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Securities" sheetId="13" state="visible" r:id="rId13"/>
    <sheet xmlns:r="http://schemas.openxmlformats.org/officeDocument/2006/relationships" name="Loans Receivable"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Profit Sharing and Deferred Com" sheetId="19" state="visible" r:id="rId19"/>
    <sheet xmlns:r="http://schemas.openxmlformats.org/officeDocument/2006/relationships" name="Employee Benefit Plans" sheetId="20" state="visible" r:id="rId20"/>
    <sheet xmlns:r="http://schemas.openxmlformats.org/officeDocument/2006/relationships" name="Regulatory Matters" sheetId="21" state="visible" r:id="rId21"/>
    <sheet xmlns:r="http://schemas.openxmlformats.org/officeDocument/2006/relationships" name="Income Taxes" sheetId="22" state="visible" r:id="rId22"/>
    <sheet xmlns:r="http://schemas.openxmlformats.org/officeDocument/2006/relationships" name="Related-Party Transactions" sheetId="23" state="visible" r:id="rId23"/>
    <sheet xmlns:r="http://schemas.openxmlformats.org/officeDocument/2006/relationships" name="Leasing Arrangements" sheetId="24" state="visible" r:id="rId24"/>
    <sheet xmlns:r="http://schemas.openxmlformats.org/officeDocument/2006/relationships" name="Contingencies" sheetId="25" state="visible" r:id="rId25"/>
    <sheet xmlns:r="http://schemas.openxmlformats.org/officeDocument/2006/relationships" name="Segment Reporting" sheetId="26" state="visible" r:id="rId26"/>
    <sheet xmlns:r="http://schemas.openxmlformats.org/officeDocument/2006/relationships" name="Fair Value Measurements"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curities (Tables)" sheetId="31" state="visible" r:id="rId31"/>
    <sheet xmlns:r="http://schemas.openxmlformats.org/officeDocument/2006/relationships" name="Loans Receivable (Tables)" sheetId="32" state="visible" r:id="rId32"/>
    <sheet xmlns:r="http://schemas.openxmlformats.org/officeDocument/2006/relationships" name="Premises and Equipment (Tables)" sheetId="33" state="visible" r:id="rId33"/>
    <sheet xmlns:r="http://schemas.openxmlformats.org/officeDocument/2006/relationships" name="Goodwill and Other Intangible_2"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Employee Benefit Plans (Tables)" sheetId="37" state="visible" r:id="rId37"/>
    <sheet xmlns:r="http://schemas.openxmlformats.org/officeDocument/2006/relationships" name="Regulatory Matters (Tables)" sheetId="38" state="visible" r:id="rId38"/>
    <sheet xmlns:r="http://schemas.openxmlformats.org/officeDocument/2006/relationships" name="Income Taxes (Tables)" sheetId="39" state="visible" r:id="rId39"/>
    <sheet xmlns:r="http://schemas.openxmlformats.org/officeDocument/2006/relationships" name="Related-Party Transactions (Tab" sheetId="40" state="visible" r:id="rId40"/>
    <sheet xmlns:r="http://schemas.openxmlformats.org/officeDocument/2006/relationships" name="Leasing Arrangements (Tables)" sheetId="41" state="visible" r:id="rId41"/>
    <sheet xmlns:r="http://schemas.openxmlformats.org/officeDocument/2006/relationships" name="Fair Value Measurements (Tables" sheetId="42" state="visible" r:id="rId42"/>
    <sheet xmlns:r="http://schemas.openxmlformats.org/officeDocument/2006/relationships" name="Condensed Financial Informat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ecurities - Schedule of Availa" sheetId="47" state="visible" r:id="rId47"/>
    <sheet xmlns:r="http://schemas.openxmlformats.org/officeDocument/2006/relationships" name="Securities - Additional Informa" sheetId="48" state="visible" r:id="rId48"/>
    <sheet xmlns:r="http://schemas.openxmlformats.org/officeDocument/2006/relationships" name="Securities - Schedule of Securi" sheetId="49" state="visible" r:id="rId49"/>
    <sheet xmlns:r="http://schemas.openxmlformats.org/officeDocument/2006/relationships" name="Securities - Schedule of Secu_2" sheetId="50" state="visible" r:id="rId50"/>
    <sheet xmlns:r="http://schemas.openxmlformats.org/officeDocument/2006/relationships" name="Securities - Schedule of Contra" sheetId="51" state="visible" r:id="rId51"/>
    <sheet xmlns:r="http://schemas.openxmlformats.org/officeDocument/2006/relationships" name="Securities - Schedule of Invest" sheetId="52" state="visible" r:id="rId52"/>
    <sheet xmlns:r="http://schemas.openxmlformats.org/officeDocument/2006/relationships" name="Securities - Schedule of Credit" sheetId="53" state="visible" r:id="rId53"/>
    <sheet xmlns:r="http://schemas.openxmlformats.org/officeDocument/2006/relationships" name="Securities - Schedule of Breakd" sheetId="54" state="visible" r:id="rId54"/>
    <sheet xmlns:r="http://schemas.openxmlformats.org/officeDocument/2006/relationships" name="Securities - Summary of Allowan" sheetId="55" state="visible" r:id="rId55"/>
    <sheet xmlns:r="http://schemas.openxmlformats.org/officeDocument/2006/relationships" name="Loans Receivable - Schedule of " sheetId="56" state="visible" r:id="rId56"/>
    <sheet xmlns:r="http://schemas.openxmlformats.org/officeDocument/2006/relationships" name="Loans Receivable - Additional I" sheetId="57" state="visible" r:id="rId57"/>
    <sheet xmlns:r="http://schemas.openxmlformats.org/officeDocument/2006/relationships" name="Loans Receivable - Summary of D" sheetId="58" state="visible" r:id="rId58"/>
    <sheet xmlns:r="http://schemas.openxmlformats.org/officeDocument/2006/relationships" name="Loans Receivable - Schedule o_2" sheetId="59" state="visible" r:id="rId59"/>
    <sheet xmlns:r="http://schemas.openxmlformats.org/officeDocument/2006/relationships" name="Loans Receivable - Schedule o_3" sheetId="60" state="visible" r:id="rId60"/>
    <sheet xmlns:r="http://schemas.openxmlformats.org/officeDocument/2006/relationships" name="Loans Receivable - Schedule o_4" sheetId="61" state="visible" r:id="rId61"/>
    <sheet xmlns:r="http://schemas.openxmlformats.org/officeDocument/2006/relationships" name="Loans Receivable - Schedule o_5" sheetId="62" state="visible" r:id="rId62"/>
    <sheet xmlns:r="http://schemas.openxmlformats.org/officeDocument/2006/relationships" name="Loans Receivable - Summary of C" sheetId="63" state="visible" r:id="rId63"/>
    <sheet xmlns:r="http://schemas.openxmlformats.org/officeDocument/2006/relationships" name="Loans Receivable - Schedule o_6" sheetId="64" state="visible" r:id="rId64"/>
    <sheet xmlns:r="http://schemas.openxmlformats.org/officeDocument/2006/relationships" name="Loans Receivable - Schedule o_7" sheetId="65" state="visible" r:id="rId65"/>
    <sheet xmlns:r="http://schemas.openxmlformats.org/officeDocument/2006/relationships" name="Loans Receivable - Schedule o_8" sheetId="66" state="visible" r:id="rId66"/>
    <sheet xmlns:r="http://schemas.openxmlformats.org/officeDocument/2006/relationships" name="Loans Receivable - Summary of_2" sheetId="67" state="visible" r:id="rId67"/>
    <sheet xmlns:r="http://schemas.openxmlformats.org/officeDocument/2006/relationships" name="Premises and Equipment - Schedu" sheetId="68" state="visible" r:id="rId68"/>
    <sheet xmlns:r="http://schemas.openxmlformats.org/officeDocument/2006/relationships" name="Premises and Equipment - Additi"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Intangible Assets " sheetId="73" state="visible" r:id="rId73"/>
    <sheet xmlns:r="http://schemas.openxmlformats.org/officeDocument/2006/relationships" name="Deposits - Schedule of Deposits" sheetId="74" state="visible" r:id="rId74"/>
    <sheet xmlns:r="http://schemas.openxmlformats.org/officeDocument/2006/relationships" name="Deposits - Additional Informati" sheetId="75" state="visible" r:id="rId75"/>
    <sheet xmlns:r="http://schemas.openxmlformats.org/officeDocument/2006/relationships" name="Deposits - Schedule of Contract" sheetId="76" state="visible" r:id="rId76"/>
    <sheet xmlns:r="http://schemas.openxmlformats.org/officeDocument/2006/relationships" name="Borrowings - Schedule of Borrow" sheetId="77" state="visible" r:id="rId77"/>
    <sheet xmlns:r="http://schemas.openxmlformats.org/officeDocument/2006/relationships" name="Borrowings - Additional Informa" sheetId="78" state="visible" r:id="rId78"/>
    <sheet xmlns:r="http://schemas.openxmlformats.org/officeDocument/2006/relationships" name="Profit Sharing and Deferred C_2" sheetId="79" state="visible" r:id="rId79"/>
    <sheet xmlns:r="http://schemas.openxmlformats.org/officeDocument/2006/relationships" name="Employee Benefit Plans - Additi" sheetId="80" state="visible" r:id="rId80"/>
    <sheet xmlns:r="http://schemas.openxmlformats.org/officeDocument/2006/relationships" name="Employee Benefit Plans - Summar" sheetId="81" state="visible" r:id="rId81"/>
    <sheet xmlns:r="http://schemas.openxmlformats.org/officeDocument/2006/relationships" name="Employee Benefit Plans - Summ_2" sheetId="82" state="visible" r:id="rId82"/>
    <sheet xmlns:r="http://schemas.openxmlformats.org/officeDocument/2006/relationships" name="Employee Benefit Plans - Summ_3" sheetId="83" state="visible" r:id="rId83"/>
    <sheet xmlns:r="http://schemas.openxmlformats.org/officeDocument/2006/relationships" name="Employee Benefit Plans - Summ_4" sheetId="84" state="visible" r:id="rId84"/>
    <sheet xmlns:r="http://schemas.openxmlformats.org/officeDocument/2006/relationships" name="Regulatory Matters - Additional" sheetId="85" state="visible" r:id="rId85"/>
    <sheet xmlns:r="http://schemas.openxmlformats.org/officeDocument/2006/relationships" name="Regulatory Matters - Schedule o" sheetId="86" state="visible" r:id="rId86"/>
    <sheet xmlns:r="http://schemas.openxmlformats.org/officeDocument/2006/relationships" name="Related-Party Transactions - Su" sheetId="87" state="visible" r:id="rId87"/>
    <sheet xmlns:r="http://schemas.openxmlformats.org/officeDocument/2006/relationships" name="Related-Party Transactions - Ad" sheetId="88" state="visible" r:id="rId88"/>
    <sheet xmlns:r="http://schemas.openxmlformats.org/officeDocument/2006/relationships" name="Related-Party Transactions - _2" sheetId="89" state="visible" r:id="rId89"/>
    <sheet xmlns:r="http://schemas.openxmlformats.org/officeDocument/2006/relationships" name="Income Taxes - Schedule of Inco" sheetId="90" state="visible" r:id="rId90"/>
    <sheet xmlns:r="http://schemas.openxmlformats.org/officeDocument/2006/relationships" name="Income Taxes - Schedule of Defe" sheetId="91" state="visible" r:id="rId91"/>
    <sheet xmlns:r="http://schemas.openxmlformats.org/officeDocument/2006/relationships" name="Income Taxes - Schedule of Effe" sheetId="92" state="visible" r:id="rId92"/>
    <sheet xmlns:r="http://schemas.openxmlformats.org/officeDocument/2006/relationships" name="Leasing Arrangements - Schedule" sheetId="93" state="visible" r:id="rId93"/>
    <sheet xmlns:r="http://schemas.openxmlformats.org/officeDocument/2006/relationships" name="Leasing Arrangements - Addition" sheetId="94" state="visible" r:id="rId94"/>
    <sheet xmlns:r="http://schemas.openxmlformats.org/officeDocument/2006/relationships" name="Lease Arrangements - Schedule o" sheetId="95" state="visible" r:id="rId95"/>
    <sheet xmlns:r="http://schemas.openxmlformats.org/officeDocument/2006/relationships" name="Lease Arrangements - Schedule_2" sheetId="96" state="visible" r:id="rId96"/>
    <sheet xmlns:r="http://schemas.openxmlformats.org/officeDocument/2006/relationships" name="Segment Reporting - Additional " sheetId="97" state="visible" r:id="rId97"/>
    <sheet xmlns:r="http://schemas.openxmlformats.org/officeDocument/2006/relationships" name="Fair Value Measurements - Summa" sheetId="98" state="visible" r:id="rId98"/>
    <sheet xmlns:r="http://schemas.openxmlformats.org/officeDocument/2006/relationships" name="Fair Value Measurements - Sum_2" sheetId="99" state="visible" r:id="rId99"/>
    <sheet xmlns:r="http://schemas.openxmlformats.org/officeDocument/2006/relationships" name="Fair Value Measurements - Sched" sheetId="100" state="visible" r:id="rId100"/>
    <sheet xmlns:r="http://schemas.openxmlformats.org/officeDocument/2006/relationships" name="Fair Value Measurements - Fair " sheetId="101" state="visible" r:id="rId101"/>
    <sheet xmlns:r="http://schemas.openxmlformats.org/officeDocument/2006/relationships" name="Fair Value Measurements - Addit" sheetId="102" state="visible" r:id="rId102"/>
    <sheet xmlns:r="http://schemas.openxmlformats.org/officeDocument/2006/relationships" name="Condensed Financial Informati_3" sheetId="103" state="visible" r:id="rId103"/>
    <sheet xmlns:r="http://schemas.openxmlformats.org/officeDocument/2006/relationships" name="Condensed Financial Informati_4" sheetId="104" state="visible" r:id="rId104"/>
    <sheet xmlns:r="http://schemas.openxmlformats.org/officeDocument/2006/relationships" name="Condensed Financial Informati_5"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_);(#,##0.00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764</t>
        </is>
      </c>
      <c r="C8" s="4" t="inlineStr">
        <is>
          <t xml:space="preserve"> </t>
        </is>
      </c>
      <c r="D8" s="4" t="inlineStr">
        <is>
          <t xml:space="preserve"> </t>
        </is>
      </c>
    </row>
    <row r="9">
      <c r="A9" s="4" t="inlineStr">
        <is>
          <t>Entity Registrant Name</t>
        </is>
      </c>
      <c r="B9" s="4" t="inlineStr">
        <is>
          <t>BV FINANCIAL, INC.</t>
        </is>
      </c>
      <c r="C9" s="4" t="inlineStr">
        <is>
          <t xml:space="preserve"> </t>
        </is>
      </c>
      <c r="D9" s="4" t="inlineStr">
        <is>
          <t xml:space="preserve"> </t>
        </is>
      </c>
    </row>
    <row r="10">
      <c r="A10" s="4" t="inlineStr">
        <is>
          <t>Entity Central Index Key</t>
        </is>
      </c>
      <c r="B10" s="4" t="inlineStr">
        <is>
          <t>0001302387</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14-1920944</t>
        </is>
      </c>
      <c r="C16" s="4" t="inlineStr">
        <is>
          <t xml:space="preserve"> </t>
        </is>
      </c>
      <c r="D16" s="4" t="inlineStr">
        <is>
          <t xml:space="preserve"> </t>
        </is>
      </c>
    </row>
    <row r="17">
      <c r="A17" s="4" t="inlineStr">
        <is>
          <t>Entity Address, Address Line One</t>
        </is>
      </c>
      <c r="B17" s="4" t="inlineStr">
        <is>
          <t>7114 North Point Road</t>
        </is>
      </c>
      <c r="C17" s="4" t="inlineStr">
        <is>
          <t xml:space="preserve"> </t>
        </is>
      </c>
      <c r="D17" s="4" t="inlineStr">
        <is>
          <t xml:space="preserve"> </t>
        </is>
      </c>
    </row>
    <row r="18">
      <c r="A18" s="4" t="inlineStr">
        <is>
          <t>Entity Address, City or Town</t>
        </is>
      </c>
      <c r="B18" s="4" t="inlineStr">
        <is>
          <t>Baltimore</t>
        </is>
      </c>
      <c r="C18" s="4" t="inlineStr">
        <is>
          <t xml:space="preserve"> </t>
        </is>
      </c>
      <c r="D18" s="4" t="inlineStr">
        <is>
          <t xml:space="preserve"> </t>
        </is>
      </c>
    </row>
    <row r="19">
      <c r="A19" s="4" t="inlineStr">
        <is>
          <t>Entity Address, State or Province</t>
        </is>
      </c>
      <c r="B19" s="4" t="inlineStr">
        <is>
          <t>MD</t>
        </is>
      </c>
      <c r="C19" s="4" t="inlineStr">
        <is>
          <t xml:space="preserve"> </t>
        </is>
      </c>
      <c r="D19" s="4" t="inlineStr">
        <is>
          <t xml:space="preserve"> </t>
        </is>
      </c>
    </row>
    <row r="20">
      <c r="A20" s="4" t="inlineStr">
        <is>
          <t>Entity Address, Postal Zip Code</t>
        </is>
      </c>
      <c r="B20" s="4" t="inlineStr">
        <is>
          <t>21219</t>
        </is>
      </c>
      <c r="C20" s="4" t="inlineStr">
        <is>
          <t xml:space="preserve"> </t>
        </is>
      </c>
      <c r="D20" s="4" t="inlineStr">
        <is>
          <t xml:space="preserve"> </t>
        </is>
      </c>
    </row>
    <row r="21">
      <c r="A21" s="4" t="inlineStr">
        <is>
          <t>City Area Code</t>
        </is>
      </c>
      <c r="B21" s="4" t="inlineStr">
        <is>
          <t>410</t>
        </is>
      </c>
      <c r="C21" s="4" t="inlineStr">
        <is>
          <t xml:space="preserve"> </t>
        </is>
      </c>
      <c r="D21" s="4" t="inlineStr">
        <is>
          <t xml:space="preserve"> </t>
        </is>
      </c>
    </row>
    <row r="22">
      <c r="A22" s="4" t="inlineStr">
        <is>
          <t>Local Phone Number</t>
        </is>
      </c>
      <c r="B22" s="4" t="inlineStr">
        <is>
          <t>477-50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Trading Symbol</t>
        </is>
      </c>
      <c r="B25" s="4" t="inlineStr">
        <is>
          <t>BVFL</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35627781</v>
      </c>
    </row>
    <row r="38">
      <c r="A38" s="4" t="inlineStr">
        <is>
          <t>Entity Common Stock, Shares Outstanding</t>
        </is>
      </c>
      <c r="B38" s="4" t="inlineStr">
        <is>
          <t xml:space="preserve"> </t>
        </is>
      </c>
      <c r="C38" s="6" t="n">
        <v>10594044</v>
      </c>
      <c r="D38" s="4" t="inlineStr">
        <is>
          <t xml:space="preserve"> </t>
        </is>
      </c>
    </row>
    <row r="39">
      <c r="A39" s="4" t="inlineStr">
        <is>
          <t>Documents Incorporated By Reference</t>
        </is>
      </c>
      <c r="B39" s="4" t="inlineStr">
        <is>
          <t>DOCUMENTS INCORPORATED BY REFERENCE 1. Portions of the Proxy Statement for the 2025 Annual Meeting of Stockholders (Part III)</t>
        </is>
      </c>
      <c r="C39" s="4" t="inlineStr">
        <is>
          <t xml:space="preserve"> </t>
        </is>
      </c>
      <c r="D39" s="4" t="inlineStr">
        <is>
          <t xml:space="preserve"> </t>
        </is>
      </c>
    </row>
    <row r="40">
      <c r="A40" s="4" t="inlineStr">
        <is>
          <t>Auditor Name</t>
        </is>
      </c>
      <c r="B40" s="4" t="inlineStr">
        <is>
          <t>Forvis Mazars, LLP</t>
        </is>
      </c>
      <c r="C40" s="4" t="inlineStr">
        <is>
          <t xml:space="preserve"> </t>
        </is>
      </c>
      <c r="D40" s="4" t="inlineStr">
        <is>
          <t xml:space="preserve"> </t>
        </is>
      </c>
    </row>
    <row r="41">
      <c r="A41" s="4" t="inlineStr">
        <is>
          <t>Auditor Location</t>
        </is>
      </c>
      <c r="B41" s="4" t="inlineStr">
        <is>
          <t>Tysons, Virginia, United States</t>
        </is>
      </c>
      <c r="C41" s="4" t="inlineStr">
        <is>
          <t xml:space="preserve"> </t>
        </is>
      </c>
      <c r="D41" s="4" t="inlineStr">
        <is>
          <t xml:space="preserve"> </t>
        </is>
      </c>
    </row>
    <row r="42">
      <c r="A42" s="4" t="inlineStr">
        <is>
          <t>Auditor Firm ID</t>
        </is>
      </c>
      <c r="B42" s="4" t="inlineStr">
        <is>
          <t>686</t>
        </is>
      </c>
      <c r="C42" s="4" t="inlineStr">
        <is>
          <t xml:space="preserve"> </t>
        </is>
      </c>
      <c r="D42" s="4" t="inlineStr">
        <is>
          <t xml:space="preserve"> </t>
        </is>
      </c>
    </row>
    <row r="43">
      <c r="A43" s="4" t="inlineStr">
        <is>
          <t>Auditor Opinion</t>
        </is>
      </c>
      <c r="B43" s="4" t="inlineStr">
        <is>
          <t>Opinion on the Consolidated Financial Statements We have audited the accompanying consolidated balance sheets of BV Financial, Inc. and subsidiaries (the “Company”) as of December 31, 2024 and 2023, the related consolidated statements of income, comprehensive income, stockholders’ equity, and cash flows for each of the years in the two-year period ended December 31, 2024, and the related notes (collectively referred to as the “consolidated financial statements”). In our opinion, the consolidated financial statements referred to above present fairly, in all material respects, the financial position of the Company as of December 31, 2024 and 2023, and the results of their operations and their cash flows for each of the years in the two-year period ended December 31, 2024, in conformity with accounting principles generally accepted in the United States of Ameri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1723</v>
      </c>
      <c r="C4" s="5" t="n">
        <v>13707</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oreclosed Real Estate Assets Rollforward Balance (Details) - USD ($) $ in Thousands</t>
        </is>
      </c>
      <c r="B1" s="2" t="inlineStr">
        <is>
          <t>12 Months Ended</t>
        </is>
      </c>
    </row>
    <row r="2">
      <c r="B2" s="2" t="inlineStr">
        <is>
          <t>Dec. 31, 2024</t>
        </is>
      </c>
      <c r="C2" s="2" t="inlineStr">
        <is>
          <t>Dec. 31, 2023</t>
        </is>
      </c>
    </row>
    <row r="3">
      <c r="A3" s="3" t="inlineStr">
        <is>
          <t>Real Estate [Abstract]</t>
        </is>
      </c>
      <c r="B3" s="4" t="inlineStr">
        <is>
          <t xml:space="preserve"> </t>
        </is>
      </c>
      <c r="C3" s="4" t="inlineStr">
        <is>
          <t xml:space="preserve"> </t>
        </is>
      </c>
    </row>
    <row r="4">
      <c r="A4" s="4" t="inlineStr">
        <is>
          <t>Beginning of period balance</t>
        </is>
      </c>
      <c r="B4" s="5" t="n">
        <v>170</v>
      </c>
      <c r="C4" s="5" t="n">
        <v>1987</v>
      </c>
    </row>
    <row r="5">
      <c r="A5" s="4" t="inlineStr">
        <is>
          <t>Improvements and additions</t>
        </is>
      </c>
      <c r="B5" s="6" t="n">
        <v>0</v>
      </c>
      <c r="C5" s="6" t="n">
        <v>57</v>
      </c>
    </row>
    <row r="6">
      <c r="A6" s="4" t="inlineStr">
        <is>
          <t>Proceeds from sale</t>
        </is>
      </c>
      <c r="B6" s="6" t="n">
        <v>0</v>
      </c>
      <c r="C6" s="6" t="n">
        <v>-2583</v>
      </c>
    </row>
    <row r="7">
      <c r="A7" s="4" t="inlineStr">
        <is>
          <t>Principal payments</t>
        </is>
      </c>
      <c r="B7" s="6" t="n">
        <v>-11</v>
      </c>
      <c r="C7" s="4" t="inlineStr">
        <is>
          <t xml:space="preserve"> </t>
        </is>
      </c>
    </row>
    <row r="8">
      <c r="A8" s="4" t="inlineStr">
        <is>
          <t>Gain (loss) on sale</t>
        </is>
      </c>
      <c r="B8" s="6" t="n">
        <v>0</v>
      </c>
      <c r="C8" s="6" t="n">
        <v>709</v>
      </c>
    </row>
    <row r="9">
      <c r="A9" s="4" t="inlineStr">
        <is>
          <t>End of period balance</t>
        </is>
      </c>
      <c r="B9" s="5" t="n">
        <v>159</v>
      </c>
      <c r="C9" s="5" t="n">
        <v>17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held to maturity</t>
        </is>
      </c>
      <c r="B3" s="5" t="n">
        <v>5171</v>
      </c>
      <c r="C3" s="5" t="n">
        <v>9206</v>
      </c>
    </row>
    <row r="4">
      <c r="A4" s="4" t="inlineStr">
        <is>
          <t>Securities held to available for sale</t>
        </is>
      </c>
      <c r="B4" s="6" t="n">
        <v>37259</v>
      </c>
      <c r="C4" s="6" t="n">
        <v>34781</v>
      </c>
    </row>
    <row r="5">
      <c r="A5" s="4" t="inlineStr">
        <is>
          <t>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70500</v>
      </c>
      <c r="C7" s="6" t="n">
        <v>73742</v>
      </c>
    </row>
    <row r="8">
      <c r="A8" s="4" t="inlineStr">
        <is>
          <t>Equity investment</t>
        </is>
      </c>
      <c r="B8" s="6" t="n">
        <v>391</v>
      </c>
      <c r="C8" s="4" t="inlineStr">
        <is>
          <t xml:space="preserve"> </t>
        </is>
      </c>
    </row>
    <row r="9">
      <c r="A9" s="4" t="inlineStr">
        <is>
          <t>Level 2</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Equity investment</t>
        </is>
      </c>
      <c r="B11" s="4" t="inlineStr">
        <is>
          <t xml:space="preserve"> </t>
        </is>
      </c>
      <c r="C11" s="6" t="n">
        <v>256</v>
      </c>
    </row>
    <row r="12">
      <c r="A12" s="4" t="inlineStr">
        <is>
          <t>Securities held to maturity</t>
        </is>
      </c>
      <c r="B12" s="6" t="n">
        <v>9206</v>
      </c>
      <c r="C12" s="6" t="n">
        <v>9206</v>
      </c>
    </row>
    <row r="13">
      <c r="A13" s="4" t="inlineStr">
        <is>
          <t>Securities held to available for sale</t>
        </is>
      </c>
      <c r="B13" s="6" t="n">
        <v>37259</v>
      </c>
      <c r="C13" s="6" t="n">
        <v>34781</v>
      </c>
    </row>
    <row r="14">
      <c r="A14" s="4" t="inlineStr">
        <is>
          <t>Federal Home Loan Bank of Atlanta stock</t>
        </is>
      </c>
      <c r="B14" s="6" t="n">
        <v>1366</v>
      </c>
      <c r="C14" s="6" t="n">
        <v>626</v>
      </c>
    </row>
    <row r="15">
      <c r="A15" s="4" t="inlineStr">
        <is>
          <t>Accrued interest receivable</t>
        </is>
      </c>
      <c r="B15" s="6" t="n">
        <v>3161</v>
      </c>
      <c r="C15" s="6" t="n">
        <v>3279</v>
      </c>
    </row>
    <row r="16">
      <c r="A16" s="3" t="inlineStr">
        <is>
          <t>Financial liabilities</t>
        </is>
      </c>
      <c r="B16" s="4" t="inlineStr">
        <is>
          <t xml:space="preserve"> </t>
        </is>
      </c>
      <c r="C16" s="4" t="inlineStr">
        <is>
          <t xml:space="preserve"> </t>
        </is>
      </c>
    </row>
    <row r="17">
      <c r="A17" s="4" t="inlineStr">
        <is>
          <t>Accrued interest payable</t>
        </is>
      </c>
      <c r="B17" s="6" t="n">
        <v>346</v>
      </c>
      <c r="C17" s="6" t="n">
        <v>193</v>
      </c>
    </row>
    <row r="18">
      <c r="A18" s="4" t="inlineStr">
        <is>
          <t>Level 3</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Loans receivable</t>
        </is>
      </c>
      <c r="B20" s="6" t="n">
        <v>722005</v>
      </c>
      <c r="C20" s="6" t="n">
        <v>686879</v>
      </c>
    </row>
    <row r="21">
      <c r="A21" s="3" t="inlineStr">
        <is>
          <t>Financial liabilities</t>
        </is>
      </c>
      <c r="B21" s="4" t="inlineStr">
        <is>
          <t xml:space="preserve"> </t>
        </is>
      </c>
      <c r="C21" s="4" t="inlineStr">
        <is>
          <t xml:space="preserve"> </t>
        </is>
      </c>
    </row>
    <row r="22">
      <c r="A22" s="4" t="inlineStr">
        <is>
          <t>Deposits</t>
        </is>
      </c>
      <c r="B22" s="6" t="n">
        <v>574273</v>
      </c>
      <c r="C22" s="6" t="n">
        <v>631720</v>
      </c>
    </row>
    <row r="23">
      <c r="A23" s="4" t="inlineStr">
        <is>
          <t>FHLB Borrowings</t>
        </is>
      </c>
      <c r="B23" s="6" t="n">
        <v>15000</v>
      </c>
      <c r="C23" s="4" t="inlineStr">
        <is>
          <t xml:space="preserve"> </t>
        </is>
      </c>
    </row>
    <row r="24">
      <c r="A24" s="4" t="inlineStr">
        <is>
          <t>Subordinated Debentures</t>
        </is>
      </c>
      <c r="B24" s="6" t="n">
        <v>31117</v>
      </c>
      <c r="C24" s="6" t="n">
        <v>31018</v>
      </c>
    </row>
    <row r="25">
      <c r="A25" s="4" t="inlineStr">
        <is>
          <t>Carrying Amount | Level 1</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6" t="n">
        <v>70500</v>
      </c>
      <c r="C27" s="6" t="n">
        <v>73742</v>
      </c>
    </row>
    <row r="28">
      <c r="A28" s="4" t="inlineStr">
        <is>
          <t>Equity investment</t>
        </is>
      </c>
      <c r="B28" s="6" t="n">
        <v>391</v>
      </c>
      <c r="C28" s="4" t="inlineStr">
        <is>
          <t xml:space="preserve"> </t>
        </is>
      </c>
    </row>
    <row r="29">
      <c r="A29" s="4" t="inlineStr">
        <is>
          <t>Carrying Amount | 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Equity investment</t>
        </is>
      </c>
      <c r="B31" s="4" t="inlineStr">
        <is>
          <t xml:space="preserve"> </t>
        </is>
      </c>
      <c r="C31" s="6" t="n">
        <v>256</v>
      </c>
    </row>
    <row r="32">
      <c r="A32" s="4" t="inlineStr">
        <is>
          <t>Securities held to maturity</t>
        </is>
      </c>
      <c r="B32" s="6" t="n">
        <v>5979</v>
      </c>
      <c r="C32" s="6" t="n">
        <v>10209</v>
      </c>
    </row>
    <row r="33">
      <c r="A33" s="4" t="inlineStr">
        <is>
          <t>Securities held to available for sale</t>
        </is>
      </c>
      <c r="B33" s="6" t="n">
        <v>37259</v>
      </c>
      <c r="C33" s="6" t="n">
        <v>34781</v>
      </c>
    </row>
    <row r="34">
      <c r="A34" s="4" t="inlineStr">
        <is>
          <t>Federal Home Loan Bank of Atlanta stock</t>
        </is>
      </c>
      <c r="B34" s="6" t="n">
        <v>1366</v>
      </c>
      <c r="C34" s="6" t="n">
        <v>626</v>
      </c>
    </row>
    <row r="35">
      <c r="A35" s="4" t="inlineStr">
        <is>
          <t>Accrued interest receivable</t>
        </is>
      </c>
      <c r="B35" s="6" t="n">
        <v>3161</v>
      </c>
      <c r="C35" s="6" t="n">
        <v>3279</v>
      </c>
    </row>
    <row r="36">
      <c r="A36" s="3" t="inlineStr">
        <is>
          <t>Financial liabilities</t>
        </is>
      </c>
      <c r="B36" s="4" t="inlineStr">
        <is>
          <t xml:space="preserve"> </t>
        </is>
      </c>
      <c r="C36" s="4" t="inlineStr">
        <is>
          <t xml:space="preserve"> </t>
        </is>
      </c>
    </row>
    <row r="37">
      <c r="A37" s="4" t="inlineStr">
        <is>
          <t>Accrued interest payable</t>
        </is>
      </c>
      <c r="B37" s="6" t="n">
        <v>346</v>
      </c>
      <c r="C37" s="6" t="n">
        <v>193</v>
      </c>
    </row>
    <row r="38">
      <c r="A38" s="4" t="inlineStr">
        <is>
          <t>Carrying Amount | Level 3</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Loans receivable</t>
        </is>
      </c>
      <c r="B40" s="6" t="n">
        <v>729238</v>
      </c>
      <c r="C40" s="6" t="n">
        <v>696248</v>
      </c>
    </row>
    <row r="41">
      <c r="A41" s="3" t="inlineStr">
        <is>
          <t>Financial liabilities</t>
        </is>
      </c>
      <c r="B41" s="4" t="inlineStr">
        <is>
          <t xml:space="preserve"> </t>
        </is>
      </c>
      <c r="C41" s="4" t="inlineStr">
        <is>
          <t xml:space="preserve"> </t>
        </is>
      </c>
    </row>
    <row r="42">
      <c r="A42" s="4" t="inlineStr">
        <is>
          <t>Deposits</t>
        </is>
      </c>
      <c r="B42" s="6" t="n">
        <v>651491</v>
      </c>
      <c r="C42" s="6" t="n">
        <v>634120</v>
      </c>
    </row>
    <row r="43">
      <c r="A43" s="4" t="inlineStr">
        <is>
          <t>FHLB Borrowings</t>
        </is>
      </c>
      <c r="B43" s="6" t="n">
        <v>15000</v>
      </c>
      <c r="C43" s="4" t="inlineStr">
        <is>
          <t xml:space="preserve"> </t>
        </is>
      </c>
    </row>
    <row r="44">
      <c r="A44" s="4" t="inlineStr">
        <is>
          <t>Subordinated Debentures</t>
        </is>
      </c>
      <c r="B44" s="5" t="n">
        <v>34883</v>
      </c>
      <c r="C44" s="5" t="n">
        <v>3725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Residential mortgages in the process of foreclosure</t>
        </is>
      </c>
      <c r="B4" s="5" t="n">
        <v>84000</v>
      </c>
      <c r="C4" s="5" t="n">
        <v>174000</v>
      </c>
    </row>
    <row r="5">
      <c r="A5" s="4" t="inlineStr">
        <is>
          <t>Percentage of collateral appraised value</t>
        </is>
      </c>
      <c r="B5" s="10" t="n">
        <v>0.1</v>
      </c>
      <c r="C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 Statement of Financial Condition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t>
        </is>
      </c>
      <c r="B3" s="5" t="n">
        <v>5842</v>
      </c>
      <c r="C3" s="5" t="n">
        <v>9260</v>
      </c>
      <c r="D3" s="4" t="inlineStr">
        <is>
          <t xml:space="preserve"> </t>
        </is>
      </c>
    </row>
    <row r="4">
      <c r="A4" s="4" t="inlineStr">
        <is>
          <t>Equity Investment</t>
        </is>
      </c>
      <c r="B4" s="6" t="n">
        <v>391</v>
      </c>
      <c r="C4" s="6" t="n">
        <v>256</v>
      </c>
      <c r="D4" s="4" t="inlineStr">
        <is>
          <t xml:space="preserve"> </t>
        </is>
      </c>
    </row>
    <row r="5">
      <c r="A5" s="4" t="inlineStr">
        <is>
          <t>Goodwill</t>
        </is>
      </c>
      <c r="B5" s="6" t="n">
        <v>14420</v>
      </c>
      <c r="C5" s="6" t="n">
        <v>14420</v>
      </c>
      <c r="D5" s="4" t="inlineStr">
        <is>
          <t xml:space="preserve"> </t>
        </is>
      </c>
    </row>
    <row r="6">
      <c r="A6" s="4" t="inlineStr">
        <is>
          <t>Other assets</t>
        </is>
      </c>
      <c r="B6" s="6" t="n">
        <v>6336</v>
      </c>
      <c r="C6" s="6" t="n">
        <v>7635</v>
      </c>
      <c r="D6" s="4" t="inlineStr">
        <is>
          <t xml:space="preserve"> </t>
        </is>
      </c>
    </row>
    <row r="7">
      <c r="A7" s="4" t="inlineStr">
        <is>
          <t>Total assets</t>
        </is>
      </c>
      <c r="B7" s="6" t="n">
        <v>911821</v>
      </c>
      <c r="C7" s="6" t="n">
        <v>885254</v>
      </c>
      <c r="D7" s="4" t="inlineStr">
        <is>
          <t xml:space="preserve"> </t>
        </is>
      </c>
    </row>
    <row r="8">
      <c r="A8" s="3" t="inlineStr">
        <is>
          <t>Liabilities and Stockholders' Equity</t>
        </is>
      </c>
      <c r="B8" s="4" t="inlineStr">
        <is>
          <t xml:space="preserve"> </t>
        </is>
      </c>
      <c r="C8" s="4" t="inlineStr">
        <is>
          <t xml:space="preserve"> </t>
        </is>
      </c>
      <c r="D8" s="4" t="inlineStr">
        <is>
          <t xml:space="preserve"> </t>
        </is>
      </c>
    </row>
    <row r="9">
      <c r="A9" s="4" t="inlineStr">
        <is>
          <t>Borrowings</t>
        </is>
      </c>
      <c r="B9" s="6" t="n">
        <v>34883</v>
      </c>
      <c r="C9" s="6" t="n">
        <v>37251</v>
      </c>
      <c r="D9" s="4" t="inlineStr">
        <is>
          <t xml:space="preserve"> </t>
        </is>
      </c>
    </row>
    <row r="10">
      <c r="A10" s="4" t="inlineStr">
        <is>
          <t>Other liabilities</t>
        </is>
      </c>
      <c r="B10" s="6" t="n">
        <v>14948</v>
      </c>
      <c r="C10" s="6" t="n">
        <v>14818</v>
      </c>
      <c r="D10" s="4" t="inlineStr">
        <is>
          <t xml:space="preserve"> </t>
        </is>
      </c>
    </row>
    <row r="11">
      <c r="A11" s="4" t="inlineStr">
        <is>
          <t>Total liabilities</t>
        </is>
      </c>
      <c r="B11" s="6" t="n">
        <v>716322</v>
      </c>
      <c r="C11" s="6" t="n">
        <v>686189</v>
      </c>
      <c r="D11" s="4" t="inlineStr">
        <is>
          <t xml:space="preserve"> </t>
        </is>
      </c>
    </row>
    <row r="12">
      <c r="A12" s="4" t="inlineStr">
        <is>
          <t>Total Stockholders Equity</t>
        </is>
      </c>
      <c r="B12" s="6" t="n">
        <v>195499</v>
      </c>
      <c r="C12" s="6" t="n">
        <v>199065</v>
      </c>
      <c r="D12" s="5" t="n">
        <v>97751</v>
      </c>
    </row>
    <row r="13">
      <c r="A13" s="4" t="inlineStr">
        <is>
          <t>Total liabilities and stockholders' equity</t>
        </is>
      </c>
      <c r="B13" s="6" t="n">
        <v>911821</v>
      </c>
      <c r="C13" s="6" t="n">
        <v>885254</v>
      </c>
      <c r="D13" s="4" t="inlineStr">
        <is>
          <t xml:space="preserve"> </t>
        </is>
      </c>
    </row>
    <row r="14">
      <c r="A14" s="4" t="inlineStr">
        <is>
          <t>BV Financial, Inc.</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t>
        </is>
      </c>
      <c r="B16" s="6" t="n">
        <v>30101</v>
      </c>
      <c r="C16" s="6" t="n">
        <v>45625</v>
      </c>
      <c r="D16" s="4" t="inlineStr">
        <is>
          <t xml:space="preserve"> </t>
        </is>
      </c>
    </row>
    <row r="17">
      <c r="A17" s="4" t="inlineStr">
        <is>
          <t>Equity Investment</t>
        </is>
      </c>
      <c r="B17" s="6" t="n">
        <v>391</v>
      </c>
      <c r="C17" s="6" t="n">
        <v>256</v>
      </c>
      <c r="D17" s="4" t="inlineStr">
        <is>
          <t xml:space="preserve"> </t>
        </is>
      </c>
    </row>
    <row r="18">
      <c r="A18" s="4" t="inlineStr">
        <is>
          <t>ESOP loan receivable</t>
        </is>
      </c>
      <c r="B18" s="6" t="n">
        <v>7160</v>
      </c>
      <c r="C18" s="6" t="n">
        <v>7328</v>
      </c>
      <c r="D18" s="4" t="inlineStr">
        <is>
          <t xml:space="preserve"> </t>
        </is>
      </c>
    </row>
    <row r="19">
      <c r="A19" s="4" t="inlineStr">
        <is>
          <t>Investment in subsidiary</t>
        </is>
      </c>
      <c r="B19" s="6" t="n">
        <v>184741</v>
      </c>
      <c r="C19" s="6" t="n">
        <v>175366</v>
      </c>
      <c r="D19" s="4" t="inlineStr">
        <is>
          <t xml:space="preserve"> </t>
        </is>
      </c>
    </row>
    <row r="20">
      <c r="A20" s="4" t="inlineStr">
        <is>
          <t>Goodwill</t>
        </is>
      </c>
      <c r="B20" s="6" t="n">
        <v>6326</v>
      </c>
      <c r="C20" s="6" t="n">
        <v>6326</v>
      </c>
      <c r="D20" s="4" t="inlineStr">
        <is>
          <t xml:space="preserve"> </t>
        </is>
      </c>
    </row>
    <row r="21">
      <c r="A21" s="4" t="inlineStr">
        <is>
          <t>Other assets</t>
        </is>
      </c>
      <c r="B21" s="6" t="n">
        <v>473</v>
      </c>
      <c r="C21" s="6" t="n">
        <v>1491</v>
      </c>
      <c r="D21" s="4" t="inlineStr">
        <is>
          <t xml:space="preserve"> </t>
        </is>
      </c>
    </row>
    <row r="22">
      <c r="A22" s="4" t="inlineStr">
        <is>
          <t>Total assets</t>
        </is>
      </c>
      <c r="B22" s="6" t="n">
        <v>229192</v>
      </c>
      <c r="C22" s="6" t="n">
        <v>236392</v>
      </c>
      <c r="D22" s="4" t="inlineStr">
        <is>
          <t xml:space="preserve"> </t>
        </is>
      </c>
    </row>
    <row r="23">
      <c r="A23" s="3" t="inlineStr">
        <is>
          <t>Liabilities and Stockholders' Equity</t>
        </is>
      </c>
      <c r="B23" s="4" t="inlineStr">
        <is>
          <t xml:space="preserve"> </t>
        </is>
      </c>
      <c r="C23" s="4" t="inlineStr">
        <is>
          <t xml:space="preserve"> </t>
        </is>
      </c>
      <c r="D23" s="4" t="inlineStr">
        <is>
          <t xml:space="preserve"> </t>
        </is>
      </c>
    </row>
    <row r="24">
      <c r="A24" s="4" t="inlineStr">
        <is>
          <t>Borrowings</t>
        </is>
      </c>
      <c r="B24" s="6" t="n">
        <v>34883</v>
      </c>
      <c r="C24" s="6" t="n">
        <v>37251</v>
      </c>
      <c r="D24" s="4" t="inlineStr">
        <is>
          <t xml:space="preserve"> </t>
        </is>
      </c>
    </row>
    <row r="25">
      <c r="A25" s="4" t="inlineStr">
        <is>
          <t>Other liabilities</t>
        </is>
      </c>
      <c r="B25" s="6" t="n">
        <v>-1190</v>
      </c>
      <c r="C25" s="6" t="n">
        <v>76</v>
      </c>
      <c r="D25" s="4" t="inlineStr">
        <is>
          <t xml:space="preserve"> </t>
        </is>
      </c>
    </row>
    <row r="26">
      <c r="A26" s="4" t="inlineStr">
        <is>
          <t>Total liabilities</t>
        </is>
      </c>
      <c r="B26" s="6" t="n">
        <v>33693</v>
      </c>
      <c r="C26" s="6" t="n">
        <v>37327</v>
      </c>
      <c r="D26" s="4" t="inlineStr">
        <is>
          <t xml:space="preserve"> </t>
        </is>
      </c>
    </row>
    <row r="27">
      <c r="A27" s="4" t="inlineStr">
        <is>
          <t>Total Stockholders Equity</t>
        </is>
      </c>
      <c r="B27" s="6" t="n">
        <v>195499</v>
      </c>
      <c r="C27" s="6" t="n">
        <v>199065</v>
      </c>
      <c r="D27" s="4" t="inlineStr">
        <is>
          <t xml:space="preserve"> </t>
        </is>
      </c>
    </row>
    <row r="28">
      <c r="A28" s="4" t="inlineStr">
        <is>
          <t>Total liabilities and stockholders' equity</t>
        </is>
      </c>
      <c r="B28" s="5" t="n">
        <v>229192</v>
      </c>
      <c r="C28" s="5" t="n">
        <v>236392</v>
      </c>
      <c r="D2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 Statement of Income (Details) - USD ($) $ in Thousands</t>
        </is>
      </c>
      <c r="B1" s="2" t="inlineStr">
        <is>
          <t>12 Months Ended</t>
        </is>
      </c>
    </row>
    <row r="2">
      <c r="B2" s="2" t="inlineStr">
        <is>
          <t>Dec. 31, 2024</t>
        </is>
      </c>
      <c r="C2" s="2" t="inlineStr">
        <is>
          <t>Dec. 31, 2023</t>
        </is>
      </c>
    </row>
    <row r="3">
      <c r="A3" s="4" t="inlineStr">
        <is>
          <t>Interest income</t>
        </is>
      </c>
      <c r="B3" s="5" t="n">
        <v>46682</v>
      </c>
      <c r="C3" s="5" t="n">
        <v>43419</v>
      </c>
    </row>
    <row r="4">
      <c r="A4" s="4" t="inlineStr">
        <is>
          <t>Noninterest income</t>
        </is>
      </c>
      <c r="B4" s="6" t="n">
        <v>2514</v>
      </c>
      <c r="C4" s="6" t="n">
        <v>3757</v>
      </c>
    </row>
    <row r="5">
      <c r="A5" s="4" t="inlineStr">
        <is>
          <t>Noninterest expense</t>
        </is>
      </c>
      <c r="B5" s="6" t="n">
        <v>21498</v>
      </c>
      <c r="C5" s="6" t="n">
        <v>19409</v>
      </c>
    </row>
    <row r="6">
      <c r="A6" s="4" t="inlineStr">
        <is>
          <t>Net income before tax</t>
        </is>
      </c>
      <c r="B6" s="6" t="n">
        <v>16406</v>
      </c>
      <c r="C6" s="6" t="n">
        <v>18622</v>
      </c>
    </row>
    <row r="7">
      <c r="A7" s="4" t="inlineStr">
        <is>
          <t>Income tax benefit</t>
        </is>
      </c>
      <c r="B7" s="6" t="n">
        <v>-4683</v>
      </c>
      <c r="C7" s="6" t="n">
        <v>-4915</v>
      </c>
    </row>
    <row r="8">
      <c r="A8" s="4" t="inlineStr">
        <is>
          <t>Net income</t>
        </is>
      </c>
      <c r="B8" s="6" t="n">
        <v>11723</v>
      </c>
      <c r="C8" s="6" t="n">
        <v>13707</v>
      </c>
    </row>
    <row r="9">
      <c r="A9" s="4" t="inlineStr">
        <is>
          <t>BV Financial, Inc.</t>
        </is>
      </c>
      <c r="B9" s="4" t="inlineStr">
        <is>
          <t xml:space="preserve"> </t>
        </is>
      </c>
      <c r="C9" s="4" t="inlineStr">
        <is>
          <t xml:space="preserve"> </t>
        </is>
      </c>
    </row>
    <row r="10">
      <c r="A10" s="4" t="inlineStr">
        <is>
          <t>Interest income</t>
        </is>
      </c>
      <c r="B10" s="6" t="n">
        <v>629</v>
      </c>
      <c r="C10" s="6" t="n">
        <v>285</v>
      </c>
    </row>
    <row r="11">
      <c r="A11" s="4" t="inlineStr">
        <is>
          <t>Cash dividends from subsidiary</t>
        </is>
      </c>
      <c r="B11" s="6" t="n">
        <v>6500</v>
      </c>
      <c r="C11" s="6" t="n">
        <v>3750</v>
      </c>
    </row>
    <row r="12">
      <c r="A12" s="4" t="inlineStr">
        <is>
          <t>Equity security valuation adjustment</t>
        </is>
      </c>
      <c r="B12" s="6" t="n">
        <v>128</v>
      </c>
      <c r="C12" s="6" t="n">
        <v>29</v>
      </c>
    </row>
    <row r="13">
      <c r="A13" s="4" t="inlineStr">
        <is>
          <t>Total Interest and dividend income</t>
        </is>
      </c>
      <c r="B13" s="6" t="n">
        <v>7257</v>
      </c>
      <c r="C13" s="6" t="n">
        <v>4064</v>
      </c>
    </row>
    <row r="14">
      <c r="A14" s="4" t="inlineStr">
        <is>
          <t>Interest Expense</t>
        </is>
      </c>
      <c r="B14" s="6" t="n">
        <v>2451</v>
      </c>
      <c r="C14" s="6" t="n">
        <v>2165</v>
      </c>
    </row>
    <row r="15">
      <c r="A15" s="4" t="inlineStr">
        <is>
          <t>Net interest and dividend income</t>
        </is>
      </c>
      <c r="B15" s="6" t="n">
        <v>4806</v>
      </c>
      <c r="C15" s="6" t="n">
        <v>1899</v>
      </c>
    </row>
    <row r="16">
      <c r="A16" s="4" t="inlineStr">
        <is>
          <t>Noninterest income</t>
        </is>
      </c>
      <c r="B16" s="4" t="inlineStr">
        <is>
          <t xml:space="preserve"> </t>
        </is>
      </c>
      <c r="C16" s="6" t="n">
        <v>8</v>
      </c>
    </row>
    <row r="17">
      <c r="A17" s="4" t="inlineStr">
        <is>
          <t>Noninterest expense</t>
        </is>
      </c>
      <c r="B17" s="6" t="n">
        <v>467</v>
      </c>
      <c r="C17" s="6" t="n">
        <v>229</v>
      </c>
    </row>
    <row r="18">
      <c r="A18" s="4" t="inlineStr">
        <is>
          <t>Net income before tax</t>
        </is>
      </c>
      <c r="B18" s="6" t="n">
        <v>4339</v>
      </c>
      <c r="C18" s="6" t="n">
        <v>1678</v>
      </c>
    </row>
    <row r="19">
      <c r="A19" s="4" t="inlineStr">
        <is>
          <t>Income tax benefit</t>
        </is>
      </c>
      <c r="B19" s="6" t="n">
        <v>427</v>
      </c>
      <c r="C19" s="6" t="n">
        <v>436</v>
      </c>
    </row>
    <row r="20">
      <c r="A20" s="4" t="inlineStr">
        <is>
          <t>Income (loss) before equity in net income of Subsidiary</t>
        </is>
      </c>
      <c r="B20" s="6" t="n">
        <v>4766</v>
      </c>
      <c r="C20" s="6" t="n">
        <v>2114</v>
      </c>
    </row>
    <row r="21">
      <c r="A21" s="4" t="inlineStr">
        <is>
          <t>Equity in undistributed net income of subsidiary</t>
        </is>
      </c>
      <c r="B21" s="6" t="n">
        <v>6957</v>
      </c>
      <c r="C21" s="6" t="n">
        <v>11593</v>
      </c>
    </row>
    <row r="22">
      <c r="A22" s="4" t="inlineStr">
        <is>
          <t>Net income</t>
        </is>
      </c>
      <c r="B22" s="5" t="n">
        <v>11723</v>
      </c>
      <c r="C22" s="5" t="n">
        <v>13707</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 Statements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1723</v>
      </c>
      <c r="C4" s="5" t="n">
        <v>13707</v>
      </c>
    </row>
    <row r="5">
      <c r="A5" s="3" t="inlineStr">
        <is>
          <t>Adjustments to reconcile net income to net cash provided by operating activities</t>
        </is>
      </c>
      <c r="B5" s="4" t="inlineStr">
        <is>
          <t xml:space="preserve"> </t>
        </is>
      </c>
      <c r="C5" s="4" t="inlineStr">
        <is>
          <t xml:space="preserve"> </t>
        </is>
      </c>
    </row>
    <row r="6">
      <c r="A6" s="4" t="inlineStr">
        <is>
          <t>Decrease (increase) in other liabilities</t>
        </is>
      </c>
      <c r="B6" s="6" t="n">
        <v>-1403</v>
      </c>
      <c r="C6" s="6" t="n">
        <v>1442</v>
      </c>
    </row>
    <row r="7">
      <c r="A7" s="4" t="inlineStr">
        <is>
          <t>Net cash provided by operating activities</t>
        </is>
      </c>
      <c r="B7" s="6" t="n">
        <v>16063</v>
      </c>
      <c r="C7" s="6" t="n">
        <v>15194</v>
      </c>
    </row>
    <row r="8">
      <c r="A8" s="3" t="inlineStr">
        <is>
          <t>Cash flows from investing activities</t>
        </is>
      </c>
      <c r="B8" s="4" t="inlineStr">
        <is>
          <t xml:space="preserve"> </t>
        </is>
      </c>
      <c r="C8" s="4" t="inlineStr">
        <is>
          <t xml:space="preserve"> </t>
        </is>
      </c>
    </row>
    <row r="9">
      <c r="A9" s="4" t="inlineStr">
        <is>
          <t>Net decrease (increase) in loans</t>
        </is>
      </c>
      <c r="B9" s="6" t="n">
        <v>-32973</v>
      </c>
      <c r="C9" s="6" t="n">
        <v>-38296</v>
      </c>
    </row>
    <row r="10">
      <c r="A10" s="4" t="inlineStr">
        <is>
          <t>Net cash used in investing activities</t>
        </is>
      </c>
      <c r="B10" s="6" t="n">
        <v>-32497</v>
      </c>
      <c r="C10" s="6" t="n">
        <v>-35173</v>
      </c>
    </row>
    <row r="11">
      <c r="A11" s="3" t="inlineStr">
        <is>
          <t>Cash flows provided by financing activities</t>
        </is>
      </c>
      <c r="B11" s="4" t="inlineStr">
        <is>
          <t xml:space="preserve"> </t>
        </is>
      </c>
      <c r="C11" s="4" t="inlineStr">
        <is>
          <t xml:space="preserve"> </t>
        </is>
      </c>
    </row>
    <row r="12">
      <c r="A12" s="4" t="inlineStr">
        <is>
          <t>Proceeds from issuance of common stock</t>
        </is>
      </c>
      <c r="B12" s="4" t="inlineStr">
        <is>
          <t xml:space="preserve"> </t>
        </is>
      </c>
      <c r="C12" s="6" t="n">
        <v>97990</v>
      </c>
    </row>
    <row r="13">
      <c r="A13" s="4" t="inlineStr">
        <is>
          <t>Offering costs</t>
        </is>
      </c>
      <c r="B13" s="4" t="inlineStr">
        <is>
          <t xml:space="preserve"> </t>
        </is>
      </c>
      <c r="C13" s="6" t="n">
        <v>-3248</v>
      </c>
    </row>
    <row r="14">
      <c r="A14" s="4" t="inlineStr">
        <is>
          <t>Stock repurchase</t>
        </is>
      </c>
      <c r="B14" s="6" t="n">
        <v>-17705</v>
      </c>
      <c r="C14" s="4" t="inlineStr">
        <is>
          <t xml:space="preserve"> </t>
        </is>
      </c>
    </row>
    <row r="15">
      <c r="A15" s="4" t="inlineStr">
        <is>
          <t>Repayment of subordinated debt</t>
        </is>
      </c>
      <c r="B15" s="6" t="n">
        <v>-3093</v>
      </c>
      <c r="C15" s="4" t="inlineStr">
        <is>
          <t xml:space="preserve"> </t>
        </is>
      </c>
    </row>
    <row r="16">
      <c r="A16" s="4" t="inlineStr">
        <is>
          <t>Net cash provided by (used in) financing activities</t>
        </is>
      </c>
      <c r="B16" s="6" t="n">
        <v>13192</v>
      </c>
      <c r="C16" s="6" t="n">
        <v>25069</v>
      </c>
    </row>
    <row r="17">
      <c r="A17" s="4" t="inlineStr">
        <is>
          <t>Net increase (decrease) in cash and cash equivalents</t>
        </is>
      </c>
      <c r="B17" s="6" t="n">
        <v>-3242</v>
      </c>
      <c r="C17" s="6" t="n">
        <v>5090</v>
      </c>
    </row>
    <row r="18">
      <c r="A18" s="4" t="inlineStr">
        <is>
          <t>Cash and cash equivalents at beginning of period</t>
        </is>
      </c>
      <c r="B18" s="6" t="n">
        <v>73742</v>
      </c>
      <c r="C18" s="6" t="n">
        <v>68652</v>
      </c>
    </row>
    <row r="19">
      <c r="A19" s="4" t="inlineStr">
        <is>
          <t>Cash and cash equivalents at end of period</t>
        </is>
      </c>
      <c r="B19" s="6" t="n">
        <v>70500</v>
      </c>
      <c r="C19" s="6" t="n">
        <v>73742</v>
      </c>
    </row>
    <row r="20">
      <c r="A20" s="4" t="inlineStr">
        <is>
          <t>BV Financial, Inc.</t>
        </is>
      </c>
      <c r="B20" s="4" t="inlineStr">
        <is>
          <t xml:space="preserve"> </t>
        </is>
      </c>
      <c r="C20" s="4" t="inlineStr">
        <is>
          <t xml:space="preserve"> </t>
        </is>
      </c>
    </row>
    <row r="21">
      <c r="A21" s="3" t="inlineStr">
        <is>
          <t>Cash flows from operating activities</t>
        </is>
      </c>
      <c r="B21" s="4" t="inlineStr">
        <is>
          <t xml:space="preserve"> </t>
        </is>
      </c>
      <c r="C21" s="4" t="inlineStr">
        <is>
          <t xml:space="preserve"> </t>
        </is>
      </c>
    </row>
    <row r="22">
      <c r="A22" s="4" t="inlineStr">
        <is>
          <t>Net income</t>
        </is>
      </c>
      <c r="B22" s="6" t="n">
        <v>11723</v>
      </c>
      <c r="C22" s="6" t="n">
        <v>13707</v>
      </c>
    </row>
    <row r="23">
      <c r="A23" s="3" t="inlineStr">
        <is>
          <t>Adjustments to reconcile net income to net cash provided by operating activities</t>
        </is>
      </c>
      <c r="B23" s="4" t="inlineStr">
        <is>
          <t xml:space="preserve"> </t>
        </is>
      </c>
      <c r="C23" s="4" t="inlineStr">
        <is>
          <t xml:space="preserve"> </t>
        </is>
      </c>
    </row>
    <row r="24">
      <c r="A24" s="4" t="inlineStr">
        <is>
          <t>Equity in net income of subsidiary</t>
        </is>
      </c>
      <c r="B24" s="6" t="n">
        <v>-6957</v>
      </c>
      <c r="C24" s="6" t="n">
        <v>-11593</v>
      </c>
    </row>
    <row r="25">
      <c r="A25" s="4" t="inlineStr">
        <is>
          <t>Amortization of debt issuance costs and debt fair value adjustments</t>
        </is>
      </c>
      <c r="B25" s="6" t="n">
        <v>725</v>
      </c>
      <c r="C25" s="6" t="n">
        <v>212</v>
      </c>
    </row>
    <row r="26">
      <c r="A26" s="4" t="inlineStr">
        <is>
          <t>Non-cash income-Equity security valuation adjustment</t>
        </is>
      </c>
      <c r="B26" s="6" t="n">
        <v>-135</v>
      </c>
      <c r="C26" s="6" t="n">
        <v>-35</v>
      </c>
    </row>
    <row r="27">
      <c r="A27" s="4" t="inlineStr">
        <is>
          <t>(Decrease) increase in other assets</t>
        </is>
      </c>
      <c r="B27" s="6" t="n">
        <v>1017</v>
      </c>
      <c r="C27" s="6" t="n">
        <v>-436</v>
      </c>
    </row>
    <row r="28">
      <c r="A28" s="4" t="inlineStr">
        <is>
          <t>Decrease (increase) in other liabilities</t>
        </is>
      </c>
      <c r="B28" s="6" t="n">
        <v>-1267</v>
      </c>
      <c r="C28" s="6" t="n">
        <v>7</v>
      </c>
    </row>
    <row r="29">
      <c r="A29" s="4" t="inlineStr">
        <is>
          <t>Net cash provided by operating activities</t>
        </is>
      </c>
      <c r="B29" s="6" t="n">
        <v>5106</v>
      </c>
      <c r="C29" s="6" t="n">
        <v>1862</v>
      </c>
    </row>
    <row r="30">
      <c r="A30" s="3" t="inlineStr">
        <is>
          <t>Cash flows from investing activities</t>
        </is>
      </c>
      <c r="B30" s="4" t="inlineStr">
        <is>
          <t xml:space="preserve"> </t>
        </is>
      </c>
      <c r="C30" s="4" t="inlineStr">
        <is>
          <t xml:space="preserve"> </t>
        </is>
      </c>
    </row>
    <row r="31">
      <c r="A31" s="4" t="inlineStr">
        <is>
          <t>Net decrease (increase) in loans</t>
        </is>
      </c>
      <c r="B31" s="6" t="n">
        <v>168</v>
      </c>
      <c r="C31" s="6" t="n">
        <v>-7328</v>
      </c>
    </row>
    <row r="32">
      <c r="A32" s="4" t="inlineStr">
        <is>
          <t>Net cash used in investing activities</t>
        </is>
      </c>
      <c r="B32" s="6" t="n">
        <v>168</v>
      </c>
      <c r="C32" s="6" t="n">
        <v>-7328</v>
      </c>
    </row>
    <row r="33">
      <c r="A33" s="3" t="inlineStr">
        <is>
          <t>Cash flows provided by financing activities</t>
        </is>
      </c>
      <c r="B33" s="4" t="inlineStr">
        <is>
          <t xml:space="preserve"> </t>
        </is>
      </c>
      <c r="C33" s="4" t="inlineStr">
        <is>
          <t xml:space="preserve"> </t>
        </is>
      </c>
    </row>
    <row r="34">
      <c r="A34" s="4" t="inlineStr">
        <is>
          <t>Proceeds from issuance of common stock</t>
        </is>
      </c>
      <c r="B34" s="4" t="inlineStr">
        <is>
          <t xml:space="preserve"> </t>
        </is>
      </c>
      <c r="C34" s="6" t="n">
        <v>97990</v>
      </c>
    </row>
    <row r="35">
      <c r="A35" s="4" t="inlineStr">
        <is>
          <t>Offering costs</t>
        </is>
      </c>
      <c r="B35" s="4" t="inlineStr">
        <is>
          <t xml:space="preserve"> </t>
        </is>
      </c>
      <c r="C35" s="6" t="n">
        <v>-3248</v>
      </c>
    </row>
    <row r="36">
      <c r="A36" s="4" t="inlineStr">
        <is>
          <t>Stock repurchase</t>
        </is>
      </c>
      <c r="B36" s="6" t="n">
        <v>-17705</v>
      </c>
      <c r="C36" s="4" t="inlineStr">
        <is>
          <t xml:space="preserve"> </t>
        </is>
      </c>
    </row>
    <row r="37">
      <c r="A37" s="4" t="inlineStr">
        <is>
          <t>Investment in Bank from stock offering</t>
        </is>
      </c>
      <c r="B37" s="4" t="inlineStr">
        <is>
          <t xml:space="preserve"> </t>
        </is>
      </c>
      <c r="C37" s="6" t="n">
        <v>-47471</v>
      </c>
    </row>
    <row r="38">
      <c r="A38" s="4" t="inlineStr">
        <is>
          <t>Repayment of subordinated debt</t>
        </is>
      </c>
      <c r="B38" s="6" t="n">
        <v>-3093</v>
      </c>
      <c r="C38" s="4" t="inlineStr">
        <is>
          <t xml:space="preserve"> </t>
        </is>
      </c>
    </row>
    <row r="39">
      <c r="A39" s="4" t="inlineStr">
        <is>
          <t>Net cash provided by (used in) financing activities</t>
        </is>
      </c>
      <c r="B39" s="6" t="n">
        <v>-20798</v>
      </c>
      <c r="C39" s="6" t="n">
        <v>47271</v>
      </c>
    </row>
    <row r="40">
      <c r="A40" s="4" t="inlineStr">
        <is>
          <t>Net increase (decrease) in cash and cash equivalents</t>
        </is>
      </c>
      <c r="B40" s="6" t="n">
        <v>-15524</v>
      </c>
      <c r="C40" s="6" t="n">
        <v>41805</v>
      </c>
    </row>
    <row r="41">
      <c r="A41" s="4" t="inlineStr">
        <is>
          <t>Cash and cash equivalents at beginning of period</t>
        </is>
      </c>
      <c r="B41" s="6" t="n">
        <v>45625</v>
      </c>
      <c r="C41" s="6" t="n">
        <v>3820</v>
      </c>
    </row>
    <row r="42">
      <c r="A42" s="4" t="inlineStr">
        <is>
          <t>Cash and cash equivalents at end of period</t>
        </is>
      </c>
      <c r="B42" s="5" t="n">
        <v>30101</v>
      </c>
      <c r="C42" s="5" t="n">
        <v>4562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1 – Summary Of Sign ificant Accounting Policies Business BV Financial, Inc. (“BV Financial,” the “Company” or “we”) was organized as a federal corporation and savings and loan holding company in January 2005 as part of the mutual holding company reorganization of Bay-Vanguard Federal Savings Bank. In February 2019, the Company became a Maryland-chartered corporation and a bank holding company. Prior to consummation of its mutual to stock conversion in July 2023, BayVanguard, M.H.C., Inc. (the “MHC”) was the Maryland-chartered mutual holding company of the Company. The MHC’s only business was the ownership of 86.3 % of the outstanding common stock of the Company. On July 31, 2023, the MHC reorganized from the two-tier mutual holding company structure to the fully-public stock holding company structure (the “Conversion”)at which point, the MHC ceased to exist. As part of the Conversion, the Company sold 9,798,980 shares of its common stock at a price of $ 10.00 per share. Each outstanding share of Company common stock owned by the existing public stockholders of the Company were converted into new shares of Company common stock based on an exchange ratio of 1.5309 -to-1. The Company had 11,375,803 shares of Company common stock outstanding following the Conversion. The Company is a registered bank holding company subject to comprehensive regulation and examination by the Board of Governors of the Federal Reserve System (the “Federal Reserve Board”). The Company conducts its operations primarily through its wholly owned subsidiary, the BayVanguard Bank (the "Bank"), a Maryland-chartered commercial bank. BayVanguard Bank is headquartered in Baltimore, Maryland and is a community-oriented financial institution offering traditional financial services to its local communities. The Bank is engaged primarily in the business of attracting deposits from the general public and using such funds to originate one-to-four family real estate, construction, multi-family, commercial real estate, farm, marine loans, commercial and consumer loans. The Bank's deposits are insured up to the applicable legal limits by the Federal Deposit Insurance Corporation's Deposit Insurance Fund. BayVanguard Bank is a member of the Federal Home Loan Bank System. Principles of Consolidation The consolidated financial statements include the accounts of the Company, the Bank and its subsidiaries. All intercompany balances and transactions have been eliminated in consolidation. Basis of Financial Statement Presentation and Significant Estimates The consolidated financial statements have been prepared in conformity with accounting principles generally accepted in the United States of America. In preparing the consolidated financial statements, management is required to make estimates and assumptions that affect the reported amounts of assets and liabilities as of the date of the consolidated balance sheet and revenues and expenses for the period. Actual results could differ significantly from those estimates. Material estimates that are particularly susceptible to significant change in the near-term relate to the determination of the allowance for credit losses, goodwill and intangible asset impairment, and the valuation of deferred tax assets. Significant Group Concentrations of Credit Risk Most of the Company's activities are with customers located within the Baltimore metropolitan area and the Eastern Shore of Maryland. The Company does not have any significant concentrations to any one industry or customer. Note 1 – Summary Of Significant Accounting Policies (Continued) Cash and Cash Equivalents Cash and cash equivalents include cash on hand, amounts due from banks, cash items in the process of clearing, and interest-bearing deposits with banks with original maturities of less than 90 days. Securities The Company classifies investment securities as held to maturity ("HTM") or available for sale ("AFS"). Debt securities that the Company has the positive intent and ability to hold to maturity are classified as held to maturity and are reported at amortized cost (including amortization of premiums or accretion of discounts). Net unrealized gains and losses for debt securities classified as available for sale are recognized as increases or decreases in other comprehensive income or loss, net of taxes, and excluded from the determination of net income. Equity securities are reported at fair value with unrealized gains and losses included in net gains/losses in noninterest income. Realized gains and losses on sales of securities are determined using the specific identification method and are included in earnings. Premiums and discounts are recognized in interest income using the interest method over the terms of the securities. Premiums and discounts on callable debt securities are amortized through the earliest call date. When the fair value of an AFS debt security has declined below its amortized cost basis, the Company is required to assess whether the decline is from a credit loss or other factor. For securities that are not guaranteed by the federal government, an analysis is performed on the individual security using the latest available information to determine if the decline in fair value is attributable to a credit loss. If such determination is made, the Company would record an allowance for credit loss for the debt instrument. As of December 31, 2024, we have recognized no credit losses on AFS securities. For HTM debt securities, an allowance will be recognized when lifetime credit losses are expected, in an amount that reflects the expected contractual credit losses, even when the risk of such loss is remote. Any security, either explicitly or implicitly guaranteed by the U.S. Government is excluded from this analysis. This includes U.S. Treasury securities, securities issued by agencies of the U.S. Government and mortgage-backed securities issued by Ginnie Mae, Fannie Mae and Freddie Mac. The allowance for credit losses ("ACL") for HTM securities is computed using bond global default rates tracked by S&amp;P with a loss given default of 45 %. Accrued interest receivable on the HTM debt securities excluded from this analysis totaled $ 42,000 at December 31, 2024. Federal Home Loan Bank Stock Federal law requires a member institution of the Federal Home Loan Bank System to hold stock of its district Federal Home Loan Bank (the “FHLB") in an amount determined by both asset size and borrowings from the FHLB. Purchases and sales of stock are made directly with the FHLB at par value. The Bank held approximately $ 1.4 million and $ 626,000 of FHLB restricted stock at December 31, 2024 and December 31, 2023, respectively. The restricted stock is carried at cost. Management evaluates whether this investment is impaired based on its assessment of the ultimate recoverability of the investment rather than by recognizing temporary declines in value. The determination of whether a decline affects the ultimate recoverability of the investment is influenced by criteria such as (1) the significance of the decline in net assets of the FHLB as compared to the capital stock amount for the FHLB and the length of time this situation has persisted, (2) commitments by the FHLB to make payments required by law or regulation and (3) the impact of legislative and regulatory changes on institutions and, accordingly, on the customer base of the FHLB. Note 1 – Summary Of Significant Accounting Policies (Continued) Loans Receivable Loans receivable are stated at unpaid principal balances, adjusted for premiums and discounts on loans purchased, the undisbursed portion of loans in process, net deferred loan origination fees and costs, fair value adjustments on loans acquired in a merger, and the allowance for credit losses. Interest income is accrued on the unpaid principal balance. Loan origination fees and costs are deferred and recognized as an adjustment to the yield of the related loans. The Company is amortizing these amounts over the contractual life of the loan using the interest method. For purchased loans, the related premium or discount is recognized over the contractual life of the purchased loan and is included as part of interest incom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Note 1 – Summary Of Significant Accounting Policies (Continued) Allowance for Credit Losses - Loans The Allowance for Credit Losses (the "ACL") is an estimate of the expected credit losses for loans held for investment and for off-balance sheet exposures. ASC 326, " Financial Instruments-Credit Losses ," requires an immediate recognition of the credit loss expected to occur over the lifetime of a financial asset whether originated or purchased. Charge-offs are recorded to the ACL when management believes the loan is uncollectible. Subsequent recoveries, if any, are credited to the ACL. Management believes the ACL is maintained in accordance with U.S. generally accepted accounting principles ("GAAP") and is in compliance with appropriate regulatory guidelines. The ACL includes quantitative estimates of losses for collectively and individually evaluated loans. The quantitative estimate for collectively evaluated loans (other than investor commercial real estate loans) is determined using the average charge-off method that utilizes historical losses for all Maryland banks with assets less than $ 1 billion beginning in March 2000. The loss history is updated through the most recent quarter-end prior to the reporting period. The investor commercial real estate portfolio utilizes the national loss history for banks with assets less than $ 1 billion over the same time period. Investor CRE loans are made nationwide, therefore, management deems it appropriate to utilize national loss rates when evaluating this portfolio. Adjustments are made to the historical loss factors under each scenario for economic conditions, portfolio concentrations, collateral values, the level and trend of delinquent and problem loans and internal changes in staffing, loan policies and monitoring of the portfolio. Loans are selected for individual evaluation primarily based on their payment status and whether the loan has been placed on non-accrual status. Loans on non-accrual status include all loans greater than 90 days delinquent and other loans with identified weaknesses. The ACL is measured on a collective basis when similar risk factors exist as determined by internal loan coding and assignment to a portfolio segment. The Company utilizes reasonable and supportable forecasts of future economic conditions when estimating the ACL on loans. The model's calculation also uses an adjustment for a 12-month forecast period utilizing the most recent 12-month economic forecast from the Board of Governors of the Federal Reserve System for national gross domestic product ("GDP"). The model compares the average history of loss rates described above to the forecasted GDP to determine the value of the forward looking adjustment. The establishment of the ACL is significantly affected by management's judgment and by economic and other uncertainties, and there is a likelihood that different amounts would be reported under different conditions or assumptions. The Federal Deposit Insurance Corporation (the "FDIC") and the Maryland Office of the Commissioner of Financial Regulation, as an integral part of their examination process, periodically review the ACL for reasonableness and, as a result of such reviews, we may be required to increase our ACL or recognize loan charge-offs. The calculation of ACL excludes accrued interest receivable balances because these balances are reversed in a timely manner against previously recognized interest income when a loan is placed on non-accrual status. Loan Commitments and Allowance for Credit Losses on Off-Balance Sheet Credit Exposure The Company's off-balance sheet credit instruments primarily consist of unfunded commitments on existing loans. In the ordinary course of business, the Company has entered into commitments to extend credit. Such financial instruments are recorded on the balance sheet when they are funded. The Company records a reserve for unfunded commitments on off-balance sheet credit exposures through a charge to the provision for credit loss expense. The reserve is estimated by loan segment at each measurement date under the expected credit loss model using the same methodologies as portfolio loans, taking into consideration the likelihood that funding will occur, and is included in other liabilities on the Company's consolidated balance sheets. Note 1 – Summary Of Significant Accounting Policies (Continued) Mortgage Loans Held for sale Mortgages originated for sale are carried at the lower of aggregate cost or fair value of each outstanding loan. Sales of loans are recorded when the proceeds are received. Any gain or loss is recorded in noninterest income. There were no mortgage loans held for sale as of December 31, 2024 or 2023. The Company occasionally sells its mortgage loans on a best effort basis to third-party investors on a servicing released basis.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 party investors to put the mortgage loans back to the Company. Other Real estate Owned Other real estate owned and repossessed assets are composed of property acquired through a foreclosure proceeding or acceptance of a deed in lieu of foreclosure. If the fair value of the asset, net of estimated selling costs, is less than the related loan balance at the time of acquisition, a charge against the allowance for credit losses is recorded. After foreclosure, valuations are periodically performed by management and the assets are carried at the lower of cost or fair value less estimated costs to sell. Revenues and expenses from operations and changes in the valuation allowance are included in noninterest income and expenses. Premises and Equipment Land is stated at cost. Premises and equipment are stated at cost less accumulated depreciation. Depreciation is computed based on the straight-line method over the estimated useful lives of the respective assets. Expenditures for improvements are capitalized while costs for maintenance and repairs are expensed as incurred. Leases The Company determines if an arrangement is a lease at inception. All of the Company’s leases are currently classified as operating leases and are included in other assets and other liabilities on the Company’s Consolidated Balance Sheets. Periodic operating lease costs are recorded in occupancy expenses of premises on the Company's Consolidated Statements of Income.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 Note 1 – Summary Of Significant Accounting Policies (Continued) Investment in Life Insurance Investment in life insurance is reflected at the net cash surrender value to the Company. Goodwill Goodwill represents the excess of the cost of an acquisition over the fair value of the net assets acquired. Goodwill is evaluated for impairment at least annually. Any impairment of goodwill would be recorded against income in the period of impairment. Intangible Assets Intangible assets, consisting of core deposit intangibles, represent purchased assets that also lack physical substance but can be distinguished from goodwill because of contractual or other legal rights or because the asset is capable of being sold or exchanged on its own or in combination with a related contract, asset or liability. Core deposit intangibles are amortized on an accelerated basis over an estimated useful life. Core deposit intangibles are evaluated annually for impairment. Any impairment of intangible assets would be recorded against income in the period of impairment. Deferred Income Taxes Deferred income taxes are recognized for temporary differences between the financial reporting basis and income tax basis of assets and liabilities based on enacted tax rates expected to be in effect when such amounts are realized or settled. Deferred tax assets are recognized only to the extent that it is more likely than not that such amounts will be realized based on consideration of available evidence. Statements of Cash Flows Cash and cash equivalents in the statements of cash flows include cash, federal funds sold and interest bearing deposits in other banks. Federal funds are generally purchased and sold for one-day period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ff-Balance Sheet Financial Instruments In the ordinary course of business, the Company has entered into commitments to extend credit. Such financial instruments are recorded in the balance sheet when they are funded. Earnings Per Share Basic earnings per share is computed by dividing net income by the weighted average number of common shares outstanding for the appropriate period. Diluted earnings per share is computed by dividing net income by the weighted average shares outstanding as adjusted for the dilutive effect of stock options based on the treasury stock method. ESOP shares are considered outstanding for basic and diluted EPS when the shares are committed to be released. As of December 31, 2024 and December 31, 2023, the Company had 933,033 and 55,648 shares, resp ectively of unexercised stock options. Options with an exercise price greater than the average market price of the common shares are excluded from the calculation as their effect would be anti-dilutive. As of December 31, 2024 and 2023, the Company had 31,379 and 38,295 dilutive shares, respectively. The Company had 79,024 anti-dilutive shares at December 31, 2024 and no anti-dilutive shares at December 31, 2023. Note 1 – Summary Of Significant Accounting Policies (Continued) Basic earnings per common share represent income available to common shareholders, divided by the weighted average number of common shares outstanding during the period. As a result of the second step conversion, outstanding shares prior to July 31, 2023 have been adjusted to reflect the 1.5309 exchange ratio. Diluted earnings per share reflect additional common shares that would have been outstanding if dilutive potential common shares had been issued. Potential common shares that may have been issued by the Company related to outstanding unvested restricted stock unit and performance stock unit awards were determined using the treasury stock method and included in the calculation of dilutive common stock equivalents. As of the years ended December 31, 2024, and 2023, there were no unvested restricted stock or performance stock unit awards which were excluded from the calculation as their effect would be anti-dilutive. Basic and diluted earnings per share have been computed based on weighted-average common and common equivalent shares outstanding as follows:
December 31, 2024 December 31, 2023
Basic Diluted Basic Diluted
(dollars in thousands, except per share data)
Net income $ 11,723 $ 11,723 $ 13,707 $ 13,707
Weighted average common shares outstanding 10,679 10,679 9,303 9,303
Dilutive securities stock options — 31 — 38
Adjusted weighted average shares outstanding 10,679 10,710 9,303 9,341
Earnings per share amount $ 1.10 $ 1.09 $ 1.47 $ 1.47 Stock Based Compensation The Company accounts for stock-based compensation under the fair value method of accounting. For stock options, the Company uses a Black-Scholes valuation model to measure stock-based compensation expense at the date of grant. Compensation expense related to stock-based awards is recognized over the period during which an individual is required to provide service in exchange for such award. Revenue Recognition Management is required by accounting pronouncements governing the recognition of revenue which require an entity to recognize revenue when it transfers promised goods or services to customers in an amount that reflects the consideration to which the Company expects to be entitled in exchange for those goods or services. The Company records revenue from contracts with customers in accordance with ASC Topic 606, “Revenue from Contracts with Customers”.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and dividends earned on loans, investment securities, and other financial instruments that are not within the scope of Topic 606. The Company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Note 1 – Summary Of Significant Accounting Policies (Continued) Recent Accounting Pronouncements ASU 2023-07, “Segment Reporting (Topic 280), Improvements to Reportable Segment Disclosures.” The amendments in ASU 2023-07 are intended to improve reportable segment disclosure requirements primarily through enhanced disclosures about significant segment expenses. This ASU requires disclosure of significant segment expenses that are regularly provided to the chief operating decision maker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Company adopted the standard effective for the year ended December 31, 2024 . The adoption did no t result in a material impact on the Company's Consolidated Financial Statements and the amendments have been applied retrospectively. The changes to the financial statement disclosures have been reflected in this filing, specifically Note 15. Pending Accounting Pronouncements applicable to the Company ASU 2023-09, “Income Taxes (Topic 740), Improvement to Income Tax Disclosures.” The amendments in ASU 2023-09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adoption of ASU 2023-09 is not expected to have a material impact on the Company's Consolidated Financial Statements. In November 2024, the FASB issued 2024-03, "Income Statement - Reporting Comprehensive Income - Expense Subsequent Events The Company has evaluated events and transactions occurring subsequent to the balance sheet date of December 31, 2024 for items that should potentially be recognized or disclosed in these consolidated financial statements. This evaluation was conducted through March 13, 2025, the date these financial statements were available to b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 xml:space="preserve">Note 2 – Securities Securities available for sale at December 31, 2024 and December 31, 2023 consisted of the following:
December 31, 2024
(dollars in thousands) Amortized cost Gross unrealized gains Gross unrealized losses Fair value
Available for sale
Agencies $ 528 $ — $ 6 $ 522
Corporate securities 1,727 — 192 1,535
Mortgage-backed securities 22,950 6 2,062 20,894
Treasuries 14,289 19 — 14,308
Total $ 39,494 $ 25 $ 2,260 $ 37,259
December 31, 2023
(dollars in thousands) Amortized cost Gross unrealized gains Gross unrealized losses Fair value
Available for sale
Agencies $ 4,728 $ — $ 5 $ 4,723
Corporate securities 1,722 — 304 1,418
Mortgage-backed securities 31,032 5 2,397 28,640
Total $ 37,482 $ 5 $ 2,706 $ 34,781 The Company had pledged securities with an amortized cost of $ 33.6 million and a fair value of $ 31.2 million at December 31, 2024 to secure deposits from municipalities. At December 31, 2023, the Company had pledged securities with an amortized cost of $ 41.4 million and a fair value of $ 38.6 million to secure deposits from municipalities. Securities held to maturity at December 31, 2024 and December 31, 2023 consisted of the following:
December 31, 2024
Gross Gross
Amortized Unrealized Unrealized Fair
(dollars in thousands) Cost Gains Losses Value
Held to maturity
Corporate securities (1) $ 3,196 $ — $ 336 $ 2,860
Mortgage-backed securities 2,783 2 474 2,311
Total $ 5,979 $ 2 $ 810 $ 5,171
December 31, 2023
Gross Gross
Amortized Unrealized Unrealized Fair
(dollars in thousands) Cost Gains Losses Value
Held to maturity
Agencies $ 4,003 $ — $ 22 $ 3,981
Corporate securities (1) 3,194 — 570 2,624
Mortgage-backed securities 3,012 3 414 2,601
Total $ 10,209 $ 3 $ 1,006 $ 9,206 (1) Amount is net of CECL credit reserve of $ 4,000 at December 31, 2024 and $ 6,000 at December 31, 2023. Note 2 – Securities (Continued) The amortized cost and fair value of securities as of December 31, 2024 and December 31, 2023, by contractual maturity, are shown below. Expected maturities may differ from contractual maturities because the securities may be called or prepaid with or without prepayment penalties.
December 31, 2024
Available for sale Held to maturity
Amortized Fair Amortized Fair
(dollars in thousands) cost value cost value
Maturing
Due under one year $ 26,340 $ 26,272 $ 166 $ 167
Due after one year through five years 143 139 3,325 2,982
Due after five years through ten years 1,789 1,555 356 334
Due after ten years 11,222 9,293 2,132 1,692
Total $ 39,494 $ 37,259 $ 5,979 $ 5,175
December 31, 2023
Available for sale Held to maturity
Amortized Fair Amortized Fair
(dollars in thousands) cost value cost value
Maturing
Due under one year $ 8,156 $ 8,053 $ 4,003 $ 3,981
Due after one year through five years 4,605 4,478 25 24
Due after five years through ten years 7,788 7,350 3,745 3,138
Due after ten years 16,933 14,900 2,436 2,063
Total $ 37,482 $ 34,781 $ 10,209 $ 9,206 All mortgage-backed securities are guaranteed by Freddie Mac, Fannie Mae or Ginnie Mae. Note 2 – Securities (Continued) Investment securities with unrealized losses for continuous periods of less than 12 months and 12 months or longer are as follows:
Less than 12 months Over 12 months Total
Unrealized Fair Unrealized Fair Unrealized Fair
December 31, 2024 losses value losses value losses value
(dollars in thousands)
Available for sale
Agency securities $ 6 $ 522 $ — $ — $ 6 $ 522
Corporate securities — — 192 1,535 192 1,535
Mortgage-backed securities — 214 2,062 18,400 2,062 18,614
Total $ 6 $ 736 $ 2,254 $ 19,935 $ 2,260 $ 20,671
Held to maturity
Corporate securities $ — $ — $ 336 $ 2,860 $ 336 $ 2,860
Mortgage-backed securities 1 31 473 2,162 474 2,193
Total $ 1 $ 31 $ 809 $ 5,022 $ 810 $ 5,053
Less than 12 months Over 12 months Total
Unrealized Fair Unrealized Fair Unrealized Fair
December 31, 2023 losses value losses value losses value
(dollars in thousands)
Available for sale
Corporate securities $ 83 $ 667 $ 221 $ 751 $ 304 $ 1,418
Agency securities $ 5 $ 4,723 $ — $ — $ 5 $ 4,723
Mortgage-backed securities 1 478 2,396 26,152 2,397 26,630
Total $ 89 $ 5,868 $ 2,617 $ 26,903 $ 2,706 $ 32,771
Held to maturity
Corporate securities $ — $ — $ 570 $ 2,624 $ 570 $ 2,624
Agency securities — — 22 3,981 22 3,981
Mortgage-backed securities — 14 414 2,482 414 2,496
Total $ — $ 14 $ 1,006 $ 9,087 $ 1,006 $ 9,101 The total number of securities with unrealized losses at December 31, 2024 and 2023 were 125 and 136 , respectively. Most of the securities with unrealized losses in the portfolio have modest duration risk, low credit risk, and minimal unrealized losses when compared to total amortized cost. The unrealized losses on debt securities that exist are the result of changes in interest rates since original purchase and are not related to credit concerns.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 and therefore no impairment has been recorded during the respective periods of presentation. We monitor the credit quality of HTM debt securities through both internal analysis performed on a quarterly basis and credit ratings when available. The following table reflects the credit ratings for the HTM debt securities at December 31, 2024.
(dollars in thousands) AAA A- BBB/BBB+ BBB- Not Rated Total
Corporate securities $ — $ 500 $ 1,248 $ 700 $ 748 $ 3,196
Mortgage-backed securities 2,783 — — — — 2,783
$ 2,783 $ 500 $ 1,248 $ 700 $ 748 $ 5,979 The following table provides a breakdown of our HTM debt securities by year of origination at December 31, 2024.
(dollars in thousands) Total 2024 2023 2022 2021 2020 Prior
Corporate securities $ 3,196 $ — $ — $ 750 $ 2,446 $ — $ —
Mortgage-backed securities issued by GSEs and Ginnie Mae 2,783 — — 1,807 112 — 864
$ 5,979 $ — $ — $ 2,557 $ 2,558 $ — $ 864 The following table is a roll forward of our allowance for credit losses on HTM debt securities at December 31, 2024 and 2023.
(dollars in thousands) December 31, 2024 December 31, 2023
Beginning Balance $ 6 $ —
Impact of adopting ASC 326 — 10
(Recovery) for credit losses ( 2 ) ( 4 )
Ending Balance $ 4 $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4</t>
        </is>
      </c>
    </row>
    <row r="3">
      <c r="A3" s="3" t="inlineStr">
        <is>
          <t>Receivables [Abstract]</t>
        </is>
      </c>
      <c r="B3" s="4" t="inlineStr">
        <is>
          <t xml:space="preserve"> </t>
        </is>
      </c>
    </row>
    <row r="4">
      <c r="A4" s="4" t="inlineStr">
        <is>
          <t>Loans Receivable</t>
        </is>
      </c>
      <c r="B4" s="4" t="inlineStr">
        <is>
          <t xml:space="preserve">Note 3 – Loans Receivable Portfolio loans, net of deferred costs and fees, are summarized by type as follows at December 31, 2024 and December 31, 2023:
Period Ended
December 31, 2024 December 31, 2023
(dollars in thousands) Amount Percent Amount Percent
Real estate
One to four family - owner occupied $ 141,867 19.23 % $ 130,026 18.45 %
One to four family - non owner occupied 99,824 13.53 % 108,090 15.34 %
Commercial owner occupied 82,614 11.20 % 102,512 14.54 %
Commercial investor 328,680 44.56 % 287,194 40.76 %
Construction and land 30,578 4.14 % 21,865 3.10 %
Farm loans 11,329 1.54 % 14,877 2.11 %
Total real estate loans 694,892 94.20 % 664,564 94.30 %
Marine and other consumer loans 16,772 2.27 % 18,279 2.59 %
Guaranteed by U.S. Government 2,902 0.39 % 3,715 0.53 %
Commercial 23,194 3.14 % 18,244 2.58 %
Total consumer and commercial 42,868 5.80 % 40,238 5.70 %
Total loans 737,760 100.0 % 704,802 100.0 %
Allowance for credit losses ( 8,522 ) ( 8,554 )
Total loans, net of deferred costs and fees $ 729,238 $ 696,248 Net deferred loan origination fees and costs were $ 2.2 million and $ 1.8 million at December 31, 2024 and 2023, respectively. Residential lending repayment is generally dependent on economic and market conditions in the Company's lending area. Commercial real estate, commercial and construction loan repayments are generally dependent on the operations of the related properties or the financial condition of its borrower or guarantor. Accordingly, repayment of such loans can be more susceptible to adverse conditions in the real estate market and the regional economy. In the normal course of banking business, risks related to specific loan categories are as follows: Real Estate Loans – Real estate loans are typically made to consumers and businesses and are secured by real estate. Credit risk arises from the borrower’s continuing financial stability, which can be adversely impacted by the economy as well as borrower-specific occurrences. Also impacting credit risk would be a shortfall in the value of the real estate in relation to the outstanding loan balance in the event of a default or subsequent liquidation of the collateral. Marine Loans – Marine loans are typically made to consumers and are secured by marine-based collateral. Credit risk is similar to real estate loans above as it is subject to the borrower’s continuing financial stability and the value of the collateral securing the loan. Marine loans may entail greater risk than residential mortgage loans, as they are collateralized by assets that depreciate rapidly. Repossessed collateral for a defaulted loan may not provide an adequate source of repayment for the outstanding loan and a small remaining deficiency often does not warrant further substantial collection efforts against the borrower. Note 3 – Loans Receivable (Continued) Other Consumer – Other consumer loans include installment loans and personal lines of credit which may be secured or unsecured. Credit risk is similar to real estate loans above as it is subject to the borrower’s continuing financial stability and the value of the collateral securing the loan, if any. Consumer loans may entail greater risk than residential mortgage loans, particularly in the case of consumer loans that are unsecured or secured by assets that depreciate rapidly. Repossessed collateral for a defaulted consumer loan may not provide an adequate source of repayment for the outstanding loan and a small remaining deficiency often does not warrant further substantial collection efforts against the borrower. Guaranteed by the U.S. Government – Loans guaranteed by the U.S. government do not present similar risks as reflected in the other categories mentioned herein. The primary differentiating factor is that an explicit guarantee is provided by the government therefore substantially mitigating any risk of loss given default in the event of credit deterioration. Guaranteed by the U.S. Government loans in the table above include $ 20 thousand and $ 25 thousand of Paycheck Protection Program ("PPP") loans at December 31, 2024 and 2023, respectively. The PPP loans are 100 % guaranteed by the Small Business Administration (SBA). Due to the guarantee from the Federal government, there is no allowance for credit losses recorded for these loans.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A summary of transactions in the allowance for credit losses-loans during the year ended December 31, 2024 follows:
Year Ended December 31, 2024
(dollars in thousands) Beginning Balance Charge-offs Recoveries Provisions (recovery) Ending Balance
Real estate
One to four family - owner occupied $ 1,728 $ — $ 115 $ 15 $ 1,858
One to four family - non owner occupied 1,030 ( 1 ) 196 ( 483 ) 742
Commercial owner occupied 563 — — ( 52 ) 511
Commercial investor 3,725 — — ( 133 ) 3,592
Construction and land 772 — 4 164 940
Farm loans 179 — — ( 110 ) 69
Total real estate loans 7,997 ( 1 ) 315 ( 599 ) 7,712
Marine and other consumer loans 403 ( 3 ) 1 ( 2 ) 399
Commercial 154 — 3 254 411
Total consumer and commercial 557 ( 3 ) 4 252 810
Total loans $ 8,554 $ ( 4 ) $ 319 $ ( 347 ) $ 8,522 Note 3 – Loans Receivable (Continued) The following table summarized the ACL activity for the year ended December 31, 2024.
(dollars in thousands)
Recovery of provision for credit losses - loans $ ( 347 )
Reduction in allowance for securities - HTM ( 2 )
Provision in allowance for credit losses - unfunded commitments 146
Provision for (recovery of) credit losses per the Consolidated Statement of Income $ ( 203 ) A summary of transactions in the allowance for credit losses-loans during the year ended December 31, 2023 follows:
Year Ended December 31, 2023
(dollars in thousands) Beginning Balance Impact of ASC 326 Adoption Charge-offs Recoveries Provisions (recovery) Ending Balance
Real estate
One to four family - owner occupied $ 344 $ 1,117 $ ( 2 ) $ 64 $ 205 $ 1,728
One to four family - non owner occupied 562 356 — 305 ( 193 ) 1,030
Commercial owner occupied 366 78 ( 3 ) — 122 563
Commercial investor 2,272 1,506 — — ( 53 ) 3,725
Construction and land 93 496 — 154 29 772
Farm loans 17 135 — — 27 179
Total real estate loans 3,654 3,688 ( 5 ) 523 137 7,997
Marine and other consumer loans 68 336 ( 80 ) 26 53 403
Commercial 91 208 — 3 ( 148 ) 154
Total consumer and commercial 159 544 ( 80 ) 29 ( 95 ) 557
Total loans $ 3,813 $ 4,232 $ ( 85 ) $ 552 $ 42 $ 8,554 The following table presents the credit risk profile by risk grade by origination year as of December 31, 2024.
(dollars in thousands) Term Loans Amortized Cost Basis by Origination Year
Balance at December 31, 2024 2024 2023 2022 2021 2020 Prior Revolving Total
One to four family - owner occupied
Pass $ 24,477 $ 5,517 $ 7,718 $ 12,903 $ 9,523 $ 69,150 $ 11,871 $ 141,159
Special Mention — — — — — — — —
Substandard — — — 338 — 370 — 708
Doubtful — — — — — — — —
Loss — — — — — — — —
Total One to four family - owner occupied $ 24,477 $ 5,517 $ 7,718 $ 13,241 $ 9,523 $ 69,520 $ 11,871 $ 141,867
Current Period Gross Write-off $ — $ — $ — $ — $ — $ — $ — $ —
One to four family - non owner occupied
Pass $ 5,483 $ 13,078 $ 28,690 $ 16,470 $ 9,607 $ 25,782 $ 1 $ 99,111
Special Mention — — — — — — — —
Substandard — — — — 232 481 — 713
Doubtful — — — — — — — —
Loss — — — — — — — —
Total One to four family - non owner occupied $ 5,483 $ 13,078 $ 28,690 $ 16,470 $ 9,839 $ 26,263 $ 1 $ 99,824
Current Period Gross Write-off $ — $ — $ — $ — $ — $ 1 $ — $ 1
Commercial owner occupied
Pass $ 4,433 $ 20,314 $ 10,753 $ 6,144 $ 5,192 $ 31,608 $ — $ 78,444
Special Mention — — — — — — — —
Substandard — — — — 2,261 1,909 — 4,170
Doubtful — — — — — — — —
Loss — — — — — — — —
Total Commercial owner occupied $ 4,433 $ 20,314 $ 10,753 $ 6,144 $ 7,453 $ 33,517 $ — $ 82,614
Current Period Gross Write-off $ — $ — $ — $ — $ — $ — $ — $ —
Commercial investor
Pass $ 41,332 $ 65,585 $ 99,623 $ 71,681 $ 15,340 $ 34,347 $ — $ 327,908
Special Mention — — — — — — — —
Substandard — — — — — 772 — 772
Doubtful — — — — — — — —
Loss — — — — — — — —
Total Commercial investor $ 41,332 $ 65,585 $ 99,623 $ 71,681 $ 15,340 $ 35,119 $ — $ 328,680
Current Period Gross Write-off $ — $ — $ — $ — $ — $ — $ — $ —
Construction and land
Pass $ 26,399 $ 1,113 $ 863 $ 1,279 $ — $ 898 $ — $ 30,552
Special Mention — — — — — — — —
Substandard — — — — — 26 — 26
Doubtful — — — — — — — —
Loss — — — — — — — —
Total Construction and land $ 26,399 $ 1,113 $ 863 $ 1,279 $ — $ 924 $ — $ 30,578
Current Period Gross Write-off $ — $ — $ — $ — $ — $ — $ — $ —
Farm loans
Pass $ 315 $ — $ 4,131 $ 1,787 $ — $ 5,096 $ — $ 11,329
Special Mention — — — — — — — —
Substandard — — — — — — — —
Doubtful — — — — — — — —
Loss — — — — — — — —
Total Farm loans $ 315 $ — $ 4,131 $ 1,787 $ — $ 5,096 $ — $ 11,329
Current Period Gross Write-off $ — $ — $ — $ — $ — $ — $ — $ —
Marine and other consumer loans
Pass $ 2,236 $ 3,195 $ 1,749 $ 5,251 $ 1,599 $ 2,742 $ — $ 16,772
Special Mention — — — — — — — —
Substandard — — — — — — — —
Doubtful — — — — — — — —
Loss — — — — — — — —
Total Marine and other consumer loans $ 2,236 $ 3,195 $ 1,749 $ 5,251 $ 1,599 $ 2,742 $ — $ 16,772
Current Period Gross Write-off $ — $ — $ — $ — $ — $ 3 $ — $ 3
Guaranteed by U.S. Government
Pass $ — $ - $ — $ — $ 20 $ 2,882 $ — $ 2,902
Special Mention — — — — — — — —
Substandard — — — — — — — —
Doubtful — — — — — — — —
Loss — — — — — — — —
Total Guaranteed by U.S. Government $ — $ — $ — $ — $ 20 $ 2,882 $ — $ 2,902
Current Period Gross Write-off $ — $ — $ — $ — $ — $ — $ — $ —
Commercial
Pass $ 5,847 $ 360 $ 2,738 $ 4,214 $ 6,151 $ 2,836 $ — $ 22,146
Special Mention — — — — — — — —
Substandard — — 380 — — 668 — 1,048
Doubtful — — — — — — — —
Loss — — — — — — — —
Total Commercial $ 5,847 $ 360 $ 3,118 $ 4,214 $ 6,151 $ 3,504 $ — $ 23,194
Current Period Gross Write-off $ — $ — $ — $ — $ — $ — $ — $ —
(dollars in thousands) Term Loans Amortized Cost Basis by Origination Year
Balance at December 31, 2024 2024 2023 2022 2021 2020 Prior Revolving Total
Total Loans
Pass $ 110,522 $ 109,162 $ 156,265 $ 119,729 $ 47,432 $ 175,341 $ 11,872 $ 730,323
Special Mention — — — — — — — —
Substandard — — 380 338 2,493 4,226 — 7,437
Doubtful — — — — — — — —
Loss — — — — — — — —
Total loans $ 110,522 $ 109,162 $ 156,645 $ 120,067 $ 49,925 $ 179,567 $ 11,872 $ 737,760
(dollars in thousands) Term Loans Amortized Cost Basis by Origination Year
Balance at December 31, 2023 2023 2022 2021 2020 2019 Prior Revolving Total
One to four family - owner occupied
Pass $ 6,387 $ 7,906 $ 13,727 $ 9,974 $ 9,707 $ 71,463 $ 10,492 $ 129,656
Special Mention — — — — — — — —
Substandard — — — — — 331 39 370
Doubtful — — — — — — — —
Loss — — — — — — — —
Total One to four family - owner occupied $ 6,387 $ 7,906 $ 13,727 $ 9,974 $ 9,707 $ 71,794 $ 10,531 $ 130,026
Current Period Gross Write-Off $ — $ — $ — $ — $ — $ ( 2 ) $ — $ ( 2 )
One to four family - non owner occupied
Pass $ 13,810 $ 30,603 $ 20,582 $ 10,742 $ 7,611 $ 22,795 $ — $ 106,143
Special Mention — — — — — — — —
Substandard — — — — — 1,947 — 1,947
Doubtful — — — — — — — —
Loss — — — — — — — —
Total One to four family - non owner occupied $ 13,810 $ 30,603 $ 20,582 $ 10,742 $ 7,611 $ 24,742 $ — $ 108,090
Current Period Gross Write-Off $ — $ — $ — $ — $ — $ — $ — $ —
Commercial owner occupied
Pass $ 20,967 $ 16,071 $ 16,642 $ 5,998 $ 5,071 $ 31,536 $ — $ 96,285
Special Mention — — — — — — — —
Substandard — — — 943 1,502 3,782 — 6,227
Doubtful — — — — — — — —
Loss — — — — — — — —
Total Commercial owner occupied $ 20,967 $ 16,071 $ 16,642 $ 6,941 $ 6,573 $ 35,318 $ — $ 102,512
Current Period Gross Write-Off $ — $ — $ — $ — $ — $ ( 3 ) $ — $ ( 3 )
Commercial investor
Pass $ 68,682 $ 89,812 $ 65,624 $ 16,205 $ 9,991 $ 28,823 $ — $ 279,137
Special Mention — — — — — — — —
Substandard — — — 6,907 — 1,150 — 8,057
Doubtful — — — — — — — —
Loss — — — — — — — —
Total Commercial investor $ 68,682 $ 89,812 $ 65,624 $ 23,112 $ 991 $ 29,973 $ — $ 287,194
Current Period Gross Write-Off $ — $ — $ — $ — $ — $ — $ — $ —
Construction and land
Pass $ 6,901 $ 9,650 $ 2,271 $ 650 $ — $ 704 $ — $ 20,176
Special Mention — — — — — — — —
Substandard — — — 1,400 — 289 — 1,689
Doubtful — — — — — — — —
Loss — — — — — — — —
Total Construction and land $ 6,901 $ 9,650 $ 2,271 $ 2,050 $ — $ 993 $ — $ 21,865
Current Period Gross Write-Off $ — $ — $ — $ — $ — $ — $ — $ —
Farm loans
Pass $ — $ 4,141 $ 2,281 $ 261 $ 2,641 $ 5,553 $ — $ 14,877
Special Mention — — — — — — — —
Substandard — — — — — — — —
Doubtful — — — — — — — —
Loss — — — — — — — —
Total Farm loans $ — $ 4,141 $ 2,281 $ 261 $ 2,641 $ 5,553 $ — $ 14,877
Current Period Gross Write-Off $ — $ — $ — $ — $ — $ — $ — $ —
Marine and other consumer loans
Pass $ 3,542 $ 2,187 $ 6,417 $ 1,788 $ 396 $ 3,945 $ — $ 16,386
Special Mention — — — — — — — —
Substandard — — — — — 4 — —
Doubtful — — — — — — — —
Loss — — — — — — — —
Total Marine and other consumer loans $ 3,227 $ 2,044 $ 6,293 $ 1,751 $ 207 $ 3,949 $ — $ 16,386
Current Period Gross Write-Off $ — $ — $ — $ — $ — $ ( 80 ) $ — $ ( 58 )
Guaranteed by U.S. Government
Pass $ — $ — $ — $ 26 $ 417 $ 3,272 $ — $ 3,715
Special Mention — — — — — — — —
Substandard — — — — — — — —
Doubtful — — — — — — — —
Loss — — — — — — — —
Total Guaranteed by U.S. Government $ — $ — $ — $ 26 $ 417 $ 3,272 $ — $ 3,715
Current Period Gross Write-Off $ — $ — $ — $ — $ — $ — $ —
Commercial
Pass $ 501 $ 4,299 $ 6,236 $ 2,000 $ 628 $ 3,483 $ — $ 17,147
Special Mention — 400 — — — — — 400
Substandard — — — — — 697 — 697
Doubtful — — — — — — — —
Loss — — — — — — — —
Total Commercial $ 501 $ 4,699 $ 6,236 $ 2,000 $ 628 $ 4,180 $ — $ 18,244
Current Period Gross Write-Off $ — $ — $ — $ — $ — $ — $ — $ —
(dollars in thousands) Term Loans Amortized Cost Basis by Origination Year
Balance at December 31, 2023 2023 2022 2021 2020 2019 Prior Revolving Total
Total Loans
Pass $ 120,790 $ 164,669 $ 133,780 $ 47,644 $ 36,462 $ 171,574 $ 10,492 $ 685,411
Special Mention — 400 — — — — — 400
Substandard — — — 9,250 1,502 8,200 39 18,991
Doubtful — — — — — — — —
Loss — — — — — — — —
Total loans $ 120,790 $ 165,069 $ 133,780 $ 56,894 $ 37,964 $ 179,774 $ 10,531 $ 704,802 The following table presents the amortized cost basis of collateral dependent loans by class of loans at December 31, 2024:
Estimated Collateral Values Loan Balance Business/Other Estimated Collateral Values
(dollars in thousands) Real Estate Real Estate Business\Other Assets Business\Other Assets
One to four family - owner occupied $ 1,218 $ 5,706 $ — $ —
One to four family - non-owner occupied 280 793 — —
Commercial owner occupied real estate 1,323 2,915 — —
Commercial investor real estate 772 1,500 — —
Construction and land 26 667 — —
Commercial 380 975 — 124
Marine and other consumer 11 18 — 18
Total $ 4,010 $ 12,574 $ — $ 142 The following table presents the amortized cost basis of collateral dependent loans by class of loans at December 31, 2023:
Estimated Collateral Values Loan Balance Business/Other Estimated Collateral Values
(dollars in thousands) Real Estate Real Estate Business\Other Assets Business\Other Assets
One to four family - owner occupied $ 1,160 $ 4,321 $ — $ —
One to four family - non-owner occupied 273 648 — —
Commercial owner occupied real estate 739 1,825 — —
Commercial investor real estate 8,057 10,070 — —
Construction and land 321 826 — —
Other consumer — — 4 25
Total $ 10,550 $ 17,690 $ 4 $ 25 Management identifies loans as modifications to borrowers experiencing financial difficulty ("BEFD") when a borrower is experiencing financial difficulties and the Company has altered the cash flow of the loan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BEFD modifications included in the individually assessed loan schedules above, as of December 31, 2024 are as follows:
(dollars in thousands) Number of Loans Amortized Cost
One to four family - owner occupied 7 $ 845
One to four family - non owner occupied 1 127
Commercial owner occupied 1 406
Commercial investor real estate 1 772
Total BEFD modification loans 10 $ 2,150
Modifications on non-accrual 3 $ 1,372 The following table details the amortized cost basis at the end of the reporting period for loans made to borrowers experiencing financial difficulty as of December 31, 2024.
Year Ended December 31, 2024
(dollars in thousands) Term Extensions Payment Deferral and Term Extensions Total Percentage of Total Loans
One to four family - owner occupied $ 845 $ — $ 845 0.11 %
One to four family - non-owner occupied 127 — 127 0.02 %
Commercial owner occupied real estate 406 — 406 0.06 %
Commercial investor real estate 772 — 772 0.10 %
Construction and land — — — 0.00 %
Marine and other consumer — — — 0.00 %
Total $ 2,150 $ — $ 2,150 0.29 % The Company's policies, consistent with regulatory guidelines, provide for the classification of loans and other assets that are considered to be of lesser quality as substandard, doubtful, or loss assets. A loan is considered substandard if it is inadequately protected by the current net worth and paying capacity of the obligor or of the collateral pledged, if any. Substandard loans include those loans characterized by the distinct possibility that the Company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or portions of loans) classified as loss are those considered uncollectible and of such little value that their continuance as assets is not warranted. Loans that do not expose the Company to risk sufficient to warrant classification in one of the aforementioned categories, but which possess potential weaknesses that deserve close attention, are required to be designated as special mention. The following table summarizes the classification of the loan portfolio at December 31, 2024:
December 31, 2024
(dollars in thousands) Pass Special Substandard Doubtful Total
Real estate
One to four family - owner occupied $ 141,159 $ — $ 708 $ — $ 141,867
One to four family - non-owner occupied 99,111 — 713 — 99,824
Commercial owner occupied 78,444 — 4,170 — 82,614
Commercial investor 327,908 — 772 — 328,680
Construction and land 30,552 — 26 — 30,578
Farm loans 11,329 — — — 11,329
Total real estate loans 688,503 — 6,389 — 694,892
Marine and other consumer loans 16,772 — — — 16,772
Guaranteed by the U.S. government 2,902 — — — 2,902
Commercial 22,146 — 1,048 — 23,194
Total consumer and commercial 41,820 — 1,048 — 42,868
Total loans $ 730,323 $ — $ 7,437 $ — $ 737,760 Note 3 – Loans Receivable (Continued) The following table summarizes classification of the gross loan portfolio at December 31, 2023:
December 31, 2023
(dollars in thousands) Pass Special Substandard Doubtful Total
Real estate
One to four family - owner occupied $ 129,656 $ — $ 370 $ — $ 130,026
One to four family - non-owner occupied 106,143 — 1,947 — 108,090
Commercial owner occupied 96,285 — 6,227 — 102,512
Commercial investor 279,137 — 8,057 — 287,194
Construction and land 20,176 — 1,689 — 21,865
Farm loans 14,877 — — — 14,877
Total real estate loans 646,274 — 18,290 — 664,564
Marine and other consumer loans 18,275 — 4 — 18,279
Guaranteed by the U.S. government 3,715 — — — 3,715
Commercial 17,147 400 697 — 18,244
Total consumer and commercial 39,137 400 701 — 40,238
Total loans $ 685,411 $ 400 $ 18,991 $ — $ 704,802 The following tables set forth certain information with respect to our loan portfolio delinquencies by loan class :
December 31, 2024
30 - 59 60 - 89 90+
Days Days Days Total Current Total
(dollars in thousands) Past Due Past Due Past Due Past Due Loans Loans
Real estate
One to four family - owner occupied $ 2,923 $ 558 $ 608 $ 4,089 $ 137,778 $ 141,867
One to four family - non owner occupied 576 — — 576 99,248 99,824
Commercial owner occupied 408 — 656 1,064 81,550 82,614
Commercial investor — — — — 328,680 328,680
Construction and land 299 — — 299 30,279 30,578
Farm loans — — — — 11,329 11,329
Total real estate loans 4,206 558 1,264 6,028 688,864 694,892
Marine and other consumer loans 9 — 11 20 16,752 16,772
Guaranteed by U.S. Government 9 52 — 61 2,841 2,902
Commercial — — 380 380 22,814 23,194
Total consumer and commercial loans 18 52 391 461 42,407 42,868
Total loans $ 4,224 $ 610 $ 1,655 $ 6,489 $ 731,271 $ 737,760 As of December 31, 2024 all loans past due 90 or more days have been placed on non-accrual. Note 3 – Loans Receivable (Continued)
December 31, 2023
30 - 59 60 - 89 90+
Days Days Days Total Current Total
(dollars in thousands) Past Due Past Due Past Due Past Due Loans Loans
Real estate
One to four family - owner occupied $ 2,043 $ 645 $ 619 $ 3,307 $ 126,719 $ 130,026
One to four family - non owner occupied 322 — 219 541 107,549 108,090
Commercial owner occupied 901 — 468 1,369 101,143 102,512
Commercial investor 371 — 6,907 7,278 279,916 287,194
Construction and land 826 — 258 1,084 20,781 21,865
Farm loans — — — — 14,877 14,877
Total real estate loans 4,463 645 8,471 13,579 650,985 664,564
Marine and other consumer loans 39 — — 39 18,240 18,279
Guaranteed by U.S. Government — — — — 3,715 3,715
Commercial — 401 — 401 17,843 18,244
Total consumer and commercial loans 39 401 — 440 39,798 40,238
Total loans $ 4,502 $ 1,046 $ 8,471 $ 14,019 $ 690,783 $ 704,802 The following is a summary of non-accrual loans by class as of the dates indicated:
December 31, 2024 December 31, 2023
No With an No With an
(dollars in thousands) Allowance Allowance Total Allowance Allowance Total
Real estate
One to four family - owner occupied $ 1,218 $ — $ 1,218 $ 1,160 $ — $ 1,160
One to four family - non owner occupied 280 — 280 273 — 273
Commercial owner occupied 1,323 — 1,323 739 — 739
Commercial investor 772 — 772 8,057 — 8,057
Construction and land 26 — 26 321 — 321
Total real estate loans 3,619 — 3,619 10,550 — 10,550
Marine and other consumer 11 — 11 4 — 4
Commercial 286 94 380 — — —
Total consumer and commercial loans 297 94 391 4 — 4
Total nonaccrual loans $ 3,916 $ 94 $ 4,010 $ 10,554 $ — $ 10,554 Interest that would have been accrued under the terms of the non-accrual loans had such loans been performing according to their terms was approximately $ 308,000 for the year ended December 31, 2024 and $ 315,000 for the year ended December 31, 2023. Note 3 – Loans Receivable (Continued) The Company is a party to financial instruments with off-balance sheet risk in the normal course of business to meet the financing needs of its customers. These financial instruments are limited to commitments to originate loans and unused lines of credit and involve, to varying degrees, elements of credit risk in excess of the amount recognized on the balance sheet. The Company's exposure to credit loss from nonperformance by the other party to the above mentioned financial instruments is represented by the contractual amount of those instruments. The Company uses the same credit policies in making commitments and conditional obligations as it does for on-balance sheet instruments. The Company generally requires collateral or other security to support financial instruments with off-balance sheet credit risk. The Company's reserve balance for unfunded commitments was $ 353,000 and $ 289,000 at December 31, 2024 and 2023, respectively. Commitments to extend credit are agreements to lend to a customer as long as there is no violation of any condition established in the contract. Commitments generally have fixed expiration dates or other termination clauses and may require payment of a fee. Letters of credit are commitments issued to guarantee the performance of a customer to a third party.
Amounts representing credit risk December 31, 2024 December 31, 2023
(dollars in thousands)
Available lines of credit $ 51,307 $ 49,371
Letters of credit 592 935
Total $ 51,899 $ 50,3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Note 4 – Premises and Equipment Premises and equipment at December 31, 2024 and December 31, 2023 are summarized by major classification as follows:
Useful life
in years December 31, 2024 December 31, 2023
(dollars in thousands)
Land — $ 3,326 $ 3,510
Buildings 15 - 40 11,567 12,289
Leasehold improvements 5 - 10 688 317
Furniture, fixtures, and equipment 3 - 10 3,259 3,027
Premises and equipment, gross 18,840 19,143
Accumulated depreciation ( 5,616 ) ( 4,893 )
Premises and equipment, net of accumulated depreciation $ 13,224 $ 14,250 Depreciation expense for the years ended December 31, 2024 and December 31, 2023 was $ 822,000 and $ 860,000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5 – Goodwill and Intangible Assets The activity in core deposit intangible assets for the years ended December 31, 2024 and ended December 31, 2023 is as follows:
December 31, 2024 December 31, 2023
(dollars in thousands)
Net carrying amount at beginning of period $ 1,012 $ 1,195
Amortization ( 181 ) ( 183 )
Net carrying amount at end of the period $ 831 $ 1,012 At December 31, 2024 future estimated annual amortization expense is as follows:
Year ending
(in thousands)
2025 $ 180
2026 180
2027 180
2028 180
2029 72
Thereafter 39
Total Estimated Amortization Expense $ 831 Goodwill and other intangible assets are presented in the tables below.
December 31, 2024 December 31, 2023
Carrying Amount Accumulated Amortization Net Carrying Amount Accumulated Amortization Net
Core deposit intangible $ 1,868 $ 1,037 $ 831 $ 1,868 $ 856 $ 1,012
(dollars in thousands) December 31, 2024 December 31, 2023
Goodwill $ 14,420 $ 14,4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12 Months Ended</t>
        </is>
      </c>
    </row>
    <row r="2">
      <c r="B2" s="2" t="inlineStr">
        <is>
          <t>Dec. 31, 2024</t>
        </is>
      </c>
    </row>
    <row r="3">
      <c r="A3" s="3" t="inlineStr">
        <is>
          <t>Deposits, by Type [Abstract]</t>
        </is>
      </c>
      <c r="B3" s="4" t="inlineStr">
        <is>
          <t xml:space="preserve"> </t>
        </is>
      </c>
    </row>
    <row r="4">
      <c r="A4" s="4" t="inlineStr">
        <is>
          <t>Deposits</t>
        </is>
      </c>
      <c r="B4" s="4" t="inlineStr">
        <is>
          <t xml:space="preserve">Note 6 – Deposits Deposits are summarized as follows:
At December 31,
2024 2023
Amount Percent Amount Percent
(dollars in thousands)
Noninterest-bearing checking accounts $ 129,724 19.91 % $ 142,030 22.40 %
Interest-bearing checking accounts 82,954 12.73 % 83,656 13.19 %
Money market accounts 121,558 18.66 % 87,310 13.77 %
Savings accounts 127,207 19.53 % 147,608 23.28 %
Certificates of deposit 190,048 29.17 % 173,516 27.37 %
Total deposits $ 651,491 100.00 % $ 634,120 100.00 % At December 31, 2024, the Bank had two account relationships from local government entities that comprised 3.0 % and 1.7 % of total deposits, respectively. At December 31, 2024 and December 31, 2023, the Bank had $ 25.9 million and $ 32.1 million in certificates of deposit of $250,000 or more, respectively. Deposits in excess of $250,000 may not be insured by the FDIC. At December 31, 2024 scheduled maturities of certificates of deposit are as follows:
Year ending December 31,
(dollars in thousands)
2025 $ 107,479
2026 12,113
2027 8,245
2028 4,783
2029 57,428
Thereafter —
Total certificates of deposit $ 190,0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Note 7 – Borrowings A summary of the Company’s borrowings at December 31 for the years indicated is as follows:
2024 2023
(dollars in thousands) Maturity Balance Rate Balance Rate
Federal Home Loan Bank Advance 2025 $ 15,000 4.57 % $ —
BV Financial Inc. Series 2020 Notes 2030 35,000 4.88 % 35,000 4.88 %
Easton Capital Trust I 2034 — — % 3,093 SOFR + 2.85 %
Total borrowings, gross $ 50,000 $ 38,093
Less: debt issuance costs ( 117 ) ( 272 )
Add: net fair value adjustments on acquired borrowings — ( 570 )
Total borrowings, net $ 49,883 $ 37,251 The Bank has an agreement under a blanket floating lien with the FHLB providing the Bank a line of credit of up to 25 % of its total assets limited to the lendable collateral value of qualified assets the Bank has to pledge to support its borrowings. At December 31, 2024 and December 31, 2023, the Bank had credit availability of $ 120.0 million and $ 150.0 million, respectively. The Bank had $ 15.0 million in FHLB advances outstanding at December 31, 2024 and no FHLB advances outstanding at December 31, 2023. Additionally, at December 31, 2024 and December 31, 2023, the Bank had unfunded letters of credit used to secure municipal deposits outstanding against the FHLB line of credit of $ 23.0 million and $ 25.0 million, respectively. The Bank is required to maintain qualified mortgage loans as collateral for its FHLB advances and letters of credit in an amount equal to 100% of the outstanding advances. As of December 31, 2024 and December 31, 2023, the Bank pledged $ 157.6 million and $ 175.0 million of gross loans to the FHLB for advances, respectively. Additionally, at December 31, 2024 and December 31, 2023, the Bank had a $ 20.0 million unsecured demand line of credit facility with a correspondent bank, which had no outstanding balance. The Company issued $ 35.0 million in Fixed-to-Floating Rate Subordinated Notes Due 2030 on October 21, 2020. The proceeds were used to acquire Delmarva Bancshares, Inc. and to retire the Delmarva Bancshares 2015 Senior Notes. The interest rate on these notes is fixed for the first five years at 4.875 % and then will reset quarterly to an interest rate per annum equal to the then current three-month term Secured Overnight Financing Rate (“SOFR”) (provided, however that in the event the three-month SOFR is less than zero , three-month term SOFR shall be deemed to be zero) plus 472 basis points, payable quarterly in arrears. The Company may begin redeeming these notes on the December 30, 2025 payment date. Issuance costs of $ 738,000 at December 31, 2020 are being amortized into expense on a monthly basis of which $ 117,000 remains at December 31, 2024. Note 7 – Borrowings (Continued) The Easton Capital Trust Junior Subordinated Notes were issued by Easton Bank &amp; Trust and assumed by Delmarva Bancshares on July 15, 2015 and then assumed by the Company on October 31, 2020. The Company acquired $ 3.0 million of junior subordinated debt of Easton Capital Trust I. The junior subordinated debt was scheduled to mature on February 8, 2034 , but may may have been called starting on February 8, 2009. The junior subordinated debt accrued interest at a floating rate equal to the three-month SOFR plus 2.85 %, payable quarterly. The quarterly interest rate on the debentures was 8.49 % at December 31, 2023. In the first quarter of 2024, the Company paid off this junior subordinated debt, which resulted in the write-off (increase in interest expense) of the remaining purchase accounting fair market value adjustment of $ 56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fit Sharing and Deferred Compensation Agreements</t>
        </is>
      </c>
      <c r="B1" s="2" t="inlineStr">
        <is>
          <t>12 Months Ended</t>
        </is>
      </c>
    </row>
    <row r="2">
      <c r="B2" s="2" t="inlineStr">
        <is>
          <t>Dec. 31, 2024</t>
        </is>
      </c>
    </row>
    <row r="3">
      <c r="A3" s="3" t="inlineStr">
        <is>
          <t>Deferred Compensation Arrangements [Abstract]</t>
        </is>
      </c>
      <c r="B3" s="4" t="inlineStr">
        <is>
          <t xml:space="preserve"> </t>
        </is>
      </c>
    </row>
    <row r="4">
      <c r="A4" s="4" t="inlineStr">
        <is>
          <t>Profit Sharing and Deferred Compensation Agreements</t>
        </is>
      </c>
      <c r="B4" s="4" t="inlineStr">
        <is>
          <t>Note 8 – Profit Sharing and Deferred Compensation Agreements The Bank has a profit sharing plan and a 401(k) plan for all eligible employees. Contributions to the plans are discretionary by the Board of Directors. For the year ended December 31, 2024 the Company had a maximum match contribution of 5 %. For the years ended December 31, 2024 and December 31, 2023, expenses of $ 72,000 and $ 79,000 were incurred for the 401(k) plan, respectively. In the years ended December 31, 2024 and 2023, the Company made no accrual for the profit-sharing plan. The Company has supplemental executive retirement agreements with four retired executive officers. Under the agreements, each executive receives a stated annual benefit in monthly installments. All executives covered by these agreements are receiving benefits under the terms of the agreements. During the years ended December 31, 2024 and December 31, 2023, benefits of $ 280,000 and $ 251,000 were paid in accordance with the agreements, respectively. The Company has supplemental retirement agreements with certain directors. Under the agreements, each director will receive a stated annual benefit in monthly installments for ten years following his or her separation from service after attaining a normal retirement age of 70. If the director separates either voluntarily or involuntarily from service prior to reaching his or her normal retirement age, the director will receive an unreduced lump sum of the accrued liability balance (i.e., the amount accrued to fund the future benefit expense under the agreement) within thirty days of the separation from service. Upon a change in control, the director will receive a stated annual benefit in monthly installments for ten years following the change in control. If the director dies while actively serving as a director, the director's beneficiary will receive an unreduced lump sum equal to the accrued liability balance within thirty days of the director's death. If the director dies after monthly payments have commenced under the agreement, the director's beneficiary will receive the remaining installments in monthly payments in accordance with the schedule of payments due to the director. Note 8 – Profit Sharing and Deferred Compensation Agreements (Continued) The Company agreed to maintain post-retirement agreements with two former directors of acquired institutions. The agreements call for the Company to pay the premiums for supplemental health insurance for the directors and their spouses for life. The Company has entered into salary continuation agreements with the Co-CEOs of the Company. Under these agreements, the executives will receive a stated annual benefit in monthly installments for 15 years following separation from service subject to service time and age. If the executive dies after monthly payments have commenced under the agreement, the executive's beneficiary will receive the present value of the remaining installments. The accrued liabilities for the executive retirement agreements were $ 2.2 million and $ 2.3 million and for the director retirement agreements were $ 194,000 and $ 225,000 at December 31, 2024 and December 31, 2023, respectively. The Company recognized compensation expense related to these plans of $ 185,000 and $ 182,000 during the years ended December 31, 2024 and December 31, 2023, respectively. Accounting standards require the recognition of a liability and related compensation costs for endorsement split-dollar life insurance policies that provide a benefit to an employee that extends to post-retirement periods. Bank-owned life insurance policies purchased for this purpose do not effectively settle the Company's obligation to the employee in this regard and thus the Company records a benefit cost and a related liability. As of December 31, 2024 and December 31, 2023, the Company has recorded a liability of $ 262,000 and $ 275,000 , respectively, for this benef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5842</v>
      </c>
      <c r="C3" s="5" t="n">
        <v>9260</v>
      </c>
    </row>
    <row r="4">
      <c r="A4" s="4" t="inlineStr">
        <is>
          <t>Interest-bearing deposits in other banks</t>
        </is>
      </c>
      <c r="B4" s="6" t="n">
        <v>64658</v>
      </c>
      <c r="C4" s="6" t="n">
        <v>64482</v>
      </c>
    </row>
    <row r="5">
      <c r="A5" s="4" t="inlineStr">
        <is>
          <t>Cash and cash equivalents</t>
        </is>
      </c>
      <c r="B5" s="6" t="n">
        <v>70500</v>
      </c>
      <c r="C5" s="6" t="n">
        <v>73742</v>
      </c>
    </row>
    <row r="6">
      <c r="A6" s="4" t="inlineStr">
        <is>
          <t>Equity Investment</t>
        </is>
      </c>
      <c r="B6" s="6" t="n">
        <v>391</v>
      </c>
      <c r="C6" s="6" t="n">
        <v>256</v>
      </c>
    </row>
    <row r="7">
      <c r="A7" s="4" t="inlineStr">
        <is>
          <t>Securities available for sale</t>
        </is>
      </c>
      <c r="B7" s="6" t="n">
        <v>37259</v>
      </c>
      <c r="C7" s="6" t="n">
        <v>34781</v>
      </c>
    </row>
    <row r="8">
      <c r="A8" s="4" t="inlineStr">
        <is>
          <t>Securities held to maturity (fair value of $5,171 and $9,206, ACL of $4 and $6)</t>
        </is>
      </c>
      <c r="B8" s="6" t="n">
        <v>5979</v>
      </c>
      <c r="C8" s="6" t="n">
        <v>10209</v>
      </c>
    </row>
    <row r="9">
      <c r="A9" s="4" t="inlineStr">
        <is>
          <t>Loans held for maturity</t>
        </is>
      </c>
      <c r="B9" s="6" t="n">
        <v>737760</v>
      </c>
      <c r="C9" s="6" t="n">
        <v>704802</v>
      </c>
    </row>
    <row r="10">
      <c r="A10" s="4" t="inlineStr">
        <is>
          <t>Allowance for credit losses</t>
        </is>
      </c>
      <c r="B10" s="6" t="n">
        <v>-8522</v>
      </c>
      <c r="C10" s="6" t="n">
        <v>-8554</v>
      </c>
    </row>
    <row r="11">
      <c r="A11" s="4" t="inlineStr">
        <is>
          <t>Net loans</t>
        </is>
      </c>
      <c r="B11" s="6" t="n">
        <v>729238</v>
      </c>
      <c r="C11" s="6" t="n">
        <v>696248</v>
      </c>
    </row>
    <row r="12">
      <c r="A12" s="4" t="inlineStr">
        <is>
          <t>Other real estate owned</t>
        </is>
      </c>
      <c r="B12" s="6" t="n">
        <v>159</v>
      </c>
      <c r="C12" s="6" t="n">
        <v>170</v>
      </c>
    </row>
    <row r="13">
      <c r="A13" s="4" t="inlineStr">
        <is>
          <t>Premises and equipment, net</t>
        </is>
      </c>
      <c r="B13" s="6" t="n">
        <v>13224</v>
      </c>
      <c r="C13" s="6" t="n">
        <v>14250</v>
      </c>
    </row>
    <row r="14">
      <c r="A14" s="4" t="inlineStr">
        <is>
          <t>Federal Home Loan Bank of Atlanta stock, at cost</t>
        </is>
      </c>
      <c r="B14" s="6" t="n">
        <v>1366</v>
      </c>
      <c r="C14" s="6" t="n">
        <v>626</v>
      </c>
    </row>
    <row r="15">
      <c r="A15" s="4" t="inlineStr">
        <is>
          <t>Investment in life insurance</t>
        </is>
      </c>
      <c r="B15" s="6" t="n">
        <v>20058</v>
      </c>
      <c r="C15" s="6" t="n">
        <v>19657</v>
      </c>
    </row>
    <row r="16">
      <c r="A16" s="4" t="inlineStr">
        <is>
          <t>Accrued interest receivable</t>
        </is>
      </c>
      <c r="B16" s="6" t="n">
        <v>3161</v>
      </c>
      <c r="C16" s="6" t="n">
        <v>3279</v>
      </c>
    </row>
    <row r="17">
      <c r="A17" s="4" t="inlineStr">
        <is>
          <t>Goodwill</t>
        </is>
      </c>
      <c r="B17" s="6" t="n">
        <v>14420</v>
      </c>
      <c r="C17" s="6" t="n">
        <v>14420</v>
      </c>
    </row>
    <row r="18">
      <c r="A18" s="4" t="inlineStr">
        <is>
          <t>Intangible assets, net</t>
        </is>
      </c>
      <c r="B18" s="6" t="n">
        <v>831</v>
      </c>
      <c r="C18" s="6" t="n">
        <v>1012</v>
      </c>
    </row>
    <row r="19">
      <c r="A19" s="4" t="inlineStr">
        <is>
          <t>Deferred tax assets, net</t>
        </is>
      </c>
      <c r="B19" s="6" t="n">
        <v>8899</v>
      </c>
      <c r="C19" s="6" t="n">
        <v>8969</v>
      </c>
    </row>
    <row r="20">
      <c r="A20" s="4" t="inlineStr">
        <is>
          <t>Other assets</t>
        </is>
      </c>
      <c r="B20" s="6" t="n">
        <v>6336</v>
      </c>
      <c r="C20" s="6" t="n">
        <v>7635</v>
      </c>
    </row>
    <row r="21">
      <c r="A21" s="4" t="inlineStr">
        <is>
          <t>Total assets</t>
        </is>
      </c>
      <c r="B21" s="6" t="n">
        <v>911821</v>
      </c>
      <c r="C21" s="6" t="n">
        <v>885254</v>
      </c>
    </row>
    <row r="22">
      <c r="A22" s="3" t="inlineStr">
        <is>
          <t>Liabilities</t>
        </is>
      </c>
      <c r="B22" s="4" t="inlineStr">
        <is>
          <t xml:space="preserve"> </t>
        </is>
      </c>
      <c r="C22" s="4" t="inlineStr">
        <is>
          <t xml:space="preserve"> </t>
        </is>
      </c>
    </row>
    <row r="23">
      <c r="A23" s="4" t="inlineStr">
        <is>
          <t>Noninterest-bearing deposits</t>
        </is>
      </c>
      <c r="B23" s="6" t="n">
        <v>129724</v>
      </c>
      <c r="C23" s="6" t="n">
        <v>142030</v>
      </c>
    </row>
    <row r="24">
      <c r="A24" s="4" t="inlineStr">
        <is>
          <t>Interest-bearing deposits</t>
        </is>
      </c>
      <c r="B24" s="6" t="n">
        <v>521767</v>
      </c>
      <c r="C24" s="6" t="n">
        <v>492090</v>
      </c>
    </row>
    <row r="25">
      <c r="A25" s="4" t="inlineStr">
        <is>
          <t>Total deposits</t>
        </is>
      </c>
      <c r="B25" s="6" t="n">
        <v>651491</v>
      </c>
      <c r="C25" s="6" t="n">
        <v>634120</v>
      </c>
    </row>
    <row r="26">
      <c r="A26" s="4" t="inlineStr">
        <is>
          <t>FHLB borrowings</t>
        </is>
      </c>
      <c r="B26" s="6" t="n">
        <v>15000</v>
      </c>
      <c r="C26" s="6" t="n">
        <v>0</v>
      </c>
    </row>
    <row r="27">
      <c r="A27" s="4" t="inlineStr">
        <is>
          <t>Subordinated Debentures</t>
        </is>
      </c>
      <c r="B27" s="6" t="n">
        <v>34883</v>
      </c>
      <c r="C27" s="6" t="n">
        <v>37251</v>
      </c>
    </row>
    <row r="28">
      <c r="A28" s="4" t="inlineStr">
        <is>
          <t>Other liabilities</t>
        </is>
      </c>
      <c r="B28" s="6" t="n">
        <v>14948</v>
      </c>
      <c r="C28" s="6" t="n">
        <v>14818</v>
      </c>
    </row>
    <row r="29">
      <c r="A29" s="4" t="inlineStr">
        <is>
          <t>Total liabilities</t>
        </is>
      </c>
      <c r="B29" s="6" t="n">
        <v>716322</v>
      </c>
      <c r="C29" s="6" t="n">
        <v>686189</v>
      </c>
    </row>
    <row r="30">
      <c r="A30" s="3" t="inlineStr">
        <is>
          <t>Stockholders' equity</t>
        </is>
      </c>
      <c r="B30" s="4" t="inlineStr">
        <is>
          <t xml:space="preserve"> </t>
        </is>
      </c>
      <c r="C30" s="4" t="inlineStr">
        <is>
          <t xml:space="preserve"> </t>
        </is>
      </c>
    </row>
    <row r="31">
      <c r="A31" s="4" t="inlineStr">
        <is>
          <t>Preferred stock, $0.01 par value; 1,000,000 shares authorized; none issued or outstanding</t>
        </is>
      </c>
      <c r="B31" s="6" t="n">
        <v>0</v>
      </c>
      <c r="C31" s="6" t="n">
        <v>0</v>
      </c>
    </row>
    <row r="32">
      <c r="A32" s="4" t="inlineStr">
        <is>
          <t>Common stock, $0.01 par value; 45,000,000 shares authorized at December 31, 2024 and December 31, 2023; 10,645,284 shares issued and outstanding as of December 31, 2024 and 11,375,803 shares issued and outstanding as of December 31, 2023</t>
        </is>
      </c>
      <c r="B32" s="6" t="n">
        <v>106</v>
      </c>
      <c r="C32" s="6" t="n">
        <v>114</v>
      </c>
    </row>
    <row r="33">
      <c r="A33" s="4" t="inlineStr">
        <is>
          <t>Paid-in capital</t>
        </is>
      </c>
      <c r="B33" s="6" t="n">
        <v>94679</v>
      </c>
      <c r="C33" s="6" t="n">
        <v>110465</v>
      </c>
    </row>
    <row r="34">
      <c r="A34" s="4" t="inlineStr">
        <is>
          <t>Unearned common stock held by employee stock ownership plan</t>
        </is>
      </c>
      <c r="B34" s="6" t="n">
        <v>-7160</v>
      </c>
      <c r="C34" s="6" t="n">
        <v>-7328</v>
      </c>
    </row>
    <row r="35">
      <c r="A35" s="4" t="inlineStr">
        <is>
          <t>Retained earnings</t>
        </is>
      </c>
      <c r="B35" s="6" t="n">
        <v>109495</v>
      </c>
      <c r="C35" s="6" t="n">
        <v>97772</v>
      </c>
    </row>
    <row r="36">
      <c r="A36" s="4" t="inlineStr">
        <is>
          <t>Accumulated other comprehensive loss</t>
        </is>
      </c>
      <c r="B36" s="6" t="n">
        <v>-1621</v>
      </c>
      <c r="C36" s="6" t="n">
        <v>-1958</v>
      </c>
    </row>
    <row r="37">
      <c r="A37" s="4" t="inlineStr">
        <is>
          <t>Total stockholders' equity</t>
        </is>
      </c>
      <c r="B37" s="6" t="n">
        <v>195499</v>
      </c>
      <c r="C37" s="6" t="n">
        <v>199065</v>
      </c>
    </row>
    <row r="38">
      <c r="A38" s="4" t="inlineStr">
        <is>
          <t>Total liabilities and stockholders' equity</t>
        </is>
      </c>
      <c r="B38" s="5" t="n">
        <v>911821</v>
      </c>
      <c r="C38" s="5" t="n">
        <v>885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 xml:space="preserve">Note 9 – Employee Benefit Plans Stock Options On December 14, 2017, the Company granted 79,607 stock options to officers and employees of the Company of which 54,117 and 55,648 were exercisable at December 31, 2024 and December 31, 2023, respectively. The options were granted with an exercise price at the then fair market value of the stock of $ 5.65 , scheduled to vest over five years and expire ten years from the date of grant. On September 6, 2024, the Company granted 293,968 stock options to directors of the Company. On September 17, 2024, the Company granted 584,948 stock options to officers of the Company. None of the options granted in 2024 were exercisable as of December 31, 2024. The options were granted with an exercise price at the then fair market value of the stock of $ 14.25 and $ 14.86 , respectively, are scheduled to vest over four years and expire ten years from the date of grant. Information with respect to employee options outstanding during the years ended December 31, 2024 and December 31, 2023:
December 31, 2024 December 31, 2023
Weighted Weighted
average average
exercise exercise
Shares price Shares price
Outstanding at beginning of period 55,648 $ 5.65 55,648 $ 5.65
Granted 878,916 14.66 — —
Exercised 1,531 5.65 — —
Outstanding at end of period 933,033 $ 14.13 55,648 $ 5.65
Exercisable at end of period 54,117 $ 5.65 55,648 $ 5.65
Note 9 – EMPLOYEE BENEFIT PLANS (Continued) A summary of information about stock options outstanding is as follows at December 31, 2024 and December 31, 2023:
Weighted
average Outstanding Remaining Exercisable
exercise price shares life (years) shares
Outstanding at end of period $ 14.13 933,033 9.36 54,117
Intrinsic value on December 31, 2024 $ 2,879,696
Weighted
average Outstanding Remaining Exercisable
exercise price shares life (years) shares
Outstanding at end of period $ 5.65 55,648 5.0 55,648
Intrinsic value on December 31, 2023 $ 474,677 The Company recognized $ 667,000 and $ 0 in compensation expense during the years ended December 31, 2024 and December 31, 2023, respectively, related to the granting of stock options. As of December 31, 2024 and December 31, 2023, there was $ 3.2 million and $ 0 , respectively, in future compensation expense associated with outstanding stock options. Restricted Stock In 2024 and 2023, the Company granted 343,562 and 18,784 shares of restricted stock to Board members and certain executive officers, respectively. The Company recognized $ 986,000 and $ 255,000 in compensation expense during the years ended December 31, 2024 and December 31, 2023, respectively, relating to the granting of restricted stock. As of December 31, 2024 and December 31, 2023, there was $ 4.2 million and $ 151,150 , respectively, in future compensation expense associated with restricted stock. Restricted stock outstanding and exercised in the prior periods have been adjusted for the 1.5309 conversion ratio utilized in the Conversion. Note 9 – EMPLOYEE BENEFIT PLANS (Continued) A summary of the activity for the years ended December 31, 2024 and December 31, 2023 is presented below:
Weighted
Number of Average Grant
Common Date Fair
Shares Value/Share
Restricted Stock at January 1, 2024 30,120 $ 14.30
Granted 343,562 14.65
Vested ( 14,465 ) 13.84
Forfeited — —
Restricted Stock at December 31, 2024 359,217 14.65
Restricted shares outstanding at December 31, 2023 and the vested shares in the table have been adjusted for the 1.5309 conversion ratio utilized in the conversion of the Company from a mutual holding company in 2023.
Weighted
Number of Average Grant
Common Date Fair
Shares Value/Share
Restricted Stock at January 1, 2023 31,083 $ 13.15
Granted 18,784 14.67
Vested ( 19,747 ) 14.63
Forfeited — —
Restricted Stock at December 31, 2023 30,120 14.30 The Company offers benefits under the BayVanguard Bank Employee Stock Ownership Plan (the "ESOP") to employees who meet certain eligibility requirements. In connection with the Conversion, the ESOP subscribed for 8 % of the shares of the Company stock sold in the offering. The purchase was funded through a loan of $ 7.8 million from the Company, with an interest rate of 8.50 % with a twenty-year term. Total shares purchased by the ESOP was 783,918 . The Company makes annual contributions to the ESOP equal to the ESOP's debt service. Shares purchased with the proceeds from the loan, that have not been allocated to employees are pledged as collateral for the loan, and held in a suspense account for future allocations to participants. Shares released from the expense account are allocated among the participants based on compensation, as defined in the ESOP documents. The ESOP shares pledged as collateral are reported as unearned common stock held by ESOP shares in the Company's Consolidated Balance Sheet. As shares are committed to be released, the Company recognizes compensation expense equal to the current market price of the shares, and the shares become outstanding in the earnings per share calculation. The Company recognized $ 319,000 and $ 557,000 of ESOP expense associated with the release of the shares during the years ended December 31, 2024 and 2023, respectively. The number of shares committed to be released per year is 39,196 thru 2041, and 39,194 in 2042. The following table presents share information held by the ESOP:
(amounts in thousands, except fair value of unallocated shares) 2024 2023
Allocated shares 39,196 —
Shares committed to be released 39,196 39,196
Unallocated shares (suspense shares) 705,526 744,722
Total shares 783,918 783,918
Fair value of unallocated shares $ 12,149,158 $ 10,560,1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Note 10 – Regulatory Matters The Bank is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 weightings, and other factors. The Basel III Capital Rules became effective for the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In connection with the adoption of the Basel III Capital Rules, the Bank elected to opt-out of the requirement to include accumulated other comprehensive income in Common Equity Tier 1 capital. Common Equity Tier 1 capital for the Bank is reduced by goodwill and other intangible assets, net of associated deferred tax liabilities and subject to transition provisions. Insured depository institutions are required to meet the following in order to qualify as "well capitalized:" (1) a common equity Tier 1 risk-based capital ratio of 6.5 %; (2) a Tier 1 risk-based capital ratio of 8 %; (3) a total risk-based capital ratio of 10 %; and (4) a Tier 1 leverage ratio of 5 %. The maintenance of a capital conservation buffer of 2.5 % is also required. The Basel III Capital Rules also provide for a "countercyclical capital buffer" that is applicable to only certain covered institutions and does not have any current applicability to the Bank. The aforementioned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Note 10 – Regulatory Matters (Continued) The following table presents the Bank's capital position based on the financial statements:
To be well
capitalized under
For capital prompt corrective
Actual adequacy purposes action provisions
December 31, 2024 Amount Ratio Amount Ratio Amount Ratio
(dollars in thousands)
Tier 1 Leverage ratio $ 171,775 19.83 % $ 34,657 4.00 % $ 43,322 5.00 %
Tier 1 capital (to risk-weighted assets) $ 171,775 24.24 % $ 42,514 6.00 % $ 56,685 8.00 %
Common Equity Tier 1 Capital Ratio (to risk-weighted assets) $ 171,775 24.24 % $ 31,885 4.50 % $ 46,056 6.50 %
Total Capital ratio (to risk-weighted assets) $ 180,632 25.49 % $ 56,685 8.00 % $ 70,856 10.00 %
December 31, 2023
Tier 1 Leverage ratio $ 162,125 18.50 % $ 35,055 4.00 % $ 43,819 5.00 %
Tier 1 capital (to risk-weighted assets) $ 162,125 24.00 % $ 40,523 6.00 % $ 54,031 8.00 %
Common Equity Tier 1 Capital Ratio (to risk-weighted assets) $ 162,125 24.00 % $ 30,393 4.50 % $ 43,900 6.50 %
Total Capital ratio (to risk-weighted assets) $ 170,571 25.26 % $ 54,031 8.00 % $ 67,539 10.00 % As of December 31, 2024, the most recent notification from the Federal Deposit Insurance Corporation categorized the Bank as well capitalized under the regulatory framework for prompt corrective action. To be categorized as well capitalized, the Bank must maintain ratios as set forth in the table. There have been no conditions or events since that notification that management believes have changed the Bank's category. The Federal Deposit Insurance Corporation, through formal or informal agreement, has the authority to require an institution to maintain higher capital ratios than those provided by statute, to be categorized as well capitalized under the regulatory framework for prompt corrective action. The Bank was allowed a special bad debt deduction at various percentages of otherwise taxable income for various years through December 1, 1987. If the amounts, which qualified as deductions for federal income tax purposes prior to December 31, 1987, are later used for purposes other than to absorb loan losses, including distributions in liquidations, they will be subject to federal and state income tax at the then current corporate rate. Retained earnings at December 31, 2024 and December 31, 2023 included $ 1.5 million for which no provision for income tax has been provided. The unrecorded deferred income tax liability on the above amount was approximately $ 413,000 . Federal regulations impose limitations upon all capital distributions by an insured depository institution, including cash dividends, payments to repurchase its shares and payments to shareholders of another institution in a cash-out merger. Under the regulations, an application to and prior approval of the Federal Deposit Insurance Corporation is required prior to any capital distribution if the institution does not meet the criteria for "expedited treatment" of applications under Federal Deposit Insurance Corporation regulations (i.e., generally, examination and Community Reinvestment Act ratings in the two top categories), the total capital distributions for the calendar year exceed net income for that year plus the amount of retained net income for the preceding two years, the institution would be undercapitalized following the distribution or the distribution would otherwise be contrary to a statute, regulation or agreement with the Federal Deposit Insurance Corporation. Note 10 – Regulatory Matters (Continued) Banks are required to carry noninterest-bearing cash reserves at specified percentages of deposit balances. The Bank's normal amount of cash on hand and on deposit with other banks is sufficient to satisfy the reserve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1– Income Taxes The income tax provision consisted of the following for the years ended December 31, 2024 and December 31, 2023:
December 31, 2024 December 31, 2023
(dollars in thousands)
Current expense
Federal $ 3,273 $ 3,185
State 1,468 1,523
Total Current Expense 4,741 4,708
Deferred expense ( 58 ) 207
Income tax expense $ 4,683 $ 4,915 Note 11– Income Taxes (Continued ) The tax effects of temporary differences that give rise to significant portions of the deferred tax assets and deferred tax liabilities at December 31, 2024 and December 31, 2023 are presented below:
December 31, 2024 December 31, 2023
(dollars in thousands)
Deferred tax assets
Deferred compensation $ 660 $ 689
Allowance for credit losses 2,455 2,425
Merger fair value adjustments 1,938 1,587
Goodwill impairment — —
Foreclosed real estate write-downs and deferred gain 7 7
Stock grants 294 78
Non-qualified stock options 60 —
Net operating loss carryover 6,123 6,556
Non-accrual interest 265 260
Other 1,181 1,377
Total deferred tax assets 12,983 12,979
Deferred tax liabilities
Prepaid expenses 176 220
Core deposit intangible 229 278
Depreciation 3,679 3,512
Total deferred tax liabilities 4,084 4,010
Total deferred tax assets, net $ 8,899 $ 8,969 The amount computed by applying the statutory federal income tax rate to income before income tax provision is different than the taxes provided for the following reasons:
December 31, 2024 December 31, 2023
Percent of Percent of
Amount pretax income Amount pretax income
(dollars in thousands)
Statutory federal income tax rate $ 3,445 21.0 % $ 3,909 21.0 %
State tax, net of federal income tax provision 1,154 7.0 1,261 6.8
Tax exempt income ( 113 ) ( 0.7 ) ( 142 ) ( 0.8 )
Nondeductible expenses 142 0.9 ( 3 ) 0.0
Other 55 0.3 ( 110 ) ( 0.6 )
Income Tax Expense $ 4,683 28.5 % $ 4,915 26.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 xml:space="preserve">Note 12 – Related-Party Transactions The Bank has had, and may be expected to have in the future, banking transactions in the ordinary course of business with directors, officers, their immediate families and affiliated companies (commonly referred to as related parties), on the same terms including interest rates and collateral, as those prevailing at the time for comparable transactions with others. The following table presents a summary of the activity of loans receivable from related parties during the years ended December 31, 2024 and December 31, 2023:
December 31, 2024 December 31, 2023
(dollars in thousands)
Balance, beginning $ 96 $ 17
Advances 4,395 —
New related party — 96
Repayments ( 5 ) ( 17 )
Balance, ending $ 4,486 $ 96 Note 12 – Related-Party Transactions (Continued) Deposits of related parties totaled $ 3.0 million and $ 1.8 million as of December 31, 2024 and December 31, 2023, respectively. The Company has an operating lease agreement with a related party and paid $ 48,000 in lease payments in the year ended December 31, 2024. The following table shows the future operating lease payments due by year.
Amount
Year ending December 31, (dollars in thousands)
2025 $ 50
2026 51
2027 53
2028 54
2029 56
Thereafter 215
Total $ 4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4</t>
        </is>
      </c>
    </row>
    <row r="3">
      <c r="A3" s="3" t="inlineStr">
        <is>
          <t>Leases [Abstract]</t>
        </is>
      </c>
      <c r="B3" s="4" t="inlineStr">
        <is>
          <t xml:space="preserve"> </t>
        </is>
      </c>
    </row>
    <row r="4">
      <c r="A4" s="4" t="inlineStr">
        <is>
          <t>Leasing Arrangements</t>
        </is>
      </c>
      <c r="B4" s="4" t="inlineStr">
        <is>
          <t xml:space="preserve">Note 13 – Leasing Arrangements The Company leases real estate properties for a portion of its network of bank branches. All of the Company’s leases are currently classified as operating. The following table shows the operating lease right of use assets and operating lease liabilities as of December 31, 2024 and 2023:
Consolidated Balance
Sheet classification December 31, 2024 December 31, 2023
(dollars in thousands)
Operating lease right of use asset Other assets $ 926 $ 1,128
Operating lease liabilities Other liabilities $ 967 $ 1,162
Other information related to leases:
Weighted average remaining lease term of operating leases 4.7 years 5.5 years
Weighted average discount rate of operating leases 4.40 % 4.26 %
Cash paid for amounts included in the measurement of lease liabilities $ 231,000 $ 197,000 Operating lease costs included in occupancy expense in the Consolidated Statement of Income for the years ended December 31, 2024 and December 31, 2023 were $ 302,000 and $ 259,000 , respectively. Future undiscounted lease payments for operating leases, including those option years for which the Company is reasonably certain to renew, are as follows:
Amount
Year ending December 31, (dollars in thousands)
25 $ 254
26 231
27 135
28 64
29 64
Thereafter 229
Total undiscounted lease payments 977
Less: imputed interest 10
Present value of operating lease liabilities $ 967 Note 13 – Leasing Arrangements (Continued ) The Company leased office space to non-related third parties and received rental income of $ 168,000 for the year ended December 31, 2024. The following table shows the future operating lease payments due to be received by year.
Amount
Year ending December 31, (dollars in thousands)
2025 $ 173
2026 178
2027 183
2028 189
2029 194
Thereafter 619
Total $ 1,5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4</t>
        </is>
      </c>
    </row>
    <row r="3">
      <c r="A3" s="3" t="inlineStr">
        <is>
          <t>Loss Contingency [Abstract]</t>
        </is>
      </c>
      <c r="B3" s="4" t="inlineStr">
        <is>
          <t xml:space="preserve"> </t>
        </is>
      </c>
    </row>
    <row r="4">
      <c r="A4" s="4" t="inlineStr">
        <is>
          <t>Contingencies</t>
        </is>
      </c>
      <c r="B4" s="4" t="inlineStr">
        <is>
          <t>Note 14 – Contingencies Various legal claims arise from time to time in the normal course of business, which, in the opinion of management, after consultation with legal counsel, will have no material effect on the Company's consolidated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5 - Segment Reporting The Company operates a single reportable business segment that is comprised of commercial banking . The Company’s Co- CEO s are deemed the Chief Operating Decision Makers (“CODMs”). The CODMs evaluate the financial performance of the Company by evaluating revenue streams, significant expenses, and budget to actual results in assessing the Company’s single reporting segment and in the determination of allocating resources. The CODMs use consolidated net income to benchmark the Company against peers and to evaluate performance and allocate resources. Significant revenue and expense categories evaluated by the CODMs are consistent with the presentation of the Consolidated Statement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16 – Fair Value Measurements The estimated fair values of the Bank's financial instruments are summarized below. The fair values are estimates derived primarily from present value techniques and may not be indicative of the net realizable or liquidation values. The calculation of estimated fair values is based on market conditions at a specific point in time and may not reflect current or future fair values. Accounting standards establish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Assets measured at fair value on a recurring basis by level within the fair value hierarchy used at December 31, 2024 and December 31, 2023, are as follows:
Level 1 Level 2 Level 3
Quoted prices Significant Significant
in active other other
markets for observable unobservable
December 31, 2024 Total identical assets inputs inputs
(dollars in thousands)
Securities available for sale
Agency securities $ 522 $ — $ 522 $ —
Corporate securities 1,535 — 1,535 —
Mortgage-backed securities 20,894 — 20,894 —
Treasuries 14,308 — 14,308 —
$ 37,259 $ — $ 37,259 $ —
December 31, 2023
Securities available for sale
Agency securities $ 4,723 $ — $ 4,723 $ —
Corporate securities 1,418 — 1,418 —
Mortgage-backed securities 28,640 — 28,640 —
$ 34,781 $ — $ 34,781 $ — The following valuation techniques were used to measure the fair value of assets in the table above on a recurring basis as of December 31, 2024 and December 31, 2023. Securities available for sale - The fair values of securities available for sale were based on available market pricing for the securities. We rely on third party brokers to obtain and provide us with this market pricing from a definitive security pricing source. Assets measured at fair value on a nonrecurring basis by level within the fair value hierarchy used at December 31, 2024 and December 31, 2023, are as follows:
Level 1 Level 2 Level 3
Quoted prices Significant Significant
in active other other
markets for observable unobservable
December 31, 2024 identical assets inputs inputs
(dollars in thousands)
Individually evaluated loans $ 4,010 $ — $ — $ 4,010
Other real estateowned and repossessed assets 159 — — 159
$ 4,169 $ — $ — $ 4,169
December 31, 2023
Individually evaluated loans $ 10,554 $ — $ — $ 10,554
Other real estateowned and repossessed assets 170 — — 170
$ 10,724 $ — $ — $ 10,724 The following valuation techniques were used to measure the fair value of assets in the tables above on a nonrecurring basis as of December 31, 2024 and December 31, 2023. Note 16 – Fair Value Measurements (Continued ) Individually evaluated loans - Loans included in the table have been measured for impairment generally based on the fair value of the loan's collateral. A loan is considered to be collateral dependent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For real estate loans, the fair value of the loan's collateral is determined by a third-party appraisal, which is then adjusted for the estimated selling and closing costs related to liquidation of the collateral (typically 10 % of the appraised value). For non real estate loans, the fair value of the loan's collateral may be determined using an appraisal, net book value per the borrower's financial statements, or aging reports, adjusted based on management's knowledge, changes in market conditions, and management's expertise and knowledge of the customer and customer's business. Fair value was determined based upon a discounted cash flow from the expected proceeds of the underlying collateral. These loans are included as Level 3 fair value, based upon the lowest level of input that is significant to the fair value measurements. The fair value consists of the loan balance reduced by any specific impairment reserve. There were no transfers in or out of the Level 3 category for collateral dependent loans. Other real estate owned and repossessed assets - Fair value of foreclosed assets was based on the Company's appraisal of the property less costs to sell. This value was determined from a current industry standard appraisal guide based on the value of similar properties adjusted for factors including condition and location of property. Changes in the balance of other real estate owned assets during the years ended December 31, 2024 and December 31, 2023, were as follows:
December 31, 2024 December 31, 2023
(dollars in thousands)
Beginning of period balance $ 170 $ 1,987
Improvements and additions — 57
Proceeds from sale — ( 2,583 )
Principal payments ( 11 ) —
Gain (loss) on sale — 709
End of period balance $ 159 $ 170 At December 31, 2024 and December 31, 2023, the Company had $ 84,000 and $ 174,000 in residential mortgages in the process of foreclosure. The following methods and assumptions were used by the Company in estimating the fair values of financial instruments: Cash and Cash Equivalents The carrying amounts of cash and cash equivalents approximate fair value. Time Deposits in Other Banks The fair value of time deposits in other banks is estimated using the rates currently available for deposits of similar remaining maturities. Investment Securities Fair values for securities, excluding FHLB stock, are based on available market prices. The carrying amount of FHLB stock approximates fair value based on the redemption provisions of the FHLB. Note 16 – Fair Value Measurements (Continued ) Loans Receivable The fair value of loans receivable were determined using an exit price methodology as prescribed by ASC 820. The exit price estimation of fair value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The Company follows ASC Topic 820, Fair Value Measurements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or on a nonrecurring basi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Deposits The fair values disclosed for demand deposits (e.g., interest and noninterest checking, savings, and certain types of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on such certificates to a schedule of aggregated expected monthly maturities on these deposits. Advances from the Federal Home Loan Bank of Atlanta The fair value of advances is estimated discounting the contractual cash flows using rates currently offered for advances with similar terms and remaining maturities. Note 16 – Fair Value Measurements (Continued ) Off-Balance Sheet Credit Related Instruments Fair values for off-balance sheet, credit-related financial instruments are based on fees currently charged to enter into similar agreements, taking into account the remaining terms of the agreements and the counterparties' credit standing. The fair values of these instruments were not significant at December 31, 2024 and December 31, 2023. The following table summarizes the carrying amounts and fair values of financial instruments at December 31, 2024 and December 31, 2023:
December 31, 2024 December 31, 2023
Fair value Carrying Fair Carrying Fair
hierarchy amount value amount value
(dollars in thousands)
Financial assets
Cash and cash equivalents Level 1 $ 70,500 $ 70,500 $ 73,742 $ 73,742
Equity investment Level 1 391 391 256 256
Securities held to maturity Level 2 5,979 9,206 10,209 9,206
Securities available for sale Level 2 37,259 37,259 34,781 34,781
Federal Home Loan Bank of Atlanta stock Level 2 1,366 1,366 626 626
Loans receivable Level 3 729,238 722,005 696,248 686,879
Accrued interest receivable Level 2 3,161 3,161 3,279 3,279
Financial liabilities
Deposits Level 3 $ 651,491 $ 574,273 $ 634,120 $ 631,720
FHLB Borrowings Level 2 15,000 15,000 — —
Subordinated Debentures Level 3 34,883 31,117 37,251 31,018
Accrued interest payable Level 2 346 346 193 1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Parent Company Only)</t>
        </is>
      </c>
      <c r="B4" s="4" t="inlineStr">
        <is>
          <t xml:space="preserve">Note 17 – Condensed Financial Information (Parent Company Only) Information as to the financial position of BV Financial, Inc. and its results of operations and cash flows as of and for the years ended December 31, 2024 and December 31, 2023, are summarized below.
Statement of Financial Condition (dollars in thousands) December 31, 2024 December 31, 2023
Assets
Cash $ 30,101 $ 45,625
Equity investment 391 256
ESOP loan receivable 7,160 7,328
Investment in subsidiary 184,741 175,366
Goodwill 6,326 6,326
Other assets 473 1,491
Total Assets $ 229,192 $ 236,392
Liabilities and Stockholders Equity
Borrowings 34,883 37,251
Other Liabilities ( 1,190 ) 76
Total Liabilities 33,693 37,327
Total Stockholders' Equity 195,499 199,065
Total Liabilities &amp; Stockholders Equity $ 229,192 $ 236,392
Statement of Income December 31, 2024 December 31, 2023
(dollars in thousands)
Interest income $ 629 $ 285
Cash dividends from subsidiary 6,500 3,750
Equity security valuation adjustment 128 29
Total interest and dividend income 7,257 4,064
Interest Expense 2,451 2,165
Net interest and dividend income 4,806 1,899
Noninterest income — 8
Noninterest expense 467 229
Income (loss) before tax 4,339 1,678
Income tax benefit 427 436
Income (loss) before equity in net income of subsidiary 4,766 2,114
Equity in undistributed net income of subsidiary 6,957 11,593
Net Income $ 11,723 $ 13,707 Note 17 – Condensed Financial Information (Parent Company Only) (Continued )
Statements of Cash Flows (dollars in thousands) December 31, 2024 December 31, 2023
Cash flows from operating activities
Net income $ 11,723 $ 13,707
Adjustments to reconcile net income to net cash used by operating activities
Equity in net income of subsidiary ( 6,957 ) ( 11,593 )
Amortization of debt issuance costs and debt fair value adjustments 725 212
Non-cash income-Equity security valuation adjustment ( 135 ) ( 35 )
(Decrease) increase in other assets 1,017 ( 436 )
Decrease (increase) in other liabilities ( 1,267 ) 7
Net cash provided by (used in) operating activities 5,106 1,862
Cash flows from investing activities
Net decrease (increase) in loans 168 ( 7,328 )
Net cash used in investing activities 168 ( 7,328 )
Cash flows from financing activities
Issuance of common stock funded by stock offering — 97,990
Offering costs — ( 3,248 )
Stock repurchase ( 17,705 ) —
Investment in Bank from stock offering — ( 47,471 )
Repayment of subordinated debt ( 3,093 ) —
Net cash provided by financing activities ( 20,798 ) 47,271
Increase (decrease) in cash and cash equivalents ( 15,524 ) 41,805
Cash and cash equivalents at beginning of period 45,625 3,820
Cash and cash equivalents at end of period $ 30,101 $ 45,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the Company, the Bank and its subsidiaries. All intercompany balances and transactions have been eliminated in consolidation.</t>
        </is>
      </c>
    </row>
    <row r="5">
      <c r="A5" s="4" t="inlineStr">
        <is>
          <t>Basis of Financial Statement Presentation and Significant Estimates</t>
        </is>
      </c>
      <c r="B5" s="4" t="inlineStr">
        <is>
          <t xml:space="preserve">Basis of Financial Statement Presentation and Significant Estimates The consolidated financial statements have been prepared in conformity with accounting principles generally accepted in the United States of America. In preparing the consolidated financial statements, management is required to make estimates and assumptions that affect the reported amounts of assets and liabilities as of the date of the consolidated balance sheet and revenues and expenses for the period. Actual results could differ significantly from those estimates. Material estimates that are particularly susceptible to significant change in the near-term relate to the determination of the allowance for credit losses, goodwill and intangible asset impairment, and the valuation of deferred tax assets. </t>
        </is>
      </c>
    </row>
    <row r="6">
      <c r="A6" s="4" t="inlineStr">
        <is>
          <t>Significant Group Concentrations of Credit Risk</t>
        </is>
      </c>
      <c r="B6" s="4" t="inlineStr">
        <is>
          <t xml:space="preserve">Significant Group Concentrations of Credit Risk Most of the Company's activities are with customers located within the Baltimore metropolitan area and the Eastern Shore of Maryland. The Company does not have any significant concentrations to any one industry or customer. </t>
        </is>
      </c>
    </row>
    <row r="7">
      <c r="A7" s="4" t="inlineStr">
        <is>
          <t>Cash and Cash Equivalents</t>
        </is>
      </c>
      <c r="B7" s="4" t="inlineStr">
        <is>
          <t>Cash and Cash Equivalents Cash and cash equivalents include cash on hand, amounts due from banks, cash items in the process of clearing, and interest-bearing deposits with banks with original maturities of less than 90 days.</t>
        </is>
      </c>
    </row>
    <row r="8">
      <c r="A8" s="4" t="inlineStr">
        <is>
          <t>Securities</t>
        </is>
      </c>
      <c r="B8" s="4" t="inlineStr">
        <is>
          <t>Securities The Company classifies investment securities as held to maturity ("HTM") or available for sale ("AFS"). Debt securities that the Company has the positive intent and ability to hold to maturity are classified as held to maturity and are reported at amortized cost (including amortization of premiums or accretion of discounts). Net unrealized gains and losses for debt securities classified as available for sale are recognized as increases or decreases in other comprehensive income or loss, net of taxes, and excluded from the determination of net income. Equity securities are reported at fair value with unrealized gains and losses included in net gains/losses in noninterest income. Realized gains and losses on sales of securities are determined using the specific identification method and are included in earnings. Premiums and discounts are recognized in interest income using the interest method over the terms of the securities. Premiums and discounts on callable debt securities are amortized through the earliest call date. When the fair value of an AFS debt security has declined below its amortized cost basis, the Company is required to assess whether the decline is from a credit loss or other factor. For securities that are not guaranteed by the federal government, an analysis is performed on the individual security using the latest available information to determine if the decline in fair value is attributable to a credit loss. If such determination is made, the Company would record an allowance for credit loss for the debt instrument. As of December 31, 2024, we have recognized no credit losses on AFS securities. For HTM debt securities, an allowance will be recognized when lifetime credit losses are expected, in an amount that reflects the expected contractual credit losses, even when the risk of such loss is remote. Any security, either explicitly or implicitly guaranteed by the U.S. Government is excluded from this analysis. This includes U.S. Treasury securities, securities issued by agencies of the U.S. Government and mortgage-backed securities issued by Ginnie Mae, Fannie Mae and Freddie Mac. The allowance for credit losses ("ACL") for HTM securities is computed using bond global default rates tracked by S&amp;P with a loss given default of 45 %. Accrued interest receivable on the HTM debt securities excluded from this analysis totaled $ 42,000 at December 31, 2024.</t>
        </is>
      </c>
    </row>
    <row r="9">
      <c r="A9" s="4" t="inlineStr">
        <is>
          <t>Federal Home Loan Bank Stock</t>
        </is>
      </c>
      <c r="B9" s="4" t="inlineStr">
        <is>
          <t>Federal Home Loan Bank Stock Federal law requires a member institution of the Federal Home Loan Bank System to hold stock of its district Federal Home Loan Bank (the “FHLB") in an amount determined by both asset size and borrowings from the FHLB. Purchases and sales of stock are made directly with the FHLB at par value. The Bank held approximately $ 1.4 million and $ 626,000 of FHLB restricted stock at December 31, 2024 and December 31, 2023, respectively. The restricted stock is carried at cost. Management evaluates whether this investment is impaired based on its assessment of the ultimate recoverability of the investment rather than by recognizing temporary declines in value. The determination of whether a decline affects the ultimate recoverability of the investment is influenced by criteria such as (1) the significance of the decline in net assets of the FHLB as compared to the capital stock amount for the FHLB and the length of time this situation has persisted, (2) commitments by the FHLB to make payments required by law or regulation and (3) the impact of legislative and regulatory changes on institutions and, accordingly, on the customer base of the FHLB.</t>
        </is>
      </c>
    </row>
    <row r="10">
      <c r="A10" s="4" t="inlineStr">
        <is>
          <t>Loans Receivable</t>
        </is>
      </c>
      <c r="B10" s="4" t="inlineStr">
        <is>
          <t xml:space="preserve">Loans Receivable Loans receivable are stated at unpaid principal balances, adjusted for premiums and discounts on loans purchased, the undisbursed portion of loans in process, net deferred loan origination fees and costs, fair value adjustments on loans acquired in a merger, and the allowance for credit losses. Interest income is accrued on the unpaid principal balance. Loan origination fees and costs are deferred and recognized as an adjustment to the yield of the related loans. The Company is amortizing these amounts over the contractual life of the loan using the interest method. For purchased loans, the related premium or discount is recognized over the contractual life of the purchased loan and is included as part of interest incom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t>
        </is>
      </c>
    </row>
    <row r="11">
      <c r="A11" s="4" t="inlineStr">
        <is>
          <t>Allowance for Credit Losses</t>
        </is>
      </c>
      <c r="B11" s="4" t="inlineStr">
        <is>
          <t xml:space="preserve">Allowance for Credit Losses - Loans The Allowance for Credit Losses (the "ACL") is an estimate of the expected credit losses for loans held for investment and for off-balance sheet exposures. ASC 326, " Financial Instruments-Credit Losses ," requires an immediate recognition of the credit loss expected to occur over the lifetime of a financial asset whether originated or purchased. Charge-offs are recorded to the ACL when management believes the loan is uncollectible. Subsequent recoveries, if any, are credited to the ACL. Management believes the ACL is maintained in accordance with U.S. generally accepted accounting principles ("GAAP") and is in compliance with appropriate regulatory guidelines. The ACL includes quantitative estimates of losses for collectively and individually evaluated loans. The quantitative estimate for collectively evaluated loans (other than investor commercial real estate loans) is determined using the average charge-off method that utilizes historical losses for all Maryland banks with assets less than $ 1 billion beginning in March 2000. The loss history is updated through the most recent quarter-end prior to the reporting period. The investor commercial real estate portfolio utilizes the national loss history for banks with assets less than $ 1 billion over the same time period. Investor CRE loans are made nationwide, therefore, management deems it appropriate to utilize national loss rates when evaluating this portfolio. Adjustments are made to the historical loss factors under each scenario for economic conditions, portfolio concentrations, collateral values, the level and trend of delinquent and problem loans and internal changes in staffing, loan policies and monitoring of the portfolio. Loans are selected for individual evaluation primarily based on their payment status and whether the loan has been placed on non-accrual status. Loans on non-accrual status include all loans greater than 90 days delinquent and other loans with identified weaknesses. The ACL is measured on a collective basis when similar risk factors exist as determined by internal loan coding and assignment to a portfolio segment. The Company utilizes reasonable and supportable forecasts of future economic conditions when estimating the ACL on loans. The model's calculation also uses an adjustment for a 12-month forecast period utilizing the most recent 12-month economic forecast from the Board of Governors of the Federal Reserve System for national gross domestic product ("GDP"). The model compares the average history of loss rates described above to the forecasted GDP to determine the value of the forward looking adjustment. The establishment of the ACL is significantly affected by management's judgment and by economic and other uncertainties, and there is a likelihood that different amounts would be reported under different conditions or assumptions. The Federal Deposit Insurance Corporation (the "FDIC") and the Maryland Office of the Commissioner of Financial Regulation, as an integral part of their examination process, periodically review the ACL for reasonableness and, as a result of such reviews, we may be required to increase our ACL or recognize loan charge-offs. The calculation of ACL excludes accrued interest receivable balances because these balances are reversed in a timely manner against previously recognized interest income when a loan is placed on non-accrual status. </t>
        </is>
      </c>
    </row>
    <row r="12">
      <c r="A12" s="4" t="inlineStr">
        <is>
          <t>Loan Commitments and Allowance for Credit Losses on Off-Balance Sheet Credit Exposure</t>
        </is>
      </c>
      <c r="B12" s="4" t="inlineStr">
        <is>
          <t xml:space="preserve">Loan Commitments and Allowance for Credit Losses on Off-Balance Sheet Credit Exposure The Company's off-balance sheet credit instruments primarily consist of unfunded commitments on existing loans. In the ordinary course of business, the Company has entered into commitments to extend credit. Such financial instruments are recorded on the balance sheet when they are funded. The Company records a reserve for unfunded commitments on off-balance sheet credit exposures through a charge to the provision for credit loss expense. The reserve is estimated by loan segment at each measurement date under the expected credit loss model using the same methodologies as portfolio loans, taking into consideration the likelihood that funding will occur, and is included in other liabilities on the Company's consolidated balance sheets. </t>
        </is>
      </c>
    </row>
    <row r="13">
      <c r="A13" s="4" t="inlineStr">
        <is>
          <t>Mortgage Loans Held for Sale</t>
        </is>
      </c>
      <c r="B13" s="4" t="inlineStr">
        <is>
          <t xml:space="preserve">Mortgage Loans Held for sale Mortgages originated for sale are carried at the lower of aggregate cost or fair value of each outstanding loan. Sales of loans are recorded when the proceeds are received. Any gain or loss is recorded in noninterest income. There were no mortgage loans held for sale as of December 31, 2024 or 2023. The Company occasionally sells its mortgage loans on a best effort basis to third-party investors on a servicing released basis.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 party investors to put the mortgage loans back to the Company. </t>
        </is>
      </c>
    </row>
    <row r="14">
      <c r="A14" s="4" t="inlineStr">
        <is>
          <t>Other Real estate Owned</t>
        </is>
      </c>
      <c r="B14" s="4" t="inlineStr">
        <is>
          <t>Other Real estate Owned Other real estate owned and repossessed assets are composed of property acquired through a foreclosure proceeding or acceptance of a deed in lieu of foreclosure. If the fair value of the asset, net of estimated selling costs, is less than the related loan balance at the time of acquisition, a charge against the allowance for credit losses is recorded. After foreclosure, valuations are periodically performed by management and the assets are carried at the lower of cost or fair value less estimated costs to sell. Revenues and expenses from operations and changes in the valuation allowance are included in noninterest income and expenses.</t>
        </is>
      </c>
    </row>
    <row r="15">
      <c r="A15" s="4" t="inlineStr">
        <is>
          <t>Premises and Equipment</t>
        </is>
      </c>
      <c r="B15" s="4" t="inlineStr">
        <is>
          <t>Premises and Equipment Land is stated at cost. Premises and equipment are stated at cost less accumulated depreciation. Depreciation is computed based on the straight-line method over the estimated useful lives of the respective assets. Expenditures for improvements are capitalized while costs for maintenance and repairs are expensed as incurred.</t>
        </is>
      </c>
    </row>
    <row r="16">
      <c r="A16" s="4" t="inlineStr">
        <is>
          <t>Leases</t>
        </is>
      </c>
      <c r="B16" s="4" t="inlineStr">
        <is>
          <t>Leases The Company determines if an arrangement is a lease at inception. All of the Company’s leases are currently classified as operating leases and are included in other assets and other liabilities on the Company’s Consolidated Balance Sheets. Periodic operating lease costs are recorded in occupancy expenses of premises on the Company's Consolidated Statements of Income.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t>
        </is>
      </c>
    </row>
    <row r="17">
      <c r="A17" s="4" t="inlineStr">
        <is>
          <t>Investment in Life Insurance</t>
        </is>
      </c>
      <c r="B17" s="4" t="inlineStr">
        <is>
          <t xml:space="preserve">Investment in Life Insurance Investment in life insurance is reflected at the net cash surrender value to the Company. </t>
        </is>
      </c>
    </row>
    <row r="18">
      <c r="A18" s="4" t="inlineStr">
        <is>
          <t>Goodwill</t>
        </is>
      </c>
      <c r="B18" s="4" t="inlineStr">
        <is>
          <t>Goodwill Goodwill represents the excess of the cost of an acquisition over the fair value of the net assets acquired. Goodwill is evaluated for impairment at least annually. Any impairment of goodwill would be recorded against income in the period of impairment.</t>
        </is>
      </c>
    </row>
    <row r="19">
      <c r="A19" s="4" t="inlineStr">
        <is>
          <t>Intangible Assets</t>
        </is>
      </c>
      <c r="B19" s="4" t="inlineStr">
        <is>
          <t>Intangible Assets Intangible assets, consisting of core deposit intangibles, represent purchased assets that also lack physical substance but can be distinguished from goodwill because of contractual or other legal rights or because the asset is capable of being sold or exchanged on its own or in combination with a related contract, asset or liability. Core deposit intangibles are amortized on an accelerated basis over an estimated useful life. Core deposit intangibles are evaluated annually for impairment. Any impairment of intangible assets would be recorded against income in the period of impairment.</t>
        </is>
      </c>
    </row>
    <row r="20">
      <c r="A20" s="4" t="inlineStr">
        <is>
          <t>Deferred Income Taxes</t>
        </is>
      </c>
      <c r="B20" s="4" t="inlineStr">
        <is>
          <t>Deferred Income Taxes Deferred income taxes are recognized for temporary differences between the financial reporting basis and income tax basis of assets and liabilities based on enacted tax rates expected to be in effect when such amounts are realized or settled. Deferred tax assets are recognized only to the extent that it is more likely than not that such amounts will be realized based on consideration of available evidence.</t>
        </is>
      </c>
    </row>
    <row r="21">
      <c r="A21" s="4" t="inlineStr">
        <is>
          <t>Statements of Cash Flows</t>
        </is>
      </c>
      <c r="B21" s="4" t="inlineStr">
        <is>
          <t>Statements of Cash Flows Cash and cash equivalents in the statements of cash flows include cash, federal funds sold and interest bearing deposits in other banks. Federal funds are generally purchased and sold for one-day periods.</t>
        </is>
      </c>
    </row>
    <row r="22">
      <c r="A22" s="4" t="inlineStr">
        <is>
          <t>Transfers of Financial Assets</t>
        </is>
      </c>
      <c r="B22"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3">
      <c r="A23" s="4" t="inlineStr">
        <is>
          <t>Off-Balance Sheet Financial Instruments</t>
        </is>
      </c>
      <c r="B23" s="4" t="inlineStr">
        <is>
          <t>Off-Balance Sheet Financial Instruments In the ordinary course of business, the Company has entered into commitments to extend credit. Such financial instruments are recorded in the balance sheet when they are funded.</t>
        </is>
      </c>
    </row>
    <row r="24">
      <c r="A24" s="4" t="inlineStr">
        <is>
          <t>Earnings Per Share</t>
        </is>
      </c>
      <c r="B24" s="4" t="inlineStr">
        <is>
          <t xml:space="preserve">Earnings Per Share Basic earnings per share is computed by dividing net income by the weighted average number of common shares outstanding for the appropriate period. Diluted earnings per share is computed by dividing net income by the weighted average shares outstanding as adjusted for the dilutive effect of stock options based on the treasury stock method. ESOP shares are considered outstanding for basic and diluted EPS when the shares are committed to be released. As of December 31, 2024 and December 31, 2023, the Company had 933,033 and 55,648 shares, resp ectively of unexercised stock options. Options with an exercise price greater than the average market price of the common shares are excluded from the calculation as their effect would be anti-dilutive. As of December 31, 2024 and 2023, the Company had 31,379 and 38,295 dilutive shares, respectively. The Company had 79,024 anti-dilutive shares at December 31, 2024 and no anti-dilutive shares at December 31, 2023. Note 1 – Summary Of Significant Accounting Policies (Continued) Basic earnings per common share represent income available to common shareholders, divided by the weighted average number of common shares outstanding during the period. As a result of the second step conversion, outstanding shares prior to July 31, 2023 have been adjusted to reflect the 1.5309 exchange ratio. Diluted earnings per share reflect additional common shares that would have been outstanding if dilutive potential common shares had been issued. Potential common shares that may have been issued by the Company related to outstanding unvested restricted stock unit and performance stock unit awards were determined using the treasury stock method and included in the calculation of dilutive common stock equivalents. As of the years ended December 31, 2024, and 2023, there were no unvested restricted stock or performance stock unit awards which were excluded from the calculation as their effect would be anti-dilutive. Basic and diluted earnings per share have been computed based on weighted-average common and common equivalent shares outstanding as follows:
December 31, 2024 December 31, 2023
Basic Diluted Basic Diluted
(dollars in thousands, except per share data)
Net income $ 11,723 $ 11,723 $ 13,707 $ 13,707
Weighted average common shares outstanding 10,679 10,679 9,303 9,303
Dilutive securities stock options — 31 — 38
Adjusted weighted average shares outstanding 10,679 10,710 9,303 9,341
Earnings per share amount $ 1.10 $ 1.09 $ 1.47 $ 1.47 </t>
        </is>
      </c>
    </row>
    <row r="25">
      <c r="A25" s="4" t="inlineStr">
        <is>
          <t>Stock Based Compensation</t>
        </is>
      </c>
      <c r="B25" s="4" t="inlineStr">
        <is>
          <t xml:space="preserve">Stock Based Compensation The Company accounts for stock-based compensation under the fair value method of accounting. For stock options, the Company uses a Black-Scholes valuation model to measure stock-based compensation expense at the date of grant. Compensation expense related to stock-based awards is recognized over the period during which an individual is required to provide service in exchange for such award. </t>
        </is>
      </c>
    </row>
    <row r="26">
      <c r="A26" s="4" t="inlineStr">
        <is>
          <t>Revenue Recognition</t>
        </is>
      </c>
      <c r="B26" s="4" t="inlineStr">
        <is>
          <t xml:space="preserve">Revenue Recognition Management is required by accounting pronouncements governing the recognition of revenue which require an entity to recognize revenue when it transfers promised goods or services to customers in an amount that reflects the consideration to which the Company expects to be entitled in exchange for those goods or services. The Company records revenue from contracts with customers in accordance with ASC Topic 606, “Revenue from Contracts with Customers”.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and dividends earned on loans, investment securities, and other financial instruments that are not within the scope of Topic 606. The Company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t>
        </is>
      </c>
    </row>
    <row r="27">
      <c r="A27" s="4" t="inlineStr">
        <is>
          <t>Recently Accounting Pronouncements and Pending Accounting Pronouncements Applicable to the Company</t>
        </is>
      </c>
      <c r="B27" s="4" t="inlineStr">
        <is>
          <t>Recent Accounting Pronouncements ASU 2023-07, “Segment Reporting (Topic 280), Improvements to Reportable Segment Disclosures.” The amendments in ASU 2023-07 are intended to improve reportable segment disclosure requirements primarily through enhanced disclosures about significant segment expenses. This ASU requires disclosure of significant segment expenses that are regularly provided to the chief operating decision maker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Company adopted the standard effective for the year ended December 31, 2024 . The adoption did no t result in a material impact on the Company's Consolidated Financial Statements and the amendments have been applied retrospectively. The changes to the financial statement disclosures have been reflected in this filing, specifically Note 15. Pending Accounting Pronouncements applicable to the Company ASU 2023-09, “Income Taxes (Topic 740), Improvement to Income Tax Disclosures.” The amendments in ASU 2023-09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adoption of ASU 2023-09 is not expected to have a material impact on the Company's Consolidated Financial Statements. In November 2024, the FASB issued 2024-03, "Income Statement - Reporting Comprehensive Income - Expense</t>
        </is>
      </c>
    </row>
    <row r="28">
      <c r="A28" s="4" t="inlineStr">
        <is>
          <t>Subsequent Events</t>
        </is>
      </c>
      <c r="B28" s="4" t="inlineStr">
        <is>
          <t>Subsequent Events The Company has evaluated events and transactions occurring subsequent to the balance sheet date of December 31, 2024 for items that should potentially be recognized or disclosed in these consolidated financial statements. This evaluation was conducted through March 13, 2025, the date these financial statements were available to be issu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held to maturity, fair value</t>
        </is>
      </c>
      <c r="B3" s="5" t="n">
        <v>5171</v>
      </c>
      <c r="C3" s="5" t="n">
        <v>9206</v>
      </c>
    </row>
    <row r="4">
      <c r="A4" s="4" t="inlineStr">
        <is>
          <t>Securities held to maturity, ACL</t>
        </is>
      </c>
      <c r="B4" s="5" t="n">
        <v>4</v>
      </c>
      <c r="C4" s="5" t="n">
        <v>6</v>
      </c>
    </row>
    <row r="5">
      <c r="A5" s="4" t="inlineStr">
        <is>
          <t>Preferred stock, par value</t>
        </is>
      </c>
      <c r="B5" s="7" t="n">
        <v>0.01</v>
      </c>
      <c r="C5" s="7" t="n">
        <v>0.01</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1</v>
      </c>
      <c r="C9" s="7" t="n">
        <v>0.01</v>
      </c>
    </row>
    <row r="10">
      <c r="A10" s="4" t="inlineStr">
        <is>
          <t>Common Stock, Shares Authorized</t>
        </is>
      </c>
      <c r="B10" s="6" t="n">
        <v>45000000</v>
      </c>
      <c r="C10" s="6" t="n">
        <v>45000000</v>
      </c>
    </row>
    <row r="11">
      <c r="A11" s="4" t="inlineStr">
        <is>
          <t>Common stock, shares issued</t>
        </is>
      </c>
      <c r="B11" s="6" t="n">
        <v>10645284</v>
      </c>
      <c r="C11" s="6" t="n">
        <v>11375803</v>
      </c>
    </row>
    <row r="12">
      <c r="A12" s="4" t="inlineStr">
        <is>
          <t>Common stock, shares outstanding</t>
        </is>
      </c>
      <c r="B12" s="6" t="n">
        <v>10645284</v>
      </c>
      <c r="C12" s="6" t="n">
        <v>11375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Basic and Diluted Earnings Per Share</t>
        </is>
      </c>
      <c r="B4" s="4" t="inlineStr">
        <is>
          <t xml:space="preserve">December 31, 2024 December 31, 2023
Basic Diluted Basic Diluted
(dollars in thousands, except per share data)
Net income $ 11,723 $ 11,723 $ 13,707 $ 13,707
Weighted average common shares outstanding 10,679 10,679 9,303 9,303
Dilutive securities stock options — 31 — 38
Adjusted weighted average shares outstanding 10,679 10,710 9,303 9,341
Earnings per share amount $ 1.10 $ 1.09 $ 1.47 $ 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 for Sale Securities</t>
        </is>
      </c>
      <c r="B4" s="4" t="inlineStr">
        <is>
          <t xml:space="preserve">Securities available for sale at December 31, 2024 and December 31, 2023 consisted of the following:
December 31, 2024
(dollars in thousands) Amortized cost Gross unrealized gains Gross unrealized losses Fair value
Available for sale
Agencies $ 528 $ — $ 6 $ 522
Corporate securities 1,727 — 192 1,535
Mortgage-backed securities 22,950 6 2,062 20,894
Treasuries 14,289 19 — 14,308
Total $ 39,494 $ 25 $ 2,260 $ 37,259
December 31, 2023
(dollars in thousands) Amortized cost Gross unrealized gains Gross unrealized losses Fair value
Available for sale
Agencies $ 4,728 $ — $ 5 $ 4,723
Corporate securities 1,722 — 304 1,418
Mortgage-backed securities 31,032 5 2,397 28,640
Total $ 37,482 $ 5 $ 2,706 $ 34,781 </t>
        </is>
      </c>
    </row>
    <row r="5">
      <c r="A5" s="4" t="inlineStr">
        <is>
          <t>Schedule of Securities Held to Maturity</t>
        </is>
      </c>
      <c r="B5" s="4" t="inlineStr">
        <is>
          <t>Securities held to maturity at December 31, 2024 and December 31, 2023 consisted of the following:
December 31, 2024
Gross Gross
Amortized Unrealized Unrealized Fair
(dollars in thousands) Cost Gains Losses Value
Held to maturity
Corporate securities (1) $ 3,196 $ — $ 336 $ 2,860
Mortgage-backed securities 2,783 2 474 2,311
Total $ 5,979 $ 2 $ 810 $ 5,171
December 31, 2023
Gross Gross
Amortized Unrealized Unrealized Fair
(dollars in thousands) Cost Gains Losses Value
Held to maturity
Agencies $ 4,003 $ — $ 22 $ 3,981
Corporate securities (1) 3,194 — 570 2,624
Mortgage-backed securities 3,012 3 414 2,601
Total $ 10,209 $ 3 $ 1,006 $ 9,206 (1) Amount is net of CECL credit reserve of $ 4,000 at December 31, 2024 and $ 6,000 at December 31, 2023.</t>
        </is>
      </c>
    </row>
    <row r="6">
      <c r="A6" s="4" t="inlineStr">
        <is>
          <t>Schedule of Contractual Maturities Securities</t>
        </is>
      </c>
      <c r="B6" s="4" t="inlineStr">
        <is>
          <t xml:space="preserve">The amortized cost and fair value of securities as of December 31, 2024 and December 31, 2023, by contractual maturity, are shown below. Expected maturities may differ from contractual maturities because the securities may be called or prepaid with or without prepayment penalties.
December 31, 2024
Available for sale Held to maturity
Amortized Fair Amortized Fair
(dollars in thousands) cost value cost value
Maturing
Due under one year $ 26,340 $ 26,272 $ 166 $ 167
Due after one year through five years 143 139 3,325 2,982
Due after five years through ten years 1,789 1,555 356 334
Due after ten years 11,222 9,293 2,132 1,692
Total $ 39,494 $ 37,259 $ 5,979 $ 5,175
December 31, 2023
Available for sale Held to maturity
Amortized Fair Amortized Fair
(dollars in thousands) cost value cost value
Maturing
Due under one year $ 8,156 $ 8,053 $ 4,003 $ 3,981
Due after one year through five years 4,605 4,478 25 24
Due after five years through ten years 7,788 7,350 3,745 3,138
Due after ten years 16,933 14,900 2,436 2,063
Total $ 37,482 $ 34,781 $ 10,209 $ 9,206 </t>
        </is>
      </c>
    </row>
    <row r="7">
      <c r="A7" s="4" t="inlineStr">
        <is>
          <t>Schedule of Investment Securities with Unrealized Loss</t>
        </is>
      </c>
      <c r="B7" s="4" t="inlineStr">
        <is>
          <t xml:space="preserve">Investment securities with unrealized losses for continuous periods of less than 12 months and 12 months or longer are as follows:
Less than 12 months Over 12 months Total
Unrealized Fair Unrealized Fair Unrealized Fair
December 31, 2024 losses value losses value losses value
(dollars in thousands)
Available for sale
Agency securities $ 6 $ 522 $ — $ — $ 6 $ 522
Corporate securities — — 192 1,535 192 1,535
Mortgage-backed securities — 214 2,062 18,400 2,062 18,614
Total $ 6 $ 736 $ 2,254 $ 19,935 $ 2,260 $ 20,671
Held to maturity
Corporate securities $ — $ — $ 336 $ 2,860 $ 336 $ 2,860
Mortgage-backed securities 1 31 473 2,162 474 2,193
Total $ 1 $ 31 $ 809 $ 5,022 $ 810 $ 5,053
Less than 12 months Over 12 months Total
Unrealized Fair Unrealized Fair Unrealized Fair
December 31, 2023 losses value losses value losses value
(dollars in thousands)
Available for sale
Corporate securities $ 83 $ 667 $ 221 $ 751 $ 304 $ 1,418
Agency securities $ 5 $ 4,723 $ — $ — $ 5 $ 4,723
Mortgage-backed securities 1 478 2,396 26,152 2,397 26,630
Total $ 89 $ 5,868 $ 2,617 $ 26,903 $ 2,706 $ 32,771
Held to maturity
Corporate securities $ — $ — $ 570 $ 2,624 $ 570 $ 2,624
Agency securities — — 22 3,981 22 3,981
Mortgage-backed securities — 14 414 2,482 414 2,496
Total $ — $ 14 $ 1,006 $ 9,087 $ 1,006 $ 9,101 </t>
        </is>
      </c>
    </row>
    <row r="8">
      <c r="A8" s="4" t="inlineStr">
        <is>
          <t>Schedule of Credit Ratings of HTM Debt Securities</t>
        </is>
      </c>
      <c r="B8" s="4" t="inlineStr">
        <is>
          <t xml:space="preserve">We monitor the credit quality of HTM debt securities through both internal analysis performed on a quarterly basis and credit ratings when available. The following table reflects the credit ratings for the HTM debt securities at December 31, 2024.
(dollars in thousands) AAA A- BBB/BBB+ BBB- Not Rated Total
Corporate securities $ — $ 500 $ 1,248 $ 700 $ 748 $ 3,196
Mortgage-backed securities 2,783 — — — — 2,783
$ 2,783 $ 500 $ 1,248 $ 700 $ 748 $ 5,979 The following table provides a breakdown of our HTM debt securities by year of origination at December 31, 2024.
(dollars in thousands) Total 2024 2023 2022 2021 2020 Prior
Corporate securities $ 3,196 $ — $ — $ 750 $ 2,446 $ — $ —
Mortgage-backed securities issued by GSEs and Ginnie Mae 2,783 — — 1,807 112 — 864
$ 5,979 $ — $ — $ 2,557 $ 2,558 $ — $ 864 </t>
        </is>
      </c>
    </row>
    <row r="9">
      <c r="A9" s="4" t="inlineStr">
        <is>
          <t>Summary of Allowance for Credit Losses on HTM Debt Securities</t>
        </is>
      </c>
      <c r="B9" s="4" t="inlineStr">
        <is>
          <t xml:space="preserve">The following table is a roll forward of our allowance for credit losses on HTM debt securities at December 31, 2024 and 2023.
(dollars in thousands) December 31, 2024 December 31, 2023
Beginning Balance $ 6 $ —
Impact of adopting ASC 326 — 10
(Recovery) for credit losses ( 2 ) ( 4 )
Ending Balance $ 4 $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Portfolio Loans, Net of Deferred Costs and Fees</t>
        </is>
      </c>
      <c r="B4" s="4" t="inlineStr">
        <is>
          <t xml:space="preserve">Portfolio loans, net of deferred costs and fees, are summarized by type as follows at December 31, 2024 and December 31, 2023:
Period Ended
December 31, 2024 December 31, 2023
(dollars in thousands) Amount Percent Amount Percent
Real estate
One to four family - owner occupied $ 141,867 19.23 % $ 130,026 18.45 %
One to four family - non owner occupied 99,824 13.53 % 108,090 15.34 %
Commercial owner occupied 82,614 11.20 % 102,512 14.54 %
Commercial investor 328,680 44.56 % 287,194 40.76 %
Construction and land 30,578 4.14 % 21,865 3.10 %
Farm loans 11,329 1.54 % 14,877 2.11 %
Total real estate loans 694,892 94.20 % 664,564 94.30 %
Marine and other consumer loans 16,772 2.27 % 18,279 2.59 %
Guaranteed by U.S. Government 2,902 0.39 % 3,715 0.53 %
Commercial 23,194 3.14 % 18,244 2.58 %
Total consumer and commercial 42,868 5.80 % 40,238 5.70 %
Total loans 737,760 100.0 % 704,802 100.0 %
Allowance for credit losses ( 8,522 ) ( 8,554 )
Total loans, net of deferred costs and fees $ 729,238 $ 696,248 </t>
        </is>
      </c>
    </row>
    <row r="5">
      <c r="A5" s="4" t="inlineStr">
        <is>
          <t>Summary of Detail Activity in Allowance for Credit Losses-Loans</t>
        </is>
      </c>
      <c r="B5" s="4" t="inlineStr">
        <is>
          <t xml:space="preserve">A summary of transactions in the allowance for credit losses-loans during the year ended December 31, 2024 follows:
Year Ended December 31, 2024
(dollars in thousands) Beginning Balance Charge-offs Recoveries Provisions (recovery) Ending Balance
Real estate
One to four family - owner occupied $ 1,728 $ — $ 115 $ 15 $ 1,858
One to four family - non owner occupied 1,030 ( 1 ) 196 ( 483 ) 742
Commercial owner occupied 563 — — ( 52 ) 511
Commercial investor 3,725 — — ( 133 ) 3,592
Construction and land 772 — 4 164 940
Farm loans 179 — — ( 110 ) 69
Total real estate loans 7,997 ( 1 ) 315 ( 599 ) 7,712
Marine and other consumer loans 403 ( 3 ) 1 ( 2 ) 399
Commercial 154 — 3 254 411
Total consumer and commercial 557 ( 3 ) 4 252 810
Total loans $ 8,554 $ ( 4 ) $ 319 $ ( 347 ) $ 8,522 Note 3 – Loans Receivable (Continued) The following table summarized the ACL activity for the year ended December 31, 2024.
(dollars in thousands)
Recovery of provision for credit losses - loans $ ( 347 )
Reduction in allowance for securities - HTM ( 2 )
Provision in allowance for credit losses - unfunded commitments 146
Provision for (recovery of) credit losses per the Consolidated Statement of Income $ ( 203 ) A summary of transactions in the allowance for credit losses-loans during the year ended December 31, 2023 follows:
Year Ended December 31, 2023
(dollars in thousands) Beginning Balance Impact of ASC 326 Adoption Charge-offs Recoveries Provisions (recovery) Ending Balance
Real estate
One to four family - owner occupied $ 344 $ 1,117 $ ( 2 ) $ 64 $ 205 $ 1,728
One to four family - non owner occupied 562 356 — 305 ( 193 ) 1,030
Commercial owner occupied 366 78 ( 3 ) — 122 563
Commercial investor 2,272 1,506 — — ( 53 ) 3,725
Construction and land 93 496 — 154 29 772
Farm loans 17 135 — — 27 179
Total real estate loans 3,654 3,688 ( 5 ) 523 137 7,997
Marine and other consumer loans 68 336 ( 80 ) 26 53 403
Commercial 91 208 — 3 ( 148 ) 154
Total consumer and commercial 159 544 ( 80 ) 29 ( 95 ) 557
Total loans $ 3,813 $ 4,232 $ ( 85 ) $ 552 $ 42 $ 8,554 </t>
        </is>
      </c>
    </row>
    <row r="6">
      <c r="A6" s="4" t="inlineStr">
        <is>
          <t>Schedule of Term Loan by Origination Year</t>
        </is>
      </c>
      <c r="B6" s="4" t="inlineStr">
        <is>
          <t xml:space="preserve">The following table presents the credit risk profile by risk grade by origination year as of December 31, 2024.
(dollars in thousands) Term Loans Amortized Cost Basis by Origination Year
Balance at December 31, 2024 2024 2023 2022 2021 2020 Prior Revolving Total
One to four family - owner occupied
Pass $ 24,477 $ 5,517 $ 7,718 $ 12,903 $ 9,523 $ 69,150 $ 11,871 $ 141,159
Special Mention — — — — — — — —
Substandard — — — 338 — 370 — 708
Doubtful — — — — — — — —
Loss — — — — — — — —
Total One to four family - owner occupied $ 24,477 $ 5,517 $ 7,718 $ 13,241 $ 9,523 $ 69,520 $ 11,871 $ 141,867
Current Period Gross Write-off $ — $ — $ — $ — $ — $ — $ — $ —
One to four family - non owner occupied
Pass $ 5,483 $ 13,078 $ 28,690 $ 16,470 $ 9,607 $ 25,782 $ 1 $ 99,111
Special Mention — — — — — — — —
Substandard — — — — 232 481 — 713
Doubtful — — — — — — — —
Loss — — — — — — — —
Total One to four family - non owner occupied $ 5,483 $ 13,078 $ 28,690 $ 16,470 $ 9,839 $ 26,263 $ 1 $ 99,824
Current Period Gross Write-off $ — $ — $ — $ — $ — $ 1 $ — $ 1
Commercial owner occupied
Pass $ 4,433 $ 20,314 $ 10,753 $ 6,144 $ 5,192 $ 31,608 $ — $ 78,444
Special Mention — — — — — — — —
Substandard — — — — 2,261 1,909 — 4,170
Doubtful — — — — — — — —
Loss — — — — — — — —
Total Commercial owner occupied $ 4,433 $ 20,314 $ 10,753 $ 6,144 $ 7,453 $ 33,517 $ — $ 82,614
Current Period Gross Write-off $ — $ — $ — $ — $ — $ — $ — $ —
Commercial investor
Pass $ 41,332 $ 65,585 $ 99,623 $ 71,681 $ 15,340 $ 34,347 $ — $ 327,908
Special Mention — — — — — — — —
Substandard — — — — — 772 — 772
Doubtful — — — — — — — —
Loss — — — — — — — —
Total Commercial investor $ 41,332 $ 65,585 $ 99,623 $ 71,681 $ 15,340 $ 35,119 $ — $ 328,680
Current Period Gross Write-off $ — $ — $ — $ — $ — $ — $ — $ —
Construction and land
Pass $ 26,399 $ 1,113 $ 863 $ 1,279 $ — $ 898 $ — $ 30,552
Special Mention — — — — — — — —
Substandard — — — — — 26 — 26
Doubtful — — — — — — — —
Loss — — — — — — — —
Total Construction and land $ 26,399 $ 1,113 $ 863 $ 1,279 $ — $ 924 $ — $ 30,578
Current Period Gross Write-off $ — $ — $ — $ — $ — $ — $ — $ —
Farm loans
Pass $ 315 $ — $ 4,131 $ 1,787 $ — $ 5,096 $ — $ 11,329
Special Mention — — — — — — — —
Substandard — — — — — — — —
Doubtful — — — — — — — —
Loss — — — — — — — —
Total Farm loans $ 315 $ — $ 4,131 $ 1,787 $ — $ 5,096 $ — $ 11,329
Current Period Gross Write-off $ — $ — $ — $ — $ — $ — $ — $ —
Marine and other consumer loans
Pass $ 2,236 $ 3,195 $ 1,749 $ 5,251 $ 1,599 $ 2,742 $ — $ 16,772
Special Mention — — — — — — — —
Substandard — — — — — — — —
Doubtful — — — — — — — —
Loss — — — — — — — —
Total Marine and other consumer loans $ 2,236 $ 3,195 $ 1,749 $ 5,251 $ 1,599 $ 2,742 $ — $ 16,772
Current Period Gross Write-off $ — $ — $ — $ — $ — $ 3 $ — $ 3
Guaranteed by U.S. Government
Pass $ — $ - $ — $ — $ 20 $ 2,882 $ — $ 2,902
Special Mention — — — — — — — —
Substandard — — — — — — — —
Doubtful — — — — — — — —
Loss — — — — — — — —
Total Guaranteed by U.S. Government $ — $ — $ — $ — $ 20 $ 2,882 $ — $ 2,902
Current Period Gross Write-off $ — $ — $ — $ — $ — $ — $ — $ —
Commercial
Pass $ 5,847 $ 360 $ 2,738 $ 4,214 $ 6,151 $ 2,836 $ — $ 22,146
Special Mention — — — — — — — —
Substandard — — 380 — — 668 — 1,048
Doubtful — — — — — — — —
Loss — — — — — — — —
Total Commercial $ 5,847 $ 360 $ 3,118 $ 4,214 $ 6,151 $ 3,504 $ — $ 23,194
Current Period Gross Write-off $ — $ — $ — $ — $ — $ — $ — $ —
(dollars in thousands) Term Loans Amortized Cost Basis by Origination Year
Balance at December 31, 2024 2024 2023 2022 2021 2020 Prior Revolving Total
Total Loans
Pass $ 110,522 $ 109,162 $ 156,265 $ 119,729 $ 47,432 $ 175,341 $ 11,872 $ 730,323
Special Mention — — — — — — — —
Substandard — — 380 338 2,493 4,226 — 7,437
Doubtful — — — — — — — —
Loss — — — — — — — —
Total loans $ 110,522 $ 109,162 $ 156,645 $ 120,067 $ 49,925 $ 179,567 $ 11,872 $ 737,760
(dollars in thousands) Term Loans Amortized Cost Basis by Origination Year
Balance at December 31, 2023 2023 2022 2021 2020 2019 Prior Revolving Total
One to four family - owner occupied
Pass $ 6,387 $ 7,906 $ 13,727 $ 9,974 $ 9,707 $ 71,463 $ 10,492 $ 129,656
Special Mention — — — — — — — —
Substandard — — — — — 331 39 370
Doubtful — — — — — — — —
Loss — — — — — — — —
Total One to four family - owner occupied $ 6,387 $ 7,906 $ 13,727 $ 9,974 $ 9,707 $ 71,794 $ 10,531 $ 130,026
Current Period Gross Write-Off $ — $ — $ — $ — $ — $ ( 2 ) $ — $ ( 2 )
One to four family - non owner occupied
Pass $ 13,810 $ 30,603 $ 20,582 $ 10,742 $ 7,611 $ 22,795 $ — $ 106,143
Special Mention — — — — — — — —
Substandard — — — — — 1,947 — 1,947
Doubtful — — — — — — — —
Loss — — — — — — — —
Total One to four family - non owner occupied $ 13,810 $ 30,603 $ 20,582 $ 10,742 $ 7,611 $ 24,742 $ — $ 108,090
Current Period Gross Write-Off $ — $ — $ — $ — $ — $ — $ — $ —
Commercial owner occupied
Pass $ 20,967 $ 16,071 $ 16,642 $ 5,998 $ 5,071 $ 31,536 $ — $ 96,285
Special Mention — — — — — — — —
Substandard — — — 943 1,502 3,782 — 6,227
Doubtful — — — — — — — —
Loss — — — — — — — —
Total Commercial owner occupied $ 20,967 $ 16,071 $ 16,642 $ 6,941 $ 6,573 $ 35,318 $ — $ 102,512
Current Period Gross Write-Off $ — $ — $ — $ — $ — $ ( 3 ) $ — $ ( 3 )
Commercial investor
Pass $ 68,682 $ 89,812 $ 65,624 $ 16,205 $ 9,991 $ 28,823 $ — $ 279,137
Special Mention — — — — — — — —
Substandard — — — 6,907 — 1,150 — 8,057
Doubtful — — — — — — — —
Loss — — — — — — — —
Total Commercial investor $ 68,682 $ 89,812 $ 65,624 $ 23,112 $ 991 $ 29,973 $ — $ 287,194
Current Period Gross Write-Off $ — $ — $ — $ — $ — $ — $ — $ —
Construction and land
Pass $ 6,901 $ 9,650 $ 2,271 $ 650 $ — $ 704 $ — $ 20,176
Special Mention — — — — — — — —
Substandard — — — 1,400 — 289 — 1,689
Doubtful — — — — — — — —
Loss — — — — — — — —
Total Construction and land $ 6,901 $ 9,650 $ 2,271 $ 2,050 $ — $ 993 $ — $ 21,865
Current Period Gross Write-Off $ — $ — $ — $ — $ — $ — $ — $ —
Farm loans
Pass $ — $ 4,141 $ 2,281 $ 261 $ 2,641 $ 5,553 $ — $ 14,877
Special Mention — — — — — — — —
Substandard — — — — — — — —
Doubtful — — — — — — — —
Loss — — — — — — — —
Total Farm loans $ — $ 4,141 $ 2,281 $ 261 $ 2,641 $ 5,553 $ — $ 14,877
Current Period Gross Write-Off $ — $ — $ — $ — $ — $ — $ — $ —
Marine and other consumer loans
Pass $ 3,542 $ 2,187 $ 6,417 $ 1,788 $ 396 $ 3,945 $ — $ 16,386
Special Mention — — — — — — — —
Substandard — — — — — 4 — —
Doubtful — — — — — — — —
Loss — — — — — — — —
Total Marine and other consumer loans $ 3,227 $ 2,044 $ 6,293 $ 1,751 $ 207 $ 3,949 $ — $ 16,386
Current Period Gross Write-Off $ — $ — $ — $ — $ — $ ( 80 ) $ — $ ( 58 )
Guaranteed by U.S. Government
Pass $ — $ — $ — $ 26 $ 417 $ 3,272 $ — $ 3,715
Special Mention — — — — — — — —
Substandard — — — — — — — —
Doubtful — — — — — — — —
Loss — — — — — — — —
Total Guaranteed by U.S. Government $ — $ — $ — $ 26 $ 417 $ 3,272 $ — $ 3,715
Current Period Gross Write-Off $ — $ — $ — $ — $ — $ — $ —
Commercial
Pass $ 501 $ 4,299 $ 6,236 $ 2,000 $ 628 $ 3,483 $ — $ 17,147
Special Mention — 400 — — — — — 400
Substandard — — — — — 697 — 697
Doubtful — — — — — — — —
Loss — — — — — — — —
Total Commercial $ 501 $ 4,699 $ 6,236 $ 2,000 $ 628 $ 4,180 $ — $ 18,244
Current Period Gross Write-Off $ — $ — $ — $ — $ — $ — $ — $ —
(dollars in thousands) Term Loans Amortized Cost Basis by Origination Year
Balance at December 31, 2023 2023 2022 2021 2020 2019 Prior Revolving Total
Total Loans
Pass $ 120,790 $ 164,669 $ 133,780 $ 47,644 $ 36,462 $ 171,574 $ 10,492 $ 685,411
Special Mention — 400 — — — — — 400
Substandard — — — 9,250 1,502 8,200 39 18,991
Doubtful — — — — — — — —
Loss — — — — — — — —
Total loans $ 120,790 $ 165,069 $ 133,780 $ 56,894 $ 37,964 $ 179,774 $ 10,531 $ 704,802 </t>
        </is>
      </c>
    </row>
    <row r="7">
      <c r="A7" s="4" t="inlineStr">
        <is>
          <t>Schedule of Amortized Cost Basis of Collateral Dependent Loans</t>
        </is>
      </c>
      <c r="B7" s="4" t="inlineStr">
        <is>
          <t xml:space="preserve">The following table presents the amortized cost basis of collateral dependent loans by class of loans at December 31, 2024:
Estimated Collateral Values Loan Balance Business/Other Estimated Collateral Values
(dollars in thousands) Real Estate Real Estate Business\Other Assets Business\Other Assets
One to four family - owner occupied $ 1,218 $ 5,706 $ — $ —
One to four family - non-owner occupied 280 793 — —
Commercial owner occupied real estate 1,323 2,915 — —
Commercial investor real estate 772 1,500 — —
Construction and land 26 667 — —
Commercial 380 975 — 124
Marine and other consumer 11 18 — 18
Total $ 4,010 $ 12,574 $ — $ 142 The following table presents the amortized cost basis of collateral dependent loans by class of loans at December 31, 2023:
Estimated Collateral Values Loan Balance Business/Other Estimated Collateral Values
(dollars in thousands) Real Estate Real Estate Business\Other Assets Business\Other Assets
One to four family - owner occupied $ 1,160 $ 4,321 $ — $ —
One to four family - non-owner occupied 273 648 — —
Commercial owner occupied real estate 739 1,825 — —
Commercial investor real estate 8,057 10,070 — —
Construction and land 321 826 — —
Other consumer — — 4 25
Total $ 10,550 $ 17,690 $ 4 $ 25 </t>
        </is>
      </c>
    </row>
    <row r="8">
      <c r="A8" s="4" t="inlineStr">
        <is>
          <t>Schedule of BEFD Modifications Included in Individually Assessed Loan</t>
        </is>
      </c>
      <c r="B8" s="4" t="inlineStr">
        <is>
          <t xml:space="preserve">BEFD modifications included in the individually assessed loan schedules above, as of December 31, 2024 are as follows:
(dollars in thousands) Number of Loans Amortized Cost
One to four family - owner occupied 7 $ 845
One to four family - non owner occupied 1 127
Commercial owner occupied 1 406
Commercial investor real estate 1 772
Total BEFD modification loans 10 $ 2,150
Modifications on non-accrual 3 $ 1,372 </t>
        </is>
      </c>
    </row>
    <row r="9">
      <c r="A9" s="4" t="inlineStr">
        <is>
          <t>Schedule of Loans Made to Borrowers Experiencing Financial Difficulty Amortized Cost Basis</t>
        </is>
      </c>
      <c r="B9" s="4" t="inlineStr">
        <is>
          <t xml:space="preserve">The following table details the amortized cost basis at the end of the reporting period for loans made to borrowers experiencing financial difficulty as of December 31, 2024.
Year Ended December 31, 2024
(dollars in thousands) Term Extensions Payment Deferral and Term Extensions Total Percentage of Total Loans
One to four family - owner occupied $ 845 $ — $ 845 0.11 %
One to four family - non-owner occupied 127 — 127 0.02 %
Commercial owner occupied real estate 406 — 406 0.06 %
Commercial investor real estate 772 — 772 0.10 %
Construction and land — — — 0.00 %
Marine and other consumer — — — 0.00 %
Total $ 2,150 $ — $ 2,150 0.29 % </t>
        </is>
      </c>
    </row>
    <row r="10">
      <c r="A10" s="4" t="inlineStr">
        <is>
          <t>Schedule of Financing Receivables Loan Portfolio</t>
        </is>
      </c>
      <c r="B10" s="4" t="inlineStr">
        <is>
          <t xml:space="preserve">The following table summarizes the classification of the loan portfolio at December 31, 2024:
December 31, 2024
(dollars in thousands) Pass Special Substandard Doubtful Total
Real estate
One to four family - owner occupied $ 141,159 $ — $ 708 $ — $ 141,867
One to four family - non-owner occupied 99,111 — 713 — 99,824
Commercial owner occupied 78,444 — 4,170 — 82,614
Commercial investor 327,908 — 772 — 328,680
Construction and land 30,552 — 26 — 30,578
Farm loans 11,329 — — — 11,329
Total real estate loans 688,503 — 6,389 — 694,892
Marine and other consumer loans 16,772 — — — 16,772
Guaranteed by the U.S. government 2,902 — — — 2,902
Commercial 22,146 — 1,048 — 23,194
Total consumer and commercial 41,820 — 1,048 — 42,868
Total loans $ 730,323 $ — $ 7,437 $ — $ 737,760 Note 3 – Loans Receivable (Continued) The following table summarizes classification of the gross loan portfolio at December 31, 2023:
December 31, 2023
(dollars in thousands) Pass Special Substandard Doubtful Total
Real estate
One to four family - owner occupied $ 129,656 $ — $ 370 $ — $ 130,026
One to four family - non-owner occupied 106,143 — 1,947 — 108,090
Commercial owner occupied 96,285 — 6,227 — 102,512
Commercial investor 279,137 — 8,057 — 287,194
Construction and land 20,176 — 1,689 — 21,865
Farm loans 14,877 — — — 14,877
Total real estate loans 646,274 — 18,290 — 664,564
Marine and other consumer loans 18,275 — 4 — 18,279
Guaranteed by the U.S. government 3,715 — — — 3,715
Commercial 17,147 400 697 — 18,244
Total consumer and commercial 39,137 400 701 — 40,238
Total loans $ 685,411 $ 400 $ 18,991 $ — $ 704,802 </t>
        </is>
      </c>
    </row>
    <row r="11">
      <c r="A11" s="4" t="inlineStr">
        <is>
          <t>Schedule of Loan Portfolio Delinquencies</t>
        </is>
      </c>
      <c r="B11" s="4" t="inlineStr">
        <is>
          <t xml:space="preserve">The following tables set forth certain information with respect to our loan portfolio delinquencies by loan class :
December 31, 2024
30 - 59 60 - 89 90+
Days Days Days Total Current Total
(dollars in thousands) Past Due Past Due Past Due Past Due Loans Loans
Real estate
One to four family - owner occupied $ 2,923 $ 558 $ 608 $ 4,089 $ 137,778 $ 141,867
One to four family - non owner occupied 576 — — 576 99,248 99,824
Commercial owner occupied 408 — 656 1,064 81,550 82,614
Commercial investor — — — — 328,680 328,680
Construction and land 299 — — 299 30,279 30,578
Farm loans — — — — 11,329 11,329
Total real estate loans 4,206 558 1,264 6,028 688,864 694,892
Marine and other consumer loans 9 — 11 20 16,752 16,772
Guaranteed by U.S. Government 9 52 — 61 2,841 2,902
Commercial — — 380 380 22,814 23,194
Total consumer and commercial loans 18 52 391 461 42,407 42,868
Total loans $ 4,224 $ 610 $ 1,655 $ 6,489 $ 731,271 $ 737,760 As of December 31, 2024 all loans past due 90 or more days have been placed on non-accrual.
December 31, 2023
30 - 59 60 - 89 90+
Days Days Days Total Current Total
(dollars in thousands) Past Due Past Due Past Due Past Due Loans Loans
Real estate
One to four family - owner occupied $ 2,043 $ 645 $ 619 $ 3,307 $ 126,719 $ 130,026
One to four family - non owner occupied 322 — 219 541 107,549 108,090
Commercial owner occupied 901 — 468 1,369 101,143 102,512
Commercial investor 371 — 6,907 7,278 279,916 287,194
Construction and land 826 — 258 1,084 20,781 21,865
Farm loans — — — — 14,877 14,877
Total real estate loans 4,463 645 8,471 13,579 650,985 664,564
Marine and other consumer loans 39 — — 39 18,240 18,279
Guaranteed by U.S. Government — — — — 3,715 3,715
Commercial — 401 — 401 17,843 18,244
Total consumer and commercial loans 39 401 — 440 39,798 40,238
Total loans $ 4,502 $ 1,046 $ 8,471 $ 14,019 $ 690,783 $ 704,802 </t>
        </is>
      </c>
    </row>
    <row r="12">
      <c r="A12" s="4" t="inlineStr">
        <is>
          <t>Schedule of Non-accrual Loans</t>
        </is>
      </c>
      <c r="B12" s="4" t="inlineStr">
        <is>
          <t xml:space="preserve">The following is a summary of non-accrual loans by class as of the dates indicated:
December 31, 2024 December 31, 2023
No With an No With an
(dollars in thousands) Allowance Allowance Total Allowance Allowance Total
Real estate
One to four family - owner occupied $ 1,218 $ — $ 1,218 $ 1,160 $ — $ 1,160
One to four family - non owner occupied 280 — 280 273 — 273
Commercial owner occupied 1,323 — 1,323 739 — 739
Commercial investor 772 — 772 8,057 — 8,057
Construction and land 26 — 26 321 — 321
Total real estate loans 3,619 — 3,619 10,550 — 10,550
Marine and other consumer 11 — 11 4 — 4
Commercial 286 94 380 — — —
Total consumer and commercial loans 297 94 391 4 — 4
Total nonaccrual loans $ 3,916 $ 94 $ 4,010 $ 10,554 $ — $ 10,554 </t>
        </is>
      </c>
    </row>
    <row r="13">
      <c r="A13" s="4" t="inlineStr">
        <is>
          <t>Summary of Commitments To Extend Credit</t>
        </is>
      </c>
      <c r="B13" s="4" t="inlineStr">
        <is>
          <t xml:space="preserve">Amounts representing credit risk December 31, 2024 December 31, 2023
(dollars in thousands)
Available lines of credit $ 51,307 $ 49,371
Letters of credit 592 935
Total $ 51,899 $ 50,3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at December 31, 2024 and December 31, 2023 are summarized by major classification as follows:
Useful life
in years December 31, 2024 December 31, 2023
(dollars in thousands)
Land — $ 3,326 $ 3,510
Buildings 15 - 40 11,567 12,289
Leasehold improvements 5 - 10 688 317
Furniture, fixtures, and equipment 3 - 10 3,259 3,027
Premises and equipment, gross 18,840 19,143
Accumulated depreciation ( 5,616 ) ( 4,893 )
Premises and equipment, net of accumulated depreciation $ 13,224 $ 14,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Activity in Intangible Assets</t>
        </is>
      </c>
      <c r="B4" s="4" t="inlineStr">
        <is>
          <t xml:space="preserve">The activity in core deposit intangible assets for the years ended December 31, 2024 and ended December 31, 2023 is as follows:
December 31, 2024 December 31, 2023
(dollars in thousands)
Net carrying amount at beginning of period $ 1,012 $ 1,195
Amortization ( 181 ) ( 183 )
Net carrying amount at end of the period $ 831 $ 1,012 </t>
        </is>
      </c>
    </row>
    <row r="5">
      <c r="A5" s="4" t="inlineStr">
        <is>
          <t>Schedule of Estimated Amortization Expense</t>
        </is>
      </c>
      <c r="B5" s="4" t="inlineStr">
        <is>
          <t xml:space="preserve">At December 31, 2024 future estimated annual amortization expense is as follows:
Year ending
(in thousands)
2025 $ 180
2026 180
2027 180
2028 180
2029 72
Thereafter 39
Total Estimated Amortization Expense $ 831 </t>
        </is>
      </c>
    </row>
    <row r="6">
      <c r="A6" s="4" t="inlineStr">
        <is>
          <t>Schedule of Goodwill and Other Intangible Assets</t>
        </is>
      </c>
      <c r="B6" s="4" t="inlineStr">
        <is>
          <t xml:space="preserve">Goodwill and other intangible assets are presented in the tables below.
December 31, 2024 December 31, 2023
Carrying Amount Accumulated Amortization Net Carrying Amount Accumulated Amortization Net
Core deposit intangible $ 1,868 $ 1,037 $ 831 $ 1,868 $ 856 $ 1,012
(dollars in thousands) December 31, 2024 December 31, 2023
Goodwill $ 14,420 $ 14,4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posits (Tables)</t>
        </is>
      </c>
      <c r="B1" s="2" t="inlineStr">
        <is>
          <t>12 Months Ended</t>
        </is>
      </c>
    </row>
    <row r="2">
      <c r="B2" s="2" t="inlineStr">
        <is>
          <t>Dec. 31, 2024</t>
        </is>
      </c>
    </row>
    <row r="3">
      <c r="A3" s="3" t="inlineStr">
        <is>
          <t>Deposits, by Type [Abstract]</t>
        </is>
      </c>
      <c r="B3" s="4" t="inlineStr">
        <is>
          <t xml:space="preserve"> </t>
        </is>
      </c>
    </row>
    <row r="4">
      <c r="A4" s="4" t="inlineStr">
        <is>
          <t>Schedule Of Deposits</t>
        </is>
      </c>
      <c r="B4" s="4" t="inlineStr">
        <is>
          <t>Deposits are summarized as follows:
At December 31,
2024 2023
Amount Percent Amount Percent
(dollars in thousands)
Noninterest-bearing checking accounts $ 129,724 19.91 % $ 142,030 22.40 %
Interest-bearing checking accounts 82,954 12.73 % 83,656 13.19 %
Money market accounts 121,558 18.66 % 87,310 13.77 %
Savings accounts 127,207 19.53 % 147,608 23.28 %
Certificates of deposit 190,048 29.17 % 173,516 27.37 %
Total deposits $ 651,491 100.00 % $ 634,120 100.00 %</t>
        </is>
      </c>
    </row>
    <row r="5">
      <c r="A5" s="4" t="inlineStr">
        <is>
          <t>Scheduled of Contractual Maturities of Certificates of Deposit</t>
        </is>
      </c>
      <c r="B5" s="4" t="inlineStr">
        <is>
          <t xml:space="preserve">At December 31, 2024 scheduled maturities of certificates of deposit are as follows:
Year ending December 31,
(dollars in thousands)
2025 $ 107,479
2026 12,113
2027 8,245
2028 4,783
2029 57,428
Thereafter —
Total certificates of deposit $ 190,0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t>
        </is>
      </c>
      <c r="B4" s="4" t="inlineStr">
        <is>
          <t xml:space="preserve">A summary of the Company’s borrowings at December 31 for the years indicated is as follows:
2024 2023
(dollars in thousands) Maturity Balance Rate Balance Rate
Federal Home Loan Bank Advance 2025 $ 15,000 4.57 % $ —
BV Financial Inc. Series 2020 Notes 2030 35,000 4.88 % 35,000 4.88 %
Easton Capital Trust I 2034 — — % 3,093 SOFR + 2.85 %
Total borrowings, gross $ 50,000 $ 38,093
Less: debt issuance costs ( 117 ) ( 272 )
Add: net fair value adjustments on acquired borrowings — ( 570 )
Total borrowings, net $ 49,883 $ 37,2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Employee Options Outstanding and Stock Options Outstanding</t>
        </is>
      </c>
      <c r="B4" s="4" t="inlineStr">
        <is>
          <t xml:space="preserve">Information with respect to employee options outstanding during the years ended December 31, 2024 and December 31, 2023:
December 31, 2024 December 31, 2023
Weighted Weighted
average average
exercise exercise
Shares price Shares price
Outstanding at beginning of period 55,648 $ 5.65 55,648 $ 5.65
Granted 878,916 14.66 — —
Exercised 1,531 5.65 — —
Outstanding at end of period 933,033 $ 14.13 55,648 $ 5.65
Exercisable at end of period 54,117 $ 5.65 55,648 $ 5.65
A summary of information about stock options outstanding is as follows at December 31, 2024 and December 31, 2023:
Weighted
average Outstanding Remaining Exercisable
exercise price shares life (years) shares
Outstanding at end of period $ 14.13 933,033 9.36 54,117
Intrinsic value on December 31, 2024 $ 2,879,696
Weighted
average Outstanding Remaining Exercisable
exercise price shares life (years) shares
Outstanding at end of period $ 5.65 55,648 5.0 55,648
Intrinsic value on December 31, 2023 $ 474,677 </t>
        </is>
      </c>
    </row>
    <row r="5">
      <c r="A5" s="4" t="inlineStr">
        <is>
          <t>Summary of Restricted Stock Activity</t>
        </is>
      </c>
      <c r="B5" s="4" t="inlineStr">
        <is>
          <t xml:space="preserve">A summary of the activity for the years ended December 31, 2024 and December 31, 2023 is presented below:
Weighted
Number of Average Grant
Common Date Fair
Shares Value/Share
Restricted Stock at January 1, 2024 30,120 $ 14.30
Granted 343,562 14.65
Vested ( 14,465 ) 13.84
Forfeited — —
Restricted Stock at December 31, 2024 359,217 14.65
Restricted shares outstanding at December 31, 2023 and the vested shares in the table have been adjusted for the 1.5309 conversion ratio utilized in the conversion of the Company from a mutual holding company in 2023.
Weighted
Number of Average Grant
Common Date Fair
Shares Value/Share
Restricted Stock at January 1, 2023 31,083 $ 13.15
Granted 18,784 14.67
Vested ( 19,747 ) 14.63
Forfeited — —
Restricted Stock at December 31, 2023 30,120 14.30 </t>
        </is>
      </c>
    </row>
    <row r="6">
      <c r="A6" s="4" t="inlineStr">
        <is>
          <t>Summary of Share Information Held by the ESOP</t>
        </is>
      </c>
      <c r="B6" s="4" t="inlineStr">
        <is>
          <t xml:space="preserve">The following table presents share information held by the ESOP:
(amounts in thousands, except fair value of unallocated shares) 2024 2023
Allocated shares 39,196 —
Shares committed to be released 39,196 39,196
Unallocated shares (suspense shares) 705,526 744,722
Total shares 783,918 783,918
Fair value of unallocated shares $ 12,149,158 $ 10,560,1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Matter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Compliance with Regulatory Capital Requirements</t>
        </is>
      </c>
      <c r="B4" s="4" t="inlineStr">
        <is>
          <t>To be well
capitalized under
For capital prompt corrective
Actual adequacy purposes action provisions
December 31, 2024 Amount Ratio Amount Ratio Amount Ratio
(dollars in thousands)
Tier 1 Leverage ratio $ 171,775 19.83 % $ 34,657 4.00 % $ 43,322 5.00 %
Tier 1 capital (to risk-weighted assets) $ 171,775 24.24 % $ 42,514 6.00 % $ 56,685 8.00 %
Common Equity Tier 1 Capital Ratio (to risk-weighted assets) $ 171,775 24.24 % $ 31,885 4.50 % $ 46,056 6.50 %
Total Capital ratio (to risk-weighted assets) $ 180,632 25.49 % $ 56,685 8.00 % $ 70,856 10.00 %
December 31, 2023
Tier 1 Leverage ratio $ 162,125 18.50 % $ 35,055 4.00 % $ 43,819 5.00 %
Tier 1 capital (to risk-weighted assets) $ 162,125 24.00 % $ 40,523 6.00 % $ 54,031 8.00 %
Common Equity Tier 1 Capital Ratio (to risk-weighted assets) $ 162,125 24.00 % $ 30,393 4.50 % $ 43,900 6.50 %
Total Capital ratio (to risk-weighted assets) $ 170,571 25.26 % $ 54,031 8.00 % $ 67,539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 xml:space="preserve">The income tax provision consisted of the following for the years ended December 31, 2024 and December 31, 2023:
December 31, 2024 December 31, 2023
(dollars in thousands)
Current expense
Federal $ 3,273 $ 3,185
State 1,468 1,523
Total Current Expense 4,741 4,708
Deferred expense ( 58 ) 207
Income tax expense $ 4,683 $ 4,915 </t>
        </is>
      </c>
    </row>
    <row r="5">
      <c r="A5" s="4" t="inlineStr">
        <is>
          <t>Schedule of Deferred Tax Assets and Liabilities</t>
        </is>
      </c>
      <c r="B5" s="4" t="inlineStr">
        <is>
          <t xml:space="preserve">The tax effects of temporary differences that give rise to significant portions of the deferred tax assets and deferred tax liabilities at December 31, 2024 and December 31, 2023 are presented below:
December 31, 2024 December 31, 2023
(dollars in thousands)
Deferred tax assets
Deferred compensation $ 660 $ 689
Allowance for credit losses 2,455 2,425
Merger fair value adjustments 1,938 1,587
Goodwill impairment — —
Foreclosed real estate write-downs and deferred gain 7 7
Stock grants 294 78
Non-qualified stock options 60 —
Net operating loss carryover 6,123 6,556
Non-accrual interest 265 260
Other 1,181 1,377
Total deferred tax assets 12,983 12,979
Deferred tax liabilities
Prepaid expenses 176 220
Core deposit intangible 229 278
Depreciation 3,679 3,512
Total deferred tax liabilities 4,084 4,010
Total deferred tax assets, net $ 8,899 $ 8,969 </t>
        </is>
      </c>
    </row>
    <row r="6">
      <c r="A6" s="4" t="inlineStr">
        <is>
          <t>Schedule of Effective Income Tax Rate Reconciliation</t>
        </is>
      </c>
      <c r="B6" s="4" t="inlineStr">
        <is>
          <t>The amount computed by applying the statutory federal income tax rate to income before income tax provision is different than the taxes provided for the following reasons:
December 31, 2024 December 31, 2023
Percent of Percent of
Amount pretax income Amount pretax income
(dollars in thousands)
Statutory federal income tax rate $ 3,445 21.0 % $ 3,909 21.0 %
State tax, net of federal income tax provision 1,154 7.0 1,261 6.8
Tax exempt income ( 113 ) ( 0.7 ) ( 142 ) ( 0.8 )
Nondeductible expenses 142 0.9 ( 3 ) 0.0
Other 55 0.3 ( 110 ) ( 0.6 )
Income Tax Expense $ 4,683 28.5 % $ 4,915 2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including fees</t>
        </is>
      </c>
      <c r="B4" s="5" t="n">
        <v>41003</v>
      </c>
      <c r="C4" s="5" t="n">
        <v>37742</v>
      </c>
    </row>
    <row r="5">
      <c r="A5" s="4" t="inlineStr">
        <is>
          <t>Investment securities available for sale</t>
        </is>
      </c>
      <c r="B5" s="6" t="n">
        <v>1319</v>
      </c>
      <c r="C5" s="6" t="n">
        <v>1156</v>
      </c>
    </row>
    <row r="6">
      <c r="A6" s="4" t="inlineStr">
        <is>
          <t>Investment securities held to maturity</t>
        </is>
      </c>
      <c r="B6" s="6" t="n">
        <v>314</v>
      </c>
      <c r="C6" s="6" t="n">
        <v>367</v>
      </c>
    </row>
    <row r="7">
      <c r="A7" s="4" t="inlineStr">
        <is>
          <t>Other interest income</t>
        </is>
      </c>
      <c r="B7" s="6" t="n">
        <v>4046</v>
      </c>
      <c r="C7" s="6" t="n">
        <v>4154</v>
      </c>
    </row>
    <row r="8">
      <c r="A8" s="4" t="inlineStr">
        <is>
          <t>Total interest income</t>
        </is>
      </c>
      <c r="B8" s="6" t="n">
        <v>46682</v>
      </c>
      <c r="C8" s="6" t="n">
        <v>43419</v>
      </c>
    </row>
    <row r="9">
      <c r="A9" s="3" t="inlineStr">
        <is>
          <t>Interest Expense</t>
        </is>
      </c>
      <c r="B9" s="4" t="inlineStr">
        <is>
          <t xml:space="preserve"> </t>
        </is>
      </c>
      <c r="C9" s="4" t="inlineStr">
        <is>
          <t xml:space="preserve"> </t>
        </is>
      </c>
    </row>
    <row r="10">
      <c r="A10" s="4" t="inlineStr">
        <is>
          <t>Interest on deposits</t>
        </is>
      </c>
      <c r="B10" s="6" t="n">
        <v>9042</v>
      </c>
      <c r="C10" s="6" t="n">
        <v>5614</v>
      </c>
    </row>
    <row r="11">
      <c r="A11" s="4" t="inlineStr">
        <is>
          <t>Interest on FHLB borrowings</t>
        </is>
      </c>
      <c r="B11" s="6" t="n">
        <v>2</v>
      </c>
      <c r="C11" s="6" t="n">
        <v>1411</v>
      </c>
    </row>
    <row r="12">
      <c r="A12" s="4" t="inlineStr">
        <is>
          <t>Interest on subordinated debentures</t>
        </is>
      </c>
      <c r="B12" s="6" t="n">
        <v>2451</v>
      </c>
      <c r="C12" s="6" t="n">
        <v>2165</v>
      </c>
    </row>
    <row r="13">
      <c r="A13" s="4" t="inlineStr">
        <is>
          <t>Total interest expense</t>
        </is>
      </c>
      <c r="B13" s="6" t="n">
        <v>11495</v>
      </c>
      <c r="C13" s="6" t="n">
        <v>9190</v>
      </c>
    </row>
    <row r="14">
      <c r="A14" s="4" t="inlineStr">
        <is>
          <t>Net interest income</t>
        </is>
      </c>
      <c r="B14" s="6" t="n">
        <v>35187</v>
      </c>
      <c r="C14" s="6" t="n">
        <v>34229</v>
      </c>
    </row>
    <row r="15">
      <c r="A15" s="4" t="inlineStr">
        <is>
          <t>(Recovery of) provision for credit losses</t>
        </is>
      </c>
      <c r="B15" s="6" t="n">
        <v>-203</v>
      </c>
      <c r="C15" s="6" t="n">
        <v>-45</v>
      </c>
    </row>
    <row r="16">
      <c r="A16" s="4" t="inlineStr">
        <is>
          <t>Net interest income after provision for credit losses</t>
        </is>
      </c>
      <c r="B16" s="6" t="n">
        <v>35390</v>
      </c>
      <c r="C16" s="6" t="n">
        <v>34274</v>
      </c>
    </row>
    <row r="17">
      <c r="A17" s="3" t="inlineStr">
        <is>
          <t>Noninterest Income</t>
        </is>
      </c>
      <c r="B17" s="4" t="inlineStr">
        <is>
          <t xml:space="preserve"> </t>
        </is>
      </c>
      <c r="C17" s="4" t="inlineStr">
        <is>
          <t xml:space="preserve"> </t>
        </is>
      </c>
    </row>
    <row r="18">
      <c r="A18" s="4" t="inlineStr">
        <is>
          <t>Income from investment in life insurance</t>
        </is>
      </c>
      <c r="B18" s="6" t="n">
        <v>400</v>
      </c>
      <c r="C18" s="6" t="n">
        <v>641</v>
      </c>
    </row>
    <row r="19">
      <c r="A19" s="4" t="inlineStr">
        <is>
          <t>Gain on foreclosed real estate</t>
        </is>
      </c>
      <c r="B19" s="4" t="inlineStr">
        <is>
          <t xml:space="preserve"> </t>
        </is>
      </c>
      <c r="C19" s="6" t="n">
        <v>709</v>
      </c>
    </row>
    <row r="20">
      <c r="A20" s="4" t="inlineStr">
        <is>
          <t>Gain on sale of fixed assets</t>
        </is>
      </c>
      <c r="B20" s="4" t="inlineStr">
        <is>
          <t xml:space="preserve"> </t>
        </is>
      </c>
      <c r="C20" s="6" t="n">
        <v>188</v>
      </c>
    </row>
    <row r="21">
      <c r="A21" s="4" t="inlineStr">
        <is>
          <t>Other income</t>
        </is>
      </c>
      <c r="B21" s="6" t="n">
        <v>982</v>
      </c>
      <c r="C21" s="6" t="n">
        <v>1082</v>
      </c>
    </row>
    <row r="22">
      <c r="A22" s="4" t="inlineStr">
        <is>
          <t>Total noninterest income</t>
        </is>
      </c>
      <c r="B22" s="6" t="n">
        <v>2514</v>
      </c>
      <c r="C22" s="6" t="n">
        <v>3757</v>
      </c>
    </row>
    <row r="23">
      <c r="A23" s="3" t="inlineStr">
        <is>
          <t>Noninterest Expense</t>
        </is>
      </c>
      <c r="B23" s="4" t="inlineStr">
        <is>
          <t xml:space="preserve"> </t>
        </is>
      </c>
      <c r="C23" s="4" t="inlineStr">
        <is>
          <t xml:space="preserve"> </t>
        </is>
      </c>
    </row>
    <row r="24">
      <c r="A24" s="4" t="inlineStr">
        <is>
          <t>Compensation and related benefits</t>
        </is>
      </c>
      <c r="B24" s="6" t="n">
        <v>14005</v>
      </c>
      <c r="C24" s="6" t="n">
        <v>12257</v>
      </c>
    </row>
    <row r="25">
      <c r="A25" s="4" t="inlineStr">
        <is>
          <t>Occupancy</t>
        </is>
      </c>
      <c r="B25" s="6" t="n">
        <v>1616</v>
      </c>
      <c r="C25" s="6" t="n">
        <v>1604</v>
      </c>
    </row>
    <row r="26">
      <c r="A26" s="4" t="inlineStr">
        <is>
          <t>Data processing</t>
        </is>
      </c>
      <c r="B26" s="6" t="n">
        <v>1480</v>
      </c>
      <c r="C26" s="6" t="n">
        <v>1373</v>
      </c>
    </row>
    <row r="27">
      <c r="A27" s="4" t="inlineStr">
        <is>
          <t>Advertising</t>
        </is>
      </c>
      <c r="B27" s="6" t="n">
        <v>23</v>
      </c>
      <c r="C27" s="6" t="n">
        <v>43</v>
      </c>
    </row>
    <row r="28">
      <c r="A28" s="4" t="inlineStr">
        <is>
          <t>Professional fees</t>
        </is>
      </c>
      <c r="B28" s="6" t="n">
        <v>1008</v>
      </c>
      <c r="C28" s="6" t="n">
        <v>886</v>
      </c>
    </row>
    <row r="29">
      <c r="A29" s="4" t="inlineStr">
        <is>
          <t>Equipment</t>
        </is>
      </c>
      <c r="B29" s="6" t="n">
        <v>396</v>
      </c>
      <c r="C29" s="6" t="n">
        <v>425</v>
      </c>
    </row>
    <row r="30">
      <c r="A30" s="4" t="inlineStr">
        <is>
          <t>Foreclosed real estate and holding costs</t>
        </is>
      </c>
      <c r="B30" s="6" t="n">
        <v>13</v>
      </c>
      <c r="C30" s="6" t="n">
        <v>186</v>
      </c>
    </row>
    <row r="31">
      <c r="A31" s="4" t="inlineStr">
        <is>
          <t>Amortization of intangible assets</t>
        </is>
      </c>
      <c r="B31" s="6" t="n">
        <v>181</v>
      </c>
      <c r="C31" s="6" t="n">
        <v>183</v>
      </c>
    </row>
    <row r="32">
      <c r="A32" s="4" t="inlineStr">
        <is>
          <t>FDIC insurance premiums</t>
        </is>
      </c>
      <c r="B32" s="6" t="n">
        <v>326</v>
      </c>
      <c r="C32" s="6" t="n">
        <v>336</v>
      </c>
    </row>
    <row r="33">
      <c r="A33" s="4" t="inlineStr">
        <is>
          <t>Other</t>
        </is>
      </c>
      <c r="B33" s="6" t="n">
        <v>2450</v>
      </c>
      <c r="C33" s="6" t="n">
        <v>2116</v>
      </c>
    </row>
    <row r="34">
      <c r="A34" s="4" t="inlineStr">
        <is>
          <t>Total noninterest expense</t>
        </is>
      </c>
      <c r="B34" s="6" t="n">
        <v>21498</v>
      </c>
      <c r="C34" s="6" t="n">
        <v>19409</v>
      </c>
    </row>
    <row r="35">
      <c r="A35" s="4" t="inlineStr">
        <is>
          <t>Net income before tax</t>
        </is>
      </c>
      <c r="B35" s="6" t="n">
        <v>16406</v>
      </c>
      <c r="C35" s="6" t="n">
        <v>18622</v>
      </c>
    </row>
    <row r="36">
      <c r="A36" s="4" t="inlineStr">
        <is>
          <t>Income tax expense</t>
        </is>
      </c>
      <c r="B36" s="6" t="n">
        <v>4683</v>
      </c>
      <c r="C36" s="6" t="n">
        <v>4915</v>
      </c>
    </row>
    <row r="37">
      <c r="A37" s="4" t="inlineStr">
        <is>
          <t>Net income</t>
        </is>
      </c>
      <c r="B37" s="5" t="n">
        <v>11723</v>
      </c>
      <c r="C37" s="5" t="n">
        <v>13707</v>
      </c>
    </row>
    <row r="38">
      <c r="A38" s="4" t="inlineStr">
        <is>
          <t>Basic earnings per share</t>
        </is>
      </c>
      <c r="B38" s="8" t="n">
        <v>1.1</v>
      </c>
      <c r="C38" s="7" t="n">
        <v>1.47</v>
      </c>
    </row>
    <row r="39">
      <c r="A39" s="4" t="inlineStr">
        <is>
          <t>Diluted earnings per share</t>
        </is>
      </c>
      <c r="B39" s="7" t="n">
        <v>1.09</v>
      </c>
      <c r="C39" s="7" t="n">
        <v>1.47</v>
      </c>
    </row>
    <row r="40">
      <c r="A40" s="4" t="inlineStr">
        <is>
          <t>Deposits</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Revenue</t>
        </is>
      </c>
      <c r="B42" s="5" t="n">
        <v>426</v>
      </c>
      <c r="C42" s="5" t="n">
        <v>413</v>
      </c>
    </row>
    <row r="43">
      <c r="A43" s="4" t="inlineStr">
        <is>
          <t>Debit Cards</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Revenue</t>
        </is>
      </c>
      <c r="B45" s="5" t="n">
        <v>706</v>
      </c>
      <c r="C45" s="5" t="n">
        <v>7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Activity of Loans Receivable From Related Parties</t>
        </is>
      </c>
      <c r="B4" s="4" t="inlineStr">
        <is>
          <t xml:space="preserve">The following table presents a summary of the activity of loans receivable from related parties during the years ended December 31, 2024 and December 31, 2023:
December 31, 2024 December 31, 2023
(dollars in thousands)
Balance, beginning $ 96 $ 17
Advances 4,395 —
New related party — 96
Repayments ( 5 ) ( 17 )
Balance, ending $ 4,486 $ 96 </t>
        </is>
      </c>
    </row>
    <row r="5">
      <c r="A5" s="4" t="inlineStr">
        <is>
          <t>Summary of Future Operating Lease Payments</t>
        </is>
      </c>
      <c r="B5" s="4" t="inlineStr">
        <is>
          <t xml:space="preserve">The following table shows the future operating lease payments due by year.
Amount
Year ending December 31, (dollars in thousands)
2025 $ 50
2026 51
2027 53
2028 54
2029 56
Thereafter 215
Total $ 4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ing Arrangement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Right of Use Asset and Operating Lease Liability</t>
        </is>
      </c>
      <c r="B4" s="4" t="inlineStr">
        <is>
          <t xml:space="preserve">The following table shows the operating lease right of use assets and operating lease liabilities as of December 31, 2024 and 2023:
Consolidated Balance
Sheet classification December 31, 2024 December 31, 2023
(dollars in thousands)
Operating lease right of use asset Other assets $ 926 $ 1,128
Operating lease liabilities Other liabilities $ 967 $ 1,162
Other information related to leases:
Weighted average remaining lease term of operating leases 4.7 years 5.5 years
Weighted average discount rate of operating leases 4.40 % 4.26 %
Cash paid for amounts included in the measurement of lease liabilities $ 231,000 $ 197,000 </t>
        </is>
      </c>
    </row>
    <row r="5">
      <c r="A5" s="4" t="inlineStr">
        <is>
          <t>Schedule of Future Undiscounted Lease Payments For Operating Leases</t>
        </is>
      </c>
      <c r="B5" s="4" t="inlineStr">
        <is>
          <t xml:space="preserve">Future undiscounted lease payments for operating leases, including those option years for which the Company is reasonably certain to renew, are as follows:
Amount
Year ending December 31, (dollars in thousands)
25 $ 254
26 231
27 135
28 64
29 64
Thereafter 229
Total undiscounted lease payments 977
Less: imputed interest 10
Present value of operating lease liabilities $ 967 </t>
        </is>
      </c>
    </row>
    <row r="6">
      <c r="A6" s="4" t="inlineStr">
        <is>
          <t>Schedule of Future Operating Lease Payments Received</t>
        </is>
      </c>
      <c r="B6" s="4" t="inlineStr">
        <is>
          <t xml:space="preserve">The following table shows the future operating lease payments due to be received by year.
Amount
Year ending December 31, (dollars in thousands)
2025 $ 173
2026 178
2027 183
2028 189
2029 194
Thereafter 619
Total $ 1,5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Measured at Fair Value on Recurring Basis</t>
        </is>
      </c>
      <c r="B4" s="4" t="inlineStr">
        <is>
          <t xml:space="preserve">Assets measured at fair value on a recurring basis by level within the fair value hierarchy used at December 31, 2024 and December 31, 2023, are as follows:
Level 1 Level 2 Level 3
Quoted prices Significant Significant
in active other other
markets for observable unobservable
December 31, 2024 Total identical assets inputs inputs
(dollars in thousands)
Securities available for sale
Agency securities $ 522 $ — $ 522 $ —
Corporate securities 1,535 — 1,535 —
Mortgage-backed securities 20,894 — 20,894 —
Treasuries 14,308 — 14,308 —
$ 37,259 $ — $ 37,259 $ —
December 31, 2023
Securities available for sale
Agency securities $ 4,723 $ — $ 4,723 $ —
Corporate securities 1,418 — 1,418 —
Mortgage-backed securities 28,640 — 28,640 —
$ 34,781 $ — $ 34,781 $ — </t>
        </is>
      </c>
    </row>
    <row r="5">
      <c r="A5" s="4" t="inlineStr">
        <is>
          <t>Summary of Assets Measured at Fair Value on Non Recurring Basis</t>
        </is>
      </c>
      <c r="B5" s="4" t="inlineStr">
        <is>
          <t xml:space="preserve">Assets measured at fair value on a nonrecurring basis by level within the fair value hierarchy used at December 31, 2024 and December 31, 2023, are as follows:
Level 1 Level 2 Level 3
Quoted prices Significant Significant
in active other other
markets for observable unobservable
December 31, 2024 identical assets inputs inputs
(dollars in thousands)
Individually evaluated loans $ 4,010 $ — $ — $ 4,010
Other real estateowned and repossessed assets 159 — — 159
$ 4,169 $ — $ — $ 4,169
December 31, 2023
Individually evaluated loans $ 10,554 $ — $ — $ 10,554
Other real estateowned and repossessed assets 170 — — 170
$ 10,724 $ — $ — $ 10,724 </t>
        </is>
      </c>
    </row>
    <row r="6">
      <c r="A6" s="4" t="inlineStr">
        <is>
          <t>Schedule of Foreclosed Real Estate Assets Rollforward Balance</t>
        </is>
      </c>
      <c r="B6" s="4" t="inlineStr">
        <is>
          <t xml:space="preserve">Changes in the balance of other real estate owned assets during the years ended December 31, 2024 and December 31, 2023, were as follows:
December 31, 2024 December 31, 2023
(dollars in thousands)
Beginning of period balance $ 170 $ 1,987
Improvements and additions — 57
Proceeds from sale — ( 2,583 )
Principal payments ( 11 ) —
Gain (loss) on sale — 709
End of period balance $ 159 $ 170 </t>
        </is>
      </c>
    </row>
    <row r="7">
      <c r="A7" s="4" t="inlineStr">
        <is>
          <t>Fair Value, by Balance Sheet Grouping</t>
        </is>
      </c>
      <c r="B7" s="4" t="inlineStr">
        <is>
          <t xml:space="preserve">The following table summarizes the carrying amounts and fair values of financial instruments at December 31, 2024 and December 31, 2023:
December 31, 2024 December 31, 2023
Fair value Carrying Fair Carrying Fair
hierarchy amount value amount value
(dollars in thousands)
Financial assets
Cash and cash equivalents Level 1 $ 70,500 $ 70,500 $ 73,742 $ 73,742
Equity investment Level 1 391 391 256 256
Securities held to maturity Level 2 5,979 9,206 10,209 9,206
Securities available for sale Level 2 37,259 37,259 34,781 34,781
Federal Home Loan Bank of Atlanta stock Level 2 1,366 1,366 626 626
Loans receivable Level 3 729,238 722,005 696,248 686,879
Accrued interest receivable Level 2 3,161 3,161 3,279 3,279
Financial liabilities
Deposits Level 3 $ 651,491 $ 574,273 $ 634,120 $ 631,720
FHLB Borrowings Level 2 15,000 15,000 — —
Subordinated Debentures Level 3 34,883 31,117 37,251 31,018
Accrued interest payable Level 2 346 346 193 1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Financial Information</t>
        </is>
      </c>
      <c r="B4" s="4" t="inlineStr">
        <is>
          <t xml:space="preserve">Information as to the financial position of BV Financial, Inc. and its results of operations and cash flows as of and for the years ended December 31, 2024 and December 31, 2023, are summarized below.
Statement of Financial Condition (dollars in thousands) December 31, 2024 December 31, 2023
Assets
Cash $ 30,101 $ 45,625
Equity investment 391 256
ESOP loan receivable 7,160 7,328
Investment in subsidiary 184,741 175,366
Goodwill 6,326 6,326
Other assets 473 1,491
Total Assets $ 229,192 $ 236,392
Liabilities and Stockholders Equity
Borrowings 34,883 37,251
Other Liabilities ( 1,190 ) 76
Total Liabilities 33,693 37,327
Total Stockholders' Equity 195,499 199,065
Total Liabilities &amp; Stockholders Equity $ 229,192 $ 236,392
Statement of Income December 31, 2024 December 31, 2023
(dollars in thousands)
Interest income $ 629 $ 285
Cash dividends from subsidiary 6,500 3,750
Equity security valuation adjustment 128 29
Total interest and dividend income 7,257 4,064
Interest Expense 2,451 2,165
Net interest and dividend income 4,806 1,899
Noninterest income — 8
Noninterest expense 467 229
Income (loss) before tax 4,339 1,678
Income tax benefit 427 436
Income (loss) before equity in net income of subsidiary 4,766 2,114
Equity in undistributed net income of subsidiary 6,957 11,593
Net Income $ 11,723 $ 13,707 Note 17 – Condensed Financial Information (Parent Company Only) (Continued )
Statements of Cash Flows (dollars in thousands) December 31, 2024 December 31, 2023
Cash flows from operating activities
Net income $ 11,723 $ 13,707
Adjustments to reconcile net income to net cash used by operating activities
Equity in net income of subsidiary ( 6,957 ) ( 11,593 )
Amortization of debt issuance costs and debt fair value adjustments 725 212
Non-cash income-Equity security valuation adjustment ( 135 ) ( 35 )
(Decrease) increase in other assets 1,017 ( 436 )
Decrease (increase) in other liabilities ( 1,267 ) 7
Net cash provided by (used in) operating activities 5,106 1,862
Cash flows from investing activities
Net decrease (increase) in loans 168 ( 7,328 )
Net cash used in investing activities 168 ( 7,328 )
Cash flows from financing activities
Issuance of common stock funded by stock offering — 97,990
Offering costs — ( 3,248 )
Stock repurchase ( 17,705 ) —
Investment in Bank from stock offering — ( 47,471 )
Repayment of subordinated debt ( 3,093 ) —
Net cash provided by financing activities ( 20,798 ) 47,271
Increase (decrease) in cash and cash equivalents ( 15,524 ) 41,805
Cash and cash equivalents at beginning of period 45,625 3,820
Cash and cash equivalents at end of period $ 30,101 $ 45,6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2" customWidth="1" min="2" max="2"/>
    <col width="22" customWidth="1" min="3" max="3"/>
    <col width="29" customWidth="1" min="4" max="4"/>
    <col width="29" customWidth="1" min="5" max="5"/>
    <col width="14" customWidth="1" min="6" max="6"/>
  </cols>
  <sheetData>
    <row r="1">
      <c r="A1" s="1" t="inlineStr">
        <is>
          <t>Summary of Significant Accounting Policies - Additional Information (Details)</t>
        </is>
      </c>
      <c r="C1" s="2" t="inlineStr">
        <is>
          <t>1 Months Ended</t>
        </is>
      </c>
      <c r="D1" s="2" t="inlineStr">
        <is>
          <t>12 Months Ended</t>
        </is>
      </c>
    </row>
    <row r="2">
      <c r="B2" s="2" t="inlineStr">
        <is>
          <t>Jul. 31, 2023 $ / shares shares</t>
        </is>
      </c>
      <c r="C2" s="2" t="inlineStr">
        <is>
          <t>Mar. 31, 2000 USD ($)</t>
        </is>
      </c>
      <c r="D2" s="2" t="inlineStr">
        <is>
          <t>Dec. 31, 2024 USD ($) shares</t>
        </is>
      </c>
      <c r="E2" s="2" t="inlineStr">
        <is>
          <t>Dec. 31, 2023 USD ($) shares</t>
        </is>
      </c>
      <c r="F2" s="2" t="inlineStr">
        <is>
          <t>Jul.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sold in recent offering | shares</t>
        </is>
      </c>
      <c r="B4" s="6" t="n">
        <v>9798980</v>
      </c>
      <c r="C4" s="4" t="inlineStr">
        <is>
          <t xml:space="preserve"> </t>
        </is>
      </c>
      <c r="D4" s="4" t="inlineStr">
        <is>
          <t xml:space="preserve"> </t>
        </is>
      </c>
      <c r="E4" s="4" t="inlineStr">
        <is>
          <t xml:space="preserve"> </t>
        </is>
      </c>
      <c r="F4" s="4" t="inlineStr">
        <is>
          <t xml:space="preserve"> </t>
        </is>
      </c>
    </row>
    <row r="5">
      <c r="A5" s="4" t="inlineStr">
        <is>
          <t>Common stock outstanding after conversion | shares</t>
        </is>
      </c>
      <c r="B5" s="6" t="n">
        <v>11375803</v>
      </c>
      <c r="C5" s="4" t="inlineStr">
        <is>
          <t xml:space="preserve"> </t>
        </is>
      </c>
      <c r="D5" s="4" t="inlineStr">
        <is>
          <t xml:space="preserve"> </t>
        </is>
      </c>
      <c r="E5" s="4" t="inlineStr">
        <is>
          <t xml:space="preserve"> </t>
        </is>
      </c>
      <c r="F5" s="4" t="inlineStr">
        <is>
          <t xml:space="preserve"> </t>
        </is>
      </c>
    </row>
    <row r="6">
      <c r="A6" s="4" t="inlineStr">
        <is>
          <t>Common stock conversion price per share | $ / shares</t>
        </is>
      </c>
      <c r="B6" s="5" t="n">
        <v>10</v>
      </c>
      <c r="C6" s="4" t="inlineStr">
        <is>
          <t xml:space="preserve"> </t>
        </is>
      </c>
      <c r="D6" s="4" t="inlineStr">
        <is>
          <t xml:space="preserve"> </t>
        </is>
      </c>
      <c r="E6" s="4" t="inlineStr">
        <is>
          <t xml:space="preserve"> </t>
        </is>
      </c>
      <c r="F6" s="4" t="inlineStr">
        <is>
          <t xml:space="preserve"> </t>
        </is>
      </c>
    </row>
    <row r="7">
      <c r="A7" s="4" t="inlineStr">
        <is>
          <t>Common stock conversion ratio</t>
        </is>
      </c>
      <c r="B7" s="9" t="n">
        <v>1.5309</v>
      </c>
      <c r="C7" s="4" t="inlineStr">
        <is>
          <t xml:space="preserve"> </t>
        </is>
      </c>
      <c r="D7" s="4" t="inlineStr">
        <is>
          <t xml:space="preserve"> </t>
        </is>
      </c>
      <c r="E7" s="4" t="inlineStr">
        <is>
          <t xml:space="preserve"> </t>
        </is>
      </c>
      <c r="F7" s="9" t="n">
        <v>1.5309</v>
      </c>
    </row>
    <row r="8">
      <c r="A8" s="4" t="inlineStr">
        <is>
          <t>FHLB restricted stock</t>
        </is>
      </c>
      <c r="B8" s="4" t="inlineStr">
        <is>
          <t xml:space="preserve"> </t>
        </is>
      </c>
      <c r="C8" s="4" t="inlineStr">
        <is>
          <t xml:space="preserve"> </t>
        </is>
      </c>
      <c r="D8" s="5" t="n">
        <v>1400000</v>
      </c>
      <c r="E8" s="5" t="n">
        <v>626000</v>
      </c>
      <c r="F8" s="4" t="inlineStr">
        <is>
          <t xml:space="preserve"> </t>
        </is>
      </c>
    </row>
    <row r="9">
      <c r="A9" s="4" t="inlineStr">
        <is>
          <t>Mortgage loans held for sale</t>
        </is>
      </c>
      <c r="B9" s="4" t="inlineStr">
        <is>
          <t xml:space="preserve"> </t>
        </is>
      </c>
      <c r="C9" s="4" t="inlineStr">
        <is>
          <t xml:space="preserve"> </t>
        </is>
      </c>
      <c r="D9" s="5" t="n">
        <v>0</v>
      </c>
      <c r="E9" s="5" t="n">
        <v>0</v>
      </c>
      <c r="F9" s="4" t="inlineStr">
        <is>
          <t xml:space="preserve"> </t>
        </is>
      </c>
    </row>
    <row r="10">
      <c r="A10" s="4" t="inlineStr">
        <is>
          <t>Unexercised stock options | shares</t>
        </is>
      </c>
      <c r="B10" s="4" t="inlineStr">
        <is>
          <t xml:space="preserve"> </t>
        </is>
      </c>
      <c r="C10" s="4" t="inlineStr">
        <is>
          <t xml:space="preserve"> </t>
        </is>
      </c>
      <c r="D10" s="6" t="n">
        <v>933033</v>
      </c>
      <c r="E10" s="6" t="n">
        <v>55648</v>
      </c>
      <c r="F10" s="4" t="inlineStr">
        <is>
          <t xml:space="preserve"> </t>
        </is>
      </c>
    </row>
    <row r="11">
      <c r="A11" s="4" t="inlineStr">
        <is>
          <t>Dilutive shares | shares</t>
        </is>
      </c>
      <c r="B11" s="4" t="inlineStr">
        <is>
          <t xml:space="preserve"> </t>
        </is>
      </c>
      <c r="C11" s="4" t="inlineStr">
        <is>
          <t xml:space="preserve"> </t>
        </is>
      </c>
      <c r="D11" s="6" t="n">
        <v>31379</v>
      </c>
      <c r="E11" s="6" t="n">
        <v>38295</v>
      </c>
      <c r="F11" s="4" t="inlineStr">
        <is>
          <t xml:space="preserve"> </t>
        </is>
      </c>
    </row>
    <row r="12">
      <c r="A12" s="4" t="inlineStr">
        <is>
          <t>Anti-dilutive shares | shares</t>
        </is>
      </c>
      <c r="B12" s="4" t="inlineStr">
        <is>
          <t xml:space="preserve"> </t>
        </is>
      </c>
      <c r="C12" s="4" t="inlineStr">
        <is>
          <t xml:space="preserve"> </t>
        </is>
      </c>
      <c r="D12" s="6" t="n">
        <v>79024</v>
      </c>
      <c r="E12" s="6" t="n">
        <v>0</v>
      </c>
      <c r="F12" s="4" t="inlineStr">
        <is>
          <t xml:space="preserve"> </t>
        </is>
      </c>
    </row>
    <row r="13">
      <c r="A13" s="4" t="inlineStr">
        <is>
          <t>Credit losses on available for sale securities</t>
        </is>
      </c>
      <c r="B13" s="4" t="inlineStr">
        <is>
          <t xml:space="preserve"> </t>
        </is>
      </c>
      <c r="C13" s="4" t="inlineStr">
        <is>
          <t xml:space="preserve"> </t>
        </is>
      </c>
      <c r="D13" s="5" t="n">
        <v>0</v>
      </c>
      <c r="E13" s="4" t="inlineStr">
        <is>
          <t xml:space="preserve"> </t>
        </is>
      </c>
      <c r="F13" s="4" t="inlineStr">
        <is>
          <t xml:space="preserve"> </t>
        </is>
      </c>
    </row>
    <row r="14">
      <c r="A14" s="4" t="inlineStr">
        <is>
          <t>Debt securities allowance for credit loss default rates percentage</t>
        </is>
      </c>
      <c r="B14" s="4" t="inlineStr">
        <is>
          <t xml:space="preserve"> </t>
        </is>
      </c>
      <c r="C14" s="4" t="inlineStr">
        <is>
          <t xml:space="preserve"> </t>
        </is>
      </c>
      <c r="D14" s="10" t="n">
        <v>0.45</v>
      </c>
      <c r="E14" s="4" t="inlineStr">
        <is>
          <t xml:space="preserve"> </t>
        </is>
      </c>
      <c r="F14" s="4" t="inlineStr">
        <is>
          <t xml:space="preserve"> </t>
        </is>
      </c>
    </row>
    <row r="15">
      <c r="A15" s="4" t="inlineStr">
        <is>
          <t>Accrued interest receivables on debt securities</t>
        </is>
      </c>
      <c r="B15" s="4" t="inlineStr">
        <is>
          <t xml:space="preserve"> </t>
        </is>
      </c>
      <c r="C15" s="4" t="inlineStr">
        <is>
          <t xml:space="preserve"> </t>
        </is>
      </c>
      <c r="D15" s="5" t="n">
        <v>42000</v>
      </c>
      <c r="E15" s="4" t="inlineStr">
        <is>
          <t xml:space="preserve"> </t>
        </is>
      </c>
      <c r="F15" s="4" t="inlineStr">
        <is>
          <t xml:space="preserve"> </t>
        </is>
      </c>
    </row>
    <row r="16">
      <c r="A16" s="4" t="inlineStr">
        <is>
          <t>Retained earnings, net of taxes</t>
        </is>
      </c>
      <c r="B16" s="4" t="inlineStr">
        <is>
          <t xml:space="preserve"> </t>
        </is>
      </c>
      <c r="C16" s="4" t="inlineStr">
        <is>
          <t xml:space="preserve"> </t>
        </is>
      </c>
      <c r="D16" s="6" t="n">
        <v>109495000</v>
      </c>
      <c r="E16" s="5" t="n">
        <v>97772000</v>
      </c>
      <c r="F16" s="4" t="inlineStr">
        <is>
          <t xml:space="preserve"> </t>
        </is>
      </c>
    </row>
    <row r="17">
      <c r="A17" s="4" t="inlineStr">
        <is>
          <t>Increase in loan due to adoptation of ASC 326</t>
        </is>
      </c>
      <c r="B17" s="4" t="inlineStr">
        <is>
          <t xml:space="preserve"> </t>
        </is>
      </c>
      <c r="C17" s="4" t="inlineStr">
        <is>
          <t xml:space="preserve"> </t>
        </is>
      </c>
      <c r="D17" s="5" t="n">
        <v>729238000</v>
      </c>
      <c r="E17" s="5" t="n">
        <v>696248000</v>
      </c>
      <c r="F17" s="4" t="inlineStr">
        <is>
          <t xml:space="preserve"> </t>
        </is>
      </c>
    </row>
    <row r="18">
      <c r="A18" s="4" t="inlineStr">
        <is>
          <t>ASU 2023-07</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nge in Accounting Principle, Accounting Standards Update, Adopted [true false]</t>
        </is>
      </c>
      <c r="B20" s="4" t="inlineStr">
        <is>
          <t xml:space="preserve"> </t>
        </is>
      </c>
      <c r="C20" s="4" t="inlineStr">
        <is>
          <t xml:space="preserve"> </t>
        </is>
      </c>
      <c r="D20" s="4" t="inlineStr">
        <is>
          <t>true</t>
        </is>
      </c>
      <c r="E20" s="4" t="inlineStr">
        <is>
          <t xml:space="preserve"> </t>
        </is>
      </c>
      <c r="F20" s="4" t="inlineStr">
        <is>
          <t xml:space="preserve"> </t>
        </is>
      </c>
    </row>
    <row r="21">
      <c r="A21" s="4" t="inlineStr">
        <is>
          <t>Change in Accounting Principle, Accounting Standards Update, Adoption Date</t>
        </is>
      </c>
      <c r="B21" s="4" t="inlineStr">
        <is>
          <t xml:space="preserve"> </t>
        </is>
      </c>
      <c r="C21" s="4" t="inlineStr">
        <is>
          <t xml:space="preserve"> </t>
        </is>
      </c>
      <c r="D21" s="4" t="inlineStr">
        <is>
          <t>Dec. 31,  2024</t>
        </is>
      </c>
      <c r="E21" s="4" t="inlineStr">
        <is>
          <t xml:space="preserve"> </t>
        </is>
      </c>
      <c r="F21" s="4" t="inlineStr">
        <is>
          <t xml:space="preserve"> </t>
        </is>
      </c>
    </row>
    <row r="22">
      <c r="A22" s="4" t="inlineStr">
        <is>
          <t>Change in Accounting Principle, Accounting Standards Update, Immaterial Effect [true false]</t>
        </is>
      </c>
      <c r="B22" s="4" t="inlineStr">
        <is>
          <t xml:space="preserve"> </t>
        </is>
      </c>
      <c r="C22" s="4" t="inlineStr">
        <is>
          <t xml:space="preserve"> </t>
        </is>
      </c>
      <c r="D22" s="4" t="inlineStr">
        <is>
          <t>true</t>
        </is>
      </c>
      <c r="E22" s="4" t="inlineStr">
        <is>
          <t xml:space="preserve"> </t>
        </is>
      </c>
      <c r="F22" s="4" t="inlineStr">
        <is>
          <t xml:space="preserve"> </t>
        </is>
      </c>
    </row>
    <row r="23">
      <c r="A23" s="4" t="inlineStr">
        <is>
          <t>Unvested Restricted Stock or Performance Stock Unit Awar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ti-dilutive shares | shares</t>
        </is>
      </c>
      <c r="B25" s="4" t="inlineStr">
        <is>
          <t xml:space="preserve"> </t>
        </is>
      </c>
      <c r="C25" s="4" t="inlineStr">
        <is>
          <t xml:space="preserve"> </t>
        </is>
      </c>
      <c r="D25" s="6" t="n">
        <v>0</v>
      </c>
      <c r="E25" s="6" t="n">
        <v>0</v>
      </c>
      <c r="F25" s="4" t="inlineStr">
        <is>
          <t xml:space="preserve"> </t>
        </is>
      </c>
    </row>
    <row r="26">
      <c r="A26" s="4" t="inlineStr">
        <is>
          <t>M.H.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outstanding common stock owned</t>
        </is>
      </c>
      <c r="B28" s="11" t="n">
        <v>0.863</v>
      </c>
      <c r="C28" s="4" t="inlineStr">
        <is>
          <t xml:space="preserve"> </t>
        </is>
      </c>
      <c r="D28" s="4" t="inlineStr">
        <is>
          <t xml:space="preserve"> </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Historical losses for all banks with assets</t>
        </is>
      </c>
      <c r="B31" s="4" t="inlineStr">
        <is>
          <t xml:space="preserve"> </t>
        </is>
      </c>
      <c r="C31" s="5" t="n">
        <v>1000000000</v>
      </c>
      <c r="D31" s="4" t="inlineStr">
        <is>
          <t xml:space="preserve"> </t>
        </is>
      </c>
      <c r="E31" s="4" t="inlineStr">
        <is>
          <t xml:space="preserve"> </t>
        </is>
      </c>
      <c r="F31" s="4" t="inlineStr">
        <is>
          <t xml:space="preserve"> </t>
        </is>
      </c>
    </row>
    <row r="32">
      <c r="A32" s="4" t="inlineStr">
        <is>
          <t>National loss history for banks with assets</t>
        </is>
      </c>
      <c r="B32" s="4" t="inlineStr">
        <is>
          <t xml:space="preserve"> </t>
        </is>
      </c>
      <c r="C32" s="5" t="n">
        <v>1000000000</v>
      </c>
      <c r="D32" s="4" t="inlineStr">
        <is>
          <t xml:space="preserve"> </t>
        </is>
      </c>
      <c r="E32" s="4" t="inlineStr">
        <is>
          <t xml:space="preserve"> </t>
        </is>
      </c>
      <c r="F32"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formation Related to Calculation of Earnings Per Share (Details) - USD ($) $ / shares in Units, $ in Thousands</t>
        </is>
      </c>
      <c r="B1" s="2" t="inlineStr">
        <is>
          <t>12 Months Ended</t>
        </is>
      </c>
    </row>
    <row r="2">
      <c r="B2" s="2" t="inlineStr">
        <is>
          <t>Dec. 31, 2024</t>
        </is>
      </c>
      <c r="C2" s="2" t="inlineStr">
        <is>
          <t>Dec. 31, 2023</t>
        </is>
      </c>
    </row>
    <row r="3">
      <c r="A3" s="3" t="inlineStr">
        <is>
          <t>Basic</t>
        </is>
      </c>
      <c r="B3" s="4" t="inlineStr">
        <is>
          <t xml:space="preserve"> </t>
        </is>
      </c>
      <c r="C3" s="4" t="inlineStr">
        <is>
          <t xml:space="preserve"> </t>
        </is>
      </c>
    </row>
    <row r="4">
      <c r="A4" s="4" t="inlineStr">
        <is>
          <t>Net Income (Loss)</t>
        </is>
      </c>
      <c r="B4" s="5" t="n">
        <v>11723</v>
      </c>
      <c r="C4" s="5" t="n">
        <v>13707</v>
      </c>
    </row>
    <row r="5">
      <c r="A5" s="4" t="inlineStr">
        <is>
          <t>Weighted average common shares outstanding, Basic</t>
        </is>
      </c>
      <c r="B5" s="6" t="n">
        <v>10679000</v>
      </c>
      <c r="C5" s="6" t="n">
        <v>9303000</v>
      </c>
    </row>
    <row r="6">
      <c r="A6" s="4" t="inlineStr">
        <is>
          <t>Adjusted weighted average shares outstanding, Basic</t>
        </is>
      </c>
      <c r="B6" s="6" t="n">
        <v>10679000</v>
      </c>
      <c r="C6" s="6" t="n">
        <v>9303000</v>
      </c>
    </row>
    <row r="7">
      <c r="A7" s="3" t="inlineStr">
        <is>
          <t>Diluted</t>
        </is>
      </c>
      <c r="B7" s="4" t="inlineStr">
        <is>
          <t xml:space="preserve"> </t>
        </is>
      </c>
      <c r="C7" s="4" t="inlineStr">
        <is>
          <t xml:space="preserve"> </t>
        </is>
      </c>
    </row>
    <row r="8">
      <c r="A8" s="4" t="inlineStr">
        <is>
          <t>Net income</t>
        </is>
      </c>
      <c r="B8" s="5" t="n">
        <v>11723</v>
      </c>
      <c r="C8" s="5" t="n">
        <v>13707</v>
      </c>
    </row>
    <row r="9">
      <c r="A9" s="4" t="inlineStr">
        <is>
          <t>Weighted average common shares outstanding, Diluted</t>
        </is>
      </c>
      <c r="B9" s="6" t="n">
        <v>10679000</v>
      </c>
      <c r="C9" s="6" t="n">
        <v>9303000</v>
      </c>
    </row>
    <row r="10">
      <c r="A10" s="4" t="inlineStr">
        <is>
          <t>Dilutive securities stock options</t>
        </is>
      </c>
      <c r="B10" s="6" t="n">
        <v>31379</v>
      </c>
      <c r="C10" s="6" t="n">
        <v>38295</v>
      </c>
    </row>
    <row r="11">
      <c r="A11" s="4" t="inlineStr">
        <is>
          <t>Adjusted weighted average shares outstanding, Diluted</t>
        </is>
      </c>
      <c r="B11" s="6" t="n">
        <v>10710000</v>
      </c>
      <c r="C11" s="6" t="n">
        <v>9341000</v>
      </c>
    </row>
    <row r="12">
      <c r="A12" s="4" t="inlineStr">
        <is>
          <t>Basic earnings per share</t>
        </is>
      </c>
      <c r="B12" s="8" t="n">
        <v>1.1</v>
      </c>
      <c r="C12" s="7" t="n">
        <v>1.47</v>
      </c>
    </row>
    <row r="13">
      <c r="A13" s="4" t="inlineStr">
        <is>
          <t>Diluted earnings per share</t>
        </is>
      </c>
      <c r="B13" s="7" t="n">
        <v>1.09</v>
      </c>
      <c r="C13" s="7" t="n">
        <v>1.4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Impact of Adoption of Accounting Standards Update (Details) - USD ($)</t>
        </is>
      </c>
      <c r="B1" s="2" t="inlineStr">
        <is>
          <t>Dec. 31, 2024</t>
        </is>
      </c>
      <c r="C1" s="2" t="inlineStr">
        <is>
          <t>Dec. 31, 2023</t>
        </is>
      </c>
      <c r="D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Allowance for credit losses-loans</t>
        </is>
      </c>
      <c r="B3" s="5" t="n">
        <v>-737760000</v>
      </c>
      <c r="C3" s="5" t="n">
        <v>-704802000</v>
      </c>
      <c r="D3" s="4" t="inlineStr">
        <is>
          <t xml:space="preserve"> </t>
        </is>
      </c>
    </row>
    <row r="4">
      <c r="A4" s="4" t="inlineStr">
        <is>
          <t>Total loans, net</t>
        </is>
      </c>
      <c r="B4" s="6" t="n">
        <v>8522000</v>
      </c>
      <c r="C4" s="6" t="n">
        <v>8554000</v>
      </c>
      <c r="D4" s="5" t="n">
        <v>3813000</v>
      </c>
    </row>
    <row r="5">
      <c r="A5" s="4" t="inlineStr">
        <is>
          <t>Liabilities: Reserve for Unfunded Commitments</t>
        </is>
      </c>
      <c r="B5" s="5" t="n">
        <v>353000</v>
      </c>
      <c r="C5" s="5" t="n">
        <v>289000</v>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39494</v>
      </c>
      <c r="C3" s="5" t="n">
        <v>37482</v>
      </c>
    </row>
    <row r="4">
      <c r="A4" s="4" t="inlineStr">
        <is>
          <t>Gross unrealized gains</t>
        </is>
      </c>
      <c r="B4" s="6" t="n">
        <v>25</v>
      </c>
      <c r="C4" s="6" t="n">
        <v>5</v>
      </c>
    </row>
    <row r="5">
      <c r="A5" s="4" t="inlineStr">
        <is>
          <t>Gross unrealized losses</t>
        </is>
      </c>
      <c r="B5" s="6" t="n">
        <v>2260</v>
      </c>
      <c r="C5" s="6" t="n">
        <v>2706</v>
      </c>
    </row>
    <row r="6">
      <c r="A6" s="4" t="inlineStr">
        <is>
          <t>Fair value</t>
        </is>
      </c>
      <c r="B6" s="6" t="n">
        <v>37259</v>
      </c>
      <c r="C6" s="6" t="n">
        <v>34781</v>
      </c>
    </row>
    <row r="7">
      <c r="A7" s="4" t="inlineStr">
        <is>
          <t>Corporat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727</v>
      </c>
      <c r="C9" s="6" t="n">
        <v>1722</v>
      </c>
    </row>
    <row r="10">
      <c r="A10" s="4" t="inlineStr">
        <is>
          <t>Gross unrealized losses</t>
        </is>
      </c>
      <c r="B10" s="6" t="n">
        <v>192</v>
      </c>
      <c r="C10" s="6" t="n">
        <v>304</v>
      </c>
    </row>
    <row r="11">
      <c r="A11" s="4" t="inlineStr">
        <is>
          <t>Fair value</t>
        </is>
      </c>
      <c r="B11" s="6" t="n">
        <v>1535</v>
      </c>
      <c r="C11" s="6" t="n">
        <v>1418</v>
      </c>
    </row>
    <row r="12">
      <c r="A12" s="4" t="inlineStr">
        <is>
          <t>Mortgage-backed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6" t="n">
        <v>22950</v>
      </c>
      <c r="C14" s="6" t="n">
        <v>31032</v>
      </c>
    </row>
    <row r="15">
      <c r="A15" s="4" t="inlineStr">
        <is>
          <t>Gross unrealized gains</t>
        </is>
      </c>
      <c r="B15" s="6" t="n">
        <v>6</v>
      </c>
      <c r="C15" s="6" t="n">
        <v>5</v>
      </c>
    </row>
    <row r="16">
      <c r="A16" s="4" t="inlineStr">
        <is>
          <t>Gross unrealized losses</t>
        </is>
      </c>
      <c r="B16" s="6" t="n">
        <v>2062</v>
      </c>
      <c r="C16" s="6" t="n">
        <v>2397</v>
      </c>
    </row>
    <row r="17">
      <c r="A17" s="4" t="inlineStr">
        <is>
          <t>Fair value</t>
        </is>
      </c>
      <c r="B17" s="6" t="n">
        <v>20894</v>
      </c>
      <c r="C17" s="6" t="n">
        <v>28640</v>
      </c>
    </row>
    <row r="18">
      <c r="A18" s="4" t="inlineStr">
        <is>
          <t>Treasur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6" t="n">
        <v>14289</v>
      </c>
      <c r="C20" s="4" t="inlineStr">
        <is>
          <t xml:space="preserve"> </t>
        </is>
      </c>
    </row>
    <row r="21">
      <c r="A21" s="4" t="inlineStr">
        <is>
          <t>Gross unrealized gains</t>
        </is>
      </c>
      <c r="B21" s="6" t="n">
        <v>19</v>
      </c>
      <c r="C21" s="4" t="inlineStr">
        <is>
          <t xml:space="preserve"> </t>
        </is>
      </c>
    </row>
    <row r="22">
      <c r="A22" s="4" t="inlineStr">
        <is>
          <t>Fair value</t>
        </is>
      </c>
      <c r="B22" s="6" t="n">
        <v>14308</v>
      </c>
      <c r="C22" s="4" t="inlineStr">
        <is>
          <t xml:space="preserve"> </t>
        </is>
      </c>
    </row>
    <row r="23">
      <c r="A23" s="4" t="inlineStr">
        <is>
          <t>Agenc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6" t="n">
        <v>528</v>
      </c>
      <c r="C25" s="6" t="n">
        <v>4728</v>
      </c>
    </row>
    <row r="26">
      <c r="A26" s="4" t="inlineStr">
        <is>
          <t>Gross unrealized losses</t>
        </is>
      </c>
      <c r="B26" s="6" t="n">
        <v>6</v>
      </c>
      <c r="C26" s="6" t="n">
        <v>5</v>
      </c>
    </row>
    <row r="27">
      <c r="A27" s="4" t="inlineStr">
        <is>
          <t>Fair value</t>
        </is>
      </c>
      <c r="B27" s="5" t="n">
        <v>522</v>
      </c>
      <c r="C27" s="5" t="n">
        <v>47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Additional Information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t>
        </is>
      </c>
      <c r="B3" s="8" t="n">
        <v>33.6</v>
      </c>
      <c r="C3" s="8" t="n">
        <v>41.4</v>
      </c>
    </row>
    <row r="4">
      <c r="A4" s="4" t="inlineStr">
        <is>
          <t>Number of securities unrealized losses</t>
        </is>
      </c>
      <c r="B4" s="6" t="n">
        <v>125</v>
      </c>
      <c r="C4" s="6" t="n">
        <v>136</v>
      </c>
    </row>
    <row r="5">
      <c r="A5" s="4" t="inlineStr">
        <is>
          <t>Fair Value</t>
        </is>
      </c>
      <c r="B5" s="8" t="n">
        <v>31.2</v>
      </c>
      <c r="C5" s="8" t="n">
        <v>3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Held to Maturity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5" t="n">
        <v>5979</v>
      </c>
      <c r="C3" s="5" t="n">
        <v>10209</v>
      </c>
    </row>
    <row r="4">
      <c r="A4" s="4" t="inlineStr">
        <is>
          <t>Gross Unrealized Gains</t>
        </is>
      </c>
      <c r="B4" s="6" t="n">
        <v>2</v>
      </c>
      <c r="C4" s="6" t="n">
        <v>3</v>
      </c>
    </row>
    <row r="5">
      <c r="A5" s="4" t="inlineStr">
        <is>
          <t>Gross unrealized losses</t>
        </is>
      </c>
      <c r="B5" s="6" t="n">
        <v>810</v>
      </c>
      <c r="C5" s="6" t="n">
        <v>1006</v>
      </c>
    </row>
    <row r="6">
      <c r="A6" s="4" t="inlineStr">
        <is>
          <t>Fair value</t>
        </is>
      </c>
      <c r="B6" s="6" t="n">
        <v>5171</v>
      </c>
      <c r="C6" s="6" t="n">
        <v>9206</v>
      </c>
    </row>
    <row r="7">
      <c r="A7" s="4" t="inlineStr">
        <is>
          <t>Agenc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4" t="inlineStr">
        <is>
          <t xml:space="preserve"> </t>
        </is>
      </c>
      <c r="C9" s="6" t="n">
        <v>4003</v>
      </c>
    </row>
    <row r="10">
      <c r="A10" s="4" t="inlineStr">
        <is>
          <t>Gross unrealized losses</t>
        </is>
      </c>
      <c r="B10" s="4" t="inlineStr">
        <is>
          <t xml:space="preserve"> </t>
        </is>
      </c>
      <c r="C10" s="6" t="n">
        <v>22</v>
      </c>
    </row>
    <row r="11">
      <c r="A11" s="4" t="inlineStr">
        <is>
          <t>Fair value</t>
        </is>
      </c>
      <c r="B11" s="4" t="inlineStr">
        <is>
          <t xml:space="preserve"> </t>
        </is>
      </c>
      <c r="C11" s="6" t="n">
        <v>3981</v>
      </c>
    </row>
    <row r="12">
      <c r="A12" s="4" t="inlineStr">
        <is>
          <t>Corporate securities</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Amortized Cost</t>
        </is>
      </c>
      <c r="B14" s="6" t="n">
        <v>3196</v>
      </c>
      <c r="C14" s="6" t="n">
        <v>3194</v>
      </c>
    </row>
    <row r="15">
      <c r="A15" s="4" t="inlineStr">
        <is>
          <t>Gross unrealized losses</t>
        </is>
      </c>
      <c r="B15" s="6" t="n">
        <v>336</v>
      </c>
      <c r="C15" s="6" t="n">
        <v>570</v>
      </c>
    </row>
    <row r="16">
      <c r="A16" s="4" t="inlineStr">
        <is>
          <t>Fair value</t>
        </is>
      </c>
      <c r="B16" s="6" t="n">
        <v>2860</v>
      </c>
      <c r="C16" s="6" t="n">
        <v>2624</v>
      </c>
    </row>
    <row r="17">
      <c r="A17" s="4" t="inlineStr">
        <is>
          <t>Mortgage-backed Securitie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Amortized Cost</t>
        </is>
      </c>
      <c r="B19" s="6" t="n">
        <v>2783</v>
      </c>
      <c r="C19" s="6" t="n">
        <v>3012</v>
      </c>
    </row>
    <row r="20">
      <c r="A20" s="4" t="inlineStr">
        <is>
          <t>Gross Unrealized Gains</t>
        </is>
      </c>
      <c r="B20" s="6" t="n">
        <v>2</v>
      </c>
      <c r="C20" s="6" t="n">
        <v>3</v>
      </c>
    </row>
    <row r="21">
      <c r="A21" s="4" t="inlineStr">
        <is>
          <t>Gross unrealized losses</t>
        </is>
      </c>
      <c r="B21" s="6" t="n">
        <v>474</v>
      </c>
      <c r="C21" s="6" t="n">
        <v>414</v>
      </c>
    </row>
    <row r="22">
      <c r="A22" s="4" t="inlineStr">
        <is>
          <t>Fair value</t>
        </is>
      </c>
      <c r="B22" s="5" t="n">
        <v>2311</v>
      </c>
      <c r="C22" s="5" t="n">
        <v>26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5" t="n">
        <v>11723</v>
      </c>
      <c r="C4" s="5" t="n">
        <v>13707</v>
      </c>
    </row>
    <row r="5">
      <c r="A5" s="3" t="inlineStr">
        <is>
          <t>Other comprehensive income (loss)</t>
        </is>
      </c>
      <c r="B5" s="4" t="inlineStr">
        <is>
          <t xml:space="preserve"> </t>
        </is>
      </c>
      <c r="C5" s="4" t="inlineStr">
        <is>
          <t xml:space="preserve"> </t>
        </is>
      </c>
    </row>
    <row r="6">
      <c r="A6" s="4" t="inlineStr">
        <is>
          <t>Unrealized gain (loss) on securities available for sale</t>
        </is>
      </c>
      <c r="B6" s="6" t="n">
        <v>465</v>
      </c>
      <c r="C6" s="6" t="n">
        <v>528</v>
      </c>
    </row>
    <row r="7">
      <c r="A7" s="4" t="inlineStr">
        <is>
          <t>Income tax relating to securities available for sale</t>
        </is>
      </c>
      <c r="B7" s="6" t="n">
        <v>-128</v>
      </c>
      <c r="C7" s="6" t="n">
        <v>-145</v>
      </c>
    </row>
    <row r="8">
      <c r="A8" s="4" t="inlineStr">
        <is>
          <t>Other comprehensive income</t>
        </is>
      </c>
      <c r="B8" s="6" t="n">
        <v>337</v>
      </c>
      <c r="C8" s="6" t="n">
        <v>383</v>
      </c>
    </row>
    <row r="9">
      <c r="A9" s="4" t="inlineStr">
        <is>
          <t>Total comprehensive income</t>
        </is>
      </c>
      <c r="B9" s="5" t="n">
        <v>12060</v>
      </c>
      <c r="C9" s="5" t="n">
        <v>1409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Held to Maturity (Parenthetical)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llowance for credit loss reserve</t>
        </is>
      </c>
      <c r="B3" s="5" t="n">
        <v>4000</v>
      </c>
      <c r="C3" s="5" t="n">
        <v>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ies Securities (Details) - USD ($) $ in Thousands</t>
        </is>
      </c>
      <c r="B1" s="2" t="inlineStr">
        <is>
          <t>Dec. 31, 2024</t>
        </is>
      </c>
      <c r="C1" s="2" t="inlineStr">
        <is>
          <t>Dec. 31, 2023</t>
        </is>
      </c>
    </row>
    <row r="2">
      <c r="A2" s="3" t="inlineStr">
        <is>
          <t>Debt Securities, Available-for-Sale, Maturity, Allocated and Single Maturity Date, Amortized Cost, Rolling Maturity [Abstract]</t>
        </is>
      </c>
      <c r="B2" s="4" t="inlineStr">
        <is>
          <t xml:space="preserve"> </t>
        </is>
      </c>
      <c r="C2" s="4" t="inlineStr">
        <is>
          <t xml:space="preserve"> </t>
        </is>
      </c>
    </row>
    <row r="3">
      <c r="A3" s="4" t="inlineStr">
        <is>
          <t>Due under one year</t>
        </is>
      </c>
      <c r="B3" s="5" t="n">
        <v>26340</v>
      </c>
      <c r="C3" s="5" t="n">
        <v>8156</v>
      </c>
    </row>
    <row r="4">
      <c r="A4" s="4" t="inlineStr">
        <is>
          <t>Due after one year through five years</t>
        </is>
      </c>
      <c r="B4" s="6" t="n">
        <v>143</v>
      </c>
      <c r="C4" s="6" t="n">
        <v>4605</v>
      </c>
    </row>
    <row r="5">
      <c r="A5" s="4" t="inlineStr">
        <is>
          <t>Due after five years through ten years</t>
        </is>
      </c>
      <c r="B5" s="6" t="n">
        <v>1789</v>
      </c>
      <c r="C5" s="6" t="n">
        <v>7788</v>
      </c>
    </row>
    <row r="6">
      <c r="A6" s="4" t="inlineStr">
        <is>
          <t>Due after ten years</t>
        </is>
      </c>
      <c r="B6" s="6" t="n">
        <v>11222</v>
      </c>
      <c r="C6" s="6" t="n">
        <v>16933</v>
      </c>
    </row>
    <row r="7">
      <c r="A7" s="4" t="inlineStr">
        <is>
          <t>Amortized Cost, Total</t>
        </is>
      </c>
      <c r="B7" s="6" t="n">
        <v>39494</v>
      </c>
      <c r="C7" s="6" t="n">
        <v>37482</v>
      </c>
    </row>
    <row r="8">
      <c r="A8" s="3" t="inlineStr">
        <is>
          <t>Debt Securities, Available-for-Sale, Maturity, Allocated and Single Maturity Date, Rolling Maturity, Fair Value [Abstract]</t>
        </is>
      </c>
      <c r="B8" s="4" t="inlineStr">
        <is>
          <t xml:space="preserve"> </t>
        </is>
      </c>
      <c r="C8" s="4" t="inlineStr">
        <is>
          <t xml:space="preserve"> </t>
        </is>
      </c>
    </row>
    <row r="9">
      <c r="A9" s="4" t="inlineStr">
        <is>
          <t>Due under one year</t>
        </is>
      </c>
      <c r="B9" s="6" t="n">
        <v>26272</v>
      </c>
      <c r="C9" s="6" t="n">
        <v>8053</v>
      </c>
    </row>
    <row r="10">
      <c r="A10" s="4" t="inlineStr">
        <is>
          <t>Due after one year through five years</t>
        </is>
      </c>
      <c r="B10" s="6" t="n">
        <v>139</v>
      </c>
      <c r="C10" s="6" t="n">
        <v>4478</v>
      </c>
    </row>
    <row r="11">
      <c r="A11" s="4" t="inlineStr">
        <is>
          <t>Due after five years through ten years</t>
        </is>
      </c>
      <c r="B11" s="6" t="n">
        <v>1555</v>
      </c>
      <c r="C11" s="6" t="n">
        <v>7350</v>
      </c>
    </row>
    <row r="12">
      <c r="A12" s="4" t="inlineStr">
        <is>
          <t>Due after ten years</t>
        </is>
      </c>
      <c r="B12" s="6" t="n">
        <v>9293</v>
      </c>
      <c r="C12" s="6" t="n">
        <v>14900</v>
      </c>
    </row>
    <row r="13">
      <c r="A13" s="4" t="inlineStr">
        <is>
          <t>Available-for-Sale: Fair Value</t>
        </is>
      </c>
      <c r="B13" s="6" t="n">
        <v>37259</v>
      </c>
      <c r="C13" s="6" t="n">
        <v>34781</v>
      </c>
    </row>
    <row r="14">
      <c r="A14" s="3" t="inlineStr">
        <is>
          <t>Debt Securities, Held-to-Maturity, Amortized Cost, after Allowance for Credit Loss, Maturity, Allocated and Single Maturity Date, Rolling Maturity [Abstract]</t>
        </is>
      </c>
      <c r="B14" s="4" t="inlineStr">
        <is>
          <t xml:space="preserve"> </t>
        </is>
      </c>
      <c r="C14" s="4" t="inlineStr">
        <is>
          <t xml:space="preserve"> </t>
        </is>
      </c>
    </row>
    <row r="15">
      <c r="A15" s="4" t="inlineStr">
        <is>
          <t>Due under one year</t>
        </is>
      </c>
      <c r="B15" s="6" t="n">
        <v>166</v>
      </c>
      <c r="C15" s="6" t="n">
        <v>4003</v>
      </c>
    </row>
    <row r="16">
      <c r="A16" s="4" t="inlineStr">
        <is>
          <t>Due after one year through five years</t>
        </is>
      </c>
      <c r="B16" s="6" t="n">
        <v>3325</v>
      </c>
      <c r="C16" s="6" t="n">
        <v>25</v>
      </c>
    </row>
    <row r="17">
      <c r="A17" s="4" t="inlineStr">
        <is>
          <t>Due after five years through ten years</t>
        </is>
      </c>
      <c r="B17" s="6" t="n">
        <v>356</v>
      </c>
      <c r="C17" s="6" t="n">
        <v>3745</v>
      </c>
    </row>
    <row r="18">
      <c r="A18" s="4" t="inlineStr">
        <is>
          <t>Due after ten years</t>
        </is>
      </c>
      <c r="B18" s="6" t="n">
        <v>2132</v>
      </c>
      <c r="C18" s="6" t="n">
        <v>2436</v>
      </c>
    </row>
    <row r="19">
      <c r="A19" s="4" t="inlineStr">
        <is>
          <t>Amortized Cost, Total</t>
        </is>
      </c>
      <c r="B19" s="6" t="n">
        <v>5979</v>
      </c>
      <c r="C19" s="6" t="n">
        <v>10209</v>
      </c>
    </row>
    <row r="20">
      <c r="A20" s="3" t="inlineStr">
        <is>
          <t>Debt Securities, Held-to-Maturity, Maturity, Allocated and Single Maturity Date, Fair Value, Rolling Maturity [Abstract]</t>
        </is>
      </c>
      <c r="B20" s="4" t="inlineStr">
        <is>
          <t xml:space="preserve"> </t>
        </is>
      </c>
      <c r="C20" s="4" t="inlineStr">
        <is>
          <t xml:space="preserve"> </t>
        </is>
      </c>
    </row>
    <row r="21">
      <c r="A21" s="4" t="inlineStr">
        <is>
          <t>Due under one year</t>
        </is>
      </c>
      <c r="B21" s="6" t="n">
        <v>167</v>
      </c>
      <c r="C21" s="6" t="n">
        <v>3981</v>
      </c>
    </row>
    <row r="22">
      <c r="A22" s="4" t="inlineStr">
        <is>
          <t>Due after one year through five years</t>
        </is>
      </c>
      <c r="B22" s="6" t="n">
        <v>2982</v>
      </c>
      <c r="C22" s="6" t="n">
        <v>24</v>
      </c>
    </row>
    <row r="23">
      <c r="A23" s="4" t="inlineStr">
        <is>
          <t>Due after five years through ten years</t>
        </is>
      </c>
      <c r="B23" s="6" t="n">
        <v>334</v>
      </c>
      <c r="C23" s="6" t="n">
        <v>3138</v>
      </c>
    </row>
    <row r="24">
      <c r="A24" s="4" t="inlineStr">
        <is>
          <t>Due after ten years</t>
        </is>
      </c>
      <c r="B24" s="6" t="n">
        <v>1692</v>
      </c>
      <c r="C24" s="6" t="n">
        <v>2063</v>
      </c>
    </row>
    <row r="25">
      <c r="A25" s="4" t="inlineStr">
        <is>
          <t>Held-to-Maturity: Fair Value</t>
        </is>
      </c>
      <c r="B25" s="5" t="n">
        <v>5175</v>
      </c>
      <c r="C25" s="5" t="n">
        <v>92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 Securities with Unrealized Los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gross unrealized losses</t>
        </is>
      </c>
      <c r="B3" s="5" t="n">
        <v>6</v>
      </c>
      <c r="C3" s="5" t="n">
        <v>89</v>
      </c>
    </row>
    <row r="4">
      <c r="A4" s="4" t="inlineStr">
        <is>
          <t>Less than 12 months, fair value</t>
        </is>
      </c>
      <c r="B4" s="6" t="n">
        <v>736</v>
      </c>
      <c r="C4" s="6" t="n">
        <v>5868</v>
      </c>
    </row>
    <row r="5">
      <c r="A5" s="4" t="inlineStr">
        <is>
          <t>12 months or longer, gross unrealized losses</t>
        </is>
      </c>
      <c r="B5" s="6" t="n">
        <v>2254</v>
      </c>
      <c r="C5" s="6" t="n">
        <v>2617</v>
      </c>
    </row>
    <row r="6">
      <c r="A6" s="4" t="inlineStr">
        <is>
          <t>12 months or longer, fair value</t>
        </is>
      </c>
      <c r="B6" s="6" t="n">
        <v>19935</v>
      </c>
      <c r="C6" s="6" t="n">
        <v>26903</v>
      </c>
    </row>
    <row r="7">
      <c r="A7" s="4" t="inlineStr">
        <is>
          <t>Total gross unrealized losses</t>
        </is>
      </c>
      <c r="B7" s="6" t="n">
        <v>2260</v>
      </c>
      <c r="C7" s="6" t="n">
        <v>2706</v>
      </c>
    </row>
    <row r="8">
      <c r="A8" s="4" t="inlineStr">
        <is>
          <t>Total fair value</t>
        </is>
      </c>
      <c r="B8" s="6" t="n">
        <v>20671</v>
      </c>
      <c r="C8" s="6" t="n">
        <v>32771</v>
      </c>
    </row>
    <row r="9">
      <c r="A9" s="4" t="inlineStr">
        <is>
          <t>Held to maturity less than 12 months, gross unrealized losses</t>
        </is>
      </c>
      <c r="B9" s="6" t="n">
        <v>1</v>
      </c>
      <c r="C9" s="4" t="inlineStr">
        <is>
          <t xml:space="preserve"> </t>
        </is>
      </c>
    </row>
    <row r="10">
      <c r="A10" s="4" t="inlineStr">
        <is>
          <t>Held to maturity less than 12 months, fair value</t>
        </is>
      </c>
      <c r="B10" s="6" t="n">
        <v>31</v>
      </c>
      <c r="C10" s="6" t="n">
        <v>14</v>
      </c>
    </row>
    <row r="11">
      <c r="A11" s="4" t="inlineStr">
        <is>
          <t>Held to maturity securities 12 months or longer, gross unrealized losses</t>
        </is>
      </c>
      <c r="B11" s="6" t="n">
        <v>809</v>
      </c>
      <c r="C11" s="6" t="n">
        <v>1006</v>
      </c>
    </row>
    <row r="12">
      <c r="A12" s="4" t="inlineStr">
        <is>
          <t>Held to maturity securities 12 months or longer, fair value</t>
        </is>
      </c>
      <c r="B12" s="6" t="n">
        <v>5022</v>
      </c>
      <c r="C12" s="6" t="n">
        <v>9087</v>
      </c>
    </row>
    <row r="13">
      <c r="A13" s="4" t="inlineStr">
        <is>
          <t>Held to maturity securities gross unrealized losses</t>
        </is>
      </c>
      <c r="B13" s="6" t="n">
        <v>810</v>
      </c>
      <c r="C13" s="6" t="n">
        <v>1006</v>
      </c>
    </row>
    <row r="14">
      <c r="A14" s="4" t="inlineStr">
        <is>
          <t>Held to maturity securities fair value</t>
        </is>
      </c>
      <c r="B14" s="6" t="n">
        <v>5053</v>
      </c>
      <c r="C14" s="6" t="n">
        <v>9101</v>
      </c>
    </row>
    <row r="15">
      <c r="A15" s="4" t="inlineStr">
        <is>
          <t>Corporate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2 months, gross unrealized losses</t>
        </is>
      </c>
      <c r="B17" s="4" t="inlineStr">
        <is>
          <t xml:space="preserve"> </t>
        </is>
      </c>
      <c r="C17" s="6" t="n">
        <v>83</v>
      </c>
    </row>
    <row r="18">
      <c r="A18" s="4" t="inlineStr">
        <is>
          <t>Less than 12 months, fair value</t>
        </is>
      </c>
      <c r="B18" s="4" t="inlineStr">
        <is>
          <t xml:space="preserve"> </t>
        </is>
      </c>
      <c r="C18" s="6" t="n">
        <v>667</v>
      </c>
    </row>
    <row r="19">
      <c r="A19" s="4" t="inlineStr">
        <is>
          <t>12 months or longer, gross unrealized losses</t>
        </is>
      </c>
      <c r="B19" s="6" t="n">
        <v>192</v>
      </c>
      <c r="C19" s="6" t="n">
        <v>221</v>
      </c>
    </row>
    <row r="20">
      <c r="A20" s="4" t="inlineStr">
        <is>
          <t>12 months or longer, fair value</t>
        </is>
      </c>
      <c r="B20" s="6" t="n">
        <v>1535</v>
      </c>
      <c r="C20" s="6" t="n">
        <v>751</v>
      </c>
    </row>
    <row r="21">
      <c r="A21" s="4" t="inlineStr">
        <is>
          <t>Total gross unrealized losses</t>
        </is>
      </c>
      <c r="B21" s="6" t="n">
        <v>192</v>
      </c>
      <c r="C21" s="6" t="n">
        <v>304</v>
      </c>
    </row>
    <row r="22">
      <c r="A22" s="4" t="inlineStr">
        <is>
          <t>Total fair value</t>
        </is>
      </c>
      <c r="B22" s="6" t="n">
        <v>1535</v>
      </c>
      <c r="C22" s="6" t="n">
        <v>1418</v>
      </c>
    </row>
    <row r="23">
      <c r="A23" s="4" t="inlineStr">
        <is>
          <t>Held to maturity securities 12 months or longer, gross unrealized losses</t>
        </is>
      </c>
      <c r="B23" s="6" t="n">
        <v>336</v>
      </c>
      <c r="C23" s="6" t="n">
        <v>570</v>
      </c>
    </row>
    <row r="24">
      <c r="A24" s="4" t="inlineStr">
        <is>
          <t>Held to maturity securities 12 months or longer, fair value</t>
        </is>
      </c>
      <c r="B24" s="6" t="n">
        <v>2860</v>
      </c>
      <c r="C24" s="6" t="n">
        <v>2624</v>
      </c>
    </row>
    <row r="25">
      <c r="A25" s="4" t="inlineStr">
        <is>
          <t>Held to maturity securities gross unrealized losses</t>
        </is>
      </c>
      <c r="B25" s="6" t="n">
        <v>336</v>
      </c>
      <c r="C25" s="6" t="n">
        <v>570</v>
      </c>
    </row>
    <row r="26">
      <c r="A26" s="4" t="inlineStr">
        <is>
          <t>Held to maturity securities fair value</t>
        </is>
      </c>
      <c r="B26" s="6" t="n">
        <v>2860</v>
      </c>
      <c r="C26" s="6" t="n">
        <v>2624</v>
      </c>
    </row>
    <row r="27">
      <c r="A27" s="4" t="inlineStr">
        <is>
          <t>Mortgage-backed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Less than 12 months, gross unrealized losses</t>
        </is>
      </c>
      <c r="B29" s="4" t="inlineStr">
        <is>
          <t xml:space="preserve"> </t>
        </is>
      </c>
      <c r="C29" s="6" t="n">
        <v>1</v>
      </c>
    </row>
    <row r="30">
      <c r="A30" s="4" t="inlineStr">
        <is>
          <t>Less than 12 months, fair value</t>
        </is>
      </c>
      <c r="B30" s="6" t="n">
        <v>214</v>
      </c>
      <c r="C30" s="6" t="n">
        <v>478</v>
      </c>
    </row>
    <row r="31">
      <c r="A31" s="4" t="inlineStr">
        <is>
          <t>12 months or longer, gross unrealized losses</t>
        </is>
      </c>
      <c r="B31" s="6" t="n">
        <v>2062</v>
      </c>
      <c r="C31" s="6" t="n">
        <v>2396</v>
      </c>
    </row>
    <row r="32">
      <c r="A32" s="4" t="inlineStr">
        <is>
          <t>12 months or longer, fair value</t>
        </is>
      </c>
      <c r="B32" s="6" t="n">
        <v>18400</v>
      </c>
      <c r="C32" s="6" t="n">
        <v>26152</v>
      </c>
    </row>
    <row r="33">
      <c r="A33" s="4" t="inlineStr">
        <is>
          <t>Total gross unrealized losses</t>
        </is>
      </c>
      <c r="B33" s="6" t="n">
        <v>2062</v>
      </c>
      <c r="C33" s="6" t="n">
        <v>2397</v>
      </c>
    </row>
    <row r="34">
      <c r="A34" s="4" t="inlineStr">
        <is>
          <t>Total fair value</t>
        </is>
      </c>
      <c r="B34" s="6" t="n">
        <v>18614</v>
      </c>
      <c r="C34" s="6" t="n">
        <v>26630</v>
      </c>
    </row>
    <row r="35">
      <c r="A35" s="4" t="inlineStr">
        <is>
          <t>Held to maturity less than 12 months, gross unrealized losses</t>
        </is>
      </c>
      <c r="B35" s="6" t="n">
        <v>1</v>
      </c>
      <c r="C35" s="4" t="inlineStr">
        <is>
          <t xml:space="preserve"> </t>
        </is>
      </c>
    </row>
    <row r="36">
      <c r="A36" s="4" t="inlineStr">
        <is>
          <t>Held to maturity less than 12 months, fair value</t>
        </is>
      </c>
      <c r="B36" s="6" t="n">
        <v>31</v>
      </c>
      <c r="C36" s="6" t="n">
        <v>14</v>
      </c>
    </row>
    <row r="37">
      <c r="A37" s="4" t="inlineStr">
        <is>
          <t>Held to maturity securities 12 months or longer, gross unrealized losses</t>
        </is>
      </c>
      <c r="B37" s="6" t="n">
        <v>473</v>
      </c>
      <c r="C37" s="6" t="n">
        <v>414</v>
      </c>
    </row>
    <row r="38">
      <c r="A38" s="4" t="inlineStr">
        <is>
          <t>Held to maturity securities 12 months or longer, fair value</t>
        </is>
      </c>
      <c r="B38" s="6" t="n">
        <v>2162</v>
      </c>
      <c r="C38" s="6" t="n">
        <v>2482</v>
      </c>
    </row>
    <row r="39">
      <c r="A39" s="4" t="inlineStr">
        <is>
          <t>Held to maturity securities gross unrealized losses</t>
        </is>
      </c>
      <c r="B39" s="6" t="n">
        <v>474</v>
      </c>
      <c r="C39" s="6" t="n">
        <v>414</v>
      </c>
    </row>
    <row r="40">
      <c r="A40" s="4" t="inlineStr">
        <is>
          <t>Held to maturity securities fair value</t>
        </is>
      </c>
      <c r="B40" s="6" t="n">
        <v>2193</v>
      </c>
      <c r="C40" s="6" t="n">
        <v>2496</v>
      </c>
    </row>
    <row r="41">
      <c r="A41" s="4" t="inlineStr">
        <is>
          <t>Agency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gross unrealized losses</t>
        </is>
      </c>
      <c r="B43" s="6" t="n">
        <v>6</v>
      </c>
      <c r="C43" s="6" t="n">
        <v>5</v>
      </c>
    </row>
    <row r="44">
      <c r="A44" s="4" t="inlineStr">
        <is>
          <t>Less than 12 months, fair value</t>
        </is>
      </c>
      <c r="B44" s="6" t="n">
        <v>522</v>
      </c>
      <c r="C44" s="6" t="n">
        <v>4723</v>
      </c>
    </row>
    <row r="45">
      <c r="A45" s="4" t="inlineStr">
        <is>
          <t>Total gross unrealized losses</t>
        </is>
      </c>
      <c r="B45" s="6" t="n">
        <v>6</v>
      </c>
      <c r="C45" s="6" t="n">
        <v>5</v>
      </c>
    </row>
    <row r="46">
      <c r="A46" s="4" t="inlineStr">
        <is>
          <t>Total fair value</t>
        </is>
      </c>
      <c r="B46" s="5" t="n">
        <v>522</v>
      </c>
      <c r="C46" s="6" t="n">
        <v>4723</v>
      </c>
    </row>
    <row r="47">
      <c r="A47" s="4" t="inlineStr">
        <is>
          <t>Held to maturity securities 12 months or longer, gross unrealized losses</t>
        </is>
      </c>
      <c r="B47" s="4" t="inlineStr">
        <is>
          <t xml:space="preserve"> </t>
        </is>
      </c>
      <c r="C47" s="6" t="n">
        <v>22</v>
      </c>
    </row>
    <row r="48">
      <c r="A48" s="4" t="inlineStr">
        <is>
          <t>Held to maturity securities 12 months or longer, fair value</t>
        </is>
      </c>
      <c r="B48" s="4" t="inlineStr">
        <is>
          <t xml:space="preserve"> </t>
        </is>
      </c>
      <c r="C48" s="6" t="n">
        <v>3981</v>
      </c>
    </row>
    <row r="49">
      <c r="A49" s="4" t="inlineStr">
        <is>
          <t>Held to maturity securities gross unrealized losses</t>
        </is>
      </c>
      <c r="B49" s="4" t="inlineStr">
        <is>
          <t xml:space="preserve"> </t>
        </is>
      </c>
      <c r="C49" s="6" t="n">
        <v>22</v>
      </c>
    </row>
    <row r="50">
      <c r="A50" s="4" t="inlineStr">
        <is>
          <t>Held to maturity securities fair value</t>
        </is>
      </c>
      <c r="B50" s="4" t="inlineStr">
        <is>
          <t xml:space="preserve"> </t>
        </is>
      </c>
      <c r="C50" s="5" t="n">
        <v>39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redit Ratings of HTM Debt Securities (Details) - USD ($) $ in Thousands</t>
        </is>
      </c>
      <c r="B1" s="2" t="inlineStr">
        <is>
          <t>Dec.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HTM Debt Securities</t>
        </is>
      </c>
      <c r="B3" s="5" t="n">
        <v>5979</v>
      </c>
      <c r="C3" s="5" t="n">
        <v>10209</v>
      </c>
    </row>
    <row r="4">
      <c r="A4" s="4" t="inlineStr">
        <is>
          <t>AAA</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HTM Debt Securities</t>
        </is>
      </c>
      <c r="B6" s="6" t="n">
        <v>2783</v>
      </c>
      <c r="C6" s="4" t="inlineStr">
        <is>
          <t xml:space="preserve"> </t>
        </is>
      </c>
    </row>
    <row r="7">
      <c r="A7" s="4" t="inlineStr">
        <is>
          <t>A-</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HTM Debt Securities</t>
        </is>
      </c>
      <c r="B9" s="6" t="n">
        <v>500</v>
      </c>
      <c r="C9" s="4" t="inlineStr">
        <is>
          <t xml:space="preserve"> </t>
        </is>
      </c>
    </row>
    <row r="10">
      <c r="A10" s="4" t="inlineStr">
        <is>
          <t>BBB/BBB+</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HTM Debt Securities</t>
        </is>
      </c>
      <c r="B12" s="6" t="n">
        <v>1248</v>
      </c>
      <c r="C12" s="4" t="inlineStr">
        <is>
          <t xml:space="preserve"> </t>
        </is>
      </c>
    </row>
    <row r="13">
      <c r="A13" s="4" t="inlineStr">
        <is>
          <t>BBB-</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HTM Debt Securities</t>
        </is>
      </c>
      <c r="B15" s="6" t="n">
        <v>700</v>
      </c>
      <c r="C15" s="4" t="inlineStr">
        <is>
          <t xml:space="preserve"> </t>
        </is>
      </c>
    </row>
    <row r="16">
      <c r="A16" s="4" t="inlineStr">
        <is>
          <t>Not Rated</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HTM Debt Securities</t>
        </is>
      </c>
      <c r="B18" s="6" t="n">
        <v>748</v>
      </c>
      <c r="C18" s="4" t="inlineStr">
        <is>
          <t xml:space="preserve"> </t>
        </is>
      </c>
    </row>
    <row r="19">
      <c r="A19" s="4" t="inlineStr">
        <is>
          <t>Agency securitie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HTM Debt Securities</t>
        </is>
      </c>
      <c r="B21" s="4" t="inlineStr">
        <is>
          <t xml:space="preserve"> </t>
        </is>
      </c>
      <c r="C21" s="6" t="n">
        <v>4003</v>
      </c>
    </row>
    <row r="22">
      <c r="A22" s="4" t="inlineStr">
        <is>
          <t>Corporate securitie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HTM Debt Securities</t>
        </is>
      </c>
      <c r="B24" s="6" t="n">
        <v>3196</v>
      </c>
      <c r="C24" s="6" t="n">
        <v>3194</v>
      </c>
    </row>
    <row r="25">
      <c r="A25" s="4" t="inlineStr">
        <is>
          <t>Corporate securities | A-</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HTM Debt Securities</t>
        </is>
      </c>
      <c r="B27" s="6" t="n">
        <v>500</v>
      </c>
      <c r="C27" s="4" t="inlineStr">
        <is>
          <t xml:space="preserve"> </t>
        </is>
      </c>
    </row>
    <row r="28">
      <c r="A28" s="4" t="inlineStr">
        <is>
          <t>Corporate securities | BBB/BBB+</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HTM Debt Securities</t>
        </is>
      </c>
      <c r="B30" s="6" t="n">
        <v>1248</v>
      </c>
      <c r="C30" s="4" t="inlineStr">
        <is>
          <t xml:space="preserve"> </t>
        </is>
      </c>
    </row>
    <row r="31">
      <c r="A31" s="4" t="inlineStr">
        <is>
          <t>Corporate securities | BBB-</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HTM Debt Securities</t>
        </is>
      </c>
      <c r="B33" s="6" t="n">
        <v>700</v>
      </c>
      <c r="C33" s="4" t="inlineStr">
        <is>
          <t xml:space="preserve"> </t>
        </is>
      </c>
    </row>
    <row r="34">
      <c r="A34" s="4" t="inlineStr">
        <is>
          <t>Corporate securities | Not Rated</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HTM Debt Securities</t>
        </is>
      </c>
      <c r="B36" s="6" t="n">
        <v>748</v>
      </c>
      <c r="C36" s="4" t="inlineStr">
        <is>
          <t xml:space="preserve"> </t>
        </is>
      </c>
    </row>
    <row r="37">
      <c r="A37" s="4" t="inlineStr">
        <is>
          <t>Mortgage-backed Securities</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HTM Debt Securities</t>
        </is>
      </c>
      <c r="B39" s="6" t="n">
        <v>2783</v>
      </c>
      <c r="C39" s="5" t="n">
        <v>3012</v>
      </c>
    </row>
    <row r="40">
      <c r="A40" s="4" t="inlineStr">
        <is>
          <t>Mortgage-backed Securities | AAA</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HTM Debt Securities</t>
        </is>
      </c>
      <c r="B42" s="5" t="n">
        <v>2783</v>
      </c>
      <c r="C4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Breakdown of HTM Debt Securities by Year of Origination (Details) - USD ($) $ in Thousands</t>
        </is>
      </c>
      <c r="B1" s="2" t="inlineStr">
        <is>
          <t>Dec.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Prior</t>
        </is>
      </c>
      <c r="B3" s="5" t="n">
        <v>864</v>
      </c>
      <c r="C3" s="4" t="inlineStr">
        <is>
          <t xml:space="preserve"> </t>
        </is>
      </c>
    </row>
    <row r="4">
      <c r="A4" s="4" t="inlineStr">
        <is>
          <t>2021</t>
        </is>
      </c>
      <c r="B4" s="6" t="n">
        <v>2558</v>
      </c>
      <c r="C4" s="4" t="inlineStr">
        <is>
          <t xml:space="preserve"> </t>
        </is>
      </c>
    </row>
    <row r="5">
      <c r="A5" s="4" t="inlineStr">
        <is>
          <t>2022</t>
        </is>
      </c>
      <c r="B5" s="6" t="n">
        <v>2557</v>
      </c>
      <c r="C5" s="4" t="inlineStr">
        <is>
          <t xml:space="preserve"> </t>
        </is>
      </c>
    </row>
    <row r="6">
      <c r="A6" s="4" t="inlineStr">
        <is>
          <t>Amortized Cost</t>
        </is>
      </c>
      <c r="B6" s="6" t="n">
        <v>5979</v>
      </c>
      <c r="C6" s="5" t="n">
        <v>10209</v>
      </c>
    </row>
    <row r="7">
      <c r="A7" s="4" t="inlineStr">
        <is>
          <t>Agency securitie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Amortized Cost</t>
        </is>
      </c>
      <c r="B9" s="4" t="inlineStr">
        <is>
          <t xml:space="preserve"> </t>
        </is>
      </c>
      <c r="C9" s="6" t="n">
        <v>4003</v>
      </c>
    </row>
    <row r="10">
      <c r="A10" s="4" t="inlineStr">
        <is>
          <t>Corporate securitie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2021</t>
        </is>
      </c>
      <c r="B12" s="6" t="n">
        <v>2446</v>
      </c>
      <c r="C12" s="4" t="inlineStr">
        <is>
          <t xml:space="preserve"> </t>
        </is>
      </c>
    </row>
    <row r="13">
      <c r="A13" s="4" t="inlineStr">
        <is>
          <t>2022</t>
        </is>
      </c>
      <c r="B13" s="6" t="n">
        <v>750</v>
      </c>
      <c r="C13" s="4" t="inlineStr">
        <is>
          <t xml:space="preserve"> </t>
        </is>
      </c>
    </row>
    <row r="14">
      <c r="A14" s="4" t="inlineStr">
        <is>
          <t>Amortized Cost</t>
        </is>
      </c>
      <c r="B14" s="6" t="n">
        <v>3196</v>
      </c>
      <c r="C14" s="6" t="n">
        <v>3194</v>
      </c>
    </row>
    <row r="15">
      <c r="A15" s="4" t="inlineStr">
        <is>
          <t>Mortgage-backed Securities</t>
        </is>
      </c>
      <c r="B15" s="4" t="inlineStr">
        <is>
          <t xml:space="preserve"> </t>
        </is>
      </c>
      <c r="C15" s="4" t="inlineStr">
        <is>
          <t xml:space="preserve"> </t>
        </is>
      </c>
    </row>
    <row r="16">
      <c r="A16" s="3" t="inlineStr">
        <is>
          <t>Debt Securities, Held-to-Maturity, Credit Quality Indicator [Line Items]</t>
        </is>
      </c>
      <c r="B16" s="4" t="inlineStr">
        <is>
          <t xml:space="preserve"> </t>
        </is>
      </c>
      <c r="C16" s="4" t="inlineStr">
        <is>
          <t xml:space="preserve"> </t>
        </is>
      </c>
    </row>
    <row r="17">
      <c r="A17" s="4" t="inlineStr">
        <is>
          <t>Prior</t>
        </is>
      </c>
      <c r="B17" s="6" t="n">
        <v>864</v>
      </c>
      <c r="C17" s="4" t="inlineStr">
        <is>
          <t xml:space="preserve"> </t>
        </is>
      </c>
    </row>
    <row r="18">
      <c r="A18" s="4" t="inlineStr">
        <is>
          <t>2021</t>
        </is>
      </c>
      <c r="B18" s="6" t="n">
        <v>112</v>
      </c>
      <c r="C18" s="4" t="inlineStr">
        <is>
          <t xml:space="preserve"> </t>
        </is>
      </c>
    </row>
    <row r="19">
      <c r="A19" s="4" t="inlineStr">
        <is>
          <t>2022</t>
        </is>
      </c>
      <c r="B19" s="6" t="n">
        <v>1807</v>
      </c>
      <c r="C19" s="4" t="inlineStr">
        <is>
          <t xml:space="preserve"> </t>
        </is>
      </c>
    </row>
    <row r="20">
      <c r="A20" s="4" t="inlineStr">
        <is>
          <t>Amortized Cost</t>
        </is>
      </c>
      <c r="B20" s="5" t="n">
        <v>2783</v>
      </c>
      <c r="C20" s="5" t="n">
        <v>30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Allowance for Credit Losses on HTM Debt Securities (Details) - USD ($) $ in Thousands</t>
        </is>
      </c>
      <c r="B1" s="2" t="inlineStr">
        <is>
          <t>12 Months Ended</t>
        </is>
      </c>
    </row>
    <row r="2">
      <c r="B2" s="2" t="inlineStr">
        <is>
          <t>Dec. 31, 2024</t>
        </is>
      </c>
      <c r="C2" s="2" t="inlineStr">
        <is>
          <t>Dec. 31, 2023</t>
        </is>
      </c>
    </row>
    <row r="3">
      <c r="A3" s="3" t="inlineStr">
        <is>
          <t>Debt Securities, Held-to-Maturity, Allowance for Credit Loss [Line Items]</t>
        </is>
      </c>
      <c r="B3" s="4" t="inlineStr">
        <is>
          <t xml:space="preserve"> </t>
        </is>
      </c>
      <c r="C3" s="4" t="inlineStr">
        <is>
          <t xml:space="preserve"> </t>
        </is>
      </c>
    </row>
    <row r="4">
      <c r="A4" s="4" t="inlineStr">
        <is>
          <t>Beginning Balance</t>
        </is>
      </c>
      <c r="B4" s="5" t="n">
        <v>6</v>
      </c>
      <c r="C4" s="4" t="inlineStr">
        <is>
          <t xml:space="preserve"> </t>
        </is>
      </c>
    </row>
    <row r="5">
      <c r="A5" s="4" t="inlineStr">
        <is>
          <t>(Recovery) for credit losses</t>
        </is>
      </c>
      <c r="B5" s="6" t="n">
        <v>-2</v>
      </c>
      <c r="C5" s="5" t="n">
        <v>-4</v>
      </c>
    </row>
    <row r="6">
      <c r="A6" s="4" t="inlineStr">
        <is>
          <t>Ending Balance</t>
        </is>
      </c>
      <c r="B6" s="6" t="n">
        <v>4</v>
      </c>
      <c r="C6" s="6" t="n">
        <v>6</v>
      </c>
    </row>
    <row r="7">
      <c r="A7" s="4" t="inlineStr">
        <is>
          <t>Impact of ASC 326 Adoption | ASU 2016-13</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Beginning Balance</t>
        </is>
      </c>
      <c r="B9" s="5" t="n">
        <v>10</v>
      </c>
      <c r="C9" s="4" t="inlineStr">
        <is>
          <t xml:space="preserve"> </t>
        </is>
      </c>
    </row>
    <row r="10">
      <c r="A10" s="4" t="inlineStr">
        <is>
          <t>Ending Balance</t>
        </is>
      </c>
      <c r="B10" s="4" t="inlineStr">
        <is>
          <t xml:space="preserve"> </t>
        </is>
      </c>
      <c r="C10" s="5" t="n">
        <v>1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chedule of Portfolio Loans, Net of Deferred Costs and Fees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Amount</t>
        </is>
      </c>
      <c r="B3" s="5" t="n">
        <v>737760</v>
      </c>
      <c r="C3" s="5" t="n">
        <v>704802</v>
      </c>
      <c r="D3" s="4" t="inlineStr">
        <is>
          <t xml:space="preserve"> </t>
        </is>
      </c>
    </row>
    <row r="4">
      <c r="A4" s="4" t="inlineStr">
        <is>
          <t>Loans, Percent</t>
        </is>
      </c>
      <c r="B4" s="10" t="n">
        <v>1</v>
      </c>
      <c r="C4" s="10" t="n">
        <v>1</v>
      </c>
      <c r="D4" s="4" t="inlineStr">
        <is>
          <t xml:space="preserve"> </t>
        </is>
      </c>
    </row>
    <row r="5">
      <c r="A5" s="4" t="inlineStr">
        <is>
          <t>Allowance for credit losses</t>
        </is>
      </c>
      <c r="B5" s="5" t="n">
        <v>-8522</v>
      </c>
      <c r="C5" s="5" t="n">
        <v>-8554</v>
      </c>
      <c r="D5" s="5" t="n">
        <v>-3813</v>
      </c>
    </row>
    <row r="6">
      <c r="A6" s="4" t="inlineStr">
        <is>
          <t>Net loans</t>
        </is>
      </c>
      <c r="B6" s="6" t="n">
        <v>729238</v>
      </c>
      <c r="C6" s="6" t="n">
        <v>696248</v>
      </c>
      <c r="D6" s="4" t="inlineStr">
        <is>
          <t xml:space="preserve"> </t>
        </is>
      </c>
    </row>
    <row r="7">
      <c r="A7" s="4" t="inlineStr">
        <is>
          <t>Guaranteed By U.S. Government</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Amount</t>
        </is>
      </c>
      <c r="B9" s="6" t="n">
        <v>2902</v>
      </c>
      <c r="C9" s="6" t="n">
        <v>3715</v>
      </c>
      <c r="D9" s="4" t="inlineStr">
        <is>
          <t xml:space="preserve"> </t>
        </is>
      </c>
    </row>
    <row r="10">
      <c r="A10" s="4" t="inlineStr">
        <is>
          <t>Commercial</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Amount</t>
        </is>
      </c>
      <c r="B12" s="6" t="n">
        <v>23194</v>
      </c>
      <c r="C12" s="6" t="n">
        <v>18244</v>
      </c>
      <c r="D12" s="4" t="inlineStr">
        <is>
          <t xml:space="preserve"> </t>
        </is>
      </c>
    </row>
    <row r="13">
      <c r="A13" s="4" t="inlineStr">
        <is>
          <t>One To Four Family - Owner Occupied</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Amount</t>
        </is>
      </c>
      <c r="B15" s="6" t="n">
        <v>141867</v>
      </c>
      <c r="C15" s="6" t="n">
        <v>130026</v>
      </c>
      <c r="D15" s="4" t="inlineStr">
        <is>
          <t xml:space="preserve"> </t>
        </is>
      </c>
    </row>
    <row r="16">
      <c r="A16" s="4" t="inlineStr">
        <is>
          <t>One To Four Family - Non Owner Occupied</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Amount</t>
        </is>
      </c>
      <c r="B18" s="6" t="n">
        <v>99824</v>
      </c>
      <c r="C18" s="6" t="n">
        <v>108090</v>
      </c>
      <c r="D18" s="4" t="inlineStr">
        <is>
          <t xml:space="preserve"> </t>
        </is>
      </c>
    </row>
    <row r="19">
      <c r="A19" s="4" t="inlineStr">
        <is>
          <t>Commercial Owner Occupied</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Amount</t>
        </is>
      </c>
      <c r="B21" s="6" t="n">
        <v>82614</v>
      </c>
      <c r="C21" s="6" t="n">
        <v>102512</v>
      </c>
      <c r="D21" s="4" t="inlineStr">
        <is>
          <t xml:space="preserve"> </t>
        </is>
      </c>
    </row>
    <row r="22">
      <c r="A22" s="4" t="inlineStr">
        <is>
          <t>Commercial Investo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Amount</t>
        </is>
      </c>
      <c r="B24" s="6" t="n">
        <v>328680</v>
      </c>
      <c r="C24" s="6" t="n">
        <v>287194</v>
      </c>
      <c r="D24" s="4" t="inlineStr">
        <is>
          <t xml:space="preserve"> </t>
        </is>
      </c>
    </row>
    <row r="25">
      <c r="A25" s="4" t="inlineStr">
        <is>
          <t>Construction and Land</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 Amount</t>
        </is>
      </c>
      <c r="B27" s="6" t="n">
        <v>30578</v>
      </c>
      <c r="C27" s="6" t="n">
        <v>21865</v>
      </c>
      <c r="D27" s="4" t="inlineStr">
        <is>
          <t xml:space="preserve"> </t>
        </is>
      </c>
    </row>
    <row r="28">
      <c r="A28" s="4" t="inlineStr">
        <is>
          <t>Farm Loans</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 Amount</t>
        </is>
      </c>
      <c r="B30" s="6" t="n">
        <v>11329</v>
      </c>
      <c r="C30" s="6" t="n">
        <v>14877</v>
      </c>
      <c r="D30" s="4" t="inlineStr">
        <is>
          <t xml:space="preserve"> </t>
        </is>
      </c>
    </row>
    <row r="31">
      <c r="A31" s="4" t="inlineStr">
        <is>
          <t>Marine and Other Consumer Loans</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 Amount</t>
        </is>
      </c>
      <c r="B33" s="6" t="n">
        <v>16772</v>
      </c>
      <c r="C33" s="6" t="n">
        <v>18279</v>
      </c>
      <c r="D33" s="4" t="inlineStr">
        <is>
          <t xml:space="preserve"> </t>
        </is>
      </c>
    </row>
    <row r="34">
      <c r="A34" s="4" t="inlineStr">
        <is>
          <t>Real Estate</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oans, Amount</t>
        </is>
      </c>
      <c r="B36" s="5" t="n">
        <v>694892</v>
      </c>
      <c r="C36" s="5" t="n">
        <v>664564</v>
      </c>
      <c r="D36" s="4" t="inlineStr">
        <is>
          <t xml:space="preserve"> </t>
        </is>
      </c>
    </row>
    <row r="37">
      <c r="A37" s="4" t="inlineStr">
        <is>
          <t>Loans, Percent</t>
        </is>
      </c>
      <c r="B37" s="11" t="n">
        <v>0.9419999999999999</v>
      </c>
      <c r="C37" s="11" t="n">
        <v>0.9429999999999999</v>
      </c>
      <c r="D37" s="4" t="inlineStr">
        <is>
          <t xml:space="preserve"> </t>
        </is>
      </c>
    </row>
    <row r="38">
      <c r="A38" s="4" t="inlineStr">
        <is>
          <t>Allowance for credit losses</t>
        </is>
      </c>
      <c r="B38" s="5" t="n">
        <v>-7712</v>
      </c>
      <c r="C38" s="5" t="n">
        <v>-7997</v>
      </c>
      <c r="D38" s="6" t="n">
        <v>-3654</v>
      </c>
    </row>
    <row r="39">
      <c r="A39" s="4" t="inlineStr">
        <is>
          <t>Real Estate | One To Four Family - Owner Occupied</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Loans, Amount</t>
        </is>
      </c>
      <c r="B41" s="5" t="n">
        <v>141867</v>
      </c>
      <c r="C41" s="5" t="n">
        <v>130026</v>
      </c>
      <c r="D41" s="4" t="inlineStr">
        <is>
          <t xml:space="preserve"> </t>
        </is>
      </c>
    </row>
    <row r="42">
      <c r="A42" s="4" t="inlineStr">
        <is>
          <t>Loans, Percent</t>
        </is>
      </c>
      <c r="B42" s="11" t="n">
        <v>0.1923</v>
      </c>
      <c r="C42" s="11" t="n">
        <v>0.1845</v>
      </c>
      <c r="D42" s="4" t="inlineStr">
        <is>
          <t xml:space="preserve"> </t>
        </is>
      </c>
    </row>
    <row r="43">
      <c r="A43" s="4" t="inlineStr">
        <is>
          <t>Allowance for credit losses</t>
        </is>
      </c>
      <c r="B43" s="5" t="n">
        <v>-1858</v>
      </c>
      <c r="C43" s="5" t="n">
        <v>-1728</v>
      </c>
      <c r="D43" s="6" t="n">
        <v>-344</v>
      </c>
    </row>
    <row r="44">
      <c r="A44" s="4" t="inlineStr">
        <is>
          <t>Real Estate | One To Four Family - Non Owner Occupied</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Loans, Amount</t>
        </is>
      </c>
      <c r="B46" s="5" t="n">
        <v>99824</v>
      </c>
      <c r="C46" s="5" t="n">
        <v>108090</v>
      </c>
      <c r="D46" s="4" t="inlineStr">
        <is>
          <t xml:space="preserve"> </t>
        </is>
      </c>
    </row>
    <row r="47">
      <c r="A47" s="4" t="inlineStr">
        <is>
          <t>Loans, Percent</t>
        </is>
      </c>
      <c r="B47" s="11" t="n">
        <v>0.1353</v>
      </c>
      <c r="C47" s="11" t="n">
        <v>0.1534</v>
      </c>
      <c r="D47" s="4" t="inlineStr">
        <is>
          <t xml:space="preserve"> </t>
        </is>
      </c>
    </row>
    <row r="48">
      <c r="A48" s="4" t="inlineStr">
        <is>
          <t>Allowance for credit losses</t>
        </is>
      </c>
      <c r="B48" s="5" t="n">
        <v>-742</v>
      </c>
      <c r="C48" s="5" t="n">
        <v>-1030</v>
      </c>
      <c r="D48" s="6" t="n">
        <v>-562</v>
      </c>
    </row>
    <row r="49">
      <c r="A49" s="4" t="inlineStr">
        <is>
          <t>Real Estate | Commercial Owner Occupied</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Loans, Amount</t>
        </is>
      </c>
      <c r="B51" s="5" t="n">
        <v>82614</v>
      </c>
      <c r="C51" s="5" t="n">
        <v>102512</v>
      </c>
      <c r="D51" s="4" t="inlineStr">
        <is>
          <t xml:space="preserve"> </t>
        </is>
      </c>
    </row>
    <row r="52">
      <c r="A52" s="4" t="inlineStr">
        <is>
          <t>Loans, Percent</t>
        </is>
      </c>
      <c r="B52" s="11" t="n">
        <v>0.112</v>
      </c>
      <c r="C52" s="11" t="n">
        <v>0.1454</v>
      </c>
      <c r="D52" s="4" t="inlineStr">
        <is>
          <t xml:space="preserve"> </t>
        </is>
      </c>
    </row>
    <row r="53">
      <c r="A53" s="4" t="inlineStr">
        <is>
          <t>Allowance for credit losses</t>
        </is>
      </c>
      <c r="B53" s="5" t="n">
        <v>-511</v>
      </c>
      <c r="C53" s="5" t="n">
        <v>-563</v>
      </c>
      <c r="D53" s="6" t="n">
        <v>-366</v>
      </c>
    </row>
    <row r="54">
      <c r="A54" s="4" t="inlineStr">
        <is>
          <t>Real Estate | Commercial Investor</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Loans, Amount</t>
        </is>
      </c>
      <c r="B56" s="5" t="n">
        <v>328680</v>
      </c>
      <c r="C56" s="5" t="n">
        <v>287194</v>
      </c>
      <c r="D56" s="4" t="inlineStr">
        <is>
          <t xml:space="preserve"> </t>
        </is>
      </c>
    </row>
    <row r="57">
      <c r="A57" s="4" t="inlineStr">
        <is>
          <t>Loans, Percent</t>
        </is>
      </c>
      <c r="B57" s="11" t="n">
        <v>0.4456</v>
      </c>
      <c r="C57" s="11" t="n">
        <v>0.4076</v>
      </c>
      <c r="D57" s="4" t="inlineStr">
        <is>
          <t xml:space="preserve"> </t>
        </is>
      </c>
    </row>
    <row r="58">
      <c r="A58" s="4" t="inlineStr">
        <is>
          <t>Allowance for credit losses</t>
        </is>
      </c>
      <c r="B58" s="5" t="n">
        <v>-3592</v>
      </c>
      <c r="C58" s="5" t="n">
        <v>-3725</v>
      </c>
      <c r="D58" s="6" t="n">
        <v>-2272</v>
      </c>
    </row>
    <row r="59">
      <c r="A59" s="4" t="inlineStr">
        <is>
          <t>Real Estate | Construction and Land</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Loans, Amount</t>
        </is>
      </c>
      <c r="B61" s="5" t="n">
        <v>30578</v>
      </c>
      <c r="C61" s="5" t="n">
        <v>21865</v>
      </c>
      <c r="D61" s="4" t="inlineStr">
        <is>
          <t xml:space="preserve"> </t>
        </is>
      </c>
    </row>
    <row r="62">
      <c r="A62" s="4" t="inlineStr">
        <is>
          <t>Loans, Percent</t>
        </is>
      </c>
      <c r="B62" s="11" t="n">
        <v>0.0414</v>
      </c>
      <c r="C62" s="11" t="n">
        <v>0.031</v>
      </c>
      <c r="D62" s="4" t="inlineStr">
        <is>
          <t xml:space="preserve"> </t>
        </is>
      </c>
    </row>
    <row r="63">
      <c r="A63" s="4" t="inlineStr">
        <is>
          <t>Allowance for credit losses</t>
        </is>
      </c>
      <c r="B63" s="5" t="n">
        <v>-940</v>
      </c>
      <c r="C63" s="5" t="n">
        <v>-772</v>
      </c>
      <c r="D63" s="6" t="n">
        <v>-93</v>
      </c>
    </row>
    <row r="64">
      <c r="A64" s="4" t="inlineStr">
        <is>
          <t>Real Estate | Farm Loans</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Loans, Amount</t>
        </is>
      </c>
      <c r="B66" s="5" t="n">
        <v>11329</v>
      </c>
      <c r="C66" s="5" t="n">
        <v>14877</v>
      </c>
      <c r="D66" s="4" t="inlineStr">
        <is>
          <t xml:space="preserve"> </t>
        </is>
      </c>
    </row>
    <row r="67">
      <c r="A67" s="4" t="inlineStr">
        <is>
          <t>Loans, Percent</t>
        </is>
      </c>
      <c r="B67" s="11" t="n">
        <v>0.0154</v>
      </c>
      <c r="C67" s="11" t="n">
        <v>0.0211</v>
      </c>
      <c r="D67" s="4" t="inlineStr">
        <is>
          <t xml:space="preserve"> </t>
        </is>
      </c>
    </row>
    <row r="68">
      <c r="A68" s="4" t="inlineStr">
        <is>
          <t>Allowance for credit losses</t>
        </is>
      </c>
      <c r="B68" s="5" t="n">
        <v>-69</v>
      </c>
      <c r="C68" s="5" t="n">
        <v>-179</v>
      </c>
      <c r="D68" s="6" t="n">
        <v>-17</v>
      </c>
    </row>
    <row r="69">
      <c r="A69" s="4" t="inlineStr">
        <is>
          <t>Consumer and Commercial</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Loans, Amount</t>
        </is>
      </c>
      <c r="B71" s="5" t="n">
        <v>42868</v>
      </c>
      <c r="C71" s="5" t="n">
        <v>40238</v>
      </c>
      <c r="D71" s="4" t="inlineStr">
        <is>
          <t xml:space="preserve"> </t>
        </is>
      </c>
    </row>
    <row r="72">
      <c r="A72" s="4" t="inlineStr">
        <is>
          <t>Loans, Percent</t>
        </is>
      </c>
      <c r="B72" s="11" t="n">
        <v>0.058</v>
      </c>
      <c r="C72" s="11" t="n">
        <v>0.057</v>
      </c>
      <c r="D72" s="4" t="inlineStr">
        <is>
          <t xml:space="preserve"> </t>
        </is>
      </c>
    </row>
    <row r="73">
      <c r="A73" s="4" t="inlineStr">
        <is>
          <t>Allowance for credit losses</t>
        </is>
      </c>
      <c r="B73" s="5" t="n">
        <v>-810</v>
      </c>
      <c r="C73" s="5" t="n">
        <v>-557</v>
      </c>
      <c r="D73" s="6" t="n">
        <v>-159</v>
      </c>
    </row>
    <row r="74">
      <c r="A74" s="4" t="inlineStr">
        <is>
          <t>Consumer and Commercial | Guaranteed By U.S. Government</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Loans, Amount</t>
        </is>
      </c>
      <c r="B76" s="5" t="n">
        <v>2902</v>
      </c>
      <c r="C76" s="5" t="n">
        <v>3715</v>
      </c>
      <c r="D76" s="4" t="inlineStr">
        <is>
          <t xml:space="preserve"> </t>
        </is>
      </c>
    </row>
    <row r="77">
      <c r="A77" s="4" t="inlineStr">
        <is>
          <t>Loans, Percent</t>
        </is>
      </c>
      <c r="B77" s="11" t="n">
        <v>0.0039</v>
      </c>
      <c r="C77" s="11" t="n">
        <v>0.0053</v>
      </c>
      <c r="D77" s="4" t="inlineStr">
        <is>
          <t xml:space="preserve"> </t>
        </is>
      </c>
    </row>
    <row r="78">
      <c r="A78" s="4" t="inlineStr">
        <is>
          <t>Consumer and Commercial | Commercial</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Loans, Amount</t>
        </is>
      </c>
      <c r="B80" s="5" t="n">
        <v>23194</v>
      </c>
      <c r="C80" s="5" t="n">
        <v>18244</v>
      </c>
      <c r="D80" s="4" t="inlineStr">
        <is>
          <t xml:space="preserve"> </t>
        </is>
      </c>
    </row>
    <row r="81">
      <c r="A81" s="4" t="inlineStr">
        <is>
          <t>Loans, Percent</t>
        </is>
      </c>
      <c r="B81" s="11" t="n">
        <v>0.0314</v>
      </c>
      <c r="C81" s="11" t="n">
        <v>0.0258</v>
      </c>
      <c r="D81" s="4" t="inlineStr">
        <is>
          <t xml:space="preserve"> </t>
        </is>
      </c>
    </row>
    <row r="82">
      <c r="A82" s="4" t="inlineStr">
        <is>
          <t>Allowance for credit losses</t>
        </is>
      </c>
      <c r="B82" s="5" t="n">
        <v>-411</v>
      </c>
      <c r="C82" s="5" t="n">
        <v>-154</v>
      </c>
      <c r="D82" s="6" t="n">
        <v>-91</v>
      </c>
    </row>
    <row r="83">
      <c r="A83" s="4" t="inlineStr">
        <is>
          <t>Consumer and Commercial | Marine and Other Consumer Loans</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Loans, Amount</t>
        </is>
      </c>
      <c r="B85" s="5" t="n">
        <v>16772</v>
      </c>
      <c r="C85" s="5" t="n">
        <v>18279</v>
      </c>
      <c r="D85" s="4" t="inlineStr">
        <is>
          <t xml:space="preserve"> </t>
        </is>
      </c>
    </row>
    <row r="86">
      <c r="A86" s="4" t="inlineStr">
        <is>
          <t>Loans, Percent</t>
        </is>
      </c>
      <c r="B86" s="11" t="n">
        <v>0.0227</v>
      </c>
      <c r="C86" s="11" t="n">
        <v>0.0259</v>
      </c>
      <c r="D86" s="4" t="inlineStr">
        <is>
          <t xml:space="preserve"> </t>
        </is>
      </c>
    </row>
    <row r="87">
      <c r="A87" s="4" t="inlineStr">
        <is>
          <t>Allowance for credit losses</t>
        </is>
      </c>
      <c r="B87" s="5" t="n">
        <v>-399</v>
      </c>
      <c r="C87" s="5" t="n">
        <v>-403</v>
      </c>
      <c r="D87" s="5" t="n">
        <v>-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ans Receivable - Additional Information (Details) - USD ($)</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et deferred loan origination fees and costs</t>
        </is>
      </c>
      <c r="B3" s="5" t="n">
        <v>2200000</v>
      </c>
      <c r="C3" s="5" t="n">
        <v>1800000</v>
      </c>
      <c r="D3" s="4" t="inlineStr">
        <is>
          <t xml:space="preserve"> </t>
        </is>
      </c>
    </row>
    <row r="4">
      <c r="A4" s="4" t="inlineStr">
        <is>
          <t>Loans</t>
        </is>
      </c>
      <c r="B4" s="5" t="n">
        <v>729238000</v>
      </c>
      <c r="C4" s="6" t="n">
        <v>696248000</v>
      </c>
      <c r="D4" s="4" t="inlineStr">
        <is>
          <t xml:space="preserve"> </t>
        </is>
      </c>
    </row>
    <row r="5">
      <c r="A5" s="4" t="inlineStr">
        <is>
          <t>Percentage of Paycheck Protection Program (PPP) loans</t>
        </is>
      </c>
      <c r="B5" s="10" t="n">
        <v>1</v>
      </c>
      <c r="C5" s="4" t="inlineStr">
        <is>
          <t xml:space="preserve"> </t>
        </is>
      </c>
      <c r="D5" s="4" t="inlineStr">
        <is>
          <t xml:space="preserve"> </t>
        </is>
      </c>
    </row>
    <row r="6">
      <c r="A6" s="4" t="inlineStr">
        <is>
          <t>Allowance for credit losses</t>
        </is>
      </c>
      <c r="B6" s="5" t="n">
        <v>8522000</v>
      </c>
      <c r="C6" s="6" t="n">
        <v>8554000</v>
      </c>
      <c r="D6" s="5" t="n">
        <v>3813000</v>
      </c>
    </row>
    <row r="7">
      <c r="A7" s="4" t="inlineStr">
        <is>
          <t>Interest accured on nonaccural loans</t>
        </is>
      </c>
      <c r="B7" s="6" t="n">
        <v>308000</v>
      </c>
      <c r="C7" s="6" t="n">
        <v>315000</v>
      </c>
      <c r="D7" s="4" t="inlineStr">
        <is>
          <t xml:space="preserve"> </t>
        </is>
      </c>
    </row>
    <row r="8">
      <c r="A8" s="4" t="inlineStr">
        <is>
          <t>Reserve for unfunded commitments</t>
        </is>
      </c>
      <c r="B8" s="6" t="n">
        <v>353000</v>
      </c>
      <c r="C8" s="6" t="n">
        <v>289000</v>
      </c>
      <c r="D8" s="4" t="inlineStr">
        <is>
          <t xml:space="preserve"> </t>
        </is>
      </c>
    </row>
    <row r="9">
      <c r="A9" s="4" t="inlineStr">
        <is>
          <t>Guaranteed by U.S. Government Paycheck Protection Program (PPP) Loan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t>
        </is>
      </c>
      <c r="B11" s="6" t="n">
        <v>20000</v>
      </c>
      <c r="C11" s="5" t="n">
        <v>25000</v>
      </c>
      <c r="D11" s="4" t="inlineStr">
        <is>
          <t xml:space="preserve"> </t>
        </is>
      </c>
    </row>
    <row r="12">
      <c r="A12" s="4" t="inlineStr">
        <is>
          <t>PPP Loan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Allowance for credit losses</t>
        </is>
      </c>
      <c r="B14" s="5" t="n">
        <v>0</v>
      </c>
      <c r="C14" s="4" t="inlineStr">
        <is>
          <t xml:space="preserve"> </t>
        </is>
      </c>
      <c r="D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Detail Activity in Allowance for Credit Losses-Loans (Details) - USD ($) $ in Thousand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Beginning balance</t>
        </is>
      </c>
      <c r="B4" s="5" t="n">
        <v>8554</v>
      </c>
      <c r="C4" s="5" t="n">
        <v>3813</v>
      </c>
    </row>
    <row r="5">
      <c r="A5" s="4" t="inlineStr">
        <is>
          <t>Charge-offs</t>
        </is>
      </c>
      <c r="B5" s="6" t="n">
        <v>-4</v>
      </c>
      <c r="C5" s="6" t="n">
        <v>-85</v>
      </c>
    </row>
    <row r="6">
      <c r="A6" s="4" t="inlineStr">
        <is>
          <t>Recoveries</t>
        </is>
      </c>
      <c r="B6" s="6" t="n">
        <v>319</v>
      </c>
      <c r="C6" s="6" t="n">
        <v>552</v>
      </c>
    </row>
    <row r="7">
      <c r="A7" s="4" t="inlineStr">
        <is>
          <t>Provisions (recovery)</t>
        </is>
      </c>
      <c r="B7" s="6" t="n">
        <v>-347</v>
      </c>
      <c r="C7" s="6" t="n">
        <v>42</v>
      </c>
    </row>
    <row r="8">
      <c r="A8" s="4" t="inlineStr">
        <is>
          <t>Ending balance</t>
        </is>
      </c>
      <c r="B8" s="6" t="n">
        <v>8522</v>
      </c>
      <c r="C8" s="6" t="n">
        <v>8554</v>
      </c>
    </row>
    <row r="9">
      <c r="A9" s="4" t="inlineStr">
        <is>
          <t>Reduction in allowance for securities- HTM</t>
        </is>
      </c>
      <c r="B9" s="6" t="n">
        <v>-2</v>
      </c>
      <c r="C9" s="4" t="inlineStr">
        <is>
          <t xml:space="preserve"> </t>
        </is>
      </c>
    </row>
    <row r="10">
      <c r="A10" s="4" t="inlineStr">
        <is>
          <t>Provision in allowance for credit losses - unfunded commitments</t>
        </is>
      </c>
      <c r="B10" s="6" t="n">
        <v>146</v>
      </c>
      <c r="C10" s="4" t="inlineStr">
        <is>
          <t xml:space="preserve"> </t>
        </is>
      </c>
    </row>
    <row r="11">
      <c r="A11" s="4" t="inlineStr">
        <is>
          <t>Provision for (recovery of) credit losses per the Consolidated Statement of Income</t>
        </is>
      </c>
      <c r="B11" s="6" t="n">
        <v>-203</v>
      </c>
      <c r="C11" s="6" t="n">
        <v>-45</v>
      </c>
    </row>
    <row r="12">
      <c r="A12" s="4" t="inlineStr">
        <is>
          <t>Impact of ASC 326 Adoption</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Beginning balance</t>
        </is>
      </c>
      <c r="B14" s="4" t="inlineStr">
        <is>
          <t xml:space="preserve"> </t>
        </is>
      </c>
      <c r="C14" s="6" t="n">
        <v>4232</v>
      </c>
    </row>
    <row r="15">
      <c r="A15" s="4" t="inlineStr">
        <is>
          <t>Real Estate</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Beginning balance</t>
        </is>
      </c>
      <c r="B17" s="6" t="n">
        <v>7997</v>
      </c>
      <c r="C17" s="6" t="n">
        <v>3654</v>
      </c>
    </row>
    <row r="18">
      <c r="A18" s="4" t="inlineStr">
        <is>
          <t>Charge-offs</t>
        </is>
      </c>
      <c r="B18" s="6" t="n">
        <v>-1</v>
      </c>
      <c r="C18" s="6" t="n">
        <v>-5</v>
      </c>
    </row>
    <row r="19">
      <c r="A19" s="4" t="inlineStr">
        <is>
          <t>Recoveries</t>
        </is>
      </c>
      <c r="B19" s="6" t="n">
        <v>315</v>
      </c>
      <c r="C19" s="6" t="n">
        <v>523</v>
      </c>
    </row>
    <row r="20">
      <c r="A20" s="4" t="inlineStr">
        <is>
          <t>Provisions (recovery)</t>
        </is>
      </c>
      <c r="B20" s="6" t="n">
        <v>-599</v>
      </c>
      <c r="C20" s="6" t="n">
        <v>137</v>
      </c>
    </row>
    <row r="21">
      <c r="A21" s="4" t="inlineStr">
        <is>
          <t>Ending balance</t>
        </is>
      </c>
      <c r="B21" s="6" t="n">
        <v>7712</v>
      </c>
      <c r="C21" s="6" t="n">
        <v>7997</v>
      </c>
    </row>
    <row r="22">
      <c r="A22" s="4" t="inlineStr">
        <is>
          <t>Real Estate | Impact of ASC 326 Adoption</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Beginning balance</t>
        </is>
      </c>
      <c r="B24" s="4" t="inlineStr">
        <is>
          <t xml:space="preserve"> </t>
        </is>
      </c>
      <c r="C24" s="6" t="n">
        <v>3688</v>
      </c>
    </row>
    <row r="25">
      <c r="A25" s="4" t="inlineStr">
        <is>
          <t>Real Estate | One To Four Family - Owner Occupied</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Beginning balance</t>
        </is>
      </c>
      <c r="B27" s="6" t="n">
        <v>1728</v>
      </c>
      <c r="C27" s="6" t="n">
        <v>344</v>
      </c>
    </row>
    <row r="28">
      <c r="A28" s="4" t="inlineStr">
        <is>
          <t>Charge-offs</t>
        </is>
      </c>
      <c r="B28" s="4" t="inlineStr">
        <is>
          <t xml:space="preserve"> </t>
        </is>
      </c>
      <c r="C28" s="6" t="n">
        <v>-2</v>
      </c>
    </row>
    <row r="29">
      <c r="A29" s="4" t="inlineStr">
        <is>
          <t>Recoveries</t>
        </is>
      </c>
      <c r="B29" s="6" t="n">
        <v>115</v>
      </c>
      <c r="C29" s="6" t="n">
        <v>64</v>
      </c>
    </row>
    <row r="30">
      <c r="A30" s="4" t="inlineStr">
        <is>
          <t>Provisions (recovery)</t>
        </is>
      </c>
      <c r="B30" s="6" t="n">
        <v>15</v>
      </c>
      <c r="C30" s="6" t="n">
        <v>205</v>
      </c>
    </row>
    <row r="31">
      <c r="A31" s="4" t="inlineStr">
        <is>
          <t>Ending balance</t>
        </is>
      </c>
      <c r="B31" s="6" t="n">
        <v>1858</v>
      </c>
      <c r="C31" s="6" t="n">
        <v>1728</v>
      </c>
    </row>
    <row r="32">
      <c r="A32" s="4" t="inlineStr">
        <is>
          <t>Real Estate | One To Four Family - Owner Occupied | Impact of ASC 326 Adoption</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Beginning balance</t>
        </is>
      </c>
      <c r="B34" s="4" t="inlineStr">
        <is>
          <t xml:space="preserve"> </t>
        </is>
      </c>
      <c r="C34" s="6" t="n">
        <v>1117</v>
      </c>
    </row>
    <row r="35">
      <c r="A35" s="4" t="inlineStr">
        <is>
          <t>Real Estate | One To Four Family - Non Owner Occupied</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Beginning balance</t>
        </is>
      </c>
      <c r="B37" s="6" t="n">
        <v>1030</v>
      </c>
      <c r="C37" s="6" t="n">
        <v>562</v>
      </c>
    </row>
    <row r="38">
      <c r="A38" s="4" t="inlineStr">
        <is>
          <t>Charge-offs</t>
        </is>
      </c>
      <c r="B38" s="6" t="n">
        <v>-1</v>
      </c>
      <c r="C38" s="4" t="inlineStr">
        <is>
          <t xml:space="preserve"> </t>
        </is>
      </c>
    </row>
    <row r="39">
      <c r="A39" s="4" t="inlineStr">
        <is>
          <t>Recoveries</t>
        </is>
      </c>
      <c r="B39" s="6" t="n">
        <v>196</v>
      </c>
      <c r="C39" s="6" t="n">
        <v>305</v>
      </c>
    </row>
    <row r="40">
      <c r="A40" s="4" t="inlineStr">
        <is>
          <t>Provisions (recovery)</t>
        </is>
      </c>
      <c r="B40" s="6" t="n">
        <v>-483</v>
      </c>
      <c r="C40" s="6" t="n">
        <v>-193</v>
      </c>
    </row>
    <row r="41">
      <c r="A41" s="4" t="inlineStr">
        <is>
          <t>Ending balance</t>
        </is>
      </c>
      <c r="B41" s="6" t="n">
        <v>742</v>
      </c>
      <c r="C41" s="6" t="n">
        <v>1030</v>
      </c>
    </row>
    <row r="42">
      <c r="A42" s="4" t="inlineStr">
        <is>
          <t>Real Estate | One To Four Family - Non Owner Occupied | Impact of ASC 326 Adoption</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Beginning balance</t>
        </is>
      </c>
      <c r="B44" s="4" t="inlineStr">
        <is>
          <t xml:space="preserve"> </t>
        </is>
      </c>
      <c r="C44" s="6" t="n">
        <v>356</v>
      </c>
    </row>
    <row r="45">
      <c r="A45" s="4" t="inlineStr">
        <is>
          <t>Real Estate | Commercial Owner Occupied</t>
        </is>
      </c>
      <c r="B45" s="4" t="inlineStr">
        <is>
          <t xml:space="preserve"> </t>
        </is>
      </c>
      <c r="C45" s="4" t="inlineStr">
        <is>
          <t xml:space="preserve"> </t>
        </is>
      </c>
    </row>
    <row r="46">
      <c r="A46" s="3" t="inlineStr">
        <is>
          <t>Financing Receivable, Allowance for Credit Loss [Line Items]</t>
        </is>
      </c>
      <c r="B46" s="4" t="inlineStr">
        <is>
          <t xml:space="preserve"> </t>
        </is>
      </c>
      <c r="C46" s="4" t="inlineStr">
        <is>
          <t xml:space="preserve"> </t>
        </is>
      </c>
    </row>
    <row r="47">
      <c r="A47" s="4" t="inlineStr">
        <is>
          <t>Beginning balance</t>
        </is>
      </c>
      <c r="B47" s="6" t="n">
        <v>563</v>
      </c>
      <c r="C47" s="6" t="n">
        <v>366</v>
      </c>
    </row>
    <row r="48">
      <c r="A48" s="4" t="inlineStr">
        <is>
          <t>Charge-offs</t>
        </is>
      </c>
      <c r="B48" s="4" t="inlineStr">
        <is>
          <t xml:space="preserve"> </t>
        </is>
      </c>
      <c r="C48" s="6" t="n">
        <v>-3</v>
      </c>
    </row>
    <row r="49">
      <c r="A49" s="4" t="inlineStr">
        <is>
          <t>Provisions (recovery)</t>
        </is>
      </c>
      <c r="B49" s="6" t="n">
        <v>-52</v>
      </c>
      <c r="C49" s="6" t="n">
        <v>122</v>
      </c>
    </row>
    <row r="50">
      <c r="A50" s="4" t="inlineStr">
        <is>
          <t>Ending balance</t>
        </is>
      </c>
      <c r="B50" s="6" t="n">
        <v>511</v>
      </c>
      <c r="C50" s="6" t="n">
        <v>563</v>
      </c>
    </row>
    <row r="51">
      <c r="A51" s="4" t="inlineStr">
        <is>
          <t>Real Estate | Commercial Owner Occupied | Impact of ASC 326 Adoption</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Beginning balance</t>
        </is>
      </c>
      <c r="B53" s="4" t="inlineStr">
        <is>
          <t xml:space="preserve"> </t>
        </is>
      </c>
      <c r="C53" s="6" t="n">
        <v>78</v>
      </c>
    </row>
    <row r="54">
      <c r="A54" s="4" t="inlineStr">
        <is>
          <t>Real Estate | Commercial Investor</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Beginning balance</t>
        </is>
      </c>
      <c r="B56" s="6" t="n">
        <v>3725</v>
      </c>
      <c r="C56" s="6" t="n">
        <v>2272</v>
      </c>
    </row>
    <row r="57">
      <c r="A57" s="4" t="inlineStr">
        <is>
          <t>Provisions (recovery)</t>
        </is>
      </c>
      <c r="B57" s="6" t="n">
        <v>-133</v>
      </c>
      <c r="C57" s="6" t="n">
        <v>-53</v>
      </c>
    </row>
    <row r="58">
      <c r="A58" s="4" t="inlineStr">
        <is>
          <t>Ending balance</t>
        </is>
      </c>
      <c r="B58" s="6" t="n">
        <v>3592</v>
      </c>
      <c r="C58" s="6" t="n">
        <v>3725</v>
      </c>
    </row>
    <row r="59">
      <c r="A59" s="4" t="inlineStr">
        <is>
          <t>Real Estate | Commercial Investor | Impact of ASC 326 Adoption</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Beginning balance</t>
        </is>
      </c>
      <c r="B61" s="4" t="inlineStr">
        <is>
          <t xml:space="preserve"> </t>
        </is>
      </c>
      <c r="C61" s="6" t="n">
        <v>1506</v>
      </c>
    </row>
    <row r="62">
      <c r="A62" s="4" t="inlineStr">
        <is>
          <t>Real Estate | Construction and Land</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Beginning balance</t>
        </is>
      </c>
      <c r="B64" s="6" t="n">
        <v>772</v>
      </c>
      <c r="C64" s="6" t="n">
        <v>93</v>
      </c>
    </row>
    <row r="65">
      <c r="A65" s="4" t="inlineStr">
        <is>
          <t>Recoveries</t>
        </is>
      </c>
      <c r="B65" s="6" t="n">
        <v>4</v>
      </c>
      <c r="C65" s="6" t="n">
        <v>154</v>
      </c>
    </row>
    <row r="66">
      <c r="A66" s="4" t="inlineStr">
        <is>
          <t>Provisions (recovery)</t>
        </is>
      </c>
      <c r="B66" s="6" t="n">
        <v>164</v>
      </c>
      <c r="C66" s="6" t="n">
        <v>29</v>
      </c>
    </row>
    <row r="67">
      <c r="A67" s="4" t="inlineStr">
        <is>
          <t>Ending balance</t>
        </is>
      </c>
      <c r="B67" s="6" t="n">
        <v>940</v>
      </c>
      <c r="C67" s="6" t="n">
        <v>772</v>
      </c>
    </row>
    <row r="68">
      <c r="A68" s="4" t="inlineStr">
        <is>
          <t>Real Estate | Construction and Land | Impact of ASC 326 Adoption</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Beginning balance</t>
        </is>
      </c>
      <c r="B70" s="4" t="inlineStr">
        <is>
          <t xml:space="preserve"> </t>
        </is>
      </c>
      <c r="C70" s="6" t="n">
        <v>496</v>
      </c>
    </row>
    <row r="71">
      <c r="A71" s="4" t="inlineStr">
        <is>
          <t>Real Estate | Farm Loans</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Beginning balance</t>
        </is>
      </c>
      <c r="B73" s="6" t="n">
        <v>179</v>
      </c>
      <c r="C73" s="6" t="n">
        <v>17</v>
      </c>
    </row>
    <row r="74">
      <c r="A74" s="4" t="inlineStr">
        <is>
          <t>Provisions (recovery)</t>
        </is>
      </c>
      <c r="B74" s="6" t="n">
        <v>-110</v>
      </c>
      <c r="C74" s="6" t="n">
        <v>27</v>
      </c>
    </row>
    <row r="75">
      <c r="A75" s="4" t="inlineStr">
        <is>
          <t>Ending balance</t>
        </is>
      </c>
      <c r="B75" s="6" t="n">
        <v>69</v>
      </c>
      <c r="C75" s="6" t="n">
        <v>179</v>
      </c>
    </row>
    <row r="76">
      <c r="A76" s="4" t="inlineStr">
        <is>
          <t>Real Estate | Farm Loans | Impact of ASC 326 Adoption</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Beginning balance</t>
        </is>
      </c>
      <c r="B78" s="4" t="inlineStr">
        <is>
          <t xml:space="preserve"> </t>
        </is>
      </c>
      <c r="C78" s="6" t="n">
        <v>135</v>
      </c>
    </row>
    <row r="79">
      <c r="A79" s="4" t="inlineStr">
        <is>
          <t>Consumer and Commercial</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Beginning balance</t>
        </is>
      </c>
      <c r="B81" s="6" t="n">
        <v>557</v>
      </c>
      <c r="C81" s="6" t="n">
        <v>159</v>
      </c>
    </row>
    <row r="82">
      <c r="A82" s="4" t="inlineStr">
        <is>
          <t>Charge-offs</t>
        </is>
      </c>
      <c r="B82" s="6" t="n">
        <v>-3</v>
      </c>
      <c r="C82" s="6" t="n">
        <v>-80</v>
      </c>
    </row>
    <row r="83">
      <c r="A83" s="4" t="inlineStr">
        <is>
          <t>Recoveries</t>
        </is>
      </c>
      <c r="B83" s="6" t="n">
        <v>4</v>
      </c>
      <c r="C83" s="6" t="n">
        <v>29</v>
      </c>
    </row>
    <row r="84">
      <c r="A84" s="4" t="inlineStr">
        <is>
          <t>Provisions (recovery)</t>
        </is>
      </c>
      <c r="B84" s="6" t="n">
        <v>252</v>
      </c>
      <c r="C84" s="6" t="n">
        <v>-95</v>
      </c>
    </row>
    <row r="85">
      <c r="A85" s="4" t="inlineStr">
        <is>
          <t>Ending balance</t>
        </is>
      </c>
      <c r="B85" s="6" t="n">
        <v>810</v>
      </c>
      <c r="C85" s="6" t="n">
        <v>557</v>
      </c>
    </row>
    <row r="86">
      <c r="A86" s="4" t="inlineStr">
        <is>
          <t>Consumer and Commercial | Impact of ASC 326 Adoption</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Beginning balance</t>
        </is>
      </c>
      <c r="B88" s="4" t="inlineStr">
        <is>
          <t xml:space="preserve"> </t>
        </is>
      </c>
      <c r="C88" s="6" t="n">
        <v>544</v>
      </c>
    </row>
    <row r="89">
      <c r="A89" s="4" t="inlineStr">
        <is>
          <t>Consumer and Commercial | Commercial</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Beginning balance</t>
        </is>
      </c>
      <c r="B91" s="6" t="n">
        <v>154</v>
      </c>
      <c r="C91" s="6" t="n">
        <v>91</v>
      </c>
    </row>
    <row r="92">
      <c r="A92" s="4" t="inlineStr">
        <is>
          <t>Recoveries</t>
        </is>
      </c>
      <c r="B92" s="6" t="n">
        <v>3</v>
      </c>
      <c r="C92" s="6" t="n">
        <v>3</v>
      </c>
    </row>
    <row r="93">
      <c r="A93" s="4" t="inlineStr">
        <is>
          <t>Provisions (recovery)</t>
        </is>
      </c>
      <c r="B93" s="6" t="n">
        <v>254</v>
      </c>
      <c r="C93" s="6" t="n">
        <v>-148</v>
      </c>
    </row>
    <row r="94">
      <c r="A94" s="4" t="inlineStr">
        <is>
          <t>Ending balance</t>
        </is>
      </c>
      <c r="B94" s="6" t="n">
        <v>411</v>
      </c>
      <c r="C94" s="6" t="n">
        <v>154</v>
      </c>
    </row>
    <row r="95">
      <c r="A95" s="4" t="inlineStr">
        <is>
          <t>Consumer and Commercial | Commercial | Impact of ASC 326 Adoption</t>
        </is>
      </c>
      <c r="B95" s="4" t="inlineStr">
        <is>
          <t xml:space="preserve"> </t>
        </is>
      </c>
      <c r="C95" s="4" t="inlineStr">
        <is>
          <t xml:space="preserve"> </t>
        </is>
      </c>
    </row>
    <row r="96">
      <c r="A96" s="3" t="inlineStr">
        <is>
          <t>Financing Receivable, Allowance for Credit Loss [Line Items]</t>
        </is>
      </c>
      <c r="B96" s="4" t="inlineStr">
        <is>
          <t xml:space="preserve"> </t>
        </is>
      </c>
      <c r="C96" s="4" t="inlineStr">
        <is>
          <t xml:space="preserve"> </t>
        </is>
      </c>
    </row>
    <row r="97">
      <c r="A97" s="4" t="inlineStr">
        <is>
          <t>Beginning balance</t>
        </is>
      </c>
      <c r="B97" s="4" t="inlineStr">
        <is>
          <t xml:space="preserve"> </t>
        </is>
      </c>
      <c r="C97" s="6" t="n">
        <v>208</v>
      </c>
    </row>
    <row r="98">
      <c r="A98" s="4" t="inlineStr">
        <is>
          <t>Consumer and Commercial | Marine and Other Consumer Loans</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Beginning balance</t>
        </is>
      </c>
      <c r="B100" s="6" t="n">
        <v>403</v>
      </c>
      <c r="C100" s="6" t="n">
        <v>68</v>
      </c>
    </row>
    <row r="101">
      <c r="A101" s="4" t="inlineStr">
        <is>
          <t>Charge-offs</t>
        </is>
      </c>
      <c r="B101" s="6" t="n">
        <v>-3</v>
      </c>
      <c r="C101" s="6" t="n">
        <v>-80</v>
      </c>
    </row>
    <row r="102">
      <c r="A102" s="4" t="inlineStr">
        <is>
          <t>Recoveries</t>
        </is>
      </c>
      <c r="B102" s="6" t="n">
        <v>1</v>
      </c>
      <c r="C102" s="6" t="n">
        <v>26</v>
      </c>
    </row>
    <row r="103">
      <c r="A103" s="4" t="inlineStr">
        <is>
          <t>Provisions (recovery)</t>
        </is>
      </c>
      <c r="B103" s="6" t="n">
        <v>-2</v>
      </c>
      <c r="C103" s="6" t="n">
        <v>53</v>
      </c>
    </row>
    <row r="104">
      <c r="A104" s="4" t="inlineStr">
        <is>
          <t>Ending balance</t>
        </is>
      </c>
      <c r="B104" s="5" t="n">
        <v>399</v>
      </c>
      <c r="C104" s="6" t="n">
        <v>403</v>
      </c>
    </row>
    <row r="105">
      <c r="A105" s="4" t="inlineStr">
        <is>
          <t>Consumer and Commercial | Marine and Other Consumer Loans | Impact of ASC 326 Adoption</t>
        </is>
      </c>
      <c r="B105" s="4" t="inlineStr">
        <is>
          <t xml:space="preserve"> </t>
        </is>
      </c>
      <c r="C105" s="4" t="inlineStr">
        <is>
          <t xml:space="preserve"> </t>
        </is>
      </c>
    </row>
    <row r="106">
      <c r="A106" s="3" t="inlineStr">
        <is>
          <t>Financing Receivable, Allowance for Credit Loss [Line Items]</t>
        </is>
      </c>
      <c r="B106" s="4" t="inlineStr">
        <is>
          <t xml:space="preserve"> </t>
        </is>
      </c>
      <c r="C106" s="4" t="inlineStr">
        <is>
          <t xml:space="preserve"> </t>
        </is>
      </c>
    </row>
    <row r="107">
      <c r="A107" s="4" t="inlineStr">
        <is>
          <t>Beginning balance</t>
        </is>
      </c>
      <c r="B107" s="4" t="inlineStr">
        <is>
          <t xml:space="preserve"> </t>
        </is>
      </c>
      <c r="C107" s="5" t="n">
        <v>33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Term Loan by Origination Year (Details)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Year one, current fiscal year</t>
        </is>
      </c>
      <c r="B3" s="5" t="n">
        <v>110522</v>
      </c>
      <c r="C3" s="5" t="n">
        <v>120790</v>
      </c>
    </row>
    <row r="4">
      <c r="A4" s="4" t="inlineStr">
        <is>
          <t>Year two, fiscal year before current fiscal year</t>
        </is>
      </c>
      <c r="B4" s="6" t="n">
        <v>109162</v>
      </c>
      <c r="C4" s="6" t="n">
        <v>165069</v>
      </c>
    </row>
    <row r="5">
      <c r="A5" s="4" t="inlineStr">
        <is>
          <t>Year three, two years before current fiscal year</t>
        </is>
      </c>
      <c r="B5" s="6" t="n">
        <v>156645</v>
      </c>
      <c r="C5" s="6" t="n">
        <v>133780</v>
      </c>
    </row>
    <row r="6">
      <c r="A6" s="4" t="inlineStr">
        <is>
          <t>Year four, three years before current fiscal year</t>
        </is>
      </c>
      <c r="B6" s="6" t="n">
        <v>120067</v>
      </c>
      <c r="C6" s="6" t="n">
        <v>56894</v>
      </c>
    </row>
    <row r="7">
      <c r="A7" s="4" t="inlineStr">
        <is>
          <t>Year five, four years before current fiscal year</t>
        </is>
      </c>
      <c r="B7" s="6" t="n">
        <v>49925</v>
      </c>
      <c r="C7" s="6" t="n">
        <v>37964</v>
      </c>
    </row>
    <row r="8">
      <c r="A8" s="4" t="inlineStr">
        <is>
          <t>Prior</t>
        </is>
      </c>
      <c r="B8" s="6" t="n">
        <v>179567</v>
      </c>
      <c r="C8" s="6" t="n">
        <v>179774</v>
      </c>
    </row>
    <row r="9">
      <c r="A9" s="4" t="inlineStr">
        <is>
          <t>Revolving</t>
        </is>
      </c>
      <c r="B9" s="6" t="n">
        <v>11872</v>
      </c>
      <c r="C9" s="6" t="n">
        <v>10531</v>
      </c>
    </row>
    <row r="10">
      <c r="A10" s="4" t="inlineStr">
        <is>
          <t>Total</t>
        </is>
      </c>
      <c r="B10" s="6" t="n">
        <v>737760</v>
      </c>
      <c r="C10" s="6" t="n">
        <v>704802</v>
      </c>
    </row>
    <row r="11">
      <c r="A11" s="4" t="inlineStr">
        <is>
          <t>Commerci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Year one, current fiscal year</t>
        </is>
      </c>
      <c r="B13" s="6" t="n">
        <v>5847</v>
      </c>
      <c r="C13" s="6" t="n">
        <v>501</v>
      </c>
    </row>
    <row r="14">
      <c r="A14" s="4" t="inlineStr">
        <is>
          <t>Year two, fiscal year before current fiscal year</t>
        </is>
      </c>
      <c r="B14" s="6" t="n">
        <v>360</v>
      </c>
      <c r="C14" s="6" t="n">
        <v>4699</v>
      </c>
    </row>
    <row r="15">
      <c r="A15" s="4" t="inlineStr">
        <is>
          <t>Year three, two years before current fiscal year</t>
        </is>
      </c>
      <c r="B15" s="6" t="n">
        <v>3118</v>
      </c>
      <c r="C15" s="6" t="n">
        <v>6236</v>
      </c>
    </row>
    <row r="16">
      <c r="A16" s="4" t="inlineStr">
        <is>
          <t>Year four, three years before current fiscal year</t>
        </is>
      </c>
      <c r="B16" s="6" t="n">
        <v>4214</v>
      </c>
      <c r="C16" s="6" t="n">
        <v>2000</v>
      </c>
    </row>
    <row r="17">
      <c r="A17" s="4" t="inlineStr">
        <is>
          <t>Year five, four years before current fiscal year</t>
        </is>
      </c>
      <c r="B17" s="6" t="n">
        <v>6151</v>
      </c>
      <c r="C17" s="6" t="n">
        <v>628</v>
      </c>
    </row>
    <row r="18">
      <c r="A18" s="4" t="inlineStr">
        <is>
          <t>Prior</t>
        </is>
      </c>
      <c r="B18" s="6" t="n">
        <v>3504</v>
      </c>
      <c r="C18" s="6" t="n">
        <v>4180</v>
      </c>
    </row>
    <row r="19">
      <c r="A19" s="4" t="inlineStr">
        <is>
          <t>Total</t>
        </is>
      </c>
      <c r="B19" s="6" t="n">
        <v>23194</v>
      </c>
      <c r="C19" s="6" t="n">
        <v>18244</v>
      </c>
    </row>
    <row r="20">
      <c r="A20" s="4" t="inlineStr">
        <is>
          <t>Guaranteed By U.S. Government</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Year four, three years before current fiscal year</t>
        </is>
      </c>
      <c r="B22" s="4" t="inlineStr">
        <is>
          <t xml:space="preserve"> </t>
        </is>
      </c>
      <c r="C22" s="6" t="n">
        <v>26</v>
      </c>
    </row>
    <row r="23">
      <c r="A23" s="4" t="inlineStr">
        <is>
          <t>Year five, four years before current fiscal year</t>
        </is>
      </c>
      <c r="B23" s="6" t="n">
        <v>20</v>
      </c>
      <c r="C23" s="6" t="n">
        <v>417</v>
      </c>
    </row>
    <row r="24">
      <c r="A24" s="4" t="inlineStr">
        <is>
          <t>Prior</t>
        </is>
      </c>
      <c r="B24" s="6" t="n">
        <v>2882</v>
      </c>
      <c r="C24" s="6" t="n">
        <v>3272</v>
      </c>
    </row>
    <row r="25">
      <c r="A25" s="4" t="inlineStr">
        <is>
          <t>Total</t>
        </is>
      </c>
      <c r="B25" s="6" t="n">
        <v>2902</v>
      </c>
      <c r="C25" s="6" t="n">
        <v>3715</v>
      </c>
    </row>
    <row r="26">
      <c r="A26" s="4" t="inlineStr">
        <is>
          <t>One To Four Family - Owner Occupied</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Year one, current fiscal year</t>
        </is>
      </c>
      <c r="B28" s="6" t="n">
        <v>24477</v>
      </c>
      <c r="C28" s="6" t="n">
        <v>6387</v>
      </c>
    </row>
    <row r="29">
      <c r="A29" s="4" t="inlineStr">
        <is>
          <t>Year two, fiscal year before current fiscal year</t>
        </is>
      </c>
      <c r="B29" s="6" t="n">
        <v>5517</v>
      </c>
      <c r="C29" s="6" t="n">
        <v>7906</v>
      </c>
    </row>
    <row r="30">
      <c r="A30" s="4" t="inlineStr">
        <is>
          <t>Year three, two years before current fiscal year</t>
        </is>
      </c>
      <c r="B30" s="6" t="n">
        <v>7718</v>
      </c>
      <c r="C30" s="6" t="n">
        <v>13727</v>
      </c>
    </row>
    <row r="31">
      <c r="A31" s="4" t="inlineStr">
        <is>
          <t>Year four, three years before current fiscal year</t>
        </is>
      </c>
      <c r="B31" s="6" t="n">
        <v>13241</v>
      </c>
      <c r="C31" s="6" t="n">
        <v>9974</v>
      </c>
    </row>
    <row r="32">
      <c r="A32" s="4" t="inlineStr">
        <is>
          <t>Year five, four years before current fiscal year</t>
        </is>
      </c>
      <c r="B32" s="6" t="n">
        <v>9523</v>
      </c>
      <c r="C32" s="6" t="n">
        <v>9707</v>
      </c>
    </row>
    <row r="33">
      <c r="A33" s="4" t="inlineStr">
        <is>
          <t>Prior</t>
        </is>
      </c>
      <c r="B33" s="6" t="n">
        <v>69520</v>
      </c>
      <c r="C33" s="6" t="n">
        <v>71794</v>
      </c>
    </row>
    <row r="34">
      <c r="A34" s="4" t="inlineStr">
        <is>
          <t>Revolving</t>
        </is>
      </c>
      <c r="B34" s="6" t="n">
        <v>11871</v>
      </c>
      <c r="C34" s="6" t="n">
        <v>10531</v>
      </c>
    </row>
    <row r="35">
      <c r="A35" s="4" t="inlineStr">
        <is>
          <t>Total</t>
        </is>
      </c>
      <c r="B35" s="6" t="n">
        <v>141867</v>
      </c>
      <c r="C35" s="6" t="n">
        <v>130026</v>
      </c>
    </row>
    <row r="36">
      <c r="A36" s="4" t="inlineStr">
        <is>
          <t>One To Four Family - Owner Occupied | Current Period Gross Write-off</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Prior</t>
        </is>
      </c>
      <c r="B38" s="4" t="inlineStr">
        <is>
          <t xml:space="preserve"> </t>
        </is>
      </c>
      <c r="C38" s="6" t="n">
        <v>-2</v>
      </c>
    </row>
    <row r="39">
      <c r="A39" s="4" t="inlineStr">
        <is>
          <t>Total</t>
        </is>
      </c>
      <c r="B39" s="4" t="inlineStr">
        <is>
          <t xml:space="preserve"> </t>
        </is>
      </c>
      <c r="C39" s="6" t="n">
        <v>-2</v>
      </c>
    </row>
    <row r="40">
      <c r="A40" s="4" t="inlineStr">
        <is>
          <t>One To Four Family - Non Owner Occupied</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Year one, current fiscal year</t>
        </is>
      </c>
      <c r="B42" s="6" t="n">
        <v>5483</v>
      </c>
      <c r="C42" s="6" t="n">
        <v>13810</v>
      </c>
    </row>
    <row r="43">
      <c r="A43" s="4" t="inlineStr">
        <is>
          <t>Year two, fiscal year before current fiscal year</t>
        </is>
      </c>
      <c r="B43" s="6" t="n">
        <v>13078</v>
      </c>
      <c r="C43" s="6" t="n">
        <v>30603</v>
      </c>
    </row>
    <row r="44">
      <c r="A44" s="4" t="inlineStr">
        <is>
          <t>Year three, two years before current fiscal year</t>
        </is>
      </c>
      <c r="B44" s="6" t="n">
        <v>28690</v>
      </c>
      <c r="C44" s="6" t="n">
        <v>20582</v>
      </c>
    </row>
    <row r="45">
      <c r="A45" s="4" t="inlineStr">
        <is>
          <t>Year four, three years before current fiscal year</t>
        </is>
      </c>
      <c r="B45" s="6" t="n">
        <v>16470</v>
      </c>
      <c r="C45" s="6" t="n">
        <v>10742</v>
      </c>
    </row>
    <row r="46">
      <c r="A46" s="4" t="inlineStr">
        <is>
          <t>Year five, four years before current fiscal year</t>
        </is>
      </c>
      <c r="B46" s="6" t="n">
        <v>9839</v>
      </c>
      <c r="C46" s="6" t="n">
        <v>7611</v>
      </c>
    </row>
    <row r="47">
      <c r="A47" s="4" t="inlineStr">
        <is>
          <t>Prior</t>
        </is>
      </c>
      <c r="B47" s="6" t="n">
        <v>26263</v>
      </c>
      <c r="C47" s="6" t="n">
        <v>24742</v>
      </c>
    </row>
    <row r="48">
      <c r="A48" s="4" t="inlineStr">
        <is>
          <t>Revolving</t>
        </is>
      </c>
      <c r="B48" s="6" t="n">
        <v>1</v>
      </c>
      <c r="C48" s="4" t="inlineStr">
        <is>
          <t xml:space="preserve"> </t>
        </is>
      </c>
    </row>
    <row r="49">
      <c r="A49" s="4" t="inlineStr">
        <is>
          <t>Total</t>
        </is>
      </c>
      <c r="B49" s="6" t="n">
        <v>99824</v>
      </c>
      <c r="C49" s="6" t="n">
        <v>108090</v>
      </c>
    </row>
    <row r="50">
      <c r="A50" s="4" t="inlineStr">
        <is>
          <t>One To Four Family - Non Owner Occupied | Current Period Gross Write-off</t>
        </is>
      </c>
      <c r="B50" s="4" t="inlineStr">
        <is>
          <t xml:space="preserve"> </t>
        </is>
      </c>
      <c r="C50" s="4" t="inlineStr">
        <is>
          <t xml:space="preserve"> </t>
        </is>
      </c>
    </row>
    <row r="51">
      <c r="A51" s="3" t="inlineStr">
        <is>
          <t>Financing Receivable, Nonaccrual [Line Items]</t>
        </is>
      </c>
      <c r="B51" s="4" t="inlineStr">
        <is>
          <t xml:space="preserve"> </t>
        </is>
      </c>
      <c r="C51" s="4" t="inlineStr">
        <is>
          <t xml:space="preserve"> </t>
        </is>
      </c>
    </row>
    <row r="52">
      <c r="A52" s="4" t="inlineStr">
        <is>
          <t>Prior</t>
        </is>
      </c>
      <c r="B52" s="6" t="n">
        <v>1</v>
      </c>
      <c r="C52" s="4" t="inlineStr">
        <is>
          <t xml:space="preserve"> </t>
        </is>
      </c>
    </row>
    <row r="53">
      <c r="A53" s="4" t="inlineStr">
        <is>
          <t>Total</t>
        </is>
      </c>
      <c r="B53" s="6" t="n">
        <v>1</v>
      </c>
      <c r="C53" s="4" t="inlineStr">
        <is>
          <t xml:space="preserve"> </t>
        </is>
      </c>
    </row>
    <row r="54">
      <c r="A54" s="4" t="inlineStr">
        <is>
          <t>Commercial Owner Occupied</t>
        </is>
      </c>
      <c r="B54" s="4" t="inlineStr">
        <is>
          <t xml:space="preserve"> </t>
        </is>
      </c>
      <c r="C54" s="4" t="inlineStr">
        <is>
          <t xml:space="preserve"> </t>
        </is>
      </c>
    </row>
    <row r="55">
      <c r="A55" s="3" t="inlineStr">
        <is>
          <t>Financing Receivable, Nonaccrual [Line Items]</t>
        </is>
      </c>
      <c r="B55" s="4" t="inlineStr">
        <is>
          <t xml:space="preserve"> </t>
        </is>
      </c>
      <c r="C55" s="4" t="inlineStr">
        <is>
          <t xml:space="preserve"> </t>
        </is>
      </c>
    </row>
    <row r="56">
      <c r="A56" s="4" t="inlineStr">
        <is>
          <t>Year one, current fiscal year</t>
        </is>
      </c>
      <c r="B56" s="6" t="n">
        <v>4433</v>
      </c>
      <c r="C56" s="6" t="n">
        <v>20967</v>
      </c>
    </row>
    <row r="57">
      <c r="A57" s="4" t="inlineStr">
        <is>
          <t>Year two, fiscal year before current fiscal year</t>
        </is>
      </c>
      <c r="B57" s="6" t="n">
        <v>20314</v>
      </c>
      <c r="C57" s="6" t="n">
        <v>16071</v>
      </c>
    </row>
    <row r="58">
      <c r="A58" s="4" t="inlineStr">
        <is>
          <t>Year three, two years before current fiscal year</t>
        </is>
      </c>
      <c r="B58" s="6" t="n">
        <v>10753</v>
      </c>
      <c r="C58" s="6" t="n">
        <v>16642</v>
      </c>
    </row>
    <row r="59">
      <c r="A59" s="4" t="inlineStr">
        <is>
          <t>Year four, three years before current fiscal year</t>
        </is>
      </c>
      <c r="B59" s="6" t="n">
        <v>6144</v>
      </c>
      <c r="C59" s="6" t="n">
        <v>6941</v>
      </c>
    </row>
    <row r="60">
      <c r="A60" s="4" t="inlineStr">
        <is>
          <t>Year five, four years before current fiscal year</t>
        </is>
      </c>
      <c r="B60" s="6" t="n">
        <v>7453</v>
      </c>
      <c r="C60" s="6" t="n">
        <v>6573</v>
      </c>
    </row>
    <row r="61">
      <c r="A61" s="4" t="inlineStr">
        <is>
          <t>Prior</t>
        </is>
      </c>
      <c r="B61" s="6" t="n">
        <v>33517</v>
      </c>
      <c r="C61" s="6" t="n">
        <v>35318</v>
      </c>
    </row>
    <row r="62">
      <c r="A62" s="4" t="inlineStr">
        <is>
          <t>Total</t>
        </is>
      </c>
      <c r="B62" s="6" t="n">
        <v>82614</v>
      </c>
      <c r="C62" s="6" t="n">
        <v>102512</v>
      </c>
    </row>
    <row r="63">
      <c r="A63" s="4" t="inlineStr">
        <is>
          <t>Commercial Owner Occupied | Current Period Gross Write-off</t>
        </is>
      </c>
      <c r="B63" s="4" t="inlineStr">
        <is>
          <t xml:space="preserve"> </t>
        </is>
      </c>
      <c r="C63" s="4" t="inlineStr">
        <is>
          <t xml:space="preserve"> </t>
        </is>
      </c>
    </row>
    <row r="64">
      <c r="A64" s="3" t="inlineStr">
        <is>
          <t>Financing Receivable, Nonaccrual [Line Items]</t>
        </is>
      </c>
      <c r="B64" s="4" t="inlineStr">
        <is>
          <t xml:space="preserve"> </t>
        </is>
      </c>
      <c r="C64" s="4" t="inlineStr">
        <is>
          <t xml:space="preserve"> </t>
        </is>
      </c>
    </row>
    <row r="65">
      <c r="A65" s="4" t="inlineStr">
        <is>
          <t>Prior</t>
        </is>
      </c>
      <c r="B65" s="4" t="inlineStr">
        <is>
          <t xml:space="preserve"> </t>
        </is>
      </c>
      <c r="C65" s="6" t="n">
        <v>-3</v>
      </c>
    </row>
    <row r="66">
      <c r="A66" s="4" t="inlineStr">
        <is>
          <t>Total</t>
        </is>
      </c>
      <c r="B66" s="4" t="inlineStr">
        <is>
          <t xml:space="preserve"> </t>
        </is>
      </c>
      <c r="C66" s="6" t="n">
        <v>-3</v>
      </c>
    </row>
    <row r="67">
      <c r="A67" s="4" t="inlineStr">
        <is>
          <t>Commercial Investor</t>
        </is>
      </c>
      <c r="B67" s="4" t="inlineStr">
        <is>
          <t xml:space="preserve"> </t>
        </is>
      </c>
      <c r="C67" s="4" t="inlineStr">
        <is>
          <t xml:space="preserve"> </t>
        </is>
      </c>
    </row>
    <row r="68">
      <c r="A68" s="3" t="inlineStr">
        <is>
          <t>Financing Receivable, Nonaccrual [Line Items]</t>
        </is>
      </c>
      <c r="B68" s="4" t="inlineStr">
        <is>
          <t xml:space="preserve"> </t>
        </is>
      </c>
      <c r="C68" s="4" t="inlineStr">
        <is>
          <t xml:space="preserve"> </t>
        </is>
      </c>
    </row>
    <row r="69">
      <c r="A69" s="4" t="inlineStr">
        <is>
          <t>Year one, current fiscal year</t>
        </is>
      </c>
      <c r="B69" s="6" t="n">
        <v>41332</v>
      </c>
      <c r="C69" s="6" t="n">
        <v>68682</v>
      </c>
    </row>
    <row r="70">
      <c r="A70" s="4" t="inlineStr">
        <is>
          <t>Year two, fiscal year before current fiscal year</t>
        </is>
      </c>
      <c r="B70" s="6" t="n">
        <v>65585</v>
      </c>
      <c r="C70" s="6" t="n">
        <v>89812</v>
      </c>
    </row>
    <row r="71">
      <c r="A71" s="4" t="inlineStr">
        <is>
          <t>Year three, two years before current fiscal year</t>
        </is>
      </c>
      <c r="B71" s="6" t="n">
        <v>99623</v>
      </c>
      <c r="C71" s="6" t="n">
        <v>65624</v>
      </c>
    </row>
    <row r="72">
      <c r="A72" s="4" t="inlineStr">
        <is>
          <t>Year four, three years before current fiscal year</t>
        </is>
      </c>
      <c r="B72" s="6" t="n">
        <v>71681</v>
      </c>
      <c r="C72" s="6" t="n">
        <v>23112</v>
      </c>
    </row>
    <row r="73">
      <c r="A73" s="4" t="inlineStr">
        <is>
          <t>Year five, four years before current fiscal year</t>
        </is>
      </c>
      <c r="B73" s="6" t="n">
        <v>15340</v>
      </c>
      <c r="C73" s="6" t="n">
        <v>991</v>
      </c>
    </row>
    <row r="74">
      <c r="A74" s="4" t="inlineStr">
        <is>
          <t>Prior</t>
        </is>
      </c>
      <c r="B74" s="6" t="n">
        <v>35119</v>
      </c>
      <c r="C74" s="6" t="n">
        <v>29973</v>
      </c>
    </row>
    <row r="75">
      <c r="A75" s="4" t="inlineStr">
        <is>
          <t>Total</t>
        </is>
      </c>
      <c r="B75" s="6" t="n">
        <v>328680</v>
      </c>
      <c r="C75" s="6" t="n">
        <v>287194</v>
      </c>
    </row>
    <row r="76">
      <c r="A76" s="4" t="inlineStr">
        <is>
          <t>Construction and Land</t>
        </is>
      </c>
      <c r="B76" s="4" t="inlineStr">
        <is>
          <t xml:space="preserve"> </t>
        </is>
      </c>
      <c r="C76" s="4" t="inlineStr">
        <is>
          <t xml:space="preserve"> </t>
        </is>
      </c>
    </row>
    <row r="77">
      <c r="A77" s="3" t="inlineStr">
        <is>
          <t>Financing Receivable, Nonaccrual [Line Items]</t>
        </is>
      </c>
      <c r="B77" s="4" t="inlineStr">
        <is>
          <t xml:space="preserve"> </t>
        </is>
      </c>
      <c r="C77" s="4" t="inlineStr">
        <is>
          <t xml:space="preserve"> </t>
        </is>
      </c>
    </row>
    <row r="78">
      <c r="A78" s="4" t="inlineStr">
        <is>
          <t>Year one, current fiscal year</t>
        </is>
      </c>
      <c r="B78" s="6" t="n">
        <v>26399</v>
      </c>
      <c r="C78" s="6" t="n">
        <v>6901</v>
      </c>
    </row>
    <row r="79">
      <c r="A79" s="4" t="inlineStr">
        <is>
          <t>Year two, fiscal year before current fiscal year</t>
        </is>
      </c>
      <c r="B79" s="6" t="n">
        <v>1113</v>
      </c>
      <c r="C79" s="6" t="n">
        <v>9650</v>
      </c>
    </row>
    <row r="80">
      <c r="A80" s="4" t="inlineStr">
        <is>
          <t>Year three, two years before current fiscal year</t>
        </is>
      </c>
      <c r="B80" s="6" t="n">
        <v>863</v>
      </c>
      <c r="C80" s="6" t="n">
        <v>2271</v>
      </c>
    </row>
    <row r="81">
      <c r="A81" s="4" t="inlineStr">
        <is>
          <t>Year four, three years before current fiscal year</t>
        </is>
      </c>
      <c r="B81" s="6" t="n">
        <v>1279</v>
      </c>
      <c r="C81" s="6" t="n">
        <v>2050</v>
      </c>
    </row>
    <row r="82">
      <c r="A82" s="4" t="inlineStr">
        <is>
          <t>Prior</t>
        </is>
      </c>
      <c r="B82" s="6" t="n">
        <v>924</v>
      </c>
      <c r="C82" s="6" t="n">
        <v>993</v>
      </c>
    </row>
    <row r="83">
      <c r="A83" s="4" t="inlineStr">
        <is>
          <t>Total</t>
        </is>
      </c>
      <c r="B83" s="6" t="n">
        <v>30578</v>
      </c>
      <c r="C83" s="6" t="n">
        <v>21865</v>
      </c>
    </row>
    <row r="84">
      <c r="A84" s="4" t="inlineStr">
        <is>
          <t>Farm Loans</t>
        </is>
      </c>
      <c r="B84" s="4" t="inlineStr">
        <is>
          <t xml:space="preserve"> </t>
        </is>
      </c>
      <c r="C84" s="4" t="inlineStr">
        <is>
          <t xml:space="preserve"> </t>
        </is>
      </c>
    </row>
    <row r="85">
      <c r="A85" s="3" t="inlineStr">
        <is>
          <t>Financing Receivable, Nonaccrual [Line Items]</t>
        </is>
      </c>
      <c r="B85" s="4" t="inlineStr">
        <is>
          <t xml:space="preserve"> </t>
        </is>
      </c>
      <c r="C85" s="4" t="inlineStr">
        <is>
          <t xml:space="preserve"> </t>
        </is>
      </c>
    </row>
    <row r="86">
      <c r="A86" s="4" t="inlineStr">
        <is>
          <t>Year one, current fiscal year</t>
        </is>
      </c>
      <c r="B86" s="6" t="n">
        <v>315</v>
      </c>
      <c r="C86" s="4" t="inlineStr">
        <is>
          <t xml:space="preserve"> </t>
        </is>
      </c>
    </row>
    <row r="87">
      <c r="A87" s="4" t="inlineStr">
        <is>
          <t>Year two, fiscal year before current fiscal year</t>
        </is>
      </c>
      <c r="B87" s="4" t="inlineStr">
        <is>
          <t xml:space="preserve"> </t>
        </is>
      </c>
      <c r="C87" s="6" t="n">
        <v>4141</v>
      </c>
    </row>
    <row r="88">
      <c r="A88" s="4" t="inlineStr">
        <is>
          <t>Year three, two years before current fiscal year</t>
        </is>
      </c>
      <c r="B88" s="6" t="n">
        <v>4131</v>
      </c>
      <c r="C88" s="6" t="n">
        <v>2281</v>
      </c>
    </row>
    <row r="89">
      <c r="A89" s="4" t="inlineStr">
        <is>
          <t>Year four, three years before current fiscal year</t>
        </is>
      </c>
      <c r="B89" s="6" t="n">
        <v>1787</v>
      </c>
      <c r="C89" s="6" t="n">
        <v>261</v>
      </c>
    </row>
    <row r="90">
      <c r="A90" s="4" t="inlineStr">
        <is>
          <t>Year five, four years before current fiscal year</t>
        </is>
      </c>
      <c r="B90" s="4" t="inlineStr">
        <is>
          <t xml:space="preserve"> </t>
        </is>
      </c>
      <c r="C90" s="6" t="n">
        <v>2641</v>
      </c>
    </row>
    <row r="91">
      <c r="A91" s="4" t="inlineStr">
        <is>
          <t>Prior</t>
        </is>
      </c>
      <c r="B91" s="6" t="n">
        <v>5096</v>
      </c>
      <c r="C91" s="6" t="n">
        <v>5553</v>
      </c>
    </row>
    <row r="92">
      <c r="A92" s="4" t="inlineStr">
        <is>
          <t>Total</t>
        </is>
      </c>
      <c r="B92" s="6" t="n">
        <v>11329</v>
      </c>
      <c r="C92" s="6" t="n">
        <v>14877</v>
      </c>
    </row>
    <row r="93">
      <c r="A93" s="4" t="inlineStr">
        <is>
          <t>Marine and Other Consumer Loans</t>
        </is>
      </c>
      <c r="B93" s="4" t="inlineStr">
        <is>
          <t xml:space="preserve"> </t>
        </is>
      </c>
      <c r="C93" s="4" t="inlineStr">
        <is>
          <t xml:space="preserve"> </t>
        </is>
      </c>
    </row>
    <row r="94">
      <c r="A94" s="3" t="inlineStr">
        <is>
          <t>Financing Receivable, Nonaccrual [Line Items]</t>
        </is>
      </c>
      <c r="B94" s="4" t="inlineStr">
        <is>
          <t xml:space="preserve"> </t>
        </is>
      </c>
      <c r="C94" s="4" t="inlineStr">
        <is>
          <t xml:space="preserve"> </t>
        </is>
      </c>
    </row>
    <row r="95">
      <c r="A95" s="4" t="inlineStr">
        <is>
          <t>Year one, current fiscal year</t>
        </is>
      </c>
      <c r="B95" s="6" t="n">
        <v>2236</v>
      </c>
      <c r="C95" s="6" t="n">
        <v>3227</v>
      </c>
    </row>
    <row r="96">
      <c r="A96" s="4" t="inlineStr">
        <is>
          <t>Year two, fiscal year before current fiscal year</t>
        </is>
      </c>
      <c r="B96" s="6" t="n">
        <v>3195</v>
      </c>
      <c r="C96" s="6" t="n">
        <v>2044</v>
      </c>
    </row>
    <row r="97">
      <c r="A97" s="4" t="inlineStr">
        <is>
          <t>Year three, two years before current fiscal year</t>
        </is>
      </c>
      <c r="B97" s="6" t="n">
        <v>1749</v>
      </c>
      <c r="C97" s="6" t="n">
        <v>6293</v>
      </c>
    </row>
    <row r="98">
      <c r="A98" s="4" t="inlineStr">
        <is>
          <t>Year four, three years before current fiscal year</t>
        </is>
      </c>
      <c r="B98" s="6" t="n">
        <v>5251</v>
      </c>
      <c r="C98" s="6" t="n">
        <v>1751</v>
      </c>
    </row>
    <row r="99">
      <c r="A99" s="4" t="inlineStr">
        <is>
          <t>Year five, four years before current fiscal year</t>
        </is>
      </c>
      <c r="B99" s="6" t="n">
        <v>1599</v>
      </c>
      <c r="C99" s="6" t="n">
        <v>207</v>
      </c>
    </row>
    <row r="100">
      <c r="A100" s="4" t="inlineStr">
        <is>
          <t>Prior</t>
        </is>
      </c>
      <c r="B100" s="6" t="n">
        <v>2742</v>
      </c>
      <c r="C100" s="6" t="n">
        <v>3949</v>
      </c>
    </row>
    <row r="101">
      <c r="A101" s="4" t="inlineStr">
        <is>
          <t>Total</t>
        </is>
      </c>
      <c r="B101" s="6" t="n">
        <v>16772</v>
      </c>
      <c r="C101" s="6" t="n">
        <v>16386</v>
      </c>
    </row>
    <row r="102">
      <c r="A102" s="4" t="inlineStr">
        <is>
          <t>Marine and Other Consumer Loans | Current Period Gross Write-off</t>
        </is>
      </c>
      <c r="B102" s="4" t="inlineStr">
        <is>
          <t xml:space="preserve"> </t>
        </is>
      </c>
      <c r="C102" s="4" t="inlineStr">
        <is>
          <t xml:space="preserve"> </t>
        </is>
      </c>
    </row>
    <row r="103">
      <c r="A103" s="3" t="inlineStr">
        <is>
          <t>Financing Receivable, Nonaccrual [Line Items]</t>
        </is>
      </c>
      <c r="B103" s="4" t="inlineStr">
        <is>
          <t xml:space="preserve"> </t>
        </is>
      </c>
      <c r="C103" s="4" t="inlineStr">
        <is>
          <t xml:space="preserve"> </t>
        </is>
      </c>
    </row>
    <row r="104">
      <c r="A104" s="4" t="inlineStr">
        <is>
          <t>Prior</t>
        </is>
      </c>
      <c r="B104" s="6" t="n">
        <v>3</v>
      </c>
      <c r="C104" s="6" t="n">
        <v>-80</v>
      </c>
    </row>
    <row r="105">
      <c r="A105" s="4" t="inlineStr">
        <is>
          <t>Total</t>
        </is>
      </c>
      <c r="B105" s="6" t="n">
        <v>3</v>
      </c>
      <c r="C105" s="6" t="n">
        <v>-58</v>
      </c>
    </row>
    <row r="106">
      <c r="A106" s="4" t="inlineStr">
        <is>
          <t>Pass</t>
        </is>
      </c>
      <c r="B106" s="4" t="inlineStr">
        <is>
          <t xml:space="preserve"> </t>
        </is>
      </c>
      <c r="C106" s="4" t="inlineStr">
        <is>
          <t xml:space="preserve"> </t>
        </is>
      </c>
    </row>
    <row r="107">
      <c r="A107" s="3" t="inlineStr">
        <is>
          <t>Financing Receivable, Nonaccrual [Line Items]</t>
        </is>
      </c>
      <c r="B107" s="4" t="inlineStr">
        <is>
          <t xml:space="preserve"> </t>
        </is>
      </c>
      <c r="C107" s="4" t="inlineStr">
        <is>
          <t xml:space="preserve"> </t>
        </is>
      </c>
    </row>
    <row r="108">
      <c r="A108" s="4" t="inlineStr">
        <is>
          <t>Year one, current fiscal year</t>
        </is>
      </c>
      <c r="B108" s="6" t="n">
        <v>110522</v>
      </c>
      <c r="C108" s="6" t="n">
        <v>120790</v>
      </c>
    </row>
    <row r="109">
      <c r="A109" s="4" t="inlineStr">
        <is>
          <t>Year two, fiscal year before current fiscal year</t>
        </is>
      </c>
      <c r="B109" s="6" t="n">
        <v>109162</v>
      </c>
      <c r="C109" s="6" t="n">
        <v>164669</v>
      </c>
    </row>
    <row r="110">
      <c r="A110" s="4" t="inlineStr">
        <is>
          <t>Year three, two years before current fiscal year</t>
        </is>
      </c>
      <c r="B110" s="6" t="n">
        <v>156265</v>
      </c>
      <c r="C110" s="6" t="n">
        <v>133780</v>
      </c>
    </row>
    <row r="111">
      <c r="A111" s="4" t="inlineStr">
        <is>
          <t>Year four, three years before current fiscal year</t>
        </is>
      </c>
      <c r="B111" s="6" t="n">
        <v>119729</v>
      </c>
      <c r="C111" s="6" t="n">
        <v>47644</v>
      </c>
    </row>
    <row r="112">
      <c r="A112" s="4" t="inlineStr">
        <is>
          <t>Year five, four years before current fiscal year</t>
        </is>
      </c>
      <c r="B112" s="6" t="n">
        <v>47432</v>
      </c>
      <c r="C112" s="6" t="n">
        <v>36462</v>
      </c>
    </row>
    <row r="113">
      <c r="A113" s="4" t="inlineStr">
        <is>
          <t>Prior</t>
        </is>
      </c>
      <c r="B113" s="6" t="n">
        <v>175341</v>
      </c>
      <c r="C113" s="6" t="n">
        <v>171574</v>
      </c>
    </row>
    <row r="114">
      <c r="A114" s="4" t="inlineStr">
        <is>
          <t>Revolving</t>
        </is>
      </c>
      <c r="B114" s="6" t="n">
        <v>11872</v>
      </c>
      <c r="C114" s="6" t="n">
        <v>10492</v>
      </c>
    </row>
    <row r="115">
      <c r="A115" s="4" t="inlineStr">
        <is>
          <t>Total</t>
        </is>
      </c>
      <c r="B115" s="6" t="n">
        <v>730323</v>
      </c>
      <c r="C115" s="6" t="n">
        <v>685411</v>
      </c>
    </row>
    <row r="116">
      <c r="A116" s="4" t="inlineStr">
        <is>
          <t>Pass | Commercial</t>
        </is>
      </c>
      <c r="B116" s="4" t="inlineStr">
        <is>
          <t xml:space="preserve"> </t>
        </is>
      </c>
      <c r="C116" s="4" t="inlineStr">
        <is>
          <t xml:space="preserve"> </t>
        </is>
      </c>
    </row>
    <row r="117">
      <c r="A117" s="3" t="inlineStr">
        <is>
          <t>Financing Receivable, Nonaccrual [Line Items]</t>
        </is>
      </c>
      <c r="B117" s="4" t="inlineStr">
        <is>
          <t xml:space="preserve"> </t>
        </is>
      </c>
      <c r="C117" s="4" t="inlineStr">
        <is>
          <t xml:space="preserve"> </t>
        </is>
      </c>
    </row>
    <row r="118">
      <c r="A118" s="4" t="inlineStr">
        <is>
          <t>Year one, current fiscal year</t>
        </is>
      </c>
      <c r="B118" s="6" t="n">
        <v>5847</v>
      </c>
      <c r="C118" s="6" t="n">
        <v>501</v>
      </c>
    </row>
    <row r="119">
      <c r="A119" s="4" t="inlineStr">
        <is>
          <t>Year two, fiscal year before current fiscal year</t>
        </is>
      </c>
      <c r="B119" s="6" t="n">
        <v>360</v>
      </c>
      <c r="C119" s="6" t="n">
        <v>4299</v>
      </c>
    </row>
    <row r="120">
      <c r="A120" s="4" t="inlineStr">
        <is>
          <t>Year three, two years before current fiscal year</t>
        </is>
      </c>
      <c r="B120" s="6" t="n">
        <v>2738</v>
      </c>
      <c r="C120" s="6" t="n">
        <v>6236</v>
      </c>
    </row>
    <row r="121">
      <c r="A121" s="4" t="inlineStr">
        <is>
          <t>Year four, three years before current fiscal year</t>
        </is>
      </c>
      <c r="B121" s="6" t="n">
        <v>4214</v>
      </c>
      <c r="C121" s="6" t="n">
        <v>2000</v>
      </c>
    </row>
    <row r="122">
      <c r="A122" s="4" t="inlineStr">
        <is>
          <t>Year five, four years before current fiscal year</t>
        </is>
      </c>
      <c r="B122" s="6" t="n">
        <v>6151</v>
      </c>
      <c r="C122" s="6" t="n">
        <v>628</v>
      </c>
    </row>
    <row r="123">
      <c r="A123" s="4" t="inlineStr">
        <is>
          <t>Prior</t>
        </is>
      </c>
      <c r="B123" s="6" t="n">
        <v>2836</v>
      </c>
      <c r="C123" s="6" t="n">
        <v>3483</v>
      </c>
    </row>
    <row r="124">
      <c r="A124" s="4" t="inlineStr">
        <is>
          <t>Total</t>
        </is>
      </c>
      <c r="B124" s="6" t="n">
        <v>22146</v>
      </c>
      <c r="C124" s="6" t="n">
        <v>17147</v>
      </c>
    </row>
    <row r="125">
      <c r="A125" s="4" t="inlineStr">
        <is>
          <t>Pass | Guaranteed By U.S. Government</t>
        </is>
      </c>
      <c r="B125" s="4" t="inlineStr">
        <is>
          <t xml:space="preserve"> </t>
        </is>
      </c>
      <c r="C125" s="4" t="inlineStr">
        <is>
          <t xml:space="preserve"> </t>
        </is>
      </c>
    </row>
    <row r="126">
      <c r="A126" s="3" t="inlineStr">
        <is>
          <t>Financing Receivable, Nonaccrual [Line Items]</t>
        </is>
      </c>
      <c r="B126" s="4" t="inlineStr">
        <is>
          <t xml:space="preserve"> </t>
        </is>
      </c>
      <c r="C126" s="4" t="inlineStr">
        <is>
          <t xml:space="preserve"> </t>
        </is>
      </c>
    </row>
    <row r="127">
      <c r="A127" s="4" t="inlineStr">
        <is>
          <t>Year four, three years before current fiscal year</t>
        </is>
      </c>
      <c r="B127" s="4" t="inlineStr">
        <is>
          <t xml:space="preserve"> </t>
        </is>
      </c>
      <c r="C127" s="6" t="n">
        <v>26</v>
      </c>
    </row>
    <row r="128">
      <c r="A128" s="4" t="inlineStr">
        <is>
          <t>Year five, four years before current fiscal year</t>
        </is>
      </c>
      <c r="B128" s="6" t="n">
        <v>20</v>
      </c>
      <c r="C128" s="6" t="n">
        <v>417</v>
      </c>
    </row>
    <row r="129">
      <c r="A129" s="4" t="inlineStr">
        <is>
          <t>Prior</t>
        </is>
      </c>
      <c r="B129" s="6" t="n">
        <v>2882</v>
      </c>
      <c r="C129" s="6" t="n">
        <v>3272</v>
      </c>
    </row>
    <row r="130">
      <c r="A130" s="4" t="inlineStr">
        <is>
          <t>Total</t>
        </is>
      </c>
      <c r="B130" s="6" t="n">
        <v>2902</v>
      </c>
      <c r="C130" s="6" t="n">
        <v>3715</v>
      </c>
    </row>
    <row r="131">
      <c r="A131" s="4" t="inlineStr">
        <is>
          <t>Pass | One To Four Family - Owner Occupied</t>
        </is>
      </c>
      <c r="B131" s="4" t="inlineStr">
        <is>
          <t xml:space="preserve"> </t>
        </is>
      </c>
      <c r="C131" s="4" t="inlineStr">
        <is>
          <t xml:space="preserve"> </t>
        </is>
      </c>
    </row>
    <row r="132">
      <c r="A132" s="3" t="inlineStr">
        <is>
          <t>Financing Receivable, Nonaccrual [Line Items]</t>
        </is>
      </c>
      <c r="B132" s="4" t="inlineStr">
        <is>
          <t xml:space="preserve"> </t>
        </is>
      </c>
      <c r="C132" s="4" t="inlineStr">
        <is>
          <t xml:space="preserve"> </t>
        </is>
      </c>
    </row>
    <row r="133">
      <c r="A133" s="4" t="inlineStr">
        <is>
          <t>Year one, current fiscal year</t>
        </is>
      </c>
      <c r="B133" s="6" t="n">
        <v>24477</v>
      </c>
      <c r="C133" s="6" t="n">
        <v>6387</v>
      </c>
    </row>
    <row r="134">
      <c r="A134" s="4" t="inlineStr">
        <is>
          <t>Year two, fiscal year before current fiscal year</t>
        </is>
      </c>
      <c r="B134" s="6" t="n">
        <v>5517</v>
      </c>
      <c r="C134" s="6" t="n">
        <v>7906</v>
      </c>
    </row>
    <row r="135">
      <c r="A135" s="4" t="inlineStr">
        <is>
          <t>Year three, two years before current fiscal year</t>
        </is>
      </c>
      <c r="B135" s="6" t="n">
        <v>7718</v>
      </c>
      <c r="C135" s="6" t="n">
        <v>13727</v>
      </c>
    </row>
    <row r="136">
      <c r="A136" s="4" t="inlineStr">
        <is>
          <t>Year four, three years before current fiscal year</t>
        </is>
      </c>
      <c r="B136" s="6" t="n">
        <v>12903</v>
      </c>
      <c r="C136" s="6" t="n">
        <v>9974</v>
      </c>
    </row>
    <row r="137">
      <c r="A137" s="4" t="inlineStr">
        <is>
          <t>Year five, four years before current fiscal year</t>
        </is>
      </c>
      <c r="B137" s="6" t="n">
        <v>9523</v>
      </c>
      <c r="C137" s="6" t="n">
        <v>9707</v>
      </c>
    </row>
    <row r="138">
      <c r="A138" s="4" t="inlineStr">
        <is>
          <t>Prior</t>
        </is>
      </c>
      <c r="B138" s="6" t="n">
        <v>69150</v>
      </c>
      <c r="C138" s="6" t="n">
        <v>71463</v>
      </c>
    </row>
    <row r="139">
      <c r="A139" s="4" t="inlineStr">
        <is>
          <t>Revolving</t>
        </is>
      </c>
      <c r="B139" s="6" t="n">
        <v>11871</v>
      </c>
      <c r="C139" s="6" t="n">
        <v>10492</v>
      </c>
    </row>
    <row r="140">
      <c r="A140" s="4" t="inlineStr">
        <is>
          <t>Total</t>
        </is>
      </c>
      <c r="B140" s="6" t="n">
        <v>141159</v>
      </c>
      <c r="C140" s="6" t="n">
        <v>129656</v>
      </c>
    </row>
    <row r="141">
      <c r="A141" s="4" t="inlineStr">
        <is>
          <t>Pass | One To Four Family - Non Owner Occupied</t>
        </is>
      </c>
      <c r="B141" s="4" t="inlineStr">
        <is>
          <t xml:space="preserve"> </t>
        </is>
      </c>
      <c r="C141" s="4" t="inlineStr">
        <is>
          <t xml:space="preserve"> </t>
        </is>
      </c>
    </row>
    <row r="142">
      <c r="A142" s="3" t="inlineStr">
        <is>
          <t>Financing Receivable, Nonaccrual [Line Items]</t>
        </is>
      </c>
      <c r="B142" s="4" t="inlineStr">
        <is>
          <t xml:space="preserve"> </t>
        </is>
      </c>
      <c r="C142" s="4" t="inlineStr">
        <is>
          <t xml:space="preserve"> </t>
        </is>
      </c>
    </row>
    <row r="143">
      <c r="A143" s="4" t="inlineStr">
        <is>
          <t>Year one, current fiscal year</t>
        </is>
      </c>
      <c r="B143" s="6" t="n">
        <v>5483</v>
      </c>
      <c r="C143" s="6" t="n">
        <v>13810</v>
      </c>
    </row>
    <row r="144">
      <c r="A144" s="4" t="inlineStr">
        <is>
          <t>Year two, fiscal year before current fiscal year</t>
        </is>
      </c>
      <c r="B144" s="6" t="n">
        <v>13078</v>
      </c>
      <c r="C144" s="6" t="n">
        <v>30603</v>
      </c>
    </row>
    <row r="145">
      <c r="A145" s="4" t="inlineStr">
        <is>
          <t>Year three, two years before current fiscal year</t>
        </is>
      </c>
      <c r="B145" s="6" t="n">
        <v>28690</v>
      </c>
      <c r="C145" s="6" t="n">
        <v>20582</v>
      </c>
    </row>
    <row r="146">
      <c r="A146" s="4" t="inlineStr">
        <is>
          <t>Year four, three years before current fiscal year</t>
        </is>
      </c>
      <c r="B146" s="6" t="n">
        <v>16470</v>
      </c>
      <c r="C146" s="6" t="n">
        <v>10742</v>
      </c>
    </row>
    <row r="147">
      <c r="A147" s="4" t="inlineStr">
        <is>
          <t>Year five, four years before current fiscal year</t>
        </is>
      </c>
      <c r="B147" s="6" t="n">
        <v>9607</v>
      </c>
      <c r="C147" s="6" t="n">
        <v>7611</v>
      </c>
    </row>
    <row r="148">
      <c r="A148" s="4" t="inlineStr">
        <is>
          <t>Prior</t>
        </is>
      </c>
      <c r="B148" s="6" t="n">
        <v>25782</v>
      </c>
      <c r="C148" s="6" t="n">
        <v>22795</v>
      </c>
    </row>
    <row r="149">
      <c r="A149" s="4" t="inlineStr">
        <is>
          <t>Revolving</t>
        </is>
      </c>
      <c r="B149" s="6" t="n">
        <v>1</v>
      </c>
      <c r="C149" s="4" t="inlineStr">
        <is>
          <t xml:space="preserve"> </t>
        </is>
      </c>
    </row>
    <row r="150">
      <c r="A150" s="4" t="inlineStr">
        <is>
          <t>Total</t>
        </is>
      </c>
      <c r="B150" s="6" t="n">
        <v>99111</v>
      </c>
      <c r="C150" s="6" t="n">
        <v>106143</v>
      </c>
    </row>
    <row r="151">
      <c r="A151" s="4" t="inlineStr">
        <is>
          <t>Pass | Commercial Owner Occupied</t>
        </is>
      </c>
      <c r="B151" s="4" t="inlineStr">
        <is>
          <t xml:space="preserve"> </t>
        </is>
      </c>
      <c r="C151" s="4" t="inlineStr">
        <is>
          <t xml:space="preserve"> </t>
        </is>
      </c>
    </row>
    <row r="152">
      <c r="A152" s="3" t="inlineStr">
        <is>
          <t>Financing Receivable, Nonaccrual [Line Items]</t>
        </is>
      </c>
      <c r="B152" s="4" t="inlineStr">
        <is>
          <t xml:space="preserve"> </t>
        </is>
      </c>
      <c r="C152" s="4" t="inlineStr">
        <is>
          <t xml:space="preserve"> </t>
        </is>
      </c>
    </row>
    <row r="153">
      <c r="A153" s="4" t="inlineStr">
        <is>
          <t>Year one, current fiscal year</t>
        </is>
      </c>
      <c r="B153" s="6" t="n">
        <v>4433</v>
      </c>
      <c r="C153" s="6" t="n">
        <v>20967</v>
      </c>
    </row>
    <row r="154">
      <c r="A154" s="4" t="inlineStr">
        <is>
          <t>Year two, fiscal year before current fiscal year</t>
        </is>
      </c>
      <c r="B154" s="6" t="n">
        <v>20314</v>
      </c>
      <c r="C154" s="6" t="n">
        <v>16071</v>
      </c>
    </row>
    <row r="155">
      <c r="A155" s="4" t="inlineStr">
        <is>
          <t>Year three, two years before current fiscal year</t>
        </is>
      </c>
      <c r="B155" s="6" t="n">
        <v>10753</v>
      </c>
      <c r="C155" s="6" t="n">
        <v>16642</v>
      </c>
    </row>
    <row r="156">
      <c r="A156" s="4" t="inlineStr">
        <is>
          <t>Year four, three years before current fiscal year</t>
        </is>
      </c>
      <c r="B156" s="6" t="n">
        <v>6144</v>
      </c>
      <c r="C156" s="6" t="n">
        <v>5998</v>
      </c>
    </row>
    <row r="157">
      <c r="A157" s="4" t="inlineStr">
        <is>
          <t>Year five, four years before current fiscal year</t>
        </is>
      </c>
      <c r="B157" s="6" t="n">
        <v>5192</v>
      </c>
      <c r="C157" s="6" t="n">
        <v>5071</v>
      </c>
    </row>
    <row r="158">
      <c r="A158" s="4" t="inlineStr">
        <is>
          <t>Prior</t>
        </is>
      </c>
      <c r="B158" s="6" t="n">
        <v>31608</v>
      </c>
      <c r="C158" s="6" t="n">
        <v>31536</v>
      </c>
    </row>
    <row r="159">
      <c r="A159" s="4" t="inlineStr">
        <is>
          <t>Total</t>
        </is>
      </c>
      <c r="B159" s="6" t="n">
        <v>78444</v>
      </c>
      <c r="C159" s="6" t="n">
        <v>96285</v>
      </c>
    </row>
    <row r="160">
      <c r="A160" s="4" t="inlineStr">
        <is>
          <t>Pass | Commercial Investor</t>
        </is>
      </c>
      <c r="B160" s="4" t="inlineStr">
        <is>
          <t xml:space="preserve"> </t>
        </is>
      </c>
      <c r="C160" s="4" t="inlineStr">
        <is>
          <t xml:space="preserve"> </t>
        </is>
      </c>
    </row>
    <row r="161">
      <c r="A161" s="3" t="inlineStr">
        <is>
          <t>Financing Receivable, Nonaccrual [Line Items]</t>
        </is>
      </c>
      <c r="B161" s="4" t="inlineStr">
        <is>
          <t xml:space="preserve"> </t>
        </is>
      </c>
      <c r="C161" s="4" t="inlineStr">
        <is>
          <t xml:space="preserve"> </t>
        </is>
      </c>
    </row>
    <row r="162">
      <c r="A162" s="4" t="inlineStr">
        <is>
          <t>Year one, current fiscal year</t>
        </is>
      </c>
      <c r="B162" s="6" t="n">
        <v>41332</v>
      </c>
      <c r="C162" s="6" t="n">
        <v>68682</v>
      </c>
    </row>
    <row r="163">
      <c r="A163" s="4" t="inlineStr">
        <is>
          <t>Year two, fiscal year before current fiscal year</t>
        </is>
      </c>
      <c r="B163" s="6" t="n">
        <v>65585</v>
      </c>
      <c r="C163" s="6" t="n">
        <v>89812</v>
      </c>
    </row>
    <row r="164">
      <c r="A164" s="4" t="inlineStr">
        <is>
          <t>Year three, two years before current fiscal year</t>
        </is>
      </c>
      <c r="B164" s="6" t="n">
        <v>99623</v>
      </c>
      <c r="C164" s="6" t="n">
        <v>65624</v>
      </c>
    </row>
    <row r="165">
      <c r="A165" s="4" t="inlineStr">
        <is>
          <t>Year four, three years before current fiscal year</t>
        </is>
      </c>
      <c r="B165" s="6" t="n">
        <v>71681</v>
      </c>
      <c r="C165" s="6" t="n">
        <v>16205</v>
      </c>
    </row>
    <row r="166">
      <c r="A166" s="4" t="inlineStr">
        <is>
          <t>Year five, four years before current fiscal year</t>
        </is>
      </c>
      <c r="B166" s="6" t="n">
        <v>15340</v>
      </c>
      <c r="C166" s="6" t="n">
        <v>9991</v>
      </c>
    </row>
    <row r="167">
      <c r="A167" s="4" t="inlineStr">
        <is>
          <t>Prior</t>
        </is>
      </c>
      <c r="B167" s="6" t="n">
        <v>34347</v>
      </c>
      <c r="C167" s="6" t="n">
        <v>28823</v>
      </c>
    </row>
    <row r="168">
      <c r="A168" s="4" t="inlineStr">
        <is>
          <t>Total</t>
        </is>
      </c>
      <c r="B168" s="6" t="n">
        <v>327908</v>
      </c>
      <c r="C168" s="6" t="n">
        <v>279137</v>
      </c>
    </row>
    <row r="169">
      <c r="A169" s="4" t="inlineStr">
        <is>
          <t>Pass | Construction and Land</t>
        </is>
      </c>
      <c r="B169" s="4" t="inlineStr">
        <is>
          <t xml:space="preserve"> </t>
        </is>
      </c>
      <c r="C169" s="4" t="inlineStr">
        <is>
          <t xml:space="preserve"> </t>
        </is>
      </c>
    </row>
    <row r="170">
      <c r="A170" s="3" t="inlineStr">
        <is>
          <t>Financing Receivable, Nonaccrual [Line Items]</t>
        </is>
      </c>
      <c r="B170" s="4" t="inlineStr">
        <is>
          <t xml:space="preserve"> </t>
        </is>
      </c>
      <c r="C170" s="4" t="inlineStr">
        <is>
          <t xml:space="preserve"> </t>
        </is>
      </c>
    </row>
    <row r="171">
      <c r="A171" s="4" t="inlineStr">
        <is>
          <t>Year one, current fiscal year</t>
        </is>
      </c>
      <c r="B171" s="6" t="n">
        <v>26399</v>
      </c>
      <c r="C171" s="6" t="n">
        <v>6901</v>
      </c>
    </row>
    <row r="172">
      <c r="A172" s="4" t="inlineStr">
        <is>
          <t>Year two, fiscal year before current fiscal year</t>
        </is>
      </c>
      <c r="B172" s="6" t="n">
        <v>1113</v>
      </c>
      <c r="C172" s="6" t="n">
        <v>9650</v>
      </c>
    </row>
    <row r="173">
      <c r="A173" s="4" t="inlineStr">
        <is>
          <t>Year three, two years before current fiscal year</t>
        </is>
      </c>
      <c r="B173" s="6" t="n">
        <v>863</v>
      </c>
      <c r="C173" s="6" t="n">
        <v>2271</v>
      </c>
    </row>
    <row r="174">
      <c r="A174" s="4" t="inlineStr">
        <is>
          <t>Year four, three years before current fiscal year</t>
        </is>
      </c>
      <c r="B174" s="6" t="n">
        <v>1279</v>
      </c>
      <c r="C174" s="6" t="n">
        <v>650</v>
      </c>
    </row>
    <row r="175">
      <c r="A175" s="4" t="inlineStr">
        <is>
          <t>Prior</t>
        </is>
      </c>
      <c r="B175" s="6" t="n">
        <v>898</v>
      </c>
      <c r="C175" s="6" t="n">
        <v>704</v>
      </c>
    </row>
    <row r="176">
      <c r="A176" s="4" t="inlineStr">
        <is>
          <t>Total</t>
        </is>
      </c>
      <c r="B176" s="6" t="n">
        <v>30552</v>
      </c>
      <c r="C176" s="6" t="n">
        <v>20176</v>
      </c>
    </row>
    <row r="177">
      <c r="A177" s="4" t="inlineStr">
        <is>
          <t>Pass | Farm Loans</t>
        </is>
      </c>
      <c r="B177" s="4" t="inlineStr">
        <is>
          <t xml:space="preserve"> </t>
        </is>
      </c>
      <c r="C177" s="4" t="inlineStr">
        <is>
          <t xml:space="preserve"> </t>
        </is>
      </c>
    </row>
    <row r="178">
      <c r="A178" s="3" t="inlineStr">
        <is>
          <t>Financing Receivable, Nonaccrual [Line Items]</t>
        </is>
      </c>
      <c r="B178" s="4" t="inlineStr">
        <is>
          <t xml:space="preserve"> </t>
        </is>
      </c>
      <c r="C178" s="4" t="inlineStr">
        <is>
          <t xml:space="preserve"> </t>
        </is>
      </c>
    </row>
    <row r="179">
      <c r="A179" s="4" t="inlineStr">
        <is>
          <t>Year one, current fiscal year</t>
        </is>
      </c>
      <c r="B179" s="6" t="n">
        <v>315</v>
      </c>
      <c r="C179" s="4" t="inlineStr">
        <is>
          <t xml:space="preserve"> </t>
        </is>
      </c>
    </row>
    <row r="180">
      <c r="A180" s="4" t="inlineStr">
        <is>
          <t>Year two, fiscal year before current fiscal year</t>
        </is>
      </c>
      <c r="B180" s="4" t="inlineStr">
        <is>
          <t xml:space="preserve"> </t>
        </is>
      </c>
      <c r="C180" s="6" t="n">
        <v>4141</v>
      </c>
    </row>
    <row r="181">
      <c r="A181" s="4" t="inlineStr">
        <is>
          <t>Year three, two years before current fiscal year</t>
        </is>
      </c>
      <c r="B181" s="6" t="n">
        <v>4131</v>
      </c>
      <c r="C181" s="6" t="n">
        <v>2281</v>
      </c>
    </row>
    <row r="182">
      <c r="A182" s="4" t="inlineStr">
        <is>
          <t>Year four, three years before current fiscal year</t>
        </is>
      </c>
      <c r="B182" s="6" t="n">
        <v>1787</v>
      </c>
      <c r="C182" s="6" t="n">
        <v>261</v>
      </c>
    </row>
    <row r="183">
      <c r="A183" s="4" t="inlineStr">
        <is>
          <t>Year five, four years before current fiscal year</t>
        </is>
      </c>
      <c r="B183" s="4" t="inlineStr">
        <is>
          <t xml:space="preserve"> </t>
        </is>
      </c>
      <c r="C183" s="6" t="n">
        <v>2641</v>
      </c>
    </row>
    <row r="184">
      <c r="A184" s="4" t="inlineStr">
        <is>
          <t>Prior</t>
        </is>
      </c>
      <c r="B184" s="6" t="n">
        <v>5096</v>
      </c>
      <c r="C184" s="6" t="n">
        <v>5553</v>
      </c>
    </row>
    <row r="185">
      <c r="A185" s="4" t="inlineStr">
        <is>
          <t>Total</t>
        </is>
      </c>
      <c r="B185" s="6" t="n">
        <v>11329</v>
      </c>
      <c r="C185" s="6" t="n">
        <v>14877</v>
      </c>
    </row>
    <row r="186">
      <c r="A186" s="4" t="inlineStr">
        <is>
          <t>Pass | Marine and Other Consumer Loans</t>
        </is>
      </c>
      <c r="B186" s="4" t="inlineStr">
        <is>
          <t xml:space="preserve"> </t>
        </is>
      </c>
      <c r="C186" s="4" t="inlineStr">
        <is>
          <t xml:space="preserve"> </t>
        </is>
      </c>
    </row>
    <row r="187">
      <c r="A187" s="3" t="inlineStr">
        <is>
          <t>Financing Receivable, Nonaccrual [Line Items]</t>
        </is>
      </c>
      <c r="B187" s="4" t="inlineStr">
        <is>
          <t xml:space="preserve"> </t>
        </is>
      </c>
      <c r="C187" s="4" t="inlineStr">
        <is>
          <t xml:space="preserve"> </t>
        </is>
      </c>
    </row>
    <row r="188">
      <c r="A188" s="4" t="inlineStr">
        <is>
          <t>Year one, current fiscal year</t>
        </is>
      </c>
      <c r="B188" s="6" t="n">
        <v>2236</v>
      </c>
      <c r="C188" s="6" t="n">
        <v>3542</v>
      </c>
    </row>
    <row r="189">
      <c r="A189" s="4" t="inlineStr">
        <is>
          <t>Year two, fiscal year before current fiscal year</t>
        </is>
      </c>
      <c r="B189" s="6" t="n">
        <v>3195</v>
      </c>
      <c r="C189" s="6" t="n">
        <v>2187</v>
      </c>
    </row>
    <row r="190">
      <c r="A190" s="4" t="inlineStr">
        <is>
          <t>Year three, two years before current fiscal year</t>
        </is>
      </c>
      <c r="B190" s="6" t="n">
        <v>1749</v>
      </c>
      <c r="C190" s="6" t="n">
        <v>6417</v>
      </c>
    </row>
    <row r="191">
      <c r="A191" s="4" t="inlineStr">
        <is>
          <t>Year four, three years before current fiscal year</t>
        </is>
      </c>
      <c r="B191" s="6" t="n">
        <v>5251</v>
      </c>
      <c r="C191" s="6" t="n">
        <v>1788</v>
      </c>
    </row>
    <row r="192">
      <c r="A192" s="4" t="inlineStr">
        <is>
          <t>Year five, four years before current fiscal year</t>
        </is>
      </c>
      <c r="B192" s="6" t="n">
        <v>1599</v>
      </c>
      <c r="C192" s="6" t="n">
        <v>396</v>
      </c>
    </row>
    <row r="193">
      <c r="A193" s="4" t="inlineStr">
        <is>
          <t>Prior</t>
        </is>
      </c>
      <c r="B193" s="6" t="n">
        <v>2742</v>
      </c>
      <c r="C193" s="6" t="n">
        <v>3945</v>
      </c>
    </row>
    <row r="194">
      <c r="A194" s="4" t="inlineStr">
        <is>
          <t>Total</t>
        </is>
      </c>
      <c r="B194" s="6" t="n">
        <v>16772</v>
      </c>
      <c r="C194" s="6" t="n">
        <v>16386</v>
      </c>
    </row>
    <row r="195">
      <c r="A195" s="4" t="inlineStr">
        <is>
          <t>Special Mention</t>
        </is>
      </c>
      <c r="B195" s="4" t="inlineStr">
        <is>
          <t xml:space="preserve"> </t>
        </is>
      </c>
      <c r="C195" s="4" t="inlineStr">
        <is>
          <t xml:space="preserve"> </t>
        </is>
      </c>
    </row>
    <row r="196">
      <c r="A196" s="3" t="inlineStr">
        <is>
          <t>Financing Receivable, Nonaccrual [Line Items]</t>
        </is>
      </c>
      <c r="B196" s="4" t="inlineStr">
        <is>
          <t xml:space="preserve"> </t>
        </is>
      </c>
      <c r="C196" s="4" t="inlineStr">
        <is>
          <t xml:space="preserve"> </t>
        </is>
      </c>
    </row>
    <row r="197">
      <c r="A197" s="4" t="inlineStr">
        <is>
          <t>Year two, fiscal year before current fiscal year</t>
        </is>
      </c>
      <c r="B197" s="4" t="inlineStr">
        <is>
          <t xml:space="preserve"> </t>
        </is>
      </c>
      <c r="C197" s="6" t="n">
        <v>400</v>
      </c>
    </row>
    <row r="198">
      <c r="A198" s="4" t="inlineStr">
        <is>
          <t>Total</t>
        </is>
      </c>
      <c r="B198" s="4" t="inlineStr">
        <is>
          <t xml:space="preserve"> </t>
        </is>
      </c>
      <c r="C198" s="6" t="n">
        <v>400</v>
      </c>
    </row>
    <row r="199">
      <c r="A199" s="4" t="inlineStr">
        <is>
          <t>Special Mention | Commercial</t>
        </is>
      </c>
      <c r="B199" s="4" t="inlineStr">
        <is>
          <t xml:space="preserve"> </t>
        </is>
      </c>
      <c r="C199" s="4" t="inlineStr">
        <is>
          <t xml:space="preserve"> </t>
        </is>
      </c>
    </row>
    <row r="200">
      <c r="A200" s="3" t="inlineStr">
        <is>
          <t>Financing Receivable, Nonaccrual [Line Items]</t>
        </is>
      </c>
      <c r="B200" s="4" t="inlineStr">
        <is>
          <t xml:space="preserve"> </t>
        </is>
      </c>
      <c r="C200" s="4" t="inlineStr">
        <is>
          <t xml:space="preserve"> </t>
        </is>
      </c>
    </row>
    <row r="201">
      <c r="A201" s="4" t="inlineStr">
        <is>
          <t>Year two, fiscal year before current fiscal year</t>
        </is>
      </c>
      <c r="B201" s="4" t="inlineStr">
        <is>
          <t xml:space="preserve"> </t>
        </is>
      </c>
      <c r="C201" s="6" t="n">
        <v>400</v>
      </c>
    </row>
    <row r="202">
      <c r="A202" s="4" t="inlineStr">
        <is>
          <t>Total</t>
        </is>
      </c>
      <c r="B202" s="4" t="inlineStr">
        <is>
          <t xml:space="preserve"> </t>
        </is>
      </c>
      <c r="C202" s="6" t="n">
        <v>400</v>
      </c>
    </row>
    <row r="203">
      <c r="A203" s="4" t="inlineStr">
        <is>
          <t>Substandard</t>
        </is>
      </c>
      <c r="B203" s="4" t="inlineStr">
        <is>
          <t xml:space="preserve"> </t>
        </is>
      </c>
      <c r="C203" s="4" t="inlineStr">
        <is>
          <t xml:space="preserve"> </t>
        </is>
      </c>
    </row>
    <row r="204">
      <c r="A204" s="3" t="inlineStr">
        <is>
          <t>Financing Receivable, Nonaccrual [Line Items]</t>
        </is>
      </c>
      <c r="B204" s="4" t="inlineStr">
        <is>
          <t xml:space="preserve"> </t>
        </is>
      </c>
      <c r="C204" s="4" t="inlineStr">
        <is>
          <t xml:space="preserve"> </t>
        </is>
      </c>
    </row>
    <row r="205">
      <c r="A205" s="4" t="inlineStr">
        <is>
          <t>Year three, two years before current fiscal year</t>
        </is>
      </c>
      <c r="B205" s="6" t="n">
        <v>380</v>
      </c>
      <c r="C205" s="4" t="inlineStr">
        <is>
          <t xml:space="preserve"> </t>
        </is>
      </c>
    </row>
    <row r="206">
      <c r="A206" s="4" t="inlineStr">
        <is>
          <t>Year four, three years before current fiscal year</t>
        </is>
      </c>
      <c r="B206" s="6" t="n">
        <v>338</v>
      </c>
      <c r="C206" s="6" t="n">
        <v>9250</v>
      </c>
    </row>
    <row r="207">
      <c r="A207" s="4" t="inlineStr">
        <is>
          <t>Year five, four years before current fiscal year</t>
        </is>
      </c>
      <c r="B207" s="6" t="n">
        <v>2493</v>
      </c>
      <c r="C207" s="6" t="n">
        <v>1502</v>
      </c>
    </row>
    <row r="208">
      <c r="A208" s="4" t="inlineStr">
        <is>
          <t>Prior</t>
        </is>
      </c>
      <c r="B208" s="6" t="n">
        <v>4226</v>
      </c>
      <c r="C208" s="6" t="n">
        <v>8200</v>
      </c>
    </row>
    <row r="209">
      <c r="A209" s="4" t="inlineStr">
        <is>
          <t>Revolving</t>
        </is>
      </c>
      <c r="B209" s="4" t="inlineStr">
        <is>
          <t xml:space="preserve"> </t>
        </is>
      </c>
      <c r="C209" s="6" t="n">
        <v>39</v>
      </c>
    </row>
    <row r="210">
      <c r="A210" s="4" t="inlineStr">
        <is>
          <t>Total</t>
        </is>
      </c>
      <c r="B210" s="6" t="n">
        <v>7437</v>
      </c>
      <c r="C210" s="6" t="n">
        <v>18991</v>
      </c>
    </row>
    <row r="211">
      <c r="A211" s="4" t="inlineStr">
        <is>
          <t>Substandard | Commercial</t>
        </is>
      </c>
      <c r="B211" s="4" t="inlineStr">
        <is>
          <t xml:space="preserve"> </t>
        </is>
      </c>
      <c r="C211" s="4" t="inlineStr">
        <is>
          <t xml:space="preserve"> </t>
        </is>
      </c>
    </row>
    <row r="212">
      <c r="A212" s="3" t="inlineStr">
        <is>
          <t>Financing Receivable, Nonaccrual [Line Items]</t>
        </is>
      </c>
      <c r="B212" s="4" t="inlineStr">
        <is>
          <t xml:space="preserve"> </t>
        </is>
      </c>
      <c r="C212" s="4" t="inlineStr">
        <is>
          <t xml:space="preserve"> </t>
        </is>
      </c>
    </row>
    <row r="213">
      <c r="A213" s="4" t="inlineStr">
        <is>
          <t>Year three, two years before current fiscal year</t>
        </is>
      </c>
      <c r="B213" s="6" t="n">
        <v>380</v>
      </c>
      <c r="C213" s="4" t="inlineStr">
        <is>
          <t xml:space="preserve"> </t>
        </is>
      </c>
    </row>
    <row r="214">
      <c r="A214" s="4" t="inlineStr">
        <is>
          <t>Prior</t>
        </is>
      </c>
      <c r="B214" s="6" t="n">
        <v>668</v>
      </c>
      <c r="C214" s="6" t="n">
        <v>697</v>
      </c>
    </row>
    <row r="215">
      <c r="A215" s="4" t="inlineStr">
        <is>
          <t>Total</t>
        </is>
      </c>
      <c r="B215" s="6" t="n">
        <v>1048</v>
      </c>
      <c r="C215" s="6" t="n">
        <v>697</v>
      </c>
    </row>
    <row r="216">
      <c r="A216" s="4" t="inlineStr">
        <is>
          <t>Substandard | One To Four Family - Owner Occupied</t>
        </is>
      </c>
      <c r="B216" s="4" t="inlineStr">
        <is>
          <t xml:space="preserve"> </t>
        </is>
      </c>
      <c r="C216" s="4" t="inlineStr">
        <is>
          <t xml:space="preserve"> </t>
        </is>
      </c>
    </row>
    <row r="217">
      <c r="A217" s="3" t="inlineStr">
        <is>
          <t>Financing Receivable, Nonaccrual [Line Items]</t>
        </is>
      </c>
      <c r="B217" s="4" t="inlineStr">
        <is>
          <t xml:space="preserve"> </t>
        </is>
      </c>
      <c r="C217" s="4" t="inlineStr">
        <is>
          <t xml:space="preserve"> </t>
        </is>
      </c>
    </row>
    <row r="218">
      <c r="A218" s="4" t="inlineStr">
        <is>
          <t>Year four, three years before current fiscal year</t>
        </is>
      </c>
      <c r="B218" s="6" t="n">
        <v>338</v>
      </c>
      <c r="C218" s="4" t="inlineStr">
        <is>
          <t xml:space="preserve"> </t>
        </is>
      </c>
    </row>
    <row r="219">
      <c r="A219" s="4" t="inlineStr">
        <is>
          <t>Prior</t>
        </is>
      </c>
      <c r="B219" s="6" t="n">
        <v>370</v>
      </c>
      <c r="C219" s="6" t="n">
        <v>331</v>
      </c>
    </row>
    <row r="220">
      <c r="A220" s="4" t="inlineStr">
        <is>
          <t>Revolving</t>
        </is>
      </c>
      <c r="B220" s="4" t="inlineStr">
        <is>
          <t xml:space="preserve"> </t>
        </is>
      </c>
      <c r="C220" s="6" t="n">
        <v>39</v>
      </c>
    </row>
    <row r="221">
      <c r="A221" s="4" t="inlineStr">
        <is>
          <t>Total</t>
        </is>
      </c>
      <c r="B221" s="6" t="n">
        <v>708</v>
      </c>
      <c r="C221" s="6" t="n">
        <v>370</v>
      </c>
    </row>
    <row r="222">
      <c r="A222" s="4" t="inlineStr">
        <is>
          <t>Substandard | One To Four Family - Non Owner Occupied</t>
        </is>
      </c>
      <c r="B222" s="4" t="inlineStr">
        <is>
          <t xml:space="preserve"> </t>
        </is>
      </c>
      <c r="C222" s="4" t="inlineStr">
        <is>
          <t xml:space="preserve"> </t>
        </is>
      </c>
    </row>
    <row r="223">
      <c r="A223" s="3" t="inlineStr">
        <is>
          <t>Financing Receivable, Nonaccrual [Line Items]</t>
        </is>
      </c>
      <c r="B223" s="4" t="inlineStr">
        <is>
          <t xml:space="preserve"> </t>
        </is>
      </c>
      <c r="C223" s="4" t="inlineStr">
        <is>
          <t xml:space="preserve"> </t>
        </is>
      </c>
    </row>
    <row r="224">
      <c r="A224" s="4" t="inlineStr">
        <is>
          <t>Year five, four years before current fiscal year</t>
        </is>
      </c>
      <c r="B224" s="6" t="n">
        <v>232</v>
      </c>
      <c r="C224" s="6" t="n">
        <v>1947</v>
      </c>
    </row>
    <row r="225">
      <c r="A225" s="4" t="inlineStr">
        <is>
          <t>Prior</t>
        </is>
      </c>
      <c r="B225" s="6" t="n">
        <v>481</v>
      </c>
      <c r="C225" s="6" t="n">
        <v>1947</v>
      </c>
    </row>
    <row r="226">
      <c r="A226" s="4" t="inlineStr">
        <is>
          <t>Total</t>
        </is>
      </c>
      <c r="B226" s="6" t="n">
        <v>713</v>
      </c>
      <c r="C226" s="4" t="inlineStr">
        <is>
          <t xml:space="preserve"> </t>
        </is>
      </c>
    </row>
    <row r="227">
      <c r="A227" s="4" t="inlineStr">
        <is>
          <t>Substandard | Commercial Owner Occupied</t>
        </is>
      </c>
      <c r="B227" s="4" t="inlineStr">
        <is>
          <t xml:space="preserve"> </t>
        </is>
      </c>
      <c r="C227" s="4" t="inlineStr">
        <is>
          <t xml:space="preserve"> </t>
        </is>
      </c>
    </row>
    <row r="228">
      <c r="A228" s="3" t="inlineStr">
        <is>
          <t>Financing Receivable, Nonaccrual [Line Items]</t>
        </is>
      </c>
      <c r="B228" s="4" t="inlineStr">
        <is>
          <t xml:space="preserve"> </t>
        </is>
      </c>
      <c r="C228" s="4" t="inlineStr">
        <is>
          <t xml:space="preserve"> </t>
        </is>
      </c>
    </row>
    <row r="229">
      <c r="A229" s="4" t="inlineStr">
        <is>
          <t>Year four, three years before current fiscal year</t>
        </is>
      </c>
      <c r="B229" s="4" t="inlineStr">
        <is>
          <t xml:space="preserve"> </t>
        </is>
      </c>
      <c r="C229" s="6" t="n">
        <v>943</v>
      </c>
    </row>
    <row r="230">
      <c r="A230" s="4" t="inlineStr">
        <is>
          <t>Year five, four years before current fiscal year</t>
        </is>
      </c>
      <c r="B230" s="6" t="n">
        <v>2261</v>
      </c>
      <c r="C230" s="6" t="n">
        <v>1502</v>
      </c>
    </row>
    <row r="231">
      <c r="A231" s="4" t="inlineStr">
        <is>
          <t>Prior</t>
        </is>
      </c>
      <c r="B231" s="6" t="n">
        <v>1909</v>
      </c>
      <c r="C231" s="6" t="n">
        <v>3782</v>
      </c>
    </row>
    <row r="232">
      <c r="A232" s="4" t="inlineStr">
        <is>
          <t>Total</t>
        </is>
      </c>
      <c r="B232" s="6" t="n">
        <v>4170</v>
      </c>
      <c r="C232" s="6" t="n">
        <v>6227</v>
      </c>
    </row>
    <row r="233">
      <c r="A233" s="4" t="inlineStr">
        <is>
          <t>Substandard | Commercial Investor</t>
        </is>
      </c>
      <c r="B233" s="4" t="inlineStr">
        <is>
          <t xml:space="preserve"> </t>
        </is>
      </c>
      <c r="C233" s="4" t="inlineStr">
        <is>
          <t xml:space="preserve"> </t>
        </is>
      </c>
    </row>
    <row r="234">
      <c r="A234" s="3" t="inlineStr">
        <is>
          <t>Financing Receivable, Nonaccrual [Line Items]</t>
        </is>
      </c>
      <c r="B234" s="4" t="inlineStr">
        <is>
          <t xml:space="preserve"> </t>
        </is>
      </c>
      <c r="C234" s="4" t="inlineStr">
        <is>
          <t xml:space="preserve"> </t>
        </is>
      </c>
    </row>
    <row r="235">
      <c r="A235" s="4" t="inlineStr">
        <is>
          <t>Year four, three years before current fiscal year</t>
        </is>
      </c>
      <c r="B235" s="4" t="inlineStr">
        <is>
          <t xml:space="preserve"> </t>
        </is>
      </c>
      <c r="C235" s="6" t="n">
        <v>6907</v>
      </c>
    </row>
    <row r="236">
      <c r="A236" s="4" t="inlineStr">
        <is>
          <t>Prior</t>
        </is>
      </c>
      <c r="B236" s="6" t="n">
        <v>772</v>
      </c>
      <c r="C236" s="6" t="n">
        <v>1150</v>
      </c>
    </row>
    <row r="237">
      <c r="A237" s="4" t="inlineStr">
        <is>
          <t>Total</t>
        </is>
      </c>
      <c r="B237" s="6" t="n">
        <v>772</v>
      </c>
      <c r="C237" s="6" t="n">
        <v>8057</v>
      </c>
    </row>
    <row r="238">
      <c r="A238" s="4" t="inlineStr">
        <is>
          <t>Substandard | Construction and Land</t>
        </is>
      </c>
      <c r="B238" s="4" t="inlineStr">
        <is>
          <t xml:space="preserve"> </t>
        </is>
      </c>
      <c r="C238" s="4" t="inlineStr">
        <is>
          <t xml:space="preserve"> </t>
        </is>
      </c>
    </row>
    <row r="239">
      <c r="A239" s="3" t="inlineStr">
        <is>
          <t>Financing Receivable, Nonaccrual [Line Items]</t>
        </is>
      </c>
      <c r="B239" s="4" t="inlineStr">
        <is>
          <t xml:space="preserve"> </t>
        </is>
      </c>
      <c r="C239" s="4" t="inlineStr">
        <is>
          <t xml:space="preserve"> </t>
        </is>
      </c>
    </row>
    <row r="240">
      <c r="A240" s="4" t="inlineStr">
        <is>
          <t>Year four, three years before current fiscal year</t>
        </is>
      </c>
      <c r="B240" s="4" t="inlineStr">
        <is>
          <t xml:space="preserve"> </t>
        </is>
      </c>
      <c r="C240" s="6" t="n">
        <v>1400</v>
      </c>
    </row>
    <row r="241">
      <c r="A241" s="4" t="inlineStr">
        <is>
          <t>Prior</t>
        </is>
      </c>
      <c r="B241" s="6" t="n">
        <v>26</v>
      </c>
      <c r="C241" s="6" t="n">
        <v>289</v>
      </c>
    </row>
    <row r="242">
      <c r="A242" s="4" t="inlineStr">
        <is>
          <t>Total</t>
        </is>
      </c>
      <c r="B242" s="5" t="n">
        <v>26</v>
      </c>
      <c r="C242" s="6" t="n">
        <v>1689</v>
      </c>
    </row>
    <row r="243">
      <c r="A243" s="4" t="inlineStr">
        <is>
          <t>Substandard | Marine and Other Consumer Loans</t>
        </is>
      </c>
      <c r="B243" s="4" t="inlineStr">
        <is>
          <t xml:space="preserve"> </t>
        </is>
      </c>
      <c r="C243" s="4" t="inlineStr">
        <is>
          <t xml:space="preserve"> </t>
        </is>
      </c>
    </row>
    <row r="244">
      <c r="A244" s="3" t="inlineStr">
        <is>
          <t>Financing Receivable, Nonaccrual [Line Items]</t>
        </is>
      </c>
      <c r="B244" s="4" t="inlineStr">
        <is>
          <t xml:space="preserve"> </t>
        </is>
      </c>
      <c r="C244" s="4" t="inlineStr">
        <is>
          <t xml:space="preserve"> </t>
        </is>
      </c>
    </row>
    <row r="245">
      <c r="A245" s="4" t="inlineStr">
        <is>
          <t>Prior</t>
        </is>
      </c>
      <c r="B245" s="4" t="inlineStr">
        <is>
          <t xml:space="preserve"> </t>
        </is>
      </c>
      <c r="C245" s="5"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3" customWidth="1" min="1" max="1"/>
    <col width="45" customWidth="1" min="2" max="2"/>
    <col width="48" customWidth="1" min="3" max="3"/>
    <col width="13" customWidth="1" min="4" max="4"/>
    <col width="16" customWidth="1" min="5" max="5"/>
    <col width="35" customWidth="1" min="6" max="6"/>
    <col width="18" customWidth="1" min="7" max="7"/>
    <col width="66" customWidth="1" min="8" max="8"/>
    <col width="37"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Paid-in Capital</t>
        </is>
      </c>
      <c r="F1" s="2" t="inlineStr">
        <is>
          <t>Unearned common stock held by ESOP</t>
        </is>
      </c>
      <c r="G1" s="2" t="inlineStr">
        <is>
          <t>Retained Earnings</t>
        </is>
      </c>
      <c r="H1" s="2" t="inlineStr">
        <is>
          <t>Retained Earnings Cumulative Effect Period of Adoption Adjustment</t>
        </is>
      </c>
      <c r="I1" s="2" t="inlineStr">
        <is>
          <t>Accumulated other comprehensive loss</t>
        </is>
      </c>
    </row>
    <row r="2">
      <c r="A2" s="4" t="inlineStr">
        <is>
          <t>Beginning balance at Dec. 31, 2022</t>
        </is>
      </c>
      <c r="B2" s="5" t="n">
        <v>97751</v>
      </c>
      <c r="C2" s="4" t="inlineStr">
        <is>
          <t xml:space="preserve"> </t>
        </is>
      </c>
      <c r="D2" s="5" t="n">
        <v>74</v>
      </c>
      <c r="E2" s="5" t="n">
        <v>15406</v>
      </c>
      <c r="F2" s="4" t="inlineStr">
        <is>
          <t xml:space="preserve"> </t>
        </is>
      </c>
      <c r="G2" s="5" t="n">
        <v>84612</v>
      </c>
      <c r="H2" s="4" t="inlineStr">
        <is>
          <t xml:space="preserve"> </t>
        </is>
      </c>
      <c r="I2" s="5" t="n">
        <v>-2341</v>
      </c>
    </row>
    <row r="3">
      <c r="A3" s="4" t="inlineStr">
        <is>
          <t>Net income</t>
        </is>
      </c>
      <c r="B3" s="6" t="n">
        <v>13707</v>
      </c>
      <c r="C3" s="4" t="inlineStr">
        <is>
          <t xml:space="preserve"> </t>
        </is>
      </c>
      <c r="D3" s="4" t="inlineStr">
        <is>
          <t xml:space="preserve"> </t>
        </is>
      </c>
      <c r="E3" s="4" t="inlineStr">
        <is>
          <t xml:space="preserve"> </t>
        </is>
      </c>
      <c r="F3" s="4" t="inlineStr">
        <is>
          <t xml:space="preserve"> </t>
        </is>
      </c>
      <c r="G3" s="6" t="n">
        <v>13707</v>
      </c>
      <c r="H3" s="4" t="inlineStr">
        <is>
          <t xml:space="preserve"> </t>
        </is>
      </c>
      <c r="I3" s="4" t="inlineStr">
        <is>
          <t xml:space="preserve"> </t>
        </is>
      </c>
    </row>
    <row r="4">
      <c r="A4" s="4" t="inlineStr">
        <is>
          <t>Other comprehensive income, net of tax</t>
        </is>
      </c>
      <c r="B4" s="6" t="n">
        <v>38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83</v>
      </c>
    </row>
    <row r="5">
      <c r="A5" s="4" t="inlineStr">
        <is>
          <t>Stock compensation</t>
        </is>
      </c>
      <c r="B5" s="6" t="n">
        <v>357</v>
      </c>
      <c r="C5" s="4" t="inlineStr">
        <is>
          <t xml:space="preserve"> </t>
        </is>
      </c>
      <c r="D5" s="4" t="inlineStr">
        <is>
          <t xml:space="preserve"> </t>
        </is>
      </c>
      <c r="E5" s="6" t="n">
        <v>357</v>
      </c>
      <c r="F5" s="4" t="inlineStr">
        <is>
          <t xml:space="preserve"> </t>
        </is>
      </c>
      <c r="G5" s="4" t="inlineStr">
        <is>
          <t xml:space="preserve"> </t>
        </is>
      </c>
      <c r="H5" s="4" t="inlineStr">
        <is>
          <t xml:space="preserve"> </t>
        </is>
      </c>
      <c r="I5" s="4" t="inlineStr">
        <is>
          <t xml:space="preserve"> </t>
        </is>
      </c>
    </row>
    <row r="6">
      <c r="A6" s="4" t="inlineStr">
        <is>
          <t>Proceeds from issuance of common stock, net of offering costs</t>
        </is>
      </c>
      <c r="B6" s="6" t="n">
        <v>94742</v>
      </c>
      <c r="C6" s="4" t="inlineStr">
        <is>
          <t xml:space="preserve"> </t>
        </is>
      </c>
      <c r="D6" s="6" t="n">
        <v>40</v>
      </c>
      <c r="E6" s="6" t="n">
        <v>94702</v>
      </c>
      <c r="F6" s="4" t="inlineStr">
        <is>
          <t xml:space="preserve"> </t>
        </is>
      </c>
      <c r="G6" s="4" t="inlineStr">
        <is>
          <t xml:space="preserve"> </t>
        </is>
      </c>
      <c r="H6" s="4" t="inlineStr">
        <is>
          <t xml:space="preserve"> </t>
        </is>
      </c>
      <c r="I6" s="4" t="inlineStr">
        <is>
          <t xml:space="preserve"> </t>
        </is>
      </c>
    </row>
    <row r="7">
      <c r="A7" s="4" t="inlineStr">
        <is>
          <t>Purchase of unearned common stock held by ESOP plan</t>
        </is>
      </c>
      <c r="B7" s="6" t="n">
        <v>-7839</v>
      </c>
      <c r="C7" s="4" t="inlineStr">
        <is>
          <t xml:space="preserve"> </t>
        </is>
      </c>
      <c r="D7" s="4" t="inlineStr">
        <is>
          <t xml:space="preserve"> </t>
        </is>
      </c>
      <c r="E7" s="4" t="inlineStr">
        <is>
          <t xml:space="preserve"> </t>
        </is>
      </c>
      <c r="F7" s="5" t="n">
        <v>-7839</v>
      </c>
      <c r="G7" s="4" t="inlineStr">
        <is>
          <t xml:space="preserve"> </t>
        </is>
      </c>
      <c r="H7" s="4" t="inlineStr">
        <is>
          <t xml:space="preserve"> </t>
        </is>
      </c>
      <c r="I7" s="4" t="inlineStr">
        <is>
          <t xml:space="preserve"> </t>
        </is>
      </c>
    </row>
    <row r="8">
      <c r="A8" s="4" t="inlineStr">
        <is>
          <t>ESOP shares committed to be released</t>
        </is>
      </c>
      <c r="B8" s="5" t="n">
        <v>511</v>
      </c>
      <c r="C8" s="4" t="inlineStr">
        <is>
          <t xml:space="preserve"> </t>
        </is>
      </c>
      <c r="D8" s="4" t="inlineStr">
        <is>
          <t xml:space="preserve"> </t>
        </is>
      </c>
      <c r="E8" s="4" t="inlineStr">
        <is>
          <t xml:space="preserve"> </t>
        </is>
      </c>
      <c r="F8" s="6" t="n">
        <v>511</v>
      </c>
      <c r="G8" s="4" t="inlineStr">
        <is>
          <t xml:space="preserve"> </t>
        </is>
      </c>
      <c r="H8" s="4" t="inlineStr">
        <is>
          <t xml:space="preserve"> </t>
        </is>
      </c>
      <c r="I8" s="4" t="inlineStr">
        <is>
          <t xml:space="preserve"> </t>
        </is>
      </c>
    </row>
    <row r="9">
      <c r="A9" s="4" t="inlineStr">
        <is>
          <t>Accounting Standards Update [Extensible Enumeration]</t>
        </is>
      </c>
      <c r="B9" s="4" t="inlineStr">
        <is>
          <t>Accounting Standards Update 2016-13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Dec. 31, 2023</t>
        </is>
      </c>
      <c r="B10" s="5" t="n">
        <v>199065</v>
      </c>
      <c r="C10" s="5" t="n">
        <v>-547</v>
      </c>
      <c r="D10" s="6" t="n">
        <v>114</v>
      </c>
      <c r="E10" s="6" t="n">
        <v>110465</v>
      </c>
      <c r="F10" s="6" t="n">
        <v>-7328</v>
      </c>
      <c r="G10" s="6" t="n">
        <v>97772</v>
      </c>
      <c r="H10" s="5" t="n">
        <v>-547</v>
      </c>
      <c r="I10" s="6" t="n">
        <v>-1958</v>
      </c>
    </row>
    <row r="11">
      <c r="A11" s="4" t="inlineStr">
        <is>
          <t>Net income</t>
        </is>
      </c>
      <c r="B11" s="6" t="n">
        <v>11723</v>
      </c>
      <c r="C11" s="4" t="inlineStr">
        <is>
          <t xml:space="preserve"> </t>
        </is>
      </c>
      <c r="D11" s="4" t="inlineStr">
        <is>
          <t xml:space="preserve"> </t>
        </is>
      </c>
      <c r="E11" s="4" t="inlineStr">
        <is>
          <t xml:space="preserve"> </t>
        </is>
      </c>
      <c r="F11" s="4" t="inlineStr">
        <is>
          <t xml:space="preserve"> </t>
        </is>
      </c>
      <c r="G11" s="6" t="n">
        <v>11723</v>
      </c>
      <c r="H11" s="4" t="inlineStr">
        <is>
          <t xml:space="preserve"> </t>
        </is>
      </c>
      <c r="I11" s="4" t="inlineStr">
        <is>
          <t xml:space="preserve"> </t>
        </is>
      </c>
    </row>
    <row r="12">
      <c r="A12" s="4" t="inlineStr">
        <is>
          <t>Other comprehensive income, net of tax</t>
        </is>
      </c>
      <c r="B12" s="6" t="n">
        <v>3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37</v>
      </c>
    </row>
    <row r="13">
      <c r="A13" s="4" t="inlineStr">
        <is>
          <t>Stock compensation</t>
        </is>
      </c>
      <c r="B13" s="6" t="n">
        <v>1922</v>
      </c>
      <c r="C13" s="4" t="inlineStr">
        <is>
          <t xml:space="preserve"> </t>
        </is>
      </c>
      <c r="D13" s="6" t="n">
        <v>3</v>
      </c>
      <c r="E13" s="6" t="n">
        <v>1919</v>
      </c>
      <c r="F13" s="4" t="inlineStr">
        <is>
          <t xml:space="preserve"> </t>
        </is>
      </c>
      <c r="G13" s="4" t="inlineStr">
        <is>
          <t xml:space="preserve"> </t>
        </is>
      </c>
      <c r="H13" s="4" t="inlineStr">
        <is>
          <t xml:space="preserve"> </t>
        </is>
      </c>
      <c r="I13" s="4" t="inlineStr">
        <is>
          <t xml:space="preserve"> </t>
        </is>
      </c>
    </row>
    <row r="14">
      <c r="A14" s="4" t="inlineStr">
        <is>
          <t>Repurchase of common stock</t>
        </is>
      </c>
      <c r="B14" s="6" t="n">
        <v>-17716</v>
      </c>
      <c r="C14" s="4" t="inlineStr">
        <is>
          <t xml:space="preserve"> </t>
        </is>
      </c>
      <c r="D14" s="6" t="n">
        <v>-11</v>
      </c>
      <c r="E14" s="6" t="n">
        <v>-17705</v>
      </c>
      <c r="F14" s="4" t="inlineStr">
        <is>
          <t xml:space="preserve"> </t>
        </is>
      </c>
      <c r="G14" s="4" t="inlineStr">
        <is>
          <t xml:space="preserve"> </t>
        </is>
      </c>
      <c r="H14" s="4" t="inlineStr">
        <is>
          <t xml:space="preserve"> </t>
        </is>
      </c>
      <c r="I14" s="4" t="inlineStr">
        <is>
          <t xml:space="preserve"> </t>
        </is>
      </c>
    </row>
    <row r="15">
      <c r="A15" s="4" t="inlineStr">
        <is>
          <t>ESOP shares committed to be released</t>
        </is>
      </c>
      <c r="B15" s="6" t="n">
        <v>168</v>
      </c>
      <c r="C15" s="4" t="inlineStr">
        <is>
          <t xml:space="preserve"> </t>
        </is>
      </c>
      <c r="D15" s="4" t="inlineStr">
        <is>
          <t xml:space="preserve"> </t>
        </is>
      </c>
      <c r="E15" s="4" t="inlineStr">
        <is>
          <t xml:space="preserve"> </t>
        </is>
      </c>
      <c r="F15" s="6" t="n">
        <v>168</v>
      </c>
      <c r="G15" s="4" t="inlineStr">
        <is>
          <t xml:space="preserve"> </t>
        </is>
      </c>
      <c r="H15" s="4" t="inlineStr">
        <is>
          <t xml:space="preserve"> </t>
        </is>
      </c>
      <c r="I15" s="4" t="inlineStr">
        <is>
          <t xml:space="preserve"> </t>
        </is>
      </c>
    </row>
    <row r="16">
      <c r="A16" s="4" t="inlineStr">
        <is>
          <t>Ending balance at Dec. 31, 2024</t>
        </is>
      </c>
      <c r="B16" s="5" t="n">
        <v>195499</v>
      </c>
      <c r="C16" s="4" t="inlineStr">
        <is>
          <t xml:space="preserve"> </t>
        </is>
      </c>
      <c r="D16" s="5" t="n">
        <v>106</v>
      </c>
      <c r="E16" s="5" t="n">
        <v>94679</v>
      </c>
      <c r="F16" s="5" t="n">
        <v>-7160</v>
      </c>
      <c r="G16" s="5" t="n">
        <v>109495</v>
      </c>
      <c r="H16" s="4" t="inlineStr">
        <is>
          <t xml:space="preserve"> </t>
        </is>
      </c>
      <c r="I16" s="5" t="n">
        <v>-16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Amortized Cost Basis of Collateral Dependent Loans (Details) - USD ($) $ in Thousands</t>
        </is>
      </c>
      <c r="B1" s="2" t="inlineStr">
        <is>
          <t>Dec. 31,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Real Estate</t>
        </is>
      </c>
      <c r="B3" s="5" t="n">
        <v>4010</v>
      </c>
      <c r="C3" s="5" t="n">
        <v>10550</v>
      </c>
    </row>
    <row r="4">
      <c r="A4" s="4" t="inlineStr">
        <is>
          <t>Estimated Collateral Values Real Estate</t>
        </is>
      </c>
      <c r="B4" s="6" t="n">
        <v>12574</v>
      </c>
      <c r="C4" s="6" t="n">
        <v>17690</v>
      </c>
    </row>
    <row r="5">
      <c r="A5" s="4" t="inlineStr">
        <is>
          <t>Loan Balance Business/Other Business\Other Assets</t>
        </is>
      </c>
      <c r="B5" s="4" t="inlineStr">
        <is>
          <t xml:space="preserve"> </t>
        </is>
      </c>
      <c r="C5" s="6" t="n">
        <v>4</v>
      </c>
    </row>
    <row r="6">
      <c r="A6" s="4" t="inlineStr">
        <is>
          <t>Estimated Collateral Values Business Other Assets</t>
        </is>
      </c>
      <c r="B6" s="6" t="n">
        <v>142</v>
      </c>
      <c r="C6" s="6" t="n">
        <v>25</v>
      </c>
    </row>
    <row r="7">
      <c r="A7" s="4" t="inlineStr">
        <is>
          <t>One To Four Family - Owner Occupied</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Real Estate</t>
        </is>
      </c>
      <c r="B9" s="6" t="n">
        <v>1218</v>
      </c>
      <c r="C9" s="6" t="n">
        <v>1160</v>
      </c>
    </row>
    <row r="10">
      <c r="A10" s="4" t="inlineStr">
        <is>
          <t>Estimated Collateral Values Real Estate</t>
        </is>
      </c>
      <c r="B10" s="6" t="n">
        <v>5706</v>
      </c>
      <c r="C10" s="6" t="n">
        <v>4321</v>
      </c>
    </row>
    <row r="11">
      <c r="A11" s="4" t="inlineStr">
        <is>
          <t>One To Four Family - Non Owner Occupied</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Real Estate</t>
        </is>
      </c>
      <c r="B13" s="6" t="n">
        <v>280</v>
      </c>
      <c r="C13" s="6" t="n">
        <v>273</v>
      </c>
    </row>
    <row r="14">
      <c r="A14" s="4" t="inlineStr">
        <is>
          <t>Estimated Collateral Values Real Estate</t>
        </is>
      </c>
      <c r="B14" s="6" t="n">
        <v>793</v>
      </c>
      <c r="C14" s="6" t="n">
        <v>648</v>
      </c>
    </row>
    <row r="15">
      <c r="A15" s="4" t="inlineStr">
        <is>
          <t>Commercial Owner Occupied</t>
        </is>
      </c>
      <c r="B15" s="4" t="inlineStr">
        <is>
          <t xml:space="preserve"> </t>
        </is>
      </c>
      <c r="C15" s="4" t="inlineStr">
        <is>
          <t xml:space="preserve"> </t>
        </is>
      </c>
    </row>
    <row r="16">
      <c r="A16" s="3" t="inlineStr">
        <is>
          <t>Financial Instruments Owned and Pledged as Collateral [Line Items]</t>
        </is>
      </c>
      <c r="B16" s="4" t="inlineStr">
        <is>
          <t xml:space="preserve"> </t>
        </is>
      </c>
      <c r="C16" s="4" t="inlineStr">
        <is>
          <t xml:space="preserve"> </t>
        </is>
      </c>
    </row>
    <row r="17">
      <c r="A17" s="4" t="inlineStr">
        <is>
          <t>Real Estate</t>
        </is>
      </c>
      <c r="B17" s="6" t="n">
        <v>1323</v>
      </c>
      <c r="C17" s="6" t="n">
        <v>739</v>
      </c>
    </row>
    <row r="18">
      <c r="A18" s="4" t="inlineStr">
        <is>
          <t>Estimated Collateral Values Real Estate</t>
        </is>
      </c>
      <c r="B18" s="6" t="n">
        <v>2915</v>
      </c>
      <c r="C18" s="6" t="n">
        <v>1825</v>
      </c>
    </row>
    <row r="19">
      <c r="A19" s="4" t="inlineStr">
        <is>
          <t>Commercial Investor</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Real Estate</t>
        </is>
      </c>
      <c r="B21" s="6" t="n">
        <v>772</v>
      </c>
      <c r="C21" s="6" t="n">
        <v>8057</v>
      </c>
    </row>
    <row r="22">
      <c r="A22" s="4" t="inlineStr">
        <is>
          <t>Estimated Collateral Values Real Estate</t>
        </is>
      </c>
      <c r="B22" s="6" t="n">
        <v>1500</v>
      </c>
      <c r="C22" s="6" t="n">
        <v>10070</v>
      </c>
    </row>
    <row r="23">
      <c r="A23" s="4" t="inlineStr">
        <is>
          <t>Construction and Land</t>
        </is>
      </c>
      <c r="B23" s="4" t="inlineStr">
        <is>
          <t xml:space="preserve"> </t>
        </is>
      </c>
      <c r="C23" s="4" t="inlineStr">
        <is>
          <t xml:space="preserve"> </t>
        </is>
      </c>
    </row>
    <row r="24">
      <c r="A24" s="3" t="inlineStr">
        <is>
          <t>Financial Instruments Owned and Pledged as Collateral [Line Items]</t>
        </is>
      </c>
      <c r="B24" s="4" t="inlineStr">
        <is>
          <t xml:space="preserve"> </t>
        </is>
      </c>
      <c r="C24" s="4" t="inlineStr">
        <is>
          <t xml:space="preserve"> </t>
        </is>
      </c>
    </row>
    <row r="25">
      <c r="A25" s="4" t="inlineStr">
        <is>
          <t>Real Estate</t>
        </is>
      </c>
      <c r="B25" s="6" t="n">
        <v>26</v>
      </c>
      <c r="C25" s="6" t="n">
        <v>321</v>
      </c>
    </row>
    <row r="26">
      <c r="A26" s="4" t="inlineStr">
        <is>
          <t>Estimated Collateral Values Real Estate</t>
        </is>
      </c>
      <c r="B26" s="6" t="n">
        <v>667</v>
      </c>
      <c r="C26" s="6" t="n">
        <v>826</v>
      </c>
    </row>
    <row r="27">
      <c r="A27" s="4" t="inlineStr">
        <is>
          <t>Marine and Other Consumer</t>
        </is>
      </c>
      <c r="B27" s="4" t="inlineStr">
        <is>
          <t xml:space="preserve"> </t>
        </is>
      </c>
      <c r="C27" s="4" t="inlineStr">
        <is>
          <t xml:space="preserve"> </t>
        </is>
      </c>
    </row>
    <row r="28">
      <c r="A28" s="3" t="inlineStr">
        <is>
          <t>Financial Instruments Owned and Pledged as Collateral [Line Items]</t>
        </is>
      </c>
      <c r="B28" s="4" t="inlineStr">
        <is>
          <t xml:space="preserve"> </t>
        </is>
      </c>
      <c r="C28" s="4" t="inlineStr">
        <is>
          <t xml:space="preserve"> </t>
        </is>
      </c>
    </row>
    <row r="29">
      <c r="A29" s="4" t="inlineStr">
        <is>
          <t>Real Estate</t>
        </is>
      </c>
      <c r="B29" s="6" t="n">
        <v>11</v>
      </c>
      <c r="C29" s="4" t="inlineStr">
        <is>
          <t xml:space="preserve"> </t>
        </is>
      </c>
    </row>
    <row r="30">
      <c r="A30" s="4" t="inlineStr">
        <is>
          <t>Estimated Collateral Values Real Estate</t>
        </is>
      </c>
      <c r="B30" s="6" t="n">
        <v>18</v>
      </c>
      <c r="C30" s="4" t="inlineStr">
        <is>
          <t xml:space="preserve"> </t>
        </is>
      </c>
    </row>
    <row r="31">
      <c r="A31" s="4" t="inlineStr">
        <is>
          <t>Estimated Collateral Values Business Other Assets</t>
        </is>
      </c>
      <c r="B31" s="6" t="n">
        <v>18</v>
      </c>
      <c r="C31" s="4" t="inlineStr">
        <is>
          <t xml:space="preserve"> </t>
        </is>
      </c>
    </row>
    <row r="32">
      <c r="A32" s="4" t="inlineStr">
        <is>
          <t>Other Consumer</t>
        </is>
      </c>
      <c r="B32" s="4" t="inlineStr">
        <is>
          <t xml:space="preserve"> </t>
        </is>
      </c>
      <c r="C32" s="4" t="inlineStr">
        <is>
          <t xml:space="preserve"> </t>
        </is>
      </c>
    </row>
    <row r="33">
      <c r="A33" s="3" t="inlineStr">
        <is>
          <t>Financial Instruments Owned and Pledged as Collateral [Line Items]</t>
        </is>
      </c>
      <c r="B33" s="4" t="inlineStr">
        <is>
          <t xml:space="preserve"> </t>
        </is>
      </c>
      <c r="C33" s="4" t="inlineStr">
        <is>
          <t xml:space="preserve"> </t>
        </is>
      </c>
    </row>
    <row r="34">
      <c r="A34" s="4" t="inlineStr">
        <is>
          <t>Loan Balance Business/Other Business\Other Assets</t>
        </is>
      </c>
      <c r="B34" s="4" t="inlineStr">
        <is>
          <t xml:space="preserve"> </t>
        </is>
      </c>
      <c r="C34" s="6" t="n">
        <v>4</v>
      </c>
    </row>
    <row r="35">
      <c r="A35" s="4" t="inlineStr">
        <is>
          <t>Estimated Collateral Values Business Other Assets</t>
        </is>
      </c>
      <c r="B35" s="4" t="inlineStr">
        <is>
          <t xml:space="preserve"> </t>
        </is>
      </c>
      <c r="C35" s="5" t="n">
        <v>25</v>
      </c>
    </row>
    <row r="36">
      <c r="A36" s="4" t="inlineStr">
        <is>
          <t>Commercial</t>
        </is>
      </c>
      <c r="B36" s="4" t="inlineStr">
        <is>
          <t xml:space="preserve"> </t>
        </is>
      </c>
      <c r="C36" s="4" t="inlineStr">
        <is>
          <t xml:space="preserve"> </t>
        </is>
      </c>
    </row>
    <row r="37">
      <c r="A37" s="3" t="inlineStr">
        <is>
          <t>Financial Instruments Owned and Pledged as Collateral [Line Items]</t>
        </is>
      </c>
      <c r="B37" s="4" t="inlineStr">
        <is>
          <t xml:space="preserve"> </t>
        </is>
      </c>
      <c r="C37" s="4" t="inlineStr">
        <is>
          <t xml:space="preserve"> </t>
        </is>
      </c>
    </row>
    <row r="38">
      <c r="A38" s="4" t="inlineStr">
        <is>
          <t>Real Estate</t>
        </is>
      </c>
      <c r="B38" s="6" t="n">
        <v>380</v>
      </c>
      <c r="C38" s="4" t="inlineStr">
        <is>
          <t xml:space="preserve"> </t>
        </is>
      </c>
    </row>
    <row r="39">
      <c r="A39" s="4" t="inlineStr">
        <is>
          <t>Estimated Collateral Values Real Estate</t>
        </is>
      </c>
      <c r="B39" s="6" t="n">
        <v>975</v>
      </c>
      <c r="C39" s="4" t="inlineStr">
        <is>
          <t xml:space="preserve"> </t>
        </is>
      </c>
    </row>
    <row r="40">
      <c r="A40" s="4" t="inlineStr">
        <is>
          <t>Commercial | Marine and Other Consumer</t>
        </is>
      </c>
      <c r="B40" s="4" t="inlineStr">
        <is>
          <t xml:space="preserve"> </t>
        </is>
      </c>
      <c r="C40" s="4" t="inlineStr">
        <is>
          <t xml:space="preserve"> </t>
        </is>
      </c>
    </row>
    <row r="41">
      <c r="A41" s="3" t="inlineStr">
        <is>
          <t>Financial Instruments Owned and Pledged as Collateral [Line Items]</t>
        </is>
      </c>
      <c r="B41" s="4" t="inlineStr">
        <is>
          <t xml:space="preserve"> </t>
        </is>
      </c>
      <c r="C41" s="4" t="inlineStr">
        <is>
          <t xml:space="preserve"> </t>
        </is>
      </c>
    </row>
    <row r="42">
      <c r="A42" s="4" t="inlineStr">
        <is>
          <t>Estimated Collateral Values Business Other Assets</t>
        </is>
      </c>
      <c r="B42" s="5" t="n">
        <v>124</v>
      </c>
      <c r="C4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Loans Receivable - Schedule of BEFD Modifications Included in Individually Assessed Loan (Details) $ in Thousands</t>
        </is>
      </c>
      <c r="B1" s="2" t="inlineStr">
        <is>
          <t>12 Months Ended</t>
        </is>
      </c>
    </row>
    <row r="2">
      <c r="B2" s="2" t="inlineStr">
        <is>
          <t>Dec. 31, 2024 USD ($) Loan</t>
        </is>
      </c>
    </row>
    <row r="3">
      <c r="A3" s="3" t="inlineStr">
        <is>
          <t>Financing Receivable, Modified [Line Items]</t>
        </is>
      </c>
      <c r="B3" s="4" t="inlineStr">
        <is>
          <t xml:space="preserve"> </t>
        </is>
      </c>
    </row>
    <row r="4">
      <c r="A4" s="4" t="inlineStr">
        <is>
          <t>Total BEFD modification loans, number of contract | Loan</t>
        </is>
      </c>
      <c r="B4" s="6" t="n">
        <v>10</v>
      </c>
    </row>
    <row r="5">
      <c r="A5" s="4" t="inlineStr">
        <is>
          <t>Modifications on non-accrual, number of loans | Loan</t>
        </is>
      </c>
      <c r="B5" s="6" t="n">
        <v>3</v>
      </c>
    </row>
    <row r="6">
      <c r="A6" s="4" t="inlineStr">
        <is>
          <t>Accrual BEFD modification loans, Amortized Cost | $</t>
        </is>
      </c>
      <c r="B6" s="5" t="n">
        <v>2150</v>
      </c>
    </row>
    <row r="7">
      <c r="A7" s="4" t="inlineStr">
        <is>
          <t>Modifications on non-accrual, Amortized Cost | $</t>
        </is>
      </c>
      <c r="B7" s="5" t="n">
        <v>1372</v>
      </c>
    </row>
    <row r="8">
      <c r="A8" s="4" t="inlineStr">
        <is>
          <t>One To Four Family - Owner Occupied</t>
        </is>
      </c>
      <c r="B8" s="4" t="inlineStr">
        <is>
          <t xml:space="preserve"> </t>
        </is>
      </c>
    </row>
    <row r="9">
      <c r="A9" s="3" t="inlineStr">
        <is>
          <t>Financing Receivable, Modified [Line Items]</t>
        </is>
      </c>
      <c r="B9" s="4" t="inlineStr">
        <is>
          <t xml:space="preserve"> </t>
        </is>
      </c>
    </row>
    <row r="10">
      <c r="A10" s="4" t="inlineStr">
        <is>
          <t>Total BEFD modification loans, number of contract | Loan</t>
        </is>
      </c>
      <c r="B10" s="6" t="n">
        <v>7</v>
      </c>
    </row>
    <row r="11">
      <c r="A11" s="4" t="inlineStr">
        <is>
          <t>Accrual BEFD modification loans, Amortized Cost | $</t>
        </is>
      </c>
      <c r="B11" s="5" t="n">
        <v>845</v>
      </c>
    </row>
    <row r="12">
      <c r="A12" s="4" t="inlineStr">
        <is>
          <t>One To Four Family - Non Owner Occupied</t>
        </is>
      </c>
      <c r="B12" s="4" t="inlineStr">
        <is>
          <t xml:space="preserve"> </t>
        </is>
      </c>
    </row>
    <row r="13">
      <c r="A13" s="3" t="inlineStr">
        <is>
          <t>Financing Receivable, Modified [Line Items]</t>
        </is>
      </c>
      <c r="B13" s="4" t="inlineStr">
        <is>
          <t xml:space="preserve"> </t>
        </is>
      </c>
    </row>
    <row r="14">
      <c r="A14" s="4" t="inlineStr">
        <is>
          <t>Total BEFD modification loans, number of contract | Loan</t>
        </is>
      </c>
      <c r="B14" s="6" t="n">
        <v>1</v>
      </c>
    </row>
    <row r="15">
      <c r="A15" s="4" t="inlineStr">
        <is>
          <t>Accrual BEFD modification loans, Amortized Cost | $</t>
        </is>
      </c>
      <c r="B15" s="5" t="n">
        <v>127</v>
      </c>
    </row>
    <row r="16">
      <c r="A16" s="4" t="inlineStr">
        <is>
          <t>Commercial Owner Occupied</t>
        </is>
      </c>
      <c r="B16" s="4" t="inlineStr">
        <is>
          <t xml:space="preserve"> </t>
        </is>
      </c>
    </row>
    <row r="17">
      <c r="A17" s="3" t="inlineStr">
        <is>
          <t>Financing Receivable, Modified [Line Items]</t>
        </is>
      </c>
      <c r="B17" s="4" t="inlineStr">
        <is>
          <t xml:space="preserve"> </t>
        </is>
      </c>
    </row>
    <row r="18">
      <c r="A18" s="4" t="inlineStr">
        <is>
          <t>Total BEFD modification loans, number of contract | Loan</t>
        </is>
      </c>
      <c r="B18" s="6" t="n">
        <v>1</v>
      </c>
    </row>
    <row r="19">
      <c r="A19" s="4" t="inlineStr">
        <is>
          <t>Accrual BEFD modification loans, Amortized Cost | $</t>
        </is>
      </c>
      <c r="B19" s="5" t="n">
        <v>406</v>
      </c>
    </row>
    <row r="20">
      <c r="A20" s="4" t="inlineStr">
        <is>
          <t>Commercial Investor</t>
        </is>
      </c>
      <c r="B20" s="4" t="inlineStr">
        <is>
          <t xml:space="preserve"> </t>
        </is>
      </c>
    </row>
    <row r="21">
      <c r="A21" s="3" t="inlineStr">
        <is>
          <t>Financing Receivable, Modified [Line Items]</t>
        </is>
      </c>
      <c r="B21" s="4" t="inlineStr">
        <is>
          <t xml:space="preserve"> </t>
        </is>
      </c>
    </row>
    <row r="22">
      <c r="A22" s="4" t="inlineStr">
        <is>
          <t>Total BEFD modification loans, number of contract | Loan</t>
        </is>
      </c>
      <c r="B22" s="6" t="n">
        <v>1</v>
      </c>
    </row>
    <row r="23">
      <c r="A23" s="4" t="inlineStr">
        <is>
          <t>Accrual BEFD modification loans, Amortized Cost | $</t>
        </is>
      </c>
      <c r="B23" s="5" t="n">
        <v>77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oans Receivable - Schedule of Loans Made to Borrowers Experiencing Financial Difficulty Amortized Cost Basis (Details) $ in Thousands</t>
        </is>
      </c>
      <c r="B1" s="2" t="inlineStr">
        <is>
          <t>12 Months Ended</t>
        </is>
      </c>
    </row>
    <row r="2">
      <c r="B2" s="2" t="inlineStr">
        <is>
          <t>Dec. 31, 2024 USD ($)</t>
        </is>
      </c>
    </row>
    <row r="3">
      <c r="A3" s="3" t="inlineStr">
        <is>
          <t>Financing Receivable, Modified [Line Items]</t>
        </is>
      </c>
      <c r="B3" s="4" t="inlineStr">
        <is>
          <t xml:space="preserve"> </t>
        </is>
      </c>
    </row>
    <row r="4">
      <c r="A4" s="4" t="inlineStr">
        <is>
          <t>Term Extensions</t>
        </is>
      </c>
      <c r="B4" s="5" t="n">
        <v>2150</v>
      </c>
    </row>
    <row r="5">
      <c r="A5" s="4" t="inlineStr">
        <is>
          <t>Total</t>
        </is>
      </c>
      <c r="B5" s="5" t="n">
        <v>2150</v>
      </c>
    </row>
    <row r="6">
      <c r="A6" s="4" t="inlineStr">
        <is>
          <t>Percentage of Total Loans</t>
        </is>
      </c>
      <c r="B6" s="11" t="n">
        <v>0.0029</v>
      </c>
    </row>
    <row r="7">
      <c r="A7" s="4" t="inlineStr">
        <is>
          <t>One To Four Family - Owner Occupied</t>
        </is>
      </c>
      <c r="B7" s="4" t="inlineStr">
        <is>
          <t xml:space="preserve"> </t>
        </is>
      </c>
    </row>
    <row r="8">
      <c r="A8" s="3" t="inlineStr">
        <is>
          <t>Financing Receivable, Modified [Line Items]</t>
        </is>
      </c>
      <c r="B8" s="4" t="inlineStr">
        <is>
          <t xml:space="preserve"> </t>
        </is>
      </c>
    </row>
    <row r="9">
      <c r="A9" s="4" t="inlineStr">
        <is>
          <t>Term Extensions</t>
        </is>
      </c>
      <c r="B9" s="5" t="n">
        <v>845</v>
      </c>
    </row>
    <row r="10">
      <c r="A10" s="4" t="inlineStr">
        <is>
          <t>Total</t>
        </is>
      </c>
      <c r="B10" s="5" t="n">
        <v>845</v>
      </c>
    </row>
    <row r="11">
      <c r="A11" s="4" t="inlineStr">
        <is>
          <t>Percentage of Total Loans</t>
        </is>
      </c>
      <c r="B11" s="11" t="n">
        <v>0.0011</v>
      </c>
    </row>
    <row r="12">
      <c r="A12" s="4" t="inlineStr">
        <is>
          <t>One To Four Family - Non Owner Occupied</t>
        </is>
      </c>
      <c r="B12" s="4" t="inlineStr">
        <is>
          <t xml:space="preserve"> </t>
        </is>
      </c>
    </row>
    <row r="13">
      <c r="A13" s="3" t="inlineStr">
        <is>
          <t>Financing Receivable, Modified [Line Items]</t>
        </is>
      </c>
      <c r="B13" s="4" t="inlineStr">
        <is>
          <t xml:space="preserve"> </t>
        </is>
      </c>
    </row>
    <row r="14">
      <c r="A14" s="4" t="inlineStr">
        <is>
          <t>Term Extensions</t>
        </is>
      </c>
      <c r="B14" s="5" t="n">
        <v>127</v>
      </c>
    </row>
    <row r="15">
      <c r="A15" s="4" t="inlineStr">
        <is>
          <t>Total</t>
        </is>
      </c>
      <c r="B15" s="5" t="n">
        <v>127</v>
      </c>
    </row>
    <row r="16">
      <c r="A16" s="4" t="inlineStr">
        <is>
          <t>Percentage of Total Loans</t>
        </is>
      </c>
      <c r="B16" s="11" t="n">
        <v>0.0002</v>
      </c>
    </row>
    <row r="17">
      <c r="A17" s="4" t="inlineStr">
        <is>
          <t>Commercial Owner Occupied</t>
        </is>
      </c>
      <c r="B17" s="4" t="inlineStr">
        <is>
          <t xml:space="preserve"> </t>
        </is>
      </c>
    </row>
    <row r="18">
      <c r="A18" s="3" t="inlineStr">
        <is>
          <t>Financing Receivable, Modified [Line Items]</t>
        </is>
      </c>
      <c r="B18" s="4" t="inlineStr">
        <is>
          <t xml:space="preserve"> </t>
        </is>
      </c>
    </row>
    <row r="19">
      <c r="A19" s="4" t="inlineStr">
        <is>
          <t>Term Extensions</t>
        </is>
      </c>
      <c r="B19" s="5" t="n">
        <v>406</v>
      </c>
    </row>
    <row r="20">
      <c r="A20" s="4" t="inlineStr">
        <is>
          <t>Total</t>
        </is>
      </c>
      <c r="B20" s="5" t="n">
        <v>406</v>
      </c>
    </row>
    <row r="21">
      <c r="A21" s="4" t="inlineStr">
        <is>
          <t>Percentage of Total Loans</t>
        </is>
      </c>
      <c r="B21" s="11" t="n">
        <v>0.0005999999999999999</v>
      </c>
    </row>
    <row r="22">
      <c r="A22" s="4" t="inlineStr">
        <is>
          <t>Commercial Investor</t>
        </is>
      </c>
      <c r="B22" s="4" t="inlineStr">
        <is>
          <t xml:space="preserve"> </t>
        </is>
      </c>
    </row>
    <row r="23">
      <c r="A23" s="3" t="inlineStr">
        <is>
          <t>Financing Receivable, Modified [Line Items]</t>
        </is>
      </c>
      <c r="B23" s="4" t="inlineStr">
        <is>
          <t xml:space="preserve"> </t>
        </is>
      </c>
    </row>
    <row r="24">
      <c r="A24" s="4" t="inlineStr">
        <is>
          <t>Term Extensions</t>
        </is>
      </c>
      <c r="B24" s="5" t="n">
        <v>772</v>
      </c>
    </row>
    <row r="25">
      <c r="A25" s="4" t="inlineStr">
        <is>
          <t>Total</t>
        </is>
      </c>
      <c r="B25" s="5" t="n">
        <v>772</v>
      </c>
    </row>
    <row r="26">
      <c r="A26" s="4" t="inlineStr">
        <is>
          <t>Percentage of Total Loans</t>
        </is>
      </c>
      <c r="B26" s="11" t="n">
        <v>0.001</v>
      </c>
    </row>
    <row r="27">
      <c r="A27" s="4" t="inlineStr">
        <is>
          <t>Construction and Land</t>
        </is>
      </c>
      <c r="B27" s="4" t="inlineStr">
        <is>
          <t xml:space="preserve"> </t>
        </is>
      </c>
    </row>
    <row r="28">
      <c r="A28" s="3" t="inlineStr">
        <is>
          <t>Financing Receivable, Modified [Line Items]</t>
        </is>
      </c>
      <c r="B28" s="4" t="inlineStr">
        <is>
          <t xml:space="preserve"> </t>
        </is>
      </c>
    </row>
    <row r="29">
      <c r="A29" s="4" t="inlineStr">
        <is>
          <t>Percentage of Total Loans</t>
        </is>
      </c>
      <c r="B29" s="10" t="n">
        <v>0</v>
      </c>
    </row>
    <row r="30">
      <c r="A30" s="4" t="inlineStr">
        <is>
          <t>Marine and Other Consumer</t>
        </is>
      </c>
      <c r="B30" s="4" t="inlineStr">
        <is>
          <t xml:space="preserve"> </t>
        </is>
      </c>
    </row>
    <row r="31">
      <c r="A31" s="3" t="inlineStr">
        <is>
          <t>Financing Receivable, Modified [Line Items]</t>
        </is>
      </c>
      <c r="B31" s="4" t="inlineStr">
        <is>
          <t xml:space="preserve"> </t>
        </is>
      </c>
    </row>
    <row r="32">
      <c r="A32" s="4" t="inlineStr">
        <is>
          <t>Percentage of Total Loans</t>
        </is>
      </c>
      <c r="B32" s="10"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Classification of the Loan Portfolio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5" t="n">
        <v>737760</v>
      </c>
      <c r="C3" s="5" t="n">
        <v>704802</v>
      </c>
    </row>
    <row r="4">
      <c r="A4" s="4" t="inlineStr">
        <is>
          <t>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6" t="n">
        <v>694892</v>
      </c>
      <c r="C6" s="6" t="n">
        <v>664564</v>
      </c>
    </row>
    <row r="7">
      <c r="A7" s="4" t="inlineStr">
        <is>
          <t>Consumer and Commerc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6" t="n">
        <v>42868</v>
      </c>
      <c r="C9" s="6" t="n">
        <v>40238</v>
      </c>
    </row>
    <row r="10">
      <c r="A10" s="4" t="inlineStr">
        <is>
          <t>Guaranteed By U.S. Govern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6" t="n">
        <v>2902</v>
      </c>
      <c r="C12" s="6" t="n">
        <v>3715</v>
      </c>
    </row>
    <row r="13">
      <c r="A13" s="4" t="inlineStr">
        <is>
          <t>Guaranteed By U.S. Government | Consumer and Commerc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6" t="n">
        <v>2902</v>
      </c>
      <c r="C15" s="6" t="n">
        <v>3715</v>
      </c>
    </row>
    <row r="16">
      <c r="A16" s="4" t="inlineStr">
        <is>
          <t>Commer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6" t="n">
        <v>23194</v>
      </c>
      <c r="C18" s="6" t="n">
        <v>18244</v>
      </c>
    </row>
    <row r="19">
      <c r="A19" s="4" t="inlineStr">
        <is>
          <t>Commercial | Consumer and Commercial</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6" t="n">
        <v>23194</v>
      </c>
      <c r="C21" s="6" t="n">
        <v>18244</v>
      </c>
    </row>
    <row r="22">
      <c r="A22" s="4" t="inlineStr">
        <is>
          <t>One To Four Family - Owner Occupi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6" t="n">
        <v>141867</v>
      </c>
      <c r="C24" s="6" t="n">
        <v>130026</v>
      </c>
    </row>
    <row r="25">
      <c r="A25" s="4" t="inlineStr">
        <is>
          <t>One To Four Family - Owner Occupied |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6" t="n">
        <v>141867</v>
      </c>
      <c r="C27" s="6" t="n">
        <v>130026</v>
      </c>
    </row>
    <row r="28">
      <c r="A28" s="4" t="inlineStr">
        <is>
          <t>One To Four Family - Non Owner Occupie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6" t="n">
        <v>99824</v>
      </c>
      <c r="C30" s="6" t="n">
        <v>108090</v>
      </c>
    </row>
    <row r="31">
      <c r="A31" s="4" t="inlineStr">
        <is>
          <t>One To Four Family - Non Owner Occupied |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6" t="n">
        <v>99824</v>
      </c>
      <c r="C33" s="6" t="n">
        <v>108090</v>
      </c>
    </row>
    <row r="34">
      <c r="A34" s="4" t="inlineStr">
        <is>
          <t>Commercial Owner Occupie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6" t="n">
        <v>82614</v>
      </c>
      <c r="C36" s="6" t="n">
        <v>102512</v>
      </c>
    </row>
    <row r="37">
      <c r="A37" s="4" t="inlineStr">
        <is>
          <t>Commercial Owner Occupied | Real Estat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6" t="n">
        <v>82614</v>
      </c>
      <c r="C39" s="6" t="n">
        <v>102512</v>
      </c>
    </row>
    <row r="40">
      <c r="A40" s="4" t="inlineStr">
        <is>
          <t>Commercial Investo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6" t="n">
        <v>328680</v>
      </c>
      <c r="C42" s="6" t="n">
        <v>287194</v>
      </c>
    </row>
    <row r="43">
      <c r="A43" s="4" t="inlineStr">
        <is>
          <t>Commercial Investor | Real Estat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6" t="n">
        <v>328680</v>
      </c>
      <c r="C45" s="6" t="n">
        <v>287194</v>
      </c>
    </row>
    <row r="46">
      <c r="A46" s="4" t="inlineStr">
        <is>
          <t>Construction and Land</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6" t="n">
        <v>30578</v>
      </c>
      <c r="C48" s="6" t="n">
        <v>21865</v>
      </c>
    </row>
    <row r="49">
      <c r="A49" s="4" t="inlineStr">
        <is>
          <t>Construction and Land | Real Estat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6" t="n">
        <v>30578</v>
      </c>
      <c r="C51" s="6" t="n">
        <v>21865</v>
      </c>
    </row>
    <row r="52">
      <c r="A52" s="4" t="inlineStr">
        <is>
          <t>Farm Loan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6" t="n">
        <v>11329</v>
      </c>
      <c r="C54" s="6" t="n">
        <v>14877</v>
      </c>
    </row>
    <row r="55">
      <c r="A55" s="4" t="inlineStr">
        <is>
          <t>Farm Loans | Real Estat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t>
        </is>
      </c>
      <c r="B57" s="6" t="n">
        <v>11329</v>
      </c>
      <c r="C57" s="6" t="n">
        <v>14877</v>
      </c>
    </row>
    <row r="58">
      <c r="A58" s="4" t="inlineStr">
        <is>
          <t>Marine and Other Consumer Loan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t>
        </is>
      </c>
      <c r="B60" s="6" t="n">
        <v>16772</v>
      </c>
      <c r="C60" s="6" t="n">
        <v>18279</v>
      </c>
    </row>
    <row r="61">
      <c r="A61" s="4" t="inlineStr">
        <is>
          <t>Marine and Other Consumer Loans | Consumer and Commercial</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t>
        </is>
      </c>
      <c r="B63" s="6" t="n">
        <v>16772</v>
      </c>
      <c r="C63" s="6" t="n">
        <v>18279</v>
      </c>
    </row>
    <row r="64">
      <c r="A64" s="4" t="inlineStr">
        <is>
          <t>Pas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t>
        </is>
      </c>
      <c r="B66" s="6" t="n">
        <v>730323</v>
      </c>
      <c r="C66" s="6" t="n">
        <v>685411</v>
      </c>
    </row>
    <row r="67">
      <c r="A67" s="4" t="inlineStr">
        <is>
          <t>Pass | Real Estat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s</t>
        </is>
      </c>
      <c r="B69" s="6" t="n">
        <v>688503</v>
      </c>
      <c r="C69" s="6" t="n">
        <v>646274</v>
      </c>
    </row>
    <row r="70">
      <c r="A70" s="4" t="inlineStr">
        <is>
          <t>Pass | Consumer and Commercial</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s</t>
        </is>
      </c>
      <c r="B72" s="6" t="n">
        <v>41820</v>
      </c>
      <c r="C72" s="6" t="n">
        <v>39137</v>
      </c>
    </row>
    <row r="73">
      <c r="A73" s="4" t="inlineStr">
        <is>
          <t>Pass | Guaranteed By U.S. Government</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s</t>
        </is>
      </c>
      <c r="B75" s="6" t="n">
        <v>2902</v>
      </c>
      <c r="C75" s="6" t="n">
        <v>3715</v>
      </c>
    </row>
    <row r="76">
      <c r="A76" s="4" t="inlineStr">
        <is>
          <t>Pass | Commercial</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oans</t>
        </is>
      </c>
      <c r="B78" s="6" t="n">
        <v>22146</v>
      </c>
      <c r="C78" s="6" t="n">
        <v>17147</v>
      </c>
    </row>
    <row r="79">
      <c r="A79" s="4" t="inlineStr">
        <is>
          <t>Pass | One To Four Family - Owner Occupied</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s</t>
        </is>
      </c>
      <c r="B81" s="6" t="n">
        <v>141159</v>
      </c>
      <c r="C81" s="6" t="n">
        <v>129656</v>
      </c>
    </row>
    <row r="82">
      <c r="A82" s="4" t="inlineStr">
        <is>
          <t>Pass | One To Four Family - Non Owner Occupied</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oans</t>
        </is>
      </c>
      <c r="B84" s="6" t="n">
        <v>99111</v>
      </c>
      <c r="C84" s="6" t="n">
        <v>106143</v>
      </c>
    </row>
    <row r="85">
      <c r="A85" s="4" t="inlineStr">
        <is>
          <t>Pass | Commercial Owner Occupied</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s</t>
        </is>
      </c>
      <c r="B87" s="6" t="n">
        <v>78444</v>
      </c>
      <c r="C87" s="6" t="n">
        <v>96285</v>
      </c>
    </row>
    <row r="88">
      <c r="A88" s="4" t="inlineStr">
        <is>
          <t>Pass | Commercial Investo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oans</t>
        </is>
      </c>
      <c r="B90" s="6" t="n">
        <v>327908</v>
      </c>
      <c r="C90" s="6" t="n">
        <v>279137</v>
      </c>
    </row>
    <row r="91">
      <c r="A91" s="4" t="inlineStr">
        <is>
          <t>Pass | Construction and Land</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s</t>
        </is>
      </c>
      <c r="B93" s="6" t="n">
        <v>30552</v>
      </c>
      <c r="C93" s="6" t="n">
        <v>20176</v>
      </c>
    </row>
    <row r="94">
      <c r="A94" s="4" t="inlineStr">
        <is>
          <t>Pass | Farm Loan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s</t>
        </is>
      </c>
      <c r="B96" s="6" t="n">
        <v>11329</v>
      </c>
      <c r="C96" s="6" t="n">
        <v>14877</v>
      </c>
    </row>
    <row r="97">
      <c r="A97" s="4" t="inlineStr">
        <is>
          <t>Pass | Marine and Other Consumer Loan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t>
        </is>
      </c>
      <c r="B99" s="6" t="n">
        <v>16772</v>
      </c>
      <c r="C99" s="6" t="n">
        <v>18275</v>
      </c>
    </row>
    <row r="100">
      <c r="A100" s="4" t="inlineStr">
        <is>
          <t>Special Mention</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s</t>
        </is>
      </c>
      <c r="B102" s="4" t="inlineStr">
        <is>
          <t xml:space="preserve"> </t>
        </is>
      </c>
      <c r="C102" s="6" t="n">
        <v>400</v>
      </c>
    </row>
    <row r="103">
      <c r="A103" s="4" t="inlineStr">
        <is>
          <t>Special Mention | Consumer and Commercial</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loans</t>
        </is>
      </c>
      <c r="B105" s="4" t="inlineStr">
        <is>
          <t xml:space="preserve"> </t>
        </is>
      </c>
      <c r="C105" s="6" t="n">
        <v>400</v>
      </c>
    </row>
    <row r="106">
      <c r="A106" s="4" t="inlineStr">
        <is>
          <t>Special Mention | Commercial | Consumer and Commercial</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loans</t>
        </is>
      </c>
      <c r="B108" s="4" t="inlineStr">
        <is>
          <t xml:space="preserve"> </t>
        </is>
      </c>
      <c r="C108" s="6" t="n">
        <v>400</v>
      </c>
    </row>
    <row r="109">
      <c r="A109" s="4" t="inlineStr">
        <is>
          <t>Substandard</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s</t>
        </is>
      </c>
      <c r="B111" s="6" t="n">
        <v>7437</v>
      </c>
      <c r="C111" s="6" t="n">
        <v>18991</v>
      </c>
    </row>
    <row r="112">
      <c r="A112" s="4" t="inlineStr">
        <is>
          <t>Substandard | Real Estat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s</t>
        </is>
      </c>
      <c r="B114" s="6" t="n">
        <v>6389</v>
      </c>
      <c r="C114" s="6" t="n">
        <v>18290</v>
      </c>
    </row>
    <row r="115">
      <c r="A115" s="4" t="inlineStr">
        <is>
          <t>Substandard | Consumer and Commercial</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s</t>
        </is>
      </c>
      <c r="B117" s="6" t="n">
        <v>1048</v>
      </c>
      <c r="C117" s="6" t="n">
        <v>701</v>
      </c>
    </row>
    <row r="118">
      <c r="A118" s="4" t="inlineStr">
        <is>
          <t>Substandard | Commercial</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s</t>
        </is>
      </c>
      <c r="B120" s="6" t="n">
        <v>1048</v>
      </c>
      <c r="C120" s="6" t="n">
        <v>697</v>
      </c>
    </row>
    <row r="121">
      <c r="A121" s="4" t="inlineStr">
        <is>
          <t>Substandard | One To Four Family - Owner Occupied</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s</t>
        </is>
      </c>
      <c r="B123" s="6" t="n">
        <v>708</v>
      </c>
      <c r="C123" s="6" t="n">
        <v>370</v>
      </c>
    </row>
    <row r="124">
      <c r="A124" s="4" t="inlineStr">
        <is>
          <t>Substandard | One To Four Family - Non Owner Occupied</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s</t>
        </is>
      </c>
      <c r="B126" s="6" t="n">
        <v>713</v>
      </c>
      <c r="C126" s="6" t="n">
        <v>1947</v>
      </c>
    </row>
    <row r="127">
      <c r="A127" s="4" t="inlineStr">
        <is>
          <t>Substandard | Commercial Owner Occupied</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oans</t>
        </is>
      </c>
      <c r="B129" s="6" t="n">
        <v>4170</v>
      </c>
      <c r="C129" s="6" t="n">
        <v>6227</v>
      </c>
    </row>
    <row r="130">
      <c r="A130" s="4" t="inlineStr">
        <is>
          <t>Substandard | Commercial Investo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loans</t>
        </is>
      </c>
      <c r="B132" s="6" t="n">
        <v>772</v>
      </c>
      <c r="C132" s="6" t="n">
        <v>8057</v>
      </c>
    </row>
    <row r="133">
      <c r="A133" s="4" t="inlineStr">
        <is>
          <t>Substandard | Construction and Land</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oans</t>
        </is>
      </c>
      <c r="B135" s="5" t="n">
        <v>26</v>
      </c>
      <c r="C135" s="6" t="n">
        <v>1689</v>
      </c>
    </row>
    <row r="136">
      <c r="A136" s="4" t="inlineStr">
        <is>
          <t>Substandard | Marine and Other Consumer Loans</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loans</t>
        </is>
      </c>
      <c r="B138" s="4" t="inlineStr">
        <is>
          <t xml:space="preserve"> </t>
        </is>
      </c>
      <c r="C138" s="5" t="n">
        <v>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 Portfolio Delinquencie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5" t="n">
        <v>737760</v>
      </c>
      <c r="C3" s="5" t="n">
        <v>704802</v>
      </c>
    </row>
    <row r="4">
      <c r="A4" s="4" t="inlineStr">
        <is>
          <t>30 - 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6" t="n">
        <v>4224</v>
      </c>
      <c r="C6" s="6" t="n">
        <v>4502</v>
      </c>
    </row>
    <row r="7">
      <c r="A7" s="4" t="inlineStr">
        <is>
          <t>60 - 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6" t="n">
        <v>610</v>
      </c>
      <c r="C9" s="6" t="n">
        <v>1046</v>
      </c>
    </row>
    <row r="10">
      <c r="A10" s="4" t="inlineStr">
        <is>
          <t>9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6" t="n">
        <v>1655</v>
      </c>
      <c r="C12" s="6" t="n">
        <v>8471</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6" t="n">
        <v>6489</v>
      </c>
      <c r="C15" s="6" t="n">
        <v>14019</v>
      </c>
    </row>
    <row r="16">
      <c r="A16" s="4" t="inlineStr">
        <is>
          <t>Current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6" t="n">
        <v>731271</v>
      </c>
      <c r="C18" s="6" t="n">
        <v>690783</v>
      </c>
    </row>
    <row r="19">
      <c r="A19" s="4" t="inlineStr">
        <is>
          <t>One To Four Family - Owner Occupied</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6" t="n">
        <v>141867</v>
      </c>
      <c r="C21" s="6" t="n">
        <v>130026</v>
      </c>
    </row>
    <row r="22">
      <c r="A22" s="4" t="inlineStr">
        <is>
          <t>One To Four Family - Non Owner Occupied</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6" t="n">
        <v>99824</v>
      </c>
      <c r="C24" s="6" t="n">
        <v>108090</v>
      </c>
    </row>
    <row r="25">
      <c r="A25" s="4" t="inlineStr">
        <is>
          <t>Commercial Owner Occupi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6" t="n">
        <v>82614</v>
      </c>
      <c r="C27" s="6" t="n">
        <v>102512</v>
      </c>
    </row>
    <row r="28">
      <c r="A28" s="4" t="inlineStr">
        <is>
          <t>Commercial Owner Occupied | 60 - 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4" t="inlineStr">
        <is>
          <t xml:space="preserve"> </t>
        </is>
      </c>
      <c r="C30" s="6" t="n">
        <v>401</v>
      </c>
    </row>
    <row r="31">
      <c r="A31" s="4" t="inlineStr">
        <is>
          <t>Commercial Investo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6" t="n">
        <v>328680</v>
      </c>
      <c r="C33" s="6" t="n">
        <v>287194</v>
      </c>
    </row>
    <row r="34">
      <c r="A34" s="4" t="inlineStr">
        <is>
          <t>Construction and Land</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6" t="n">
        <v>30578</v>
      </c>
      <c r="C36" s="6" t="n">
        <v>21865</v>
      </c>
    </row>
    <row r="37">
      <c r="A37" s="4" t="inlineStr">
        <is>
          <t>Farm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6" t="n">
        <v>11329</v>
      </c>
      <c r="C39" s="6" t="n">
        <v>14877</v>
      </c>
    </row>
    <row r="40">
      <c r="A40" s="4" t="inlineStr">
        <is>
          <t>Marine and Other Consumer Loan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6" t="n">
        <v>16772</v>
      </c>
      <c r="C42" s="6" t="n">
        <v>18279</v>
      </c>
    </row>
    <row r="43">
      <c r="A43" s="4" t="inlineStr">
        <is>
          <t>Real Estat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6" t="n">
        <v>694892</v>
      </c>
      <c r="C45" s="6" t="n">
        <v>664564</v>
      </c>
    </row>
    <row r="46">
      <c r="A46" s="4" t="inlineStr">
        <is>
          <t>Real Estate | 30 - 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6" t="n">
        <v>4206</v>
      </c>
      <c r="C48" s="6" t="n">
        <v>4463</v>
      </c>
    </row>
    <row r="49">
      <c r="A49" s="4" t="inlineStr">
        <is>
          <t>Real Estate | 60 - 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6" t="n">
        <v>558</v>
      </c>
      <c r="C51" s="6" t="n">
        <v>645</v>
      </c>
    </row>
    <row r="52">
      <c r="A52" s="4" t="inlineStr">
        <is>
          <t>Real Estate | 90+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6" t="n">
        <v>1264</v>
      </c>
      <c r="C54" s="6" t="n">
        <v>8471</v>
      </c>
    </row>
    <row r="55">
      <c r="A55" s="4" t="inlineStr">
        <is>
          <t>Real Estate | Total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6" t="n">
        <v>6028</v>
      </c>
      <c r="C57" s="6" t="n">
        <v>13579</v>
      </c>
    </row>
    <row r="58">
      <c r="A58" s="4" t="inlineStr">
        <is>
          <t>Real Estate | Current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6" t="n">
        <v>688864</v>
      </c>
      <c r="C60" s="6" t="n">
        <v>650985</v>
      </c>
    </row>
    <row r="61">
      <c r="A61" s="4" t="inlineStr">
        <is>
          <t>Real Estate | One To Four Family - Owner Occupied</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6" t="n">
        <v>141867</v>
      </c>
      <c r="C63" s="6" t="n">
        <v>130026</v>
      </c>
    </row>
    <row r="64">
      <c r="A64" s="4" t="inlineStr">
        <is>
          <t>Real Estate | One To Four Family - Owner Occupied | 30 - 5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6" t="n">
        <v>2923</v>
      </c>
      <c r="C66" s="6" t="n">
        <v>2043</v>
      </c>
    </row>
    <row r="67">
      <c r="A67" s="4" t="inlineStr">
        <is>
          <t>Real Estate | One To Four Family - Owner Occupied | 60 - 8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6" t="n">
        <v>558</v>
      </c>
      <c r="C69" s="6" t="n">
        <v>645</v>
      </c>
    </row>
    <row r="70">
      <c r="A70" s="4" t="inlineStr">
        <is>
          <t>Real Estate | One To Four Family - Owner Occupied | 90+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6" t="n">
        <v>608</v>
      </c>
      <c r="C72" s="6" t="n">
        <v>619</v>
      </c>
    </row>
    <row r="73">
      <c r="A73" s="4" t="inlineStr">
        <is>
          <t>Real Estate | One To Four Family - Owner Occupied | Total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6" t="n">
        <v>4089</v>
      </c>
      <c r="C75" s="6" t="n">
        <v>3307</v>
      </c>
    </row>
    <row r="76">
      <c r="A76" s="4" t="inlineStr">
        <is>
          <t>Real Estate | One To Four Family - Owner Occupied | Current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6" t="n">
        <v>137778</v>
      </c>
      <c r="C78" s="6" t="n">
        <v>126719</v>
      </c>
    </row>
    <row r="79">
      <c r="A79" s="4" t="inlineStr">
        <is>
          <t>Real Estate | One To Four Family - Non Owner Occupied</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6" t="n">
        <v>99824</v>
      </c>
      <c r="C81" s="6" t="n">
        <v>108090</v>
      </c>
    </row>
    <row r="82">
      <c r="A82" s="4" t="inlineStr">
        <is>
          <t>Real Estate | One To Four Family - Non Owner Occupied | 30 - 5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6" t="n">
        <v>576</v>
      </c>
      <c r="C84" s="6" t="n">
        <v>322</v>
      </c>
    </row>
    <row r="85">
      <c r="A85" s="4" t="inlineStr">
        <is>
          <t>Real Estate | One To Four Family - Non Owner Occupied | 90+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4" t="inlineStr">
        <is>
          <t xml:space="preserve"> </t>
        </is>
      </c>
      <c r="C87" s="6" t="n">
        <v>219</v>
      </c>
    </row>
    <row r="88">
      <c r="A88" s="4" t="inlineStr">
        <is>
          <t>Real Estate | One To Four Family - Non Owner Occupied | Total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6" t="n">
        <v>576</v>
      </c>
      <c r="C90" s="6" t="n">
        <v>541</v>
      </c>
    </row>
    <row r="91">
      <c r="A91" s="4" t="inlineStr">
        <is>
          <t>Real Estate | One To Four Family - Non Owner Occupied | Current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6" t="n">
        <v>99248</v>
      </c>
      <c r="C93" s="6" t="n">
        <v>107549</v>
      </c>
    </row>
    <row r="94">
      <c r="A94" s="4" t="inlineStr">
        <is>
          <t>Real Estate | Commercial Owner Occupied</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6" t="n">
        <v>82614</v>
      </c>
      <c r="C96" s="6" t="n">
        <v>102512</v>
      </c>
    </row>
    <row r="97">
      <c r="A97" s="4" t="inlineStr">
        <is>
          <t>Real Estate | Commercial Owner Occupied | 30 - 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6" t="n">
        <v>408</v>
      </c>
      <c r="C99" s="6" t="n">
        <v>901</v>
      </c>
    </row>
    <row r="100">
      <c r="A100" s="4" t="inlineStr">
        <is>
          <t>Real Estate | Commercial Owner Occupied | 90+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6" t="n">
        <v>656</v>
      </c>
      <c r="C102" s="6" t="n">
        <v>468</v>
      </c>
    </row>
    <row r="103">
      <c r="A103" s="4" t="inlineStr">
        <is>
          <t>Real Estate | Commercial Owner Occupied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6" t="n">
        <v>1064</v>
      </c>
      <c r="C105" s="6" t="n">
        <v>1369</v>
      </c>
    </row>
    <row r="106">
      <c r="A106" s="4" t="inlineStr">
        <is>
          <t>Real Estate | Commercial Owner Occupied | Current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6" t="n">
        <v>81550</v>
      </c>
      <c r="C108" s="6" t="n">
        <v>101143</v>
      </c>
    </row>
    <row r="109">
      <c r="A109" s="4" t="inlineStr">
        <is>
          <t>Real Estate | Commercial Investo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6" t="n">
        <v>328680</v>
      </c>
      <c r="C111" s="6" t="n">
        <v>287194</v>
      </c>
    </row>
    <row r="112">
      <c r="A112" s="4" t="inlineStr">
        <is>
          <t>Real Estate | Commercial Investor | 30 - 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4" t="inlineStr">
        <is>
          <t xml:space="preserve"> </t>
        </is>
      </c>
      <c r="C114" s="6" t="n">
        <v>371</v>
      </c>
    </row>
    <row r="115">
      <c r="A115" s="4" t="inlineStr">
        <is>
          <t>Real Estate | Commercial Investor | 90+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4" t="inlineStr">
        <is>
          <t xml:space="preserve"> </t>
        </is>
      </c>
      <c r="C117" s="6" t="n">
        <v>6907</v>
      </c>
    </row>
    <row r="118">
      <c r="A118" s="4" t="inlineStr">
        <is>
          <t>Real Estate | Commercial Investor | Total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4" t="inlineStr">
        <is>
          <t xml:space="preserve"> </t>
        </is>
      </c>
      <c r="C120" s="6" t="n">
        <v>7278</v>
      </c>
    </row>
    <row r="121">
      <c r="A121" s="4" t="inlineStr">
        <is>
          <t>Real Estate | Commercial Investor | Current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6" t="n">
        <v>328680</v>
      </c>
      <c r="C123" s="6" t="n">
        <v>279916</v>
      </c>
    </row>
    <row r="124">
      <c r="A124" s="4" t="inlineStr">
        <is>
          <t>Real Estate | Construction and Land</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6" t="n">
        <v>30578</v>
      </c>
      <c r="C126" s="6" t="n">
        <v>21865</v>
      </c>
    </row>
    <row r="127">
      <c r="A127" s="4" t="inlineStr">
        <is>
          <t>Real Estate | Construction and Land | 30 - 59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6" t="n">
        <v>299</v>
      </c>
      <c r="C129" s="6" t="n">
        <v>826</v>
      </c>
    </row>
    <row r="130">
      <c r="A130" s="4" t="inlineStr">
        <is>
          <t>Real Estate | Construction and Land | 90+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4" t="inlineStr">
        <is>
          <t xml:space="preserve"> </t>
        </is>
      </c>
      <c r="C132" s="6" t="n">
        <v>258</v>
      </c>
    </row>
    <row r="133">
      <c r="A133" s="4" t="inlineStr">
        <is>
          <t>Real Estate | Construction and Land | Total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6" t="n">
        <v>299</v>
      </c>
      <c r="C135" s="6" t="n">
        <v>1084</v>
      </c>
    </row>
    <row r="136">
      <c r="A136" s="4" t="inlineStr">
        <is>
          <t>Real Estate | Construction and Land | Current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6" t="n">
        <v>30279</v>
      </c>
      <c r="C138" s="6" t="n">
        <v>20781</v>
      </c>
    </row>
    <row r="139">
      <c r="A139" s="4" t="inlineStr">
        <is>
          <t>Real Estate | Farm Loan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6" t="n">
        <v>11329</v>
      </c>
      <c r="C141" s="6" t="n">
        <v>14877</v>
      </c>
    </row>
    <row r="142">
      <c r="A142" s="4" t="inlineStr">
        <is>
          <t>Real Estate | Farm Loans | Current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t>
        </is>
      </c>
      <c r="B144" s="6" t="n">
        <v>11329</v>
      </c>
      <c r="C144" s="6" t="n">
        <v>14877</v>
      </c>
    </row>
    <row r="145">
      <c r="A145" s="4" t="inlineStr">
        <is>
          <t>Real Estate | Commercial | 60 - 89 Days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4" t="inlineStr">
        <is>
          <t xml:space="preserve"> </t>
        </is>
      </c>
      <c r="C147" s="6" t="n">
        <v>401</v>
      </c>
    </row>
    <row r="148">
      <c r="A148" s="4" t="inlineStr">
        <is>
          <t>Consumer and Commercial</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t>
        </is>
      </c>
      <c r="B150" s="6" t="n">
        <v>42868</v>
      </c>
      <c r="C150" s="6" t="n">
        <v>40238</v>
      </c>
    </row>
    <row r="151">
      <c r="A151" s="4" t="inlineStr">
        <is>
          <t>Consumer and Commercial | 30 - 5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t>
        </is>
      </c>
      <c r="B153" s="6" t="n">
        <v>18</v>
      </c>
      <c r="C153" s="6" t="n">
        <v>39</v>
      </c>
    </row>
    <row r="154">
      <c r="A154" s="4" t="inlineStr">
        <is>
          <t>Consumer and Commercial | 60 - 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t>
        </is>
      </c>
      <c r="B156" s="6" t="n">
        <v>52</v>
      </c>
      <c r="C156" s="4" t="inlineStr">
        <is>
          <t xml:space="preserve"> </t>
        </is>
      </c>
    </row>
    <row r="157">
      <c r="A157" s="4" t="inlineStr">
        <is>
          <t>Consumer and Commercial | 90+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6" t="n">
        <v>391</v>
      </c>
      <c r="C159" s="4" t="inlineStr">
        <is>
          <t xml:space="preserve"> </t>
        </is>
      </c>
    </row>
    <row r="160">
      <c r="A160" s="4" t="inlineStr">
        <is>
          <t>Consumer and Commercial | Total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6" t="n">
        <v>461</v>
      </c>
      <c r="C162" s="6" t="n">
        <v>440</v>
      </c>
    </row>
    <row r="163">
      <c r="A163" s="4" t="inlineStr">
        <is>
          <t>Consumer and Commercial | Current Loan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6" t="n">
        <v>42407</v>
      </c>
      <c r="C165" s="6" t="n">
        <v>39798</v>
      </c>
    </row>
    <row r="166">
      <c r="A166" s="4" t="inlineStr">
        <is>
          <t>Consumer and Commercial | Marine and Other Consumer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6" t="n">
        <v>16772</v>
      </c>
      <c r="C168" s="6" t="n">
        <v>18279</v>
      </c>
    </row>
    <row r="169">
      <c r="A169" s="4" t="inlineStr">
        <is>
          <t>Consumer and Commercial | Marine and Other Consumer Loans | 30 - 59 Days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6" t="n">
        <v>9</v>
      </c>
      <c r="C171" s="6" t="n">
        <v>39</v>
      </c>
    </row>
    <row r="172">
      <c r="A172" s="4" t="inlineStr">
        <is>
          <t>Consumer and Commercial | Marine and Other Consumer Loans | 90+ Days Past Du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t>
        </is>
      </c>
      <c r="B174" s="6" t="n">
        <v>11</v>
      </c>
      <c r="C174" s="4" t="inlineStr">
        <is>
          <t xml:space="preserve"> </t>
        </is>
      </c>
    </row>
    <row r="175">
      <c r="A175" s="4" t="inlineStr">
        <is>
          <t>Consumer and Commercial | Marine and Other Consumer Loans | Total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t>
        </is>
      </c>
      <c r="B177" s="6" t="n">
        <v>20</v>
      </c>
      <c r="C177" s="6" t="n">
        <v>39</v>
      </c>
    </row>
    <row r="178">
      <c r="A178" s="4" t="inlineStr">
        <is>
          <t>Consumer and Commercial | Marine and Other Consumer Loans | Current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t>
        </is>
      </c>
      <c r="B180" s="6" t="n">
        <v>16752</v>
      </c>
      <c r="C180" s="6" t="n">
        <v>18240</v>
      </c>
    </row>
    <row r="181">
      <c r="A181" s="4" t="inlineStr">
        <is>
          <t>Consumer and Commercial | Commercial</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t>
        </is>
      </c>
      <c r="B183" s="6" t="n">
        <v>23194</v>
      </c>
      <c r="C183" s="6" t="n">
        <v>18244</v>
      </c>
    </row>
    <row r="184">
      <c r="A184" s="4" t="inlineStr">
        <is>
          <t>Consumer and Commercial | Commercial | 90+ Days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t>
        </is>
      </c>
      <c r="B186" s="6" t="n">
        <v>380</v>
      </c>
      <c r="C186" s="4" t="inlineStr">
        <is>
          <t xml:space="preserve"> </t>
        </is>
      </c>
    </row>
    <row r="187">
      <c r="A187" s="4" t="inlineStr">
        <is>
          <t>Consumer and Commercial | Commercial | Total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t>
        </is>
      </c>
      <c r="B189" s="6" t="n">
        <v>380</v>
      </c>
      <c r="C189" s="6" t="n">
        <v>401</v>
      </c>
    </row>
    <row r="190">
      <c r="A190" s="4" t="inlineStr">
        <is>
          <t>Consumer and Commercial | Commercial | Current Loan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t>
        </is>
      </c>
      <c r="B192" s="6" t="n">
        <v>22814</v>
      </c>
      <c r="C192" s="6" t="n">
        <v>17843</v>
      </c>
    </row>
    <row r="193">
      <c r="A193" s="4" t="inlineStr">
        <is>
          <t>Guaranteed By U.S. Government</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t>
        </is>
      </c>
      <c r="B195" s="6" t="n">
        <v>2902</v>
      </c>
      <c r="C195" s="6" t="n">
        <v>3715</v>
      </c>
    </row>
    <row r="196">
      <c r="A196" s="4" t="inlineStr">
        <is>
          <t>Guaranteed By U.S. Government | Consumer and Commercial</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t>
        </is>
      </c>
      <c r="B198" s="6" t="n">
        <v>2902</v>
      </c>
      <c r="C198" s="6" t="n">
        <v>3715</v>
      </c>
    </row>
    <row r="199">
      <c r="A199" s="4" t="inlineStr">
        <is>
          <t>Guaranteed By U.S. Government | Consumer and Commercial | 30 - 59 Days Past Due</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t>
        </is>
      </c>
      <c r="B201" s="6" t="n">
        <v>9</v>
      </c>
      <c r="C201" s="4" t="inlineStr">
        <is>
          <t xml:space="preserve"> </t>
        </is>
      </c>
    </row>
    <row r="202">
      <c r="A202" s="4" t="inlineStr">
        <is>
          <t>Guaranteed By U.S. Government | Consumer and Commercial | 60 - 89 Days Past Du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t>
        </is>
      </c>
      <c r="B204" s="6" t="n">
        <v>52</v>
      </c>
      <c r="C204" s="4" t="inlineStr">
        <is>
          <t xml:space="preserve"> </t>
        </is>
      </c>
    </row>
    <row r="205">
      <c r="A205" s="4" t="inlineStr">
        <is>
          <t>Guaranteed By U.S. Government | Consumer and Commercial | Total Past Du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loans</t>
        </is>
      </c>
      <c r="B207" s="6" t="n">
        <v>61</v>
      </c>
      <c r="C207" s="4" t="inlineStr">
        <is>
          <t xml:space="preserve"> </t>
        </is>
      </c>
    </row>
    <row r="208">
      <c r="A208" s="4" t="inlineStr">
        <is>
          <t>Guaranteed By U.S. Government | Consumer and Commercial | Current Loan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loans</t>
        </is>
      </c>
      <c r="B210" s="5" t="n">
        <v>2841</v>
      </c>
      <c r="C210" s="5" t="n">
        <v>37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Non-accrual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loans, No Allowance</t>
        </is>
      </c>
      <c r="B3" s="5" t="n">
        <v>3916</v>
      </c>
      <c r="C3" s="5" t="n">
        <v>10554</v>
      </c>
    </row>
    <row r="4">
      <c r="A4" s="4" t="inlineStr">
        <is>
          <t>Non-accrual loans ,With an Allowance</t>
        </is>
      </c>
      <c r="B4" s="6" t="n">
        <v>94</v>
      </c>
      <c r="C4" s="4" t="inlineStr">
        <is>
          <t xml:space="preserve"> </t>
        </is>
      </c>
    </row>
    <row r="5">
      <c r="A5" s="4" t="inlineStr">
        <is>
          <t>Non-accrual loans, Total</t>
        </is>
      </c>
      <c r="B5" s="6" t="n">
        <v>4010</v>
      </c>
      <c r="C5" s="6" t="n">
        <v>10554</v>
      </c>
    </row>
    <row r="6">
      <c r="A6" s="4" t="inlineStr">
        <is>
          <t>Real Estat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loans, No Allowance</t>
        </is>
      </c>
      <c r="B8" s="6" t="n">
        <v>3619</v>
      </c>
      <c r="C8" s="6" t="n">
        <v>10550</v>
      </c>
    </row>
    <row r="9">
      <c r="A9" s="4" t="inlineStr">
        <is>
          <t>Non-accrual loans, Total</t>
        </is>
      </c>
      <c r="B9" s="6" t="n">
        <v>3619</v>
      </c>
      <c r="C9" s="6" t="n">
        <v>10550</v>
      </c>
    </row>
    <row r="10">
      <c r="A10" s="4" t="inlineStr">
        <is>
          <t>Real Estate | One To Four Family - Owner Occupied</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 loans, No Allowance</t>
        </is>
      </c>
      <c r="B12" s="6" t="n">
        <v>1218</v>
      </c>
      <c r="C12" s="6" t="n">
        <v>1160</v>
      </c>
    </row>
    <row r="13">
      <c r="A13" s="4" t="inlineStr">
        <is>
          <t>Non-accrual loans, Total</t>
        </is>
      </c>
      <c r="B13" s="6" t="n">
        <v>1218</v>
      </c>
      <c r="C13" s="6" t="n">
        <v>1160</v>
      </c>
    </row>
    <row r="14">
      <c r="A14" s="4" t="inlineStr">
        <is>
          <t>Real Estate | One To Four Family - Non Owner Occupied</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 loans, No Allowance</t>
        </is>
      </c>
      <c r="B16" s="6" t="n">
        <v>280</v>
      </c>
      <c r="C16" s="6" t="n">
        <v>273</v>
      </c>
    </row>
    <row r="17">
      <c r="A17" s="4" t="inlineStr">
        <is>
          <t>Non-accrual loans, Total</t>
        </is>
      </c>
      <c r="B17" s="6" t="n">
        <v>280</v>
      </c>
      <c r="C17" s="6" t="n">
        <v>273</v>
      </c>
    </row>
    <row r="18">
      <c r="A18" s="4" t="inlineStr">
        <is>
          <t>Real Estate | Commercial Owner Occupied</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Non-accrual loans, No Allowance</t>
        </is>
      </c>
      <c r="B20" s="6" t="n">
        <v>1323</v>
      </c>
      <c r="C20" s="6" t="n">
        <v>739</v>
      </c>
    </row>
    <row r="21">
      <c r="A21" s="4" t="inlineStr">
        <is>
          <t>Non-accrual loans, Total</t>
        </is>
      </c>
      <c r="B21" s="6" t="n">
        <v>1323</v>
      </c>
      <c r="C21" s="6" t="n">
        <v>739</v>
      </c>
    </row>
    <row r="22">
      <c r="A22" s="4" t="inlineStr">
        <is>
          <t>Real Estate | Commercial Investo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loans, No Allowance</t>
        </is>
      </c>
      <c r="B24" s="6" t="n">
        <v>772</v>
      </c>
      <c r="C24" s="6" t="n">
        <v>8057</v>
      </c>
    </row>
    <row r="25">
      <c r="A25" s="4" t="inlineStr">
        <is>
          <t>Non-accrual loans, Total</t>
        </is>
      </c>
      <c r="B25" s="6" t="n">
        <v>772</v>
      </c>
      <c r="C25" s="6" t="n">
        <v>8057</v>
      </c>
    </row>
    <row r="26">
      <c r="A26" s="4" t="inlineStr">
        <is>
          <t>Real Estate | Construction and Land</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 loans, No Allowance</t>
        </is>
      </c>
      <c r="B28" s="6" t="n">
        <v>26</v>
      </c>
      <c r="C28" s="6" t="n">
        <v>321</v>
      </c>
    </row>
    <row r="29">
      <c r="A29" s="4" t="inlineStr">
        <is>
          <t>Non-accrual loans, Total</t>
        </is>
      </c>
      <c r="B29" s="6" t="n">
        <v>26</v>
      </c>
      <c r="C29" s="6" t="n">
        <v>321</v>
      </c>
    </row>
    <row r="30">
      <c r="A30" s="4" t="inlineStr">
        <is>
          <t>Consumer and Commercial</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Non-accrual loans, No Allowance</t>
        </is>
      </c>
      <c r="B32" s="6" t="n">
        <v>297</v>
      </c>
      <c r="C32" s="6" t="n">
        <v>4</v>
      </c>
    </row>
    <row r="33">
      <c r="A33" s="4" t="inlineStr">
        <is>
          <t>Non-accrual loans ,With an Allowance</t>
        </is>
      </c>
      <c r="B33" s="6" t="n">
        <v>94</v>
      </c>
      <c r="C33" s="4" t="inlineStr">
        <is>
          <t xml:space="preserve"> </t>
        </is>
      </c>
    </row>
    <row r="34">
      <c r="A34" s="4" t="inlineStr">
        <is>
          <t>Non-accrual loans, Total</t>
        </is>
      </c>
      <c r="B34" s="6" t="n">
        <v>391</v>
      </c>
      <c r="C34" s="6" t="n">
        <v>4</v>
      </c>
    </row>
    <row r="35">
      <c r="A35" s="4" t="inlineStr">
        <is>
          <t>Consumer and Commercial | Commerci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Non-accrual loans, No Allowance</t>
        </is>
      </c>
      <c r="B37" s="6" t="n">
        <v>286</v>
      </c>
      <c r="C37" s="4" t="inlineStr">
        <is>
          <t xml:space="preserve"> </t>
        </is>
      </c>
    </row>
    <row r="38">
      <c r="A38" s="4" t="inlineStr">
        <is>
          <t>Non-accrual loans ,With an Allowance</t>
        </is>
      </c>
      <c r="B38" s="6" t="n">
        <v>94</v>
      </c>
      <c r="C38" s="4" t="inlineStr">
        <is>
          <t xml:space="preserve"> </t>
        </is>
      </c>
    </row>
    <row r="39">
      <c r="A39" s="4" t="inlineStr">
        <is>
          <t>Non-accrual loans, Total</t>
        </is>
      </c>
      <c r="B39" s="6" t="n">
        <v>380</v>
      </c>
      <c r="C39" s="4" t="inlineStr">
        <is>
          <t xml:space="preserve"> </t>
        </is>
      </c>
    </row>
    <row r="40">
      <c r="A40" s="4" t="inlineStr">
        <is>
          <t>Consumer and Commercial | Marine and Other Consum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Non-accrual loans, No Allowance</t>
        </is>
      </c>
      <c r="B42" s="6" t="n">
        <v>11</v>
      </c>
      <c r="C42" s="6" t="n">
        <v>4</v>
      </c>
    </row>
    <row r="43">
      <c r="A43" s="4" t="inlineStr">
        <is>
          <t>Non-accrual loans, Total</t>
        </is>
      </c>
      <c r="B43" s="5" t="n">
        <v>11</v>
      </c>
      <c r="C43" s="5" t="n">
        <v>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ans Receivable - Schedule of TDRs and BEFD Modifications Included in Individually Assessed Loan (Details) $ in Thousands</t>
        </is>
      </c>
      <c r="B1" s="2" t="inlineStr">
        <is>
          <t>Dec. 31, 2024 USD ($)</t>
        </is>
      </c>
    </row>
    <row r="2">
      <c r="A2" s="3" t="inlineStr">
        <is>
          <t>Financing Receivable, Modified [Line Items]</t>
        </is>
      </c>
      <c r="B2" s="4" t="inlineStr">
        <is>
          <t xml:space="preserve"> </t>
        </is>
      </c>
    </row>
    <row r="3">
      <c r="A3" s="4" t="inlineStr">
        <is>
          <t>Recorded Investment</t>
        </is>
      </c>
      <c r="B3" s="5" t="n">
        <v>21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Commitments To Extend Credit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redit risk</t>
        </is>
      </c>
      <c r="B3" s="5" t="n">
        <v>51899</v>
      </c>
      <c r="C3" s="5" t="n">
        <v>50306</v>
      </c>
    </row>
    <row r="4">
      <c r="A4" s="4" t="inlineStr">
        <is>
          <t>Available Lines of Credi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redit risk</t>
        </is>
      </c>
      <c r="B6" s="6" t="n">
        <v>51307</v>
      </c>
      <c r="C6" s="6" t="n">
        <v>49371</v>
      </c>
    </row>
    <row r="7">
      <c r="A7" s="4" t="inlineStr">
        <is>
          <t>Letter of Credi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redit risk</t>
        </is>
      </c>
      <c r="B9" s="5" t="n">
        <v>592</v>
      </c>
      <c r="C9" s="5" t="n">
        <v>9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5" t="n">
        <v>18840</v>
      </c>
      <c r="C3" s="5" t="n">
        <v>19143</v>
      </c>
    </row>
    <row r="4">
      <c r="A4" s="4" t="inlineStr">
        <is>
          <t>Accumulated depreciation</t>
        </is>
      </c>
      <c r="B4" s="6" t="n">
        <v>-5616</v>
      </c>
      <c r="C4" s="6" t="n">
        <v>-4893</v>
      </c>
    </row>
    <row r="5">
      <c r="A5" s="4" t="inlineStr">
        <is>
          <t>Premises and equipment, net of accumulated depreciation</t>
        </is>
      </c>
      <c r="B5" s="6" t="n">
        <v>13224</v>
      </c>
      <c r="C5" s="6" t="n">
        <v>1425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3326</v>
      </c>
      <c r="C8" s="6" t="n">
        <v>3510</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11567</v>
      </c>
      <c r="C11" s="6" t="n">
        <v>12289</v>
      </c>
    </row>
    <row r="12">
      <c r="A12" s="4" t="inlineStr">
        <is>
          <t>Building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Useful life</t>
        </is>
      </c>
      <c r="B14" s="4" t="inlineStr">
        <is>
          <t>40 years</t>
        </is>
      </c>
      <c r="C14" s="4" t="inlineStr">
        <is>
          <t xml:space="preserve"> </t>
        </is>
      </c>
    </row>
    <row r="15">
      <c r="A15" s="4" t="inlineStr">
        <is>
          <t>Buildings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Useful life</t>
        </is>
      </c>
      <c r="B17" s="4" t="inlineStr">
        <is>
          <t>15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5" t="n">
        <v>688</v>
      </c>
      <c r="C20" s="6" t="n">
        <v>317</v>
      </c>
    </row>
    <row r="21">
      <c r="A21" s="4" t="inlineStr">
        <is>
          <t>Leasehold Improvement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 Useful life</t>
        </is>
      </c>
      <c r="B23" s="4" t="inlineStr">
        <is>
          <t>10 years</t>
        </is>
      </c>
      <c r="C23" s="4" t="inlineStr">
        <is>
          <t xml:space="preserve"> </t>
        </is>
      </c>
    </row>
    <row r="24">
      <c r="A24" s="4" t="inlineStr">
        <is>
          <t>Leasehold Improvement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emises and equipment, Useful life</t>
        </is>
      </c>
      <c r="B26" s="4" t="inlineStr">
        <is>
          <t>5 years</t>
        </is>
      </c>
      <c r="C26" s="4" t="inlineStr">
        <is>
          <t xml:space="preserve"> </t>
        </is>
      </c>
    </row>
    <row r="27">
      <c r="A27" s="4" t="inlineStr">
        <is>
          <t>Furniture, Fixtures,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emises and equipment, gross</t>
        </is>
      </c>
      <c r="B29" s="5" t="n">
        <v>3259</v>
      </c>
      <c r="C29" s="5" t="n">
        <v>3027</v>
      </c>
    </row>
    <row r="30">
      <c r="A30" s="4" t="inlineStr">
        <is>
          <t>Furniture, Fixtures, and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emises and equipment, Useful life</t>
        </is>
      </c>
      <c r="B32" s="4" t="inlineStr">
        <is>
          <t>10 years</t>
        </is>
      </c>
      <c r="C32" s="4" t="inlineStr">
        <is>
          <t xml:space="preserve"> </t>
        </is>
      </c>
    </row>
    <row r="33">
      <c r="A33" s="4" t="inlineStr">
        <is>
          <t>Furniture, Fixtures, and Equipment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emises and equipment, Useful life</t>
        </is>
      </c>
      <c r="B35" s="4" t="inlineStr">
        <is>
          <t>3 years</t>
        </is>
      </c>
      <c r="C3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 Additional Information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822000</v>
      </c>
      <c r="C4" s="5" t="n">
        <v>86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4</t>
        </is>
      </c>
      <c r="C2" s="2" t="inlineStr">
        <is>
          <t>Dec. 31, 2023</t>
        </is>
      </c>
    </row>
    <row r="3">
      <c r="A3" s="4" t="inlineStr">
        <is>
          <t>Other comprehensive income, tax</t>
        </is>
      </c>
      <c r="B3" s="5" t="n">
        <v>-128</v>
      </c>
      <c r="C3" s="5" t="n">
        <v>-145</v>
      </c>
    </row>
    <row r="4">
      <c r="A4" s="4" t="inlineStr">
        <is>
          <t>Common Stock</t>
        </is>
      </c>
      <c r="B4" s="4" t="inlineStr">
        <is>
          <t xml:space="preserve"> </t>
        </is>
      </c>
      <c r="C4" s="4" t="inlineStr">
        <is>
          <t xml:space="preserve"> </t>
        </is>
      </c>
    </row>
    <row r="5">
      <c r="A5" s="4" t="inlineStr">
        <is>
          <t>Repurchase of common stock, shares</t>
        </is>
      </c>
      <c r="B5" s="6" t="n">
        <v>1088734</v>
      </c>
      <c r="C5"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Activity in Intangible Assets (Details) - USD ($) $ in Thousands</t>
        </is>
      </c>
      <c r="B1" s="2" t="inlineStr">
        <is>
          <t>12 Months Ended</t>
        </is>
      </c>
    </row>
    <row r="2">
      <c r="B2" s="2" t="inlineStr">
        <is>
          <t>Dec. 31, 2024</t>
        </is>
      </c>
      <c r="C2" s="2" t="inlineStr">
        <is>
          <t>Dec. 31, 2023</t>
        </is>
      </c>
    </row>
    <row r="3">
      <c r="A3" s="3" t="inlineStr">
        <is>
          <t>Finite-Lived Intangible Assets [Roll Forward]</t>
        </is>
      </c>
      <c r="B3" s="4" t="inlineStr">
        <is>
          <t xml:space="preserve"> </t>
        </is>
      </c>
      <c r="C3" s="4" t="inlineStr">
        <is>
          <t xml:space="preserve"> </t>
        </is>
      </c>
    </row>
    <row r="4">
      <c r="A4" s="4" t="inlineStr">
        <is>
          <t>Net carrying amount at beginning of period</t>
        </is>
      </c>
      <c r="B4" s="5" t="n">
        <v>1012</v>
      </c>
      <c r="C4" s="5" t="n">
        <v>1195</v>
      </c>
    </row>
    <row r="5">
      <c r="A5" s="4" t="inlineStr">
        <is>
          <t>Amortization</t>
        </is>
      </c>
      <c r="B5" s="6" t="n">
        <v>-181</v>
      </c>
      <c r="C5" s="6" t="n">
        <v>-183</v>
      </c>
    </row>
    <row r="6">
      <c r="A6" s="4" t="inlineStr">
        <is>
          <t>Net carrying amount at end of the period</t>
        </is>
      </c>
      <c r="B6" s="5" t="n">
        <v>831</v>
      </c>
      <c r="C6" s="5" t="n">
        <v>101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Estimated Amortization Expense (Details) - USD ($) $ in Thousand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5" t="n">
        <v>180</v>
      </c>
      <c r="C3" s="4" t="inlineStr">
        <is>
          <t xml:space="preserve"> </t>
        </is>
      </c>
      <c r="D3" s="4" t="inlineStr">
        <is>
          <t xml:space="preserve"> </t>
        </is>
      </c>
    </row>
    <row r="4">
      <c r="A4" s="4" t="inlineStr">
        <is>
          <t>2026</t>
        </is>
      </c>
      <c r="B4" s="6" t="n">
        <v>180</v>
      </c>
      <c r="C4" s="4" t="inlineStr">
        <is>
          <t xml:space="preserve"> </t>
        </is>
      </c>
      <c r="D4" s="4" t="inlineStr">
        <is>
          <t xml:space="preserve"> </t>
        </is>
      </c>
    </row>
    <row r="5">
      <c r="A5" s="4" t="inlineStr">
        <is>
          <t>2027</t>
        </is>
      </c>
      <c r="B5" s="6" t="n">
        <v>180</v>
      </c>
      <c r="C5" s="4" t="inlineStr">
        <is>
          <t xml:space="preserve"> </t>
        </is>
      </c>
      <c r="D5" s="4" t="inlineStr">
        <is>
          <t xml:space="preserve"> </t>
        </is>
      </c>
    </row>
    <row r="6">
      <c r="A6" s="4" t="inlineStr">
        <is>
          <t>2028</t>
        </is>
      </c>
      <c r="B6" s="6" t="n">
        <v>180</v>
      </c>
      <c r="C6" s="4" t="inlineStr">
        <is>
          <t xml:space="preserve"> </t>
        </is>
      </c>
      <c r="D6" s="4" t="inlineStr">
        <is>
          <t xml:space="preserve"> </t>
        </is>
      </c>
    </row>
    <row r="7">
      <c r="A7" s="4" t="inlineStr">
        <is>
          <t>2029</t>
        </is>
      </c>
      <c r="B7" s="6" t="n">
        <v>72</v>
      </c>
      <c r="C7" s="4" t="inlineStr">
        <is>
          <t xml:space="preserve"> </t>
        </is>
      </c>
      <c r="D7" s="4" t="inlineStr">
        <is>
          <t xml:space="preserve"> </t>
        </is>
      </c>
    </row>
    <row r="8">
      <c r="A8" s="4" t="inlineStr">
        <is>
          <t>Thereafter</t>
        </is>
      </c>
      <c r="B8" s="6" t="n">
        <v>39</v>
      </c>
      <c r="C8" s="4" t="inlineStr">
        <is>
          <t xml:space="preserve"> </t>
        </is>
      </c>
      <c r="D8" s="4" t="inlineStr">
        <is>
          <t xml:space="preserve"> </t>
        </is>
      </c>
    </row>
    <row r="9">
      <c r="A9" s="4" t="inlineStr">
        <is>
          <t>Total Estimated Amortization Expense</t>
        </is>
      </c>
      <c r="B9" s="5" t="n">
        <v>831</v>
      </c>
      <c r="C9" s="5" t="n">
        <v>1012</v>
      </c>
      <c r="D9" s="5" t="n">
        <v>11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Other Intangible Assets (Details) - USD ($) $ in Thousand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Net</t>
        </is>
      </c>
      <c r="B3" s="5" t="n">
        <v>831</v>
      </c>
      <c r="C3" s="5" t="n">
        <v>1012</v>
      </c>
      <c r="D3" s="5" t="n">
        <v>1195</v>
      </c>
    </row>
    <row r="4">
      <c r="A4" s="4" t="inlineStr">
        <is>
          <t>Core Deposits Intangible</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Carrying Amount</t>
        </is>
      </c>
      <c r="B6" s="6" t="n">
        <v>1868</v>
      </c>
      <c r="C6" s="6" t="n">
        <v>1868</v>
      </c>
      <c r="D6" s="4" t="inlineStr">
        <is>
          <t xml:space="preserve"> </t>
        </is>
      </c>
    </row>
    <row r="7">
      <c r="A7" s="4" t="inlineStr">
        <is>
          <t>Accumulated Amortization</t>
        </is>
      </c>
      <c r="B7" s="6" t="n">
        <v>1037</v>
      </c>
      <c r="C7" s="6" t="n">
        <v>856</v>
      </c>
      <c r="D7" s="4" t="inlineStr">
        <is>
          <t xml:space="preserve"> </t>
        </is>
      </c>
    </row>
    <row r="8">
      <c r="A8" s="4" t="inlineStr">
        <is>
          <t>Net</t>
        </is>
      </c>
      <c r="B8" s="5" t="n">
        <v>831</v>
      </c>
      <c r="C8" s="5" t="n">
        <v>1012</v>
      </c>
      <c r="D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5" t="n">
        <v>14420</v>
      </c>
      <c r="C3" s="5" t="n">
        <v>144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4</t>
        </is>
      </c>
      <c r="C1" s="2" t="inlineStr">
        <is>
          <t>Dec. 31, 2023</t>
        </is>
      </c>
    </row>
    <row r="2">
      <c r="A2" s="3" t="inlineStr">
        <is>
          <t>Deposits, by Type [Abstract]</t>
        </is>
      </c>
      <c r="B2" s="4" t="inlineStr">
        <is>
          <t xml:space="preserve"> </t>
        </is>
      </c>
      <c r="C2" s="4" t="inlineStr">
        <is>
          <t xml:space="preserve"> </t>
        </is>
      </c>
    </row>
    <row r="3">
      <c r="A3" s="4" t="inlineStr">
        <is>
          <t>Non-interest-bearing checking accounts</t>
        </is>
      </c>
      <c r="B3" s="5" t="n">
        <v>129724</v>
      </c>
      <c r="C3" s="5" t="n">
        <v>142030</v>
      </c>
    </row>
    <row r="4">
      <c r="A4" s="4" t="inlineStr">
        <is>
          <t>Interest-bearing checking accounts</t>
        </is>
      </c>
      <c r="B4" s="6" t="n">
        <v>82954</v>
      </c>
      <c r="C4" s="6" t="n">
        <v>83656</v>
      </c>
    </row>
    <row r="5">
      <c r="A5" s="4" t="inlineStr">
        <is>
          <t>Money market accounts</t>
        </is>
      </c>
      <c r="B5" s="6" t="n">
        <v>121558</v>
      </c>
      <c r="C5" s="6" t="n">
        <v>87310</v>
      </c>
    </row>
    <row r="6">
      <c r="A6" s="4" t="inlineStr">
        <is>
          <t>Savings accounts</t>
        </is>
      </c>
      <c r="B6" s="6" t="n">
        <v>127207</v>
      </c>
      <c r="C6" s="6" t="n">
        <v>147608</v>
      </c>
    </row>
    <row r="7">
      <c r="A7" s="4" t="inlineStr">
        <is>
          <t>Certificates of deposit</t>
        </is>
      </c>
      <c r="B7" s="6" t="n">
        <v>190048</v>
      </c>
      <c r="C7" s="6" t="n">
        <v>173516</v>
      </c>
    </row>
    <row r="8">
      <c r="A8" s="4" t="inlineStr">
        <is>
          <t>Total deposits</t>
        </is>
      </c>
      <c r="B8" s="5" t="n">
        <v>651491</v>
      </c>
      <c r="C8" s="5" t="n">
        <v>634120</v>
      </c>
    </row>
    <row r="9">
      <c r="A9" s="4" t="inlineStr">
        <is>
          <t>Noninterest-bearing checking accounts, Percent</t>
        </is>
      </c>
      <c r="B9" s="11" t="n">
        <v>0.1991</v>
      </c>
      <c r="C9" s="11" t="n">
        <v>0.224</v>
      </c>
    </row>
    <row r="10">
      <c r="A10" s="4" t="inlineStr">
        <is>
          <t>Interest-bearing checking accounts, Percent</t>
        </is>
      </c>
      <c r="B10" s="11" t="n">
        <v>0.1273</v>
      </c>
      <c r="C10" s="11" t="n">
        <v>0.1319</v>
      </c>
    </row>
    <row r="11">
      <c r="A11" s="4" t="inlineStr">
        <is>
          <t>Money market accounts, Percent</t>
        </is>
      </c>
      <c r="B11" s="11" t="n">
        <v>0.1866</v>
      </c>
      <c r="C11" s="11" t="n">
        <v>0.1377</v>
      </c>
    </row>
    <row r="12">
      <c r="A12" s="4" t="inlineStr">
        <is>
          <t>Savings accounts, Percent</t>
        </is>
      </c>
      <c r="B12" s="11" t="n">
        <v>0.1953</v>
      </c>
      <c r="C12" s="11" t="n">
        <v>0.2328</v>
      </c>
    </row>
    <row r="13">
      <c r="A13" s="4" t="inlineStr">
        <is>
          <t>Certificates of deposit, Percent</t>
        </is>
      </c>
      <c r="B13" s="11" t="n">
        <v>0.2917</v>
      </c>
      <c r="C13" s="11" t="n">
        <v>0.2737</v>
      </c>
    </row>
    <row r="14">
      <c r="A14" s="4" t="inlineStr">
        <is>
          <t>Total Deposits, Percent</t>
        </is>
      </c>
      <c r="B14" s="10" t="n">
        <v>1</v>
      </c>
      <c r="C14" s="10"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Deposits - Additional Information (Details) $ in Millions</t>
        </is>
      </c>
      <c r="B1" s="2" t="inlineStr">
        <is>
          <t>12 Months Ended</t>
        </is>
      </c>
    </row>
    <row r="2">
      <c r="B2" s="2" t="inlineStr">
        <is>
          <t>Dec. 31, 2024 USD ($) CustomerRelationship</t>
        </is>
      </c>
      <c r="C2" s="2" t="inlineStr">
        <is>
          <t>Dec. 31, 2023 USD ($)</t>
        </is>
      </c>
    </row>
    <row r="3">
      <c r="A3" s="3" t="inlineStr">
        <is>
          <t>Deposit Liability [Line Items]</t>
        </is>
      </c>
      <c r="B3" s="4" t="inlineStr">
        <is>
          <t xml:space="preserve"> </t>
        </is>
      </c>
      <c r="C3" s="4" t="inlineStr">
        <is>
          <t xml:space="preserve"> </t>
        </is>
      </c>
    </row>
    <row r="4">
      <c r="A4" s="4" t="inlineStr">
        <is>
          <t>Time deposits 250000 or more | $</t>
        </is>
      </c>
      <c r="B4" s="8" t="n">
        <v>25.9</v>
      </c>
      <c r="C4" s="8" t="n">
        <v>32.1</v>
      </c>
    </row>
    <row r="5">
      <c r="A5" s="4" t="inlineStr">
        <is>
          <t>Customer Concentration Risk | Sales Revenue, Net</t>
        </is>
      </c>
      <c r="B5" s="4" t="inlineStr">
        <is>
          <t xml:space="preserve"> </t>
        </is>
      </c>
      <c r="C5" s="4" t="inlineStr">
        <is>
          <t xml:space="preserve"> </t>
        </is>
      </c>
    </row>
    <row r="6">
      <c r="A6" s="3" t="inlineStr">
        <is>
          <t>Deposit Liability [Line Items]</t>
        </is>
      </c>
      <c r="B6" s="4" t="inlineStr">
        <is>
          <t xml:space="preserve"> </t>
        </is>
      </c>
      <c r="C6" s="4" t="inlineStr">
        <is>
          <t xml:space="preserve"> </t>
        </is>
      </c>
    </row>
    <row r="7">
      <c r="A7" s="4" t="inlineStr">
        <is>
          <t>Concentration risk, customer with deposits exceeding threshold | CustomerRelationship</t>
        </is>
      </c>
      <c r="B7" s="6" t="n">
        <v>2</v>
      </c>
      <c r="C7" s="4" t="inlineStr">
        <is>
          <t xml:space="preserve"> </t>
        </is>
      </c>
    </row>
    <row r="8">
      <c r="A8" s="4" t="inlineStr">
        <is>
          <t>Concentration risk percentage of total deposits</t>
        </is>
      </c>
      <c r="B8" s="11" t="n">
        <v>0.017</v>
      </c>
      <c r="C8" s="4" t="inlineStr">
        <is>
          <t xml:space="preserve"> </t>
        </is>
      </c>
    </row>
    <row r="9">
      <c r="A9" s="4" t="inlineStr">
        <is>
          <t>Customer Concentration Risk | Sales Revenue, Net | Product</t>
        </is>
      </c>
      <c r="B9" s="4" t="inlineStr">
        <is>
          <t xml:space="preserve"> </t>
        </is>
      </c>
      <c r="C9" s="4" t="inlineStr">
        <is>
          <t xml:space="preserve"> </t>
        </is>
      </c>
    </row>
    <row r="10">
      <c r="A10" s="3" t="inlineStr">
        <is>
          <t>Deposit Liability [Line Items]</t>
        </is>
      </c>
      <c r="B10" s="4" t="inlineStr">
        <is>
          <t xml:space="preserve"> </t>
        </is>
      </c>
      <c r="C10" s="4" t="inlineStr">
        <is>
          <t xml:space="preserve"> </t>
        </is>
      </c>
    </row>
    <row r="11">
      <c r="A11" s="4" t="inlineStr">
        <is>
          <t>Concentration Risk, Percentage</t>
        </is>
      </c>
      <c r="B11" s="10" t="n">
        <v>0.03</v>
      </c>
      <c r="C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ntractual Maturities of Certificates of Deposit (Details) - USD ($) $ in Thousands</t>
        </is>
      </c>
      <c r="B1" s="2" t="inlineStr">
        <is>
          <t>Dec. 31, 2024</t>
        </is>
      </c>
      <c r="C1" s="2" t="inlineStr">
        <is>
          <t>Dec. 31, 2023</t>
        </is>
      </c>
    </row>
    <row r="2">
      <c r="A2" s="3" t="inlineStr">
        <is>
          <t>Deposits, by Type [Abstract]</t>
        </is>
      </c>
      <c r="B2" s="4" t="inlineStr">
        <is>
          <t xml:space="preserve"> </t>
        </is>
      </c>
      <c r="C2" s="4" t="inlineStr">
        <is>
          <t xml:space="preserve"> </t>
        </is>
      </c>
    </row>
    <row r="3">
      <c r="A3" s="4" t="inlineStr">
        <is>
          <t>2025</t>
        </is>
      </c>
      <c r="B3" s="5" t="n">
        <v>107479</v>
      </c>
      <c r="C3" s="4" t="inlineStr">
        <is>
          <t xml:space="preserve"> </t>
        </is>
      </c>
    </row>
    <row r="4">
      <c r="A4" s="4" t="inlineStr">
        <is>
          <t>2026</t>
        </is>
      </c>
      <c r="B4" s="6" t="n">
        <v>12113</v>
      </c>
      <c r="C4" s="4" t="inlineStr">
        <is>
          <t xml:space="preserve"> </t>
        </is>
      </c>
    </row>
    <row r="5">
      <c r="A5" s="4" t="inlineStr">
        <is>
          <t>2027</t>
        </is>
      </c>
      <c r="B5" s="6" t="n">
        <v>8245</v>
      </c>
      <c r="C5" s="4" t="inlineStr">
        <is>
          <t xml:space="preserve"> </t>
        </is>
      </c>
    </row>
    <row r="6">
      <c r="A6" s="4" t="inlineStr">
        <is>
          <t>2028</t>
        </is>
      </c>
      <c r="B6" s="6" t="n">
        <v>4783</v>
      </c>
      <c r="C6" s="4" t="inlineStr">
        <is>
          <t xml:space="preserve"> </t>
        </is>
      </c>
    </row>
    <row r="7">
      <c r="A7" s="4" t="inlineStr">
        <is>
          <t>2029</t>
        </is>
      </c>
      <c r="B7" s="6" t="n">
        <v>57428</v>
      </c>
      <c r="C7" s="4" t="inlineStr">
        <is>
          <t xml:space="preserve"> </t>
        </is>
      </c>
    </row>
    <row r="8">
      <c r="A8" s="4" t="inlineStr">
        <is>
          <t>Thereafter</t>
        </is>
      </c>
      <c r="B8" s="4" t="inlineStr">
        <is>
          <t xml:space="preserve"> </t>
        </is>
      </c>
      <c r="C8" s="4" t="inlineStr">
        <is>
          <t xml:space="preserve"> </t>
        </is>
      </c>
    </row>
    <row r="9">
      <c r="A9" s="4" t="inlineStr">
        <is>
          <t>Total certificates of deposit</t>
        </is>
      </c>
      <c r="B9" s="5" t="n">
        <v>190048</v>
      </c>
      <c r="C9" s="5" t="n">
        <v>1735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48" customWidth="1" min="3" max="3"/>
  </cols>
  <sheetData>
    <row r="1">
      <c r="A1" s="1" t="inlineStr">
        <is>
          <t>Borrowings - Schedule of Borrowing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borrowings, gross</t>
        </is>
      </c>
      <c r="B4" s="5" t="n">
        <v>50000</v>
      </c>
      <c r="C4" s="5" t="n">
        <v>38093</v>
      </c>
    </row>
    <row r="5">
      <c r="A5" s="4" t="inlineStr">
        <is>
          <t>Less: debt issuance costs</t>
        </is>
      </c>
      <c r="B5" s="6" t="n">
        <v>-117</v>
      </c>
      <c r="C5" s="6" t="n">
        <v>-272</v>
      </c>
    </row>
    <row r="6">
      <c r="A6" s="4" t="inlineStr">
        <is>
          <t>Add: net fair value adjustments on acquired borrowings</t>
        </is>
      </c>
      <c r="B6" s="4" t="inlineStr">
        <is>
          <t xml:space="preserve"> </t>
        </is>
      </c>
      <c r="C6" s="6" t="n">
        <v>-570</v>
      </c>
    </row>
    <row r="7">
      <c r="A7" s="4" t="inlineStr">
        <is>
          <t>Total borrowings, net</t>
        </is>
      </c>
      <c r="B7" s="5" t="n">
        <v>49883</v>
      </c>
      <c r="C7" s="5" t="n">
        <v>37251</v>
      </c>
    </row>
    <row r="8">
      <c r="A8" s="4" t="inlineStr">
        <is>
          <t>Debt Instrument, Variable Interest Rate, Type [Extensible Enumeration]</t>
        </is>
      </c>
      <c r="B8" s="4" t="inlineStr">
        <is>
          <t xml:space="preserve"> </t>
        </is>
      </c>
      <c r="C8" s="4" t="inlineStr">
        <is>
          <t>us-gaap:SecuredOvernightFinancingRateSofrMember</t>
        </is>
      </c>
    </row>
    <row r="9">
      <c r="A9" s="4" t="inlineStr">
        <is>
          <t>Federal Home Loan Bank Advanc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turity</t>
        </is>
      </c>
      <c r="B11" s="4" t="inlineStr">
        <is>
          <t>2025</t>
        </is>
      </c>
      <c r="C11" s="4" t="inlineStr">
        <is>
          <t>2025</t>
        </is>
      </c>
    </row>
    <row r="12">
      <c r="A12" s="4" t="inlineStr">
        <is>
          <t>Total borrowings, gross</t>
        </is>
      </c>
      <c r="B12" s="5" t="n">
        <v>15000</v>
      </c>
      <c r="C12" s="4" t="inlineStr">
        <is>
          <t xml:space="preserve"> </t>
        </is>
      </c>
    </row>
    <row r="13">
      <c r="A13" s="4" t="inlineStr">
        <is>
          <t>Rate</t>
        </is>
      </c>
      <c r="B13" s="11" t="n">
        <v>0.0457</v>
      </c>
      <c r="C13" s="4" t="inlineStr">
        <is>
          <t xml:space="preserve"> </t>
        </is>
      </c>
    </row>
    <row r="14">
      <c r="A14" s="4" t="inlineStr">
        <is>
          <t>BV Financial Inc. Series 2020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turity</t>
        </is>
      </c>
      <c r="B16" s="4" t="inlineStr">
        <is>
          <t>2030</t>
        </is>
      </c>
      <c r="C16" s="4" t="inlineStr">
        <is>
          <t>2030</t>
        </is>
      </c>
    </row>
    <row r="17">
      <c r="A17" s="4" t="inlineStr">
        <is>
          <t>Total borrowings, gross</t>
        </is>
      </c>
      <c r="B17" s="5" t="n">
        <v>35000</v>
      </c>
      <c r="C17" s="5" t="n">
        <v>35000</v>
      </c>
    </row>
    <row r="18">
      <c r="A18" s="4" t="inlineStr">
        <is>
          <t>Rate</t>
        </is>
      </c>
      <c r="B18" s="12" t="n">
        <v>0.04875</v>
      </c>
      <c r="C18" s="11" t="n">
        <v>0.0488</v>
      </c>
    </row>
    <row r="19">
      <c r="A19" s="4" t="inlineStr">
        <is>
          <t>Easton Capital Trust I</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turity</t>
        </is>
      </c>
      <c r="B21" s="4" t="inlineStr">
        <is>
          <t xml:space="preserve"> </t>
        </is>
      </c>
      <c r="C21" s="4" t="inlineStr">
        <is>
          <t>2034</t>
        </is>
      </c>
    </row>
    <row r="22">
      <c r="A22" s="4" t="inlineStr">
        <is>
          <t>Total borrowings, gross</t>
        </is>
      </c>
      <c r="B22" s="4" t="inlineStr">
        <is>
          <t xml:space="preserve"> </t>
        </is>
      </c>
      <c r="C22" s="5" t="n">
        <v>3093</v>
      </c>
    </row>
    <row r="23">
      <c r="A23" s="4" t="inlineStr">
        <is>
          <t>Variable Rate</t>
        </is>
      </c>
      <c r="B23" s="4" t="inlineStr">
        <is>
          <t xml:space="preserve"> </t>
        </is>
      </c>
      <c r="C23" s="11" t="n">
        <v>0.028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5" customWidth="1" min="1" max="1"/>
    <col width="16" customWidth="1" min="2" max="2"/>
    <col width="80" customWidth="1" min="3" max="3"/>
    <col width="14" customWidth="1" min="4" max="4"/>
  </cols>
  <sheetData>
    <row r="1">
      <c r="A1" s="1" t="inlineStr">
        <is>
          <t>Borrowings - Additional Information (Details) - USD ($)</t>
        </is>
      </c>
      <c r="C1" s="2" t="inlineStr">
        <is>
          <t>12 Months Ended</t>
        </is>
      </c>
    </row>
    <row r="2">
      <c r="B2" s="2" t="inlineStr">
        <is>
          <t>Oct. 31, 2020</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FHLB borrowings</t>
        </is>
      </c>
      <c r="B4" s="4" t="inlineStr">
        <is>
          <t xml:space="preserve"> </t>
        </is>
      </c>
      <c r="C4" s="5" t="n">
        <v>15000000</v>
      </c>
      <c r="D4" s="5" t="n">
        <v>0</v>
      </c>
    </row>
    <row r="5">
      <c r="A5" s="4" t="inlineStr">
        <is>
          <t>Borrowings</t>
        </is>
      </c>
      <c r="B5" s="4" t="inlineStr">
        <is>
          <t xml:space="preserve"> </t>
        </is>
      </c>
      <c r="C5" s="6" t="n">
        <v>50000000</v>
      </c>
      <c r="D5" s="6" t="n">
        <v>38093000</v>
      </c>
    </row>
    <row r="6">
      <c r="A6" s="4" t="inlineStr">
        <is>
          <t>Equity Investment</t>
        </is>
      </c>
      <c r="B6" s="4" t="inlineStr">
        <is>
          <t xml:space="preserve"> </t>
        </is>
      </c>
      <c r="C6" s="6" t="n">
        <v>391000</v>
      </c>
      <c r="D6" s="6" t="n">
        <v>256000</v>
      </c>
    </row>
    <row r="7">
      <c r="A7" s="4" t="inlineStr">
        <is>
          <t>Junior Subordinated Debt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Writeoff remaining purchase accounting fair market value adjustment amount</t>
        </is>
      </c>
      <c r="B9" s="4" t="inlineStr">
        <is>
          <t xml:space="preserve"> </t>
        </is>
      </c>
      <c r="C9" s="5" t="n">
        <v>566000000</v>
      </c>
      <c r="D9" s="4" t="inlineStr">
        <is>
          <t xml:space="preserve"> </t>
        </is>
      </c>
    </row>
    <row r="10">
      <c r="A10" s="4" t="inlineStr">
        <is>
          <t>Federal Home Loan Bank Advanc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ercentage of assets pledged as collateral</t>
        </is>
      </c>
      <c r="B12" s="4" t="inlineStr">
        <is>
          <t xml:space="preserve"> </t>
        </is>
      </c>
      <c r="C12" s="10" t="n">
        <v>0.25</v>
      </c>
      <c r="D12" s="4" t="inlineStr">
        <is>
          <t xml:space="preserve"> </t>
        </is>
      </c>
    </row>
    <row r="13">
      <c r="A13" s="4" t="inlineStr">
        <is>
          <t>Line of credit</t>
        </is>
      </c>
      <c r="B13" s="4" t="inlineStr">
        <is>
          <t xml:space="preserve"> </t>
        </is>
      </c>
      <c r="C13" s="5" t="n">
        <v>120000000</v>
      </c>
      <c r="D13" s="6" t="n">
        <v>150000000</v>
      </c>
    </row>
    <row r="14">
      <c r="A14" s="4" t="inlineStr">
        <is>
          <t>Loan pledged as collateral</t>
        </is>
      </c>
      <c r="B14" s="4" t="inlineStr">
        <is>
          <t xml:space="preserve"> </t>
        </is>
      </c>
      <c r="C14" s="6" t="n">
        <v>157600000</v>
      </c>
      <c r="D14" s="5" t="n">
        <v>175000000</v>
      </c>
    </row>
    <row r="15">
      <c r="A15" s="4" t="inlineStr">
        <is>
          <t>Borrowings</t>
        </is>
      </c>
      <c r="B15" s="4" t="inlineStr">
        <is>
          <t xml:space="preserve"> </t>
        </is>
      </c>
      <c r="C15" s="5" t="n">
        <v>15000000</v>
      </c>
      <c r="D15" s="4" t="inlineStr">
        <is>
          <t xml:space="preserve"> </t>
        </is>
      </c>
    </row>
    <row r="16">
      <c r="A16" s="4" t="inlineStr">
        <is>
          <t>Rate</t>
        </is>
      </c>
      <c r="B16" s="4" t="inlineStr">
        <is>
          <t xml:space="preserve"> </t>
        </is>
      </c>
      <c r="C16" s="11" t="n">
        <v>0.0457</v>
      </c>
      <c r="D16" s="4" t="inlineStr">
        <is>
          <t xml:space="preserve"> </t>
        </is>
      </c>
    </row>
    <row r="17">
      <c r="A17" s="4" t="inlineStr">
        <is>
          <t>Maturity</t>
        </is>
      </c>
      <c r="B17" s="4" t="inlineStr">
        <is>
          <t xml:space="preserve"> </t>
        </is>
      </c>
      <c r="C17" s="4" t="inlineStr">
        <is>
          <t>2025</t>
        </is>
      </c>
      <c r="D17" s="4" t="inlineStr">
        <is>
          <t>2025</t>
        </is>
      </c>
    </row>
    <row r="18">
      <c r="A18" s="4" t="inlineStr">
        <is>
          <t>Federal Home Loan Bank Advances | Unfunded Letter of Credit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ine of credit</t>
        </is>
      </c>
      <c r="B20" s="4" t="inlineStr">
        <is>
          <t xml:space="preserve"> </t>
        </is>
      </c>
      <c r="C20" s="5" t="n">
        <v>23000000</v>
      </c>
      <c r="D20" s="5" t="n">
        <v>25000000</v>
      </c>
    </row>
    <row r="21">
      <c r="A21" s="4" t="inlineStr">
        <is>
          <t>Federal Home Loan Bank Advances | Unsecured Demand Line of Credit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ine of credit</t>
        </is>
      </c>
      <c r="B23" s="4" t="inlineStr">
        <is>
          <t xml:space="preserve"> </t>
        </is>
      </c>
      <c r="C23" s="6" t="n">
        <v>20000000</v>
      </c>
      <c r="D23" s="6" t="n">
        <v>0</v>
      </c>
    </row>
    <row r="24">
      <c r="A24" s="4" t="inlineStr">
        <is>
          <t>BV Financial Inc. Series 2020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orrowings</t>
        </is>
      </c>
      <c r="B26" s="4" t="inlineStr">
        <is>
          <t xml:space="preserve"> </t>
        </is>
      </c>
      <c r="C26" s="5" t="n">
        <v>35000000</v>
      </c>
      <c r="D26" s="5" t="n">
        <v>35000000</v>
      </c>
    </row>
    <row r="27">
      <c r="A27" s="4" t="inlineStr">
        <is>
          <t>Rate</t>
        </is>
      </c>
      <c r="B27" s="4" t="inlineStr">
        <is>
          <t xml:space="preserve"> </t>
        </is>
      </c>
      <c r="C27" s="12" t="n">
        <v>0.04875</v>
      </c>
      <c r="D27" s="11" t="n">
        <v>0.0488</v>
      </c>
    </row>
    <row r="28">
      <c r="A28" s="4" t="inlineStr">
        <is>
          <t>Maturity</t>
        </is>
      </c>
      <c r="B28" s="4" t="inlineStr">
        <is>
          <t xml:space="preserve"> </t>
        </is>
      </c>
      <c r="C28" s="4" t="inlineStr">
        <is>
          <t>2030</t>
        </is>
      </c>
      <c r="D28" s="4" t="inlineStr">
        <is>
          <t>2030</t>
        </is>
      </c>
    </row>
    <row r="29">
      <c r="A29" s="4" t="inlineStr">
        <is>
          <t>Amortization</t>
        </is>
      </c>
      <c r="B29" s="4" t="inlineStr">
        <is>
          <t xml:space="preserve"> </t>
        </is>
      </c>
      <c r="C29" s="5" t="n">
        <v>117000</v>
      </c>
      <c r="D29" s="4" t="inlineStr">
        <is>
          <t xml:space="preserve"> </t>
        </is>
      </c>
    </row>
    <row r="30">
      <c r="A30" s="4" t="inlineStr">
        <is>
          <t>Issuance costs</t>
        </is>
      </c>
      <c r="B30" s="4" t="inlineStr">
        <is>
          <t xml:space="preserve"> </t>
        </is>
      </c>
      <c r="C30" s="5" t="n">
        <v>738000</v>
      </c>
      <c r="D30" s="4" t="inlineStr">
        <is>
          <t xml:space="preserve"> </t>
        </is>
      </c>
    </row>
    <row r="31">
      <c r="A31" s="4" t="inlineStr">
        <is>
          <t>Debt instrument, interest rate terms</t>
        </is>
      </c>
      <c r="B31" s="4" t="inlineStr">
        <is>
          <t xml:space="preserve"> </t>
        </is>
      </c>
      <c r="C31" s="4" t="inlineStr">
        <is>
          <t>The interest rate on these notes is fixed for the first five years at 4.875% and then will reset quarterly to an interest rate per annum equal to the then current three-month term Secured Overnight Financing Rate (“SOFR”) (provided, however that in the event the three-month SOFR is less than zero, three-month term SOFR shall be deemed to be zero) plus 472 basis points, payable quarterly in arrears.</t>
        </is>
      </c>
      <c r="D31" s="4" t="inlineStr">
        <is>
          <t xml:space="preserve"> </t>
        </is>
      </c>
    </row>
    <row r="32">
      <c r="A32" s="4" t="inlineStr">
        <is>
          <t>BV Financial Inc. Series 2020 Notes | SOFR [Member] | Max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Variable Rate</t>
        </is>
      </c>
      <c r="B34" s="4" t="inlineStr">
        <is>
          <t xml:space="preserve"> </t>
        </is>
      </c>
      <c r="C34" s="10" t="n">
        <v>0</v>
      </c>
      <c r="D34" s="4" t="inlineStr">
        <is>
          <t xml:space="preserve"> </t>
        </is>
      </c>
    </row>
    <row r="35">
      <c r="A35" s="4" t="inlineStr">
        <is>
          <t>Easton Capital Trust I</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orrowings</t>
        </is>
      </c>
      <c r="B37" s="4" t="inlineStr">
        <is>
          <t xml:space="preserve"> </t>
        </is>
      </c>
      <c r="C37" s="4" t="inlineStr">
        <is>
          <t xml:space="preserve"> </t>
        </is>
      </c>
      <c r="D37" s="5" t="n">
        <v>3093000</v>
      </c>
    </row>
    <row r="38">
      <c r="A38" s="4" t="inlineStr">
        <is>
          <t>Maturity</t>
        </is>
      </c>
      <c r="B38" s="4" t="inlineStr">
        <is>
          <t xml:space="preserve"> </t>
        </is>
      </c>
      <c r="C38" s="4" t="inlineStr">
        <is>
          <t xml:space="preserve"> </t>
        </is>
      </c>
      <c r="D38" s="4" t="inlineStr">
        <is>
          <t>2034</t>
        </is>
      </c>
    </row>
    <row r="39">
      <c r="A39" s="4" t="inlineStr">
        <is>
          <t>Variable Rate</t>
        </is>
      </c>
      <c r="B39" s="4" t="inlineStr">
        <is>
          <t xml:space="preserve"> </t>
        </is>
      </c>
      <c r="C39" s="4" t="inlineStr">
        <is>
          <t xml:space="preserve"> </t>
        </is>
      </c>
      <c r="D39" s="11" t="n">
        <v>0.0285</v>
      </c>
    </row>
    <row r="40">
      <c r="A40" s="4" t="inlineStr">
        <is>
          <t>Easton Capital Trust I | Junior Subordinated Debt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acquired</t>
        </is>
      </c>
      <c r="B42" s="5" t="n">
        <v>3000000</v>
      </c>
      <c r="C42" s="4" t="inlineStr">
        <is>
          <t xml:space="preserve"> </t>
        </is>
      </c>
      <c r="D42" s="4" t="inlineStr">
        <is>
          <t xml:space="preserve"> </t>
        </is>
      </c>
    </row>
    <row r="43">
      <c r="A43" s="4" t="inlineStr">
        <is>
          <t>Maturity date</t>
        </is>
      </c>
      <c r="B43" s="4" t="inlineStr">
        <is>
          <t>Feb.  08,  2034</t>
        </is>
      </c>
      <c r="C43" s="4" t="inlineStr">
        <is>
          <t xml:space="preserve"> </t>
        </is>
      </c>
      <c r="D43" s="4" t="inlineStr">
        <is>
          <t xml:space="preserve"> </t>
        </is>
      </c>
    </row>
    <row r="44">
      <c r="A44" s="4" t="inlineStr">
        <is>
          <t>Easton Capital Trust I | SOFR [Member] | Junior Subordinated Debt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Variable Rate</t>
        </is>
      </c>
      <c r="B46" s="11" t="n">
        <v>0.0285</v>
      </c>
      <c r="C46" s="4" t="inlineStr">
        <is>
          <t xml:space="preserve"> </t>
        </is>
      </c>
      <c r="D46" s="4" t="inlineStr">
        <is>
          <t xml:space="preserve"> </t>
        </is>
      </c>
    </row>
    <row r="47">
      <c r="A47" s="4" t="inlineStr">
        <is>
          <t>Easton Capital Trust I | SOFR [Member] | Debenture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Rate</t>
        </is>
      </c>
      <c r="B49" s="4" t="inlineStr">
        <is>
          <t xml:space="preserve"> </t>
        </is>
      </c>
      <c r="C49" s="4" t="inlineStr">
        <is>
          <t xml:space="preserve"> </t>
        </is>
      </c>
      <c r="D49" s="11" t="n">
        <v>0.0849</v>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Profit Sharing and Deferred Compensation Agreements - Additional Information (Details)</t>
        </is>
      </c>
      <c r="B1" s="2" t="inlineStr">
        <is>
          <t>12 Months Ended</t>
        </is>
      </c>
    </row>
    <row r="2">
      <c r="B2" s="2" t="inlineStr">
        <is>
          <t>Dec. 31, 2024 USD ($) Executive</t>
        </is>
      </c>
      <c r="C2" s="2" t="inlineStr">
        <is>
          <t>Dec. 31, 2023 USD ($)</t>
        </is>
      </c>
    </row>
    <row r="3">
      <c r="A3" s="3" t="inlineStr">
        <is>
          <t>Deferred Compensation Arrangement with Individual, Postretirement Benefits [Line Items]</t>
        </is>
      </c>
      <c r="B3" s="4" t="inlineStr">
        <is>
          <t xml:space="preserve"> </t>
        </is>
      </c>
      <c r="C3" s="4" t="inlineStr">
        <is>
          <t xml:space="preserve"> </t>
        </is>
      </c>
    </row>
    <row r="4">
      <c r="A4" s="4" t="inlineStr">
        <is>
          <t>Defined maximum contribution percent</t>
        </is>
      </c>
      <c r="B4" s="10" t="n">
        <v>0.05</v>
      </c>
      <c r="C4" s="4" t="inlineStr">
        <is>
          <t xml:space="preserve"> </t>
        </is>
      </c>
    </row>
    <row r="5">
      <c r="A5" s="4" t="inlineStr">
        <is>
          <t>Defined contribution expenses</t>
        </is>
      </c>
      <c r="B5" s="5" t="n">
        <v>72000</v>
      </c>
      <c r="C5" s="5" t="n">
        <v>79000</v>
      </c>
    </row>
    <row r="6">
      <c r="A6" s="4" t="inlineStr">
        <is>
          <t>Accrued employee profit-sharing plan</t>
        </is>
      </c>
      <c r="B6" s="5" t="n">
        <v>0</v>
      </c>
      <c r="C6" s="6" t="n">
        <v>0</v>
      </c>
    </row>
    <row r="7">
      <c r="A7" s="4" t="inlineStr">
        <is>
          <t>Executives annual benefit in monthly installments</t>
        </is>
      </c>
      <c r="B7" s="4" t="inlineStr">
        <is>
          <t>15 years</t>
        </is>
      </c>
      <c r="C7" s="4" t="inlineStr">
        <is>
          <t xml:space="preserve"> </t>
        </is>
      </c>
    </row>
    <row r="8">
      <c r="A8" s="4" t="inlineStr">
        <is>
          <t>Accrued liabilities for executive retirement agreements</t>
        </is>
      </c>
      <c r="B8" s="5" t="n">
        <v>2200000</v>
      </c>
      <c r="C8" s="6" t="n">
        <v>2300000</v>
      </c>
    </row>
    <row r="9">
      <c r="A9" s="4" t="inlineStr">
        <is>
          <t>Director retirement agreements</t>
        </is>
      </c>
      <c r="B9" s="6" t="n">
        <v>194000</v>
      </c>
      <c r="C9" s="6" t="n">
        <v>225000</v>
      </c>
    </row>
    <row r="10">
      <c r="A10" s="4" t="inlineStr">
        <is>
          <t>Deferred compensation plan expense</t>
        </is>
      </c>
      <c r="B10" s="6" t="n">
        <v>185000</v>
      </c>
      <c r="C10" s="6" t="n">
        <v>182000</v>
      </c>
    </row>
    <row r="11">
      <c r="A11" s="4" t="inlineStr">
        <is>
          <t>Post employment benefits recorded liability</t>
        </is>
      </c>
      <c r="B11" s="5" t="n">
        <v>262000</v>
      </c>
      <c r="C11" s="6" t="n">
        <v>275000</v>
      </c>
    </row>
    <row r="12">
      <c r="A12" s="4" t="inlineStr">
        <is>
          <t>Retired Executive Officers</t>
        </is>
      </c>
      <c r="B12" s="4" t="inlineStr">
        <is>
          <t xml:space="preserve"> </t>
        </is>
      </c>
      <c r="C12" s="4" t="inlineStr">
        <is>
          <t xml:space="preserve"> </t>
        </is>
      </c>
    </row>
    <row r="13">
      <c r="A13" s="3" t="inlineStr">
        <is>
          <t>Deferred Compensation Arrangement with Individual, Postretirement Benefits [Line Items]</t>
        </is>
      </c>
      <c r="B13" s="4" t="inlineStr">
        <is>
          <t xml:space="preserve"> </t>
        </is>
      </c>
      <c r="C13" s="4" t="inlineStr">
        <is>
          <t xml:space="preserve"> </t>
        </is>
      </c>
    </row>
    <row r="14">
      <c r="A14" s="4" t="inlineStr">
        <is>
          <t>Defined contribution plan, number of employees | Executive</t>
        </is>
      </c>
      <c r="B14" s="6" t="n">
        <v>4</v>
      </c>
      <c r="C14" s="4" t="inlineStr">
        <is>
          <t xml:space="preserve"> </t>
        </is>
      </c>
    </row>
    <row r="15">
      <c r="A15" s="4" t="inlineStr">
        <is>
          <t>Deferred compensation arrangement benefits paid</t>
        </is>
      </c>
      <c r="B15" s="5" t="n">
        <v>280000</v>
      </c>
      <c r="C15" s="5" t="n">
        <v>251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1723</v>
      </c>
      <c r="C4" s="5" t="n">
        <v>13707</v>
      </c>
    </row>
    <row r="5">
      <c r="A5" s="3" t="inlineStr">
        <is>
          <t>Adjustments to reconcile net income to net cash provided by operating activities</t>
        </is>
      </c>
      <c r="B5" s="4" t="inlineStr">
        <is>
          <t xml:space="preserve"> </t>
        </is>
      </c>
      <c r="C5" s="4" t="inlineStr">
        <is>
          <t xml:space="preserve"> </t>
        </is>
      </c>
    </row>
    <row r="6">
      <c r="A6" s="4" t="inlineStr">
        <is>
          <t>Net accretion of discounts and premiums</t>
        </is>
      </c>
      <c r="B6" s="6" t="n">
        <v>-57</v>
      </c>
      <c r="C6" s="6" t="n">
        <v>-117</v>
      </c>
    </row>
    <row r="7">
      <c r="A7" s="4" t="inlineStr">
        <is>
          <t>(Recovery of) provision for credit losses</t>
        </is>
      </c>
      <c r="B7" s="6" t="n">
        <v>-203</v>
      </c>
      <c r="C7" s="6" t="n">
        <v>-45</v>
      </c>
    </row>
    <row r="8">
      <c r="A8" s="4" t="inlineStr">
        <is>
          <t>Gain on sale of foreclosed real estate</t>
        </is>
      </c>
      <c r="B8" s="6" t="n">
        <v>0</v>
      </c>
      <c r="C8" s="6" t="n">
        <v>-709</v>
      </c>
    </row>
    <row r="9">
      <c r="A9" s="4" t="inlineStr">
        <is>
          <t>Proceed payments received on foreclosed real estate</t>
        </is>
      </c>
      <c r="B9" s="6" t="n">
        <v>11</v>
      </c>
      <c r="C9" s="4" t="inlineStr">
        <is>
          <t xml:space="preserve"> </t>
        </is>
      </c>
    </row>
    <row r="10">
      <c r="A10" s="4" t="inlineStr">
        <is>
          <t>Amortization of deferred loan fees/costs</t>
        </is>
      </c>
      <c r="B10" s="6" t="n">
        <v>415</v>
      </c>
      <c r="C10" s="6" t="n">
        <v>-475</v>
      </c>
    </row>
    <row r="11">
      <c r="A11" s="4" t="inlineStr">
        <is>
          <t>Amortization of intangible assets</t>
        </is>
      </c>
      <c r="B11" s="6" t="n">
        <v>181</v>
      </c>
      <c r="C11" s="6" t="n">
        <v>183</v>
      </c>
    </row>
    <row r="12">
      <c r="A12" s="4" t="inlineStr">
        <is>
          <t>Amortization of debt issuance costs</t>
        </is>
      </c>
      <c r="B12" s="6" t="n">
        <v>155</v>
      </c>
      <c r="C12" s="6" t="n">
        <v>156</v>
      </c>
    </row>
    <row r="13">
      <c r="A13" s="4" t="inlineStr">
        <is>
          <t>Write off fair market value of subordinated debt</t>
        </is>
      </c>
      <c r="B13" s="6" t="n">
        <v>566</v>
      </c>
      <c r="C13" s="4" t="inlineStr">
        <is>
          <t xml:space="preserve"> </t>
        </is>
      </c>
    </row>
    <row r="14">
      <c r="A14" s="4" t="inlineStr">
        <is>
          <t>Depreciation of premises and equipment</t>
        </is>
      </c>
      <c r="B14" s="6" t="n">
        <v>822</v>
      </c>
      <c r="C14" s="6" t="n">
        <v>869</v>
      </c>
    </row>
    <row r="15">
      <c r="A15" s="4" t="inlineStr">
        <is>
          <t>Gain on sale of assets</t>
        </is>
      </c>
      <c r="B15" s="4" t="inlineStr">
        <is>
          <t xml:space="preserve"> </t>
        </is>
      </c>
      <c r="C15" s="6" t="n">
        <v>-188</v>
      </c>
    </row>
    <row r="16">
      <c r="A16" s="4" t="inlineStr">
        <is>
          <t>Deferred tax (benefit) expense</t>
        </is>
      </c>
      <c r="B16" s="6" t="n">
        <v>-58</v>
      </c>
      <c r="C16" s="6" t="n">
        <v>207</v>
      </c>
    </row>
    <row r="17">
      <c r="A17" s="4" t="inlineStr">
        <is>
          <t>Increase in cash surrender value of life insurance</t>
        </is>
      </c>
      <c r="B17" s="6" t="n">
        <v>-400</v>
      </c>
      <c r="C17" s="6" t="n">
        <v>-405</v>
      </c>
    </row>
    <row r="18">
      <c r="A18" s="4" t="inlineStr">
        <is>
          <t>Stock-based compensation expense</t>
        </is>
      </c>
      <c r="B18" s="6" t="n">
        <v>1911</v>
      </c>
      <c r="C18" s="6" t="n">
        <v>357</v>
      </c>
    </row>
    <row r="19">
      <c r="A19" s="4" t="inlineStr">
        <is>
          <t>ESOP compensation expense</t>
        </is>
      </c>
      <c r="B19" s="6" t="n">
        <v>168</v>
      </c>
      <c r="C19" s="6" t="n">
        <v>511</v>
      </c>
    </row>
    <row r="20">
      <c r="A20" s="4" t="inlineStr">
        <is>
          <t>Increase (decrease) in accrued interest and other assets</t>
        </is>
      </c>
      <c r="B20" s="6" t="n">
        <v>2232</v>
      </c>
      <c r="C20" s="6" t="n">
        <v>-299</v>
      </c>
    </row>
    <row r="21">
      <c r="A21" s="4" t="inlineStr">
        <is>
          <t>(Decrease) increase in other liabilities</t>
        </is>
      </c>
      <c r="B21" s="6" t="n">
        <v>-1403</v>
      </c>
      <c r="C21" s="6" t="n">
        <v>1442</v>
      </c>
    </row>
    <row r="22">
      <c r="A22" s="4" t="inlineStr">
        <is>
          <t>Net cash provided by operating activities</t>
        </is>
      </c>
      <c r="B22" s="6" t="n">
        <v>16063</v>
      </c>
      <c r="C22" s="6" t="n">
        <v>15194</v>
      </c>
    </row>
    <row r="23">
      <c r="A23" s="3" t="inlineStr">
        <is>
          <t>Cash flows from investing activities</t>
        </is>
      </c>
      <c r="B23" s="4" t="inlineStr">
        <is>
          <t xml:space="preserve"> </t>
        </is>
      </c>
      <c r="C23" s="4" t="inlineStr">
        <is>
          <t xml:space="preserve"> </t>
        </is>
      </c>
    </row>
    <row r="24">
      <c r="A24" s="4" t="inlineStr">
        <is>
          <t>Increase in equity trading account</t>
        </is>
      </c>
      <c r="B24" s="6" t="n">
        <v>7</v>
      </c>
      <c r="C24" s="4" t="inlineStr">
        <is>
          <t xml:space="preserve"> </t>
        </is>
      </c>
    </row>
    <row r="25">
      <c r="A25" s="4" t="inlineStr">
        <is>
          <t>Proceeds from maturities and principal payments of investment securities available for sale</t>
        </is>
      </c>
      <c r="B25" s="6" t="n">
        <v>12091</v>
      </c>
      <c r="C25" s="6" t="n">
        <v>5456</v>
      </c>
    </row>
    <row r="26">
      <c r="A26" s="4" t="inlineStr">
        <is>
          <t>Purchases of investment securities available for sale</t>
        </is>
      </c>
      <c r="B26" s="6" t="n">
        <v>-14500</v>
      </c>
      <c r="C26" s="6" t="n">
        <v>-6918</v>
      </c>
    </row>
    <row r="27">
      <c r="A27" s="4" t="inlineStr">
        <is>
          <t>Proceeds from maturities and principal payments of investment securities held to maturity</t>
        </is>
      </c>
      <c r="B27" s="6" t="n">
        <v>4229</v>
      </c>
      <c r="C27" s="6" t="n">
        <v>488</v>
      </c>
    </row>
    <row r="28">
      <c r="A28" s="4" t="inlineStr">
        <is>
          <t>Net increase in loans</t>
        </is>
      </c>
      <c r="B28" s="6" t="n">
        <v>-32973</v>
      </c>
      <c r="C28" s="6" t="n">
        <v>-38296</v>
      </c>
    </row>
    <row r="29">
      <c r="A29" s="4" t="inlineStr">
        <is>
          <t>Purchase of premises and equipment</t>
        </is>
      </c>
      <c r="B29" s="6" t="n">
        <v>-611</v>
      </c>
      <c r="C29" s="6" t="n">
        <v>-155</v>
      </c>
    </row>
    <row r="30">
      <c r="A30" s="4" t="inlineStr">
        <is>
          <t>Proceeds from sale of premises and equipment</t>
        </is>
      </c>
      <c r="B30" s="4" t="inlineStr">
        <is>
          <t xml:space="preserve"> </t>
        </is>
      </c>
      <c r="C30" s="6" t="n">
        <v>644</v>
      </c>
    </row>
    <row r="31">
      <c r="A31" s="4" t="inlineStr">
        <is>
          <t>Proceeds from life insurance benefits</t>
        </is>
      </c>
      <c r="B31" s="4" t="inlineStr">
        <is>
          <t xml:space="preserve"> </t>
        </is>
      </c>
      <c r="C31" s="6" t="n">
        <v>731</v>
      </c>
    </row>
    <row r="32">
      <c r="A32" s="4" t="inlineStr">
        <is>
          <t>Purchase of participation foreclosed real estate</t>
        </is>
      </c>
      <c r="B32" s="4" t="inlineStr">
        <is>
          <t xml:space="preserve"> </t>
        </is>
      </c>
      <c r="C32" s="6" t="n">
        <v>-57</v>
      </c>
    </row>
    <row r="33">
      <c r="A33" s="4" t="inlineStr">
        <is>
          <t>Proceeds from sale of foreclosed real estate</t>
        </is>
      </c>
      <c r="B33" s="4" t="inlineStr">
        <is>
          <t xml:space="preserve"> </t>
        </is>
      </c>
      <c r="C33" s="6" t="n">
        <v>2583</v>
      </c>
    </row>
    <row r="34">
      <c r="A34" s="4" t="inlineStr">
        <is>
          <t>Proceeds from sale of Federal Home Loan Bank Stock</t>
        </is>
      </c>
      <c r="B34" s="4" t="inlineStr">
        <is>
          <t xml:space="preserve"> </t>
        </is>
      </c>
      <c r="C34" s="6" t="n">
        <v>1790</v>
      </c>
    </row>
    <row r="35">
      <c r="A35" s="4" t="inlineStr">
        <is>
          <t>Purchase of Federal Home Loan Bank of Atlanta stock</t>
        </is>
      </c>
      <c r="B35" s="6" t="n">
        <v>-740</v>
      </c>
      <c r="C35" s="6" t="n">
        <v>-1439</v>
      </c>
    </row>
    <row r="36">
      <c r="A36" s="4" t="inlineStr">
        <is>
          <t>Net cash used in investing activities</t>
        </is>
      </c>
      <c r="B36" s="6" t="n">
        <v>-32497</v>
      </c>
      <c r="C36" s="6" t="n">
        <v>-35173</v>
      </c>
    </row>
    <row r="37">
      <c r="A37" s="3" t="inlineStr">
        <is>
          <t>Cash flows provided by financing activities</t>
        </is>
      </c>
      <c r="B37" s="4" t="inlineStr">
        <is>
          <t xml:space="preserve"> </t>
        </is>
      </c>
      <c r="C37" s="4" t="inlineStr">
        <is>
          <t xml:space="preserve"> </t>
        </is>
      </c>
    </row>
    <row r="38">
      <c r="A38" s="4" t="inlineStr">
        <is>
          <t>Increase (decrease) in official checks</t>
        </is>
      </c>
      <c r="B38" s="6" t="n">
        <v>181</v>
      </c>
      <c r="C38" s="6" t="n">
        <v>-410</v>
      </c>
    </row>
    <row r="39">
      <c r="A39" s="4" t="inlineStr">
        <is>
          <t>Net increase (decrease) in deposits</t>
        </is>
      </c>
      <c r="B39" s="6" t="n">
        <v>17457</v>
      </c>
      <c r="C39" s="6" t="n">
        <v>-50166</v>
      </c>
    </row>
    <row r="40">
      <c r="A40" s="4" t="inlineStr">
        <is>
          <t>Increase (decrease) in advance payments by borrowers for taxes and insurance</t>
        </is>
      </c>
      <c r="B40" s="6" t="n">
        <v>1352</v>
      </c>
      <c r="C40" s="6" t="n">
        <v>231</v>
      </c>
    </row>
    <row r="41">
      <c r="A41" s="4" t="inlineStr">
        <is>
          <t>Advances from the Federal Home Loan Bank of Atlanta</t>
        </is>
      </c>
      <c r="B41" s="6" t="n">
        <v>15000</v>
      </c>
      <c r="C41" s="6" t="n">
        <v>25500</v>
      </c>
    </row>
    <row r="42">
      <c r="A42" s="4" t="inlineStr">
        <is>
          <t>Repayments of advances from Federal Home Loan Bank of Atlanta</t>
        </is>
      </c>
      <c r="B42" s="4" t="inlineStr">
        <is>
          <t xml:space="preserve"> </t>
        </is>
      </c>
      <c r="C42" s="6" t="n">
        <v>-37500</v>
      </c>
    </row>
    <row r="43">
      <c r="A43" s="4" t="inlineStr">
        <is>
          <t>Repayments of sub debt</t>
        </is>
      </c>
      <c r="B43" s="6" t="n">
        <v>-3093</v>
      </c>
      <c r="C43" s="4" t="inlineStr">
        <is>
          <t xml:space="preserve"> </t>
        </is>
      </c>
    </row>
    <row r="44">
      <c r="A44" s="4" t="inlineStr">
        <is>
          <t>Purchase of unearned common stock held by employee stock ownreship plan</t>
        </is>
      </c>
      <c r="B44" s="4" t="inlineStr">
        <is>
          <t xml:space="preserve"> </t>
        </is>
      </c>
      <c r="C44" s="6" t="n">
        <v>-7328</v>
      </c>
    </row>
    <row r="45">
      <c r="A45" s="4" t="inlineStr">
        <is>
          <t>Proceeds from issuance of common stock</t>
        </is>
      </c>
      <c r="B45" s="4" t="inlineStr">
        <is>
          <t xml:space="preserve"> </t>
        </is>
      </c>
      <c r="C45" s="6" t="n">
        <v>97990</v>
      </c>
    </row>
    <row r="46">
      <c r="A46" s="4" t="inlineStr">
        <is>
          <t>Repurchase of shares</t>
        </is>
      </c>
      <c r="B46" s="6" t="n">
        <v>-17705</v>
      </c>
      <c r="C46" s="4" t="inlineStr">
        <is>
          <t xml:space="preserve"> </t>
        </is>
      </c>
    </row>
    <row r="47">
      <c r="A47" s="4" t="inlineStr">
        <is>
          <t>Offering costs</t>
        </is>
      </c>
      <c r="B47" s="4" t="inlineStr">
        <is>
          <t xml:space="preserve"> </t>
        </is>
      </c>
      <c r="C47" s="6" t="n">
        <v>-3248</v>
      </c>
    </row>
    <row r="48">
      <c r="A48" s="4" t="inlineStr">
        <is>
          <t>Net cash provided by (used in) financing activities</t>
        </is>
      </c>
      <c r="B48" s="6" t="n">
        <v>13192</v>
      </c>
      <c r="C48" s="6" t="n">
        <v>25069</v>
      </c>
    </row>
    <row r="49">
      <c r="A49" s="4" t="inlineStr">
        <is>
          <t>Net increase (decrease) in cash and cash equivalents</t>
        </is>
      </c>
      <c r="B49" s="6" t="n">
        <v>-3242</v>
      </c>
      <c r="C49" s="6" t="n">
        <v>5090</v>
      </c>
    </row>
    <row r="50">
      <c r="A50" s="4" t="inlineStr">
        <is>
          <t>Cash and cash equivalents at beginning of period</t>
        </is>
      </c>
      <c r="B50" s="6" t="n">
        <v>73742</v>
      </c>
      <c r="C50" s="6" t="n">
        <v>68652</v>
      </c>
    </row>
    <row r="51">
      <c r="A51" s="4" t="inlineStr">
        <is>
          <t>Cash and cash equivalents at end of period</t>
        </is>
      </c>
      <c r="B51" s="6" t="n">
        <v>70500</v>
      </c>
      <c r="C51" s="6" t="n">
        <v>73742</v>
      </c>
    </row>
    <row r="52">
      <c r="A52" s="3" t="inlineStr">
        <is>
          <t>Supplemental Cash Flow Information [Abstract]</t>
        </is>
      </c>
      <c r="B52" s="4" t="inlineStr">
        <is>
          <t xml:space="preserve"> </t>
        </is>
      </c>
      <c r="C52" s="4" t="inlineStr">
        <is>
          <t xml:space="preserve"> </t>
        </is>
      </c>
    </row>
    <row r="53">
      <c r="A53" s="4" t="inlineStr">
        <is>
          <t>Interest paid</t>
        </is>
      </c>
      <c r="B53" s="6" t="n">
        <v>11342</v>
      </c>
      <c r="C53" s="6" t="n">
        <v>9190</v>
      </c>
    </row>
    <row r="54">
      <c r="A54" s="4" t="inlineStr">
        <is>
          <t>Income taxes paid</t>
        </is>
      </c>
      <c r="B54" s="6" t="n">
        <v>5887</v>
      </c>
      <c r="C54" s="6" t="n">
        <v>4915</v>
      </c>
    </row>
    <row r="55">
      <c r="A55" s="3" t="inlineStr">
        <is>
          <t>Noncash investing and financing activities:</t>
        </is>
      </c>
      <c r="B55" s="4" t="inlineStr">
        <is>
          <t xml:space="preserve"> </t>
        </is>
      </c>
      <c r="C55" s="4" t="inlineStr">
        <is>
          <t xml:space="preserve"> </t>
        </is>
      </c>
    </row>
    <row r="56">
      <c r="A56" s="4" t="inlineStr">
        <is>
          <t>Net change on equity and available for sale securities</t>
        </is>
      </c>
      <c r="B56" s="6" t="n">
        <v>37</v>
      </c>
      <c r="C56" s="4" t="inlineStr">
        <is>
          <t xml:space="preserve"> </t>
        </is>
      </c>
    </row>
    <row r="57">
      <c r="A57" s="4" t="inlineStr">
        <is>
          <t>Net change on loans</t>
        </is>
      </c>
      <c r="B57" s="6" t="n">
        <v>-200</v>
      </c>
      <c r="C57" s="4" t="inlineStr">
        <is>
          <t xml:space="preserve"> </t>
        </is>
      </c>
    </row>
    <row r="58">
      <c r="A58" s="4" t="inlineStr">
        <is>
          <t>Transfers from property plant and equipment to other assets</t>
        </is>
      </c>
      <c r="B58" s="6" t="n">
        <v>815</v>
      </c>
      <c r="C58" s="4" t="inlineStr">
        <is>
          <t xml:space="preserve"> </t>
        </is>
      </c>
    </row>
    <row r="59">
      <c r="A59" s="4" t="inlineStr">
        <is>
          <t>Deferred tax assets</t>
        </is>
      </c>
      <c r="B59" s="6" t="n">
        <v>128</v>
      </c>
      <c r="C59" s="4" t="inlineStr">
        <is>
          <t xml:space="preserve"> </t>
        </is>
      </c>
    </row>
    <row r="60">
      <c r="A60" s="4" t="inlineStr">
        <is>
          <t>Net change in adjusted other comprehensive income</t>
        </is>
      </c>
      <c r="B60" s="5" t="n">
        <v>337</v>
      </c>
      <c r="C60" s="4" t="inlineStr">
        <is>
          <t xml:space="preserve"> </t>
        </is>
      </c>
    </row>
    <row r="61">
      <c r="A61" s="4" t="inlineStr">
        <is>
          <t>ASC 326</t>
        </is>
      </c>
      <c r="B61" s="4" t="inlineStr">
        <is>
          <t xml:space="preserve"> </t>
        </is>
      </c>
      <c r="C61" s="4" t="inlineStr">
        <is>
          <t xml:space="preserve"> </t>
        </is>
      </c>
    </row>
    <row r="62">
      <c r="A62" s="3" t="inlineStr">
        <is>
          <t>Supplementary noncash transactions</t>
        </is>
      </c>
      <c r="B62" s="4" t="inlineStr">
        <is>
          <t xml:space="preserve"> </t>
        </is>
      </c>
      <c r="C62" s="4" t="inlineStr">
        <is>
          <t xml:space="preserve"> </t>
        </is>
      </c>
    </row>
    <row r="63">
      <c r="A63" s="4" t="inlineStr">
        <is>
          <t>Impact of ASC 326 adoption</t>
        </is>
      </c>
      <c r="B63" s="4" t="inlineStr">
        <is>
          <t xml:space="preserve"> </t>
        </is>
      </c>
      <c r="C63" s="5" t="n">
        <v>54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9" customWidth="1" min="1" max="1"/>
    <col width="32" customWidth="1" min="2" max="2"/>
    <col width="22" customWidth="1" min="3" max="3"/>
    <col width="22" customWidth="1" min="4" max="4"/>
    <col width="40" customWidth="1" min="5" max="5"/>
    <col width="29" customWidth="1" min="6" max="6"/>
    <col width="21" customWidth="1" min="7" max="7"/>
    <col width="21" customWidth="1" min="8" max="8"/>
  </cols>
  <sheetData>
    <row r="1">
      <c r="A1" s="1" t="inlineStr">
        <is>
          <t>Employee Benefit Plans - Additional Information (Details)</t>
        </is>
      </c>
      <c r="C1" s="2" t="inlineStr">
        <is>
          <t>1 Months Ended</t>
        </is>
      </c>
      <c r="D1" s="2" t="inlineStr">
        <is>
          <t>12 Months Ended</t>
        </is>
      </c>
    </row>
    <row r="2">
      <c r="B2" s="2" t="inlineStr">
        <is>
          <t>Dec. 14, 2017 $ / shares shares</t>
        </is>
      </c>
      <c r="C2" s="2" t="inlineStr">
        <is>
          <t>Jan. 31, 2042 USD ($)</t>
        </is>
      </c>
      <c r="D2" s="2" t="inlineStr">
        <is>
          <t>Dec. 31, 2041 USD ($)</t>
        </is>
      </c>
      <c r="E2" s="2" t="inlineStr">
        <is>
          <t>Dec. 31, 2024 USD ($) $ / shares shares</t>
        </is>
      </c>
      <c r="F2" s="2" t="inlineStr">
        <is>
          <t>Dec. 31, 2023 USD ($) shares</t>
        </is>
      </c>
      <c r="G2" s="2" t="inlineStr">
        <is>
          <t>Sep. 17, 2024 shares</t>
        </is>
      </c>
      <c r="H2" s="2" t="inlineStr">
        <is>
          <t>Sep. 06,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of stock option granted | $ / shares</t>
        </is>
      </c>
      <c r="B4" s="7" t="n">
        <v>5.6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esting period</t>
        </is>
      </c>
      <c r="B5" s="4" t="inlineStr">
        <is>
          <t>5 years</t>
        </is>
      </c>
      <c r="C5" s="4" t="inlineStr">
        <is>
          <t xml:space="preserve"> </t>
        </is>
      </c>
      <c r="D5" s="4" t="inlineStr">
        <is>
          <t xml:space="preserve"> </t>
        </is>
      </c>
      <c r="E5" s="4" t="inlineStr">
        <is>
          <t>4 years</t>
        </is>
      </c>
      <c r="F5" s="4" t="inlineStr">
        <is>
          <t xml:space="preserve"> </t>
        </is>
      </c>
      <c r="G5" s="4" t="inlineStr">
        <is>
          <t xml:space="preserve"> </t>
        </is>
      </c>
      <c r="H5" s="4" t="inlineStr">
        <is>
          <t xml:space="preserve"> </t>
        </is>
      </c>
    </row>
    <row r="6">
      <c r="A6" s="4" t="inlineStr">
        <is>
          <t>Expiration period</t>
        </is>
      </c>
      <c r="B6" s="4" t="inlineStr">
        <is>
          <t>10 years</t>
        </is>
      </c>
      <c r="C6" s="4" t="inlineStr">
        <is>
          <t xml:space="preserve"> </t>
        </is>
      </c>
      <c r="D6" s="4" t="inlineStr">
        <is>
          <t xml:space="preserve"> </t>
        </is>
      </c>
      <c r="E6" s="4" t="inlineStr">
        <is>
          <t>10 years</t>
        </is>
      </c>
      <c r="F6" s="4" t="inlineStr">
        <is>
          <t xml:space="preserve"> </t>
        </is>
      </c>
      <c r="G6" s="4" t="inlineStr">
        <is>
          <t xml:space="preserve"> </t>
        </is>
      </c>
      <c r="H6" s="4" t="inlineStr">
        <is>
          <t xml:space="preserve"> </t>
        </is>
      </c>
    </row>
    <row r="7">
      <c r="A7" s="4" t="inlineStr">
        <is>
          <t>Restricted stock, shares granted</t>
        </is>
      </c>
      <c r="B7" s="4" t="inlineStr">
        <is>
          <t xml:space="preserve"> </t>
        </is>
      </c>
      <c r="C7" s="4" t="inlineStr">
        <is>
          <t xml:space="preserve"> </t>
        </is>
      </c>
      <c r="D7" s="4" t="inlineStr">
        <is>
          <t xml:space="preserve"> </t>
        </is>
      </c>
      <c r="E7" s="6" t="n">
        <v>343562</v>
      </c>
      <c r="F7" s="6" t="n">
        <v>18784</v>
      </c>
      <c r="G7" s="4" t="inlineStr">
        <is>
          <t xml:space="preserve"> </t>
        </is>
      </c>
      <c r="H7" s="4" t="inlineStr">
        <is>
          <t xml:space="preserve"> </t>
        </is>
      </c>
    </row>
    <row r="8">
      <c r="A8" s="4" t="inlineStr">
        <is>
          <t>Shares issued to ESOP</t>
        </is>
      </c>
      <c r="B8" s="4" t="inlineStr">
        <is>
          <t xml:space="preserve"> </t>
        </is>
      </c>
      <c r="C8" s="4" t="inlineStr">
        <is>
          <t xml:space="preserve"> </t>
        </is>
      </c>
      <c r="D8" s="4" t="inlineStr">
        <is>
          <t xml:space="preserve"> </t>
        </is>
      </c>
      <c r="E8" s="6" t="n">
        <v>783918</v>
      </c>
      <c r="F8" s="6" t="n">
        <v>783918</v>
      </c>
      <c r="G8" s="4" t="inlineStr">
        <is>
          <t xml:space="preserve"> </t>
        </is>
      </c>
      <c r="H8" s="4" t="inlineStr">
        <is>
          <t xml:space="preserve"> </t>
        </is>
      </c>
    </row>
    <row r="9">
      <c r="A9" s="4" t="inlineStr">
        <is>
          <t>ESOP expense | $</t>
        </is>
      </c>
      <c r="B9" s="4" t="inlineStr">
        <is>
          <t xml:space="preserve"> </t>
        </is>
      </c>
      <c r="C9" s="4" t="inlineStr">
        <is>
          <t xml:space="preserve"> </t>
        </is>
      </c>
      <c r="D9" s="4" t="inlineStr">
        <is>
          <t xml:space="preserve"> </t>
        </is>
      </c>
      <c r="E9" s="5" t="n">
        <v>319000</v>
      </c>
      <c r="F9" s="5" t="n">
        <v>557000</v>
      </c>
      <c r="G9" s="4" t="inlineStr">
        <is>
          <t xml:space="preserve"> </t>
        </is>
      </c>
      <c r="H9" s="4" t="inlineStr">
        <is>
          <t xml:space="preserve"> </t>
        </is>
      </c>
    </row>
    <row r="10">
      <c r="A10" s="4" t="inlineStr">
        <is>
          <t>Loan borrowed by ESOP | $</t>
        </is>
      </c>
      <c r="B10" s="4" t="inlineStr">
        <is>
          <t xml:space="preserve"> </t>
        </is>
      </c>
      <c r="C10" s="4" t="inlineStr">
        <is>
          <t xml:space="preserve"> </t>
        </is>
      </c>
      <c r="D10" s="4" t="inlineStr">
        <is>
          <t xml:space="preserve"> </t>
        </is>
      </c>
      <c r="E10" s="5" t="n">
        <v>7800000</v>
      </c>
      <c r="F10" s="4" t="inlineStr">
        <is>
          <t xml:space="preserve"> </t>
        </is>
      </c>
      <c r="G10" s="4" t="inlineStr">
        <is>
          <t xml:space="preserve"> </t>
        </is>
      </c>
      <c r="H10" s="4" t="inlineStr">
        <is>
          <t xml:space="preserve"> </t>
        </is>
      </c>
    </row>
    <row r="11">
      <c r="A11" s="4" t="inlineStr">
        <is>
          <t>Interest rate of Loan</t>
        </is>
      </c>
      <c r="B11" s="4" t="inlineStr">
        <is>
          <t xml:space="preserve"> </t>
        </is>
      </c>
      <c r="C11" s="4" t="inlineStr">
        <is>
          <t xml:space="preserve"> </t>
        </is>
      </c>
      <c r="D11" s="4" t="inlineStr">
        <is>
          <t xml:space="preserve"> </t>
        </is>
      </c>
      <c r="E11" s="11" t="n">
        <v>0.08500000000000001</v>
      </c>
      <c r="F11" s="4" t="inlineStr">
        <is>
          <t xml:space="preserve"> </t>
        </is>
      </c>
      <c r="G11" s="4" t="inlineStr">
        <is>
          <t xml:space="preserve"> </t>
        </is>
      </c>
      <c r="H11" s="4" t="inlineStr">
        <is>
          <t xml:space="preserve"> </t>
        </is>
      </c>
    </row>
    <row r="12">
      <c r="A12" s="4" t="inlineStr">
        <is>
          <t>Bay Vanguard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stock owned by trustees</t>
        </is>
      </c>
      <c r="B14" s="4" t="inlineStr">
        <is>
          <t xml:space="preserve"> </t>
        </is>
      </c>
      <c r="C14" s="4" t="inlineStr">
        <is>
          <t xml:space="preserve"> </t>
        </is>
      </c>
      <c r="D14" s="4" t="inlineStr">
        <is>
          <t xml:space="preserve"> </t>
        </is>
      </c>
      <c r="E14" s="10" t="n">
        <v>0.08</v>
      </c>
      <c r="F14" s="4" t="inlineStr">
        <is>
          <t xml:space="preserve"> </t>
        </is>
      </c>
      <c r="G14" s="4" t="inlineStr">
        <is>
          <t xml:space="preserve"> </t>
        </is>
      </c>
      <c r="H14" s="4" t="inlineStr">
        <is>
          <t xml:space="preserve"> </t>
        </is>
      </c>
    </row>
    <row r="15">
      <c r="A15" s="4" t="inlineStr">
        <is>
          <t>Scenario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OP shares committed to be released | $</t>
        </is>
      </c>
      <c r="B17" s="4" t="inlineStr">
        <is>
          <t xml:space="preserve"> </t>
        </is>
      </c>
      <c r="C17" s="5" t="n">
        <v>39194</v>
      </c>
      <c r="D17" s="5" t="n">
        <v>39196</v>
      </c>
      <c r="E17" s="4" t="inlineStr">
        <is>
          <t xml:space="preserve"> </t>
        </is>
      </c>
      <c r="F17" s="4" t="inlineStr">
        <is>
          <t xml:space="preserve"> </t>
        </is>
      </c>
      <c r="G17" s="4" t="inlineStr">
        <is>
          <t xml:space="preserve"> </t>
        </is>
      </c>
      <c r="H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s, shares granted</t>
        </is>
      </c>
      <c r="B20" s="4" t="inlineStr">
        <is>
          <t xml:space="preserve"> </t>
        </is>
      </c>
      <c r="C20" s="4" t="inlineStr">
        <is>
          <t xml:space="preserve"> </t>
        </is>
      </c>
      <c r="D20" s="4" t="inlineStr">
        <is>
          <t xml:space="preserve"> </t>
        </is>
      </c>
      <c r="E20" s="6" t="n">
        <v>878916</v>
      </c>
      <c r="F20" s="4" t="inlineStr">
        <is>
          <t xml:space="preserve"> </t>
        </is>
      </c>
      <c r="G20" s="4" t="inlineStr">
        <is>
          <t xml:space="preserve"> </t>
        </is>
      </c>
      <c r="H20" s="4" t="inlineStr">
        <is>
          <t xml:space="preserve"> </t>
        </is>
      </c>
    </row>
    <row r="21">
      <c r="A21" s="4" t="inlineStr">
        <is>
          <t>Stock options, shares exercisable</t>
        </is>
      </c>
      <c r="B21" s="4" t="inlineStr">
        <is>
          <t xml:space="preserve"> </t>
        </is>
      </c>
      <c r="C21" s="4" t="inlineStr">
        <is>
          <t xml:space="preserve"> </t>
        </is>
      </c>
      <c r="D21" s="4" t="inlineStr">
        <is>
          <t xml:space="preserve"> </t>
        </is>
      </c>
      <c r="E21" s="6" t="n">
        <v>54117</v>
      </c>
      <c r="F21" s="6" t="n">
        <v>55648</v>
      </c>
      <c r="G21" s="4" t="inlineStr">
        <is>
          <t xml:space="preserve"> </t>
        </is>
      </c>
      <c r="H21" s="4" t="inlineStr">
        <is>
          <t xml:space="preserve"> </t>
        </is>
      </c>
    </row>
    <row r="22">
      <c r="A22" s="4" t="inlineStr">
        <is>
          <t>Exercise price of stock option granted | $ / shares</t>
        </is>
      </c>
      <c r="B22" s="4" t="inlineStr">
        <is>
          <t xml:space="preserve"> </t>
        </is>
      </c>
      <c r="C22" s="4" t="inlineStr">
        <is>
          <t xml:space="preserve"> </t>
        </is>
      </c>
      <c r="D22" s="4" t="inlineStr">
        <is>
          <t xml:space="preserve"> </t>
        </is>
      </c>
      <c r="E22" s="7" t="n">
        <v>14.66</v>
      </c>
      <c r="F22" s="4" t="inlineStr">
        <is>
          <t xml:space="preserve"> </t>
        </is>
      </c>
      <c r="G22" s="4" t="inlineStr">
        <is>
          <t xml:space="preserve"> </t>
        </is>
      </c>
      <c r="H22" s="4" t="inlineStr">
        <is>
          <t xml:space="preserve"> </t>
        </is>
      </c>
    </row>
    <row r="23">
      <c r="A23" s="4" t="inlineStr">
        <is>
          <t>Compensation expense recognized | $</t>
        </is>
      </c>
      <c r="B23" s="4" t="inlineStr">
        <is>
          <t xml:space="preserve"> </t>
        </is>
      </c>
      <c r="C23" s="4" t="inlineStr">
        <is>
          <t xml:space="preserve"> </t>
        </is>
      </c>
      <c r="D23" s="4" t="inlineStr">
        <is>
          <t xml:space="preserve"> </t>
        </is>
      </c>
      <c r="E23" s="5" t="n">
        <v>667000</v>
      </c>
      <c r="F23" s="5" t="n">
        <v>0</v>
      </c>
      <c r="G23" s="4" t="inlineStr">
        <is>
          <t xml:space="preserve"> </t>
        </is>
      </c>
      <c r="H23" s="4" t="inlineStr">
        <is>
          <t xml:space="preserve"> </t>
        </is>
      </c>
    </row>
    <row r="24">
      <c r="A24" s="4" t="inlineStr">
        <is>
          <t>Future compensation expense | $</t>
        </is>
      </c>
      <c r="B24" s="4" t="inlineStr">
        <is>
          <t xml:space="preserve"> </t>
        </is>
      </c>
      <c r="C24" s="4" t="inlineStr">
        <is>
          <t xml:space="preserve"> </t>
        </is>
      </c>
      <c r="D24" s="4" t="inlineStr">
        <is>
          <t xml:space="preserve"> </t>
        </is>
      </c>
      <c r="E24" s="6" t="n">
        <v>3200000</v>
      </c>
      <c r="F24" s="6" t="n">
        <v>0</v>
      </c>
      <c r="G24" s="4" t="inlineStr">
        <is>
          <t xml:space="preserve"> </t>
        </is>
      </c>
      <c r="H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pensation expense recognized | $</t>
        </is>
      </c>
      <c r="B27" s="4" t="inlineStr">
        <is>
          <t xml:space="preserve"> </t>
        </is>
      </c>
      <c r="C27" s="4" t="inlineStr">
        <is>
          <t xml:space="preserve"> </t>
        </is>
      </c>
      <c r="D27" s="4" t="inlineStr">
        <is>
          <t xml:space="preserve"> </t>
        </is>
      </c>
      <c r="E27" s="6" t="n">
        <v>986000</v>
      </c>
      <c r="F27" s="6" t="n">
        <v>255000</v>
      </c>
      <c r="G27" s="4" t="inlineStr">
        <is>
          <t xml:space="preserve"> </t>
        </is>
      </c>
      <c r="H27" s="4" t="inlineStr">
        <is>
          <t xml:space="preserve"> </t>
        </is>
      </c>
    </row>
    <row r="28">
      <c r="A28" s="4" t="inlineStr">
        <is>
          <t>Future compensation expense | $</t>
        </is>
      </c>
      <c r="B28" s="4" t="inlineStr">
        <is>
          <t xml:space="preserve"> </t>
        </is>
      </c>
      <c r="C28" s="4" t="inlineStr">
        <is>
          <t xml:space="preserve"> </t>
        </is>
      </c>
      <c r="D28" s="4" t="inlineStr">
        <is>
          <t xml:space="preserve"> </t>
        </is>
      </c>
      <c r="E28" s="5" t="n">
        <v>4200000</v>
      </c>
      <c r="F28" s="5" t="n">
        <v>151150</v>
      </c>
      <c r="G28" s="4" t="inlineStr">
        <is>
          <t xml:space="preserve"> </t>
        </is>
      </c>
      <c r="H28" s="4" t="inlineStr">
        <is>
          <t xml:space="preserve"> </t>
        </is>
      </c>
    </row>
    <row r="29">
      <c r="A29" s="4" t="inlineStr">
        <is>
          <t>Conversion Ratio</t>
        </is>
      </c>
      <c r="B29" s="4" t="inlineStr">
        <is>
          <t xml:space="preserve"> </t>
        </is>
      </c>
      <c r="C29" s="4" t="inlineStr">
        <is>
          <t xml:space="preserve"> </t>
        </is>
      </c>
      <c r="D29" s="4" t="inlineStr">
        <is>
          <t xml:space="preserve"> </t>
        </is>
      </c>
      <c r="E29" s="9" t="n">
        <v>1.5309</v>
      </c>
      <c r="F29" s="9" t="n">
        <v>1.5309</v>
      </c>
      <c r="G29" s="4" t="inlineStr">
        <is>
          <t xml:space="preserve"> </t>
        </is>
      </c>
      <c r="H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of stock option granted | $ / shares</t>
        </is>
      </c>
      <c r="B32" s="4" t="inlineStr">
        <is>
          <t xml:space="preserve"> </t>
        </is>
      </c>
      <c r="C32" s="4" t="inlineStr">
        <is>
          <t xml:space="preserve"> </t>
        </is>
      </c>
      <c r="D32" s="4" t="inlineStr">
        <is>
          <t xml:space="preserve"> </t>
        </is>
      </c>
      <c r="E32" s="7" t="n">
        <v>14.25</v>
      </c>
      <c r="F32" s="4" t="inlineStr">
        <is>
          <t xml:space="preserve"> </t>
        </is>
      </c>
      <c r="G32" s="4" t="inlineStr">
        <is>
          <t xml:space="preserve"> </t>
        </is>
      </c>
      <c r="H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price of stock option granted | $ / shares</t>
        </is>
      </c>
      <c r="B35" s="4" t="inlineStr">
        <is>
          <t xml:space="preserve"> </t>
        </is>
      </c>
      <c r="C35" s="4" t="inlineStr">
        <is>
          <t xml:space="preserve"> </t>
        </is>
      </c>
      <c r="D35" s="4" t="inlineStr">
        <is>
          <t xml:space="preserve"> </t>
        </is>
      </c>
      <c r="E35" s="7" t="n">
        <v>14.86</v>
      </c>
      <c r="F35" s="4" t="inlineStr">
        <is>
          <t xml:space="preserve"> </t>
        </is>
      </c>
      <c r="G35" s="4" t="inlineStr">
        <is>
          <t xml:space="preserve"> </t>
        </is>
      </c>
      <c r="H35" s="4" t="inlineStr">
        <is>
          <t xml:space="preserve"> </t>
        </is>
      </c>
    </row>
    <row r="36">
      <c r="A36" s="4" t="inlineStr">
        <is>
          <t>Officers and Employees | Employe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granted</t>
        </is>
      </c>
      <c r="B38" s="6" t="n">
        <v>796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options, shares exercisable</t>
        </is>
      </c>
      <c r="B39" s="4" t="inlineStr">
        <is>
          <t xml:space="preserve"> </t>
        </is>
      </c>
      <c r="C39" s="4" t="inlineStr">
        <is>
          <t xml:space="preserve"> </t>
        </is>
      </c>
      <c r="D39" s="4" t="inlineStr">
        <is>
          <t xml:space="preserve"> </t>
        </is>
      </c>
      <c r="E39" s="6" t="n">
        <v>54117</v>
      </c>
      <c r="F39" s="6" t="n">
        <v>55648</v>
      </c>
      <c r="G39" s="4" t="inlineStr">
        <is>
          <t xml:space="preserve"> </t>
        </is>
      </c>
      <c r="H39" s="4" t="inlineStr">
        <is>
          <t xml:space="preserve"> </t>
        </is>
      </c>
    </row>
    <row r="40">
      <c r="A40" s="4" t="inlineStr">
        <is>
          <t>Officers and Employees | 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icted stock, shares granted</t>
        </is>
      </c>
      <c r="B42" s="4" t="inlineStr">
        <is>
          <t xml:space="preserve"> </t>
        </is>
      </c>
      <c r="C42" s="4" t="inlineStr">
        <is>
          <t xml:space="preserve"> </t>
        </is>
      </c>
      <c r="D42" s="4" t="inlineStr">
        <is>
          <t xml:space="preserve"> </t>
        </is>
      </c>
      <c r="E42" s="6" t="n">
        <v>343562</v>
      </c>
      <c r="F42" s="6" t="n">
        <v>18784</v>
      </c>
      <c r="G42" s="4" t="inlineStr">
        <is>
          <t xml:space="preserve"> </t>
        </is>
      </c>
      <c r="H42" s="4" t="inlineStr">
        <is>
          <t xml:space="preserve"> </t>
        </is>
      </c>
    </row>
    <row r="43">
      <c r="A43" s="4" t="inlineStr">
        <is>
          <t>Director | Employee Stock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93968</v>
      </c>
    </row>
    <row r="46">
      <c r="A46" s="4" t="inlineStr">
        <is>
          <t>Officer | Employee Stock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granted</t>
        </is>
      </c>
      <c r="B48" s="4" t="inlineStr">
        <is>
          <t xml:space="preserve"> </t>
        </is>
      </c>
      <c r="C48" s="4" t="inlineStr">
        <is>
          <t xml:space="preserve"> </t>
        </is>
      </c>
      <c r="D48" s="4" t="inlineStr">
        <is>
          <t xml:space="preserve"> </t>
        </is>
      </c>
      <c r="E48" s="4" t="inlineStr">
        <is>
          <t xml:space="preserve"> </t>
        </is>
      </c>
      <c r="F48" s="4" t="inlineStr">
        <is>
          <t xml:space="preserve"> </t>
        </is>
      </c>
      <c r="G48" s="6" t="n">
        <v>584948</v>
      </c>
      <c r="H48" s="4" t="inlineStr">
        <is>
          <t xml:space="preserve"> </t>
        </is>
      </c>
    </row>
    <row r="49">
      <c r="A49" s="4" t="inlineStr">
        <is>
          <t>Stock options, shares exercisable</t>
        </is>
      </c>
      <c r="B49" s="4" t="inlineStr">
        <is>
          <t xml:space="preserve"> </t>
        </is>
      </c>
      <c r="C49" s="4" t="inlineStr">
        <is>
          <t xml:space="preserve"> </t>
        </is>
      </c>
      <c r="D49" s="4" t="inlineStr">
        <is>
          <t xml:space="preserve"> </t>
        </is>
      </c>
      <c r="E49" s="6" t="n">
        <v>0</v>
      </c>
      <c r="F49" s="4" t="inlineStr">
        <is>
          <t xml:space="preserve"> </t>
        </is>
      </c>
      <c r="G49" s="4" t="inlineStr">
        <is>
          <t xml:space="preserve"> </t>
        </is>
      </c>
      <c r="H49" s="4" t="inlineStr">
        <is>
          <t xml:space="preserve"> </t>
        </is>
      </c>
    </row>
  </sheetData>
  <mergeCells count="2">
    <mergeCell ref="D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mployee Benefit Plans - Summary of Employee Options Outstanding (Details) - $ / shares</t>
        </is>
      </c>
      <c r="C1" s="2" t="inlineStr">
        <is>
          <t>12 Months Ended</t>
        </is>
      </c>
    </row>
    <row r="2">
      <c r="B2" s="2" t="inlineStr">
        <is>
          <t>Dec. 14, 2017</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exercise price, Granted</t>
        </is>
      </c>
      <c r="B4" s="7" t="n">
        <v>5.65</v>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Outstanding at beginning of period</t>
        </is>
      </c>
      <c r="B7" s="4" t="inlineStr">
        <is>
          <t xml:space="preserve"> </t>
        </is>
      </c>
      <c r="C7" s="6" t="n">
        <v>55648</v>
      </c>
      <c r="D7" s="4" t="inlineStr">
        <is>
          <t xml:space="preserve"> </t>
        </is>
      </c>
    </row>
    <row r="8">
      <c r="A8" s="4" t="inlineStr">
        <is>
          <t>Shares. Granted</t>
        </is>
      </c>
      <c r="B8" s="4" t="inlineStr">
        <is>
          <t xml:space="preserve"> </t>
        </is>
      </c>
      <c r="C8" s="6" t="n">
        <v>878916</v>
      </c>
      <c r="D8" s="4" t="inlineStr">
        <is>
          <t xml:space="preserve"> </t>
        </is>
      </c>
    </row>
    <row r="9">
      <c r="A9" s="4" t="inlineStr">
        <is>
          <t>Shares, Exercised</t>
        </is>
      </c>
      <c r="B9" s="4" t="inlineStr">
        <is>
          <t xml:space="preserve"> </t>
        </is>
      </c>
      <c r="C9" s="6" t="n">
        <v>1531</v>
      </c>
      <c r="D9" s="4" t="inlineStr">
        <is>
          <t xml:space="preserve"> </t>
        </is>
      </c>
    </row>
    <row r="10">
      <c r="A10" s="4" t="inlineStr">
        <is>
          <t>Shares, Outstanding at end of period</t>
        </is>
      </c>
      <c r="B10" s="4" t="inlineStr">
        <is>
          <t xml:space="preserve"> </t>
        </is>
      </c>
      <c r="C10" s="6" t="n">
        <v>933033</v>
      </c>
      <c r="D10" s="4" t="inlineStr">
        <is>
          <t xml:space="preserve"> </t>
        </is>
      </c>
    </row>
    <row r="11">
      <c r="A11" s="4" t="inlineStr">
        <is>
          <t>Shares, Exercisable at end of period</t>
        </is>
      </c>
      <c r="B11" s="4" t="inlineStr">
        <is>
          <t xml:space="preserve"> </t>
        </is>
      </c>
      <c r="C11" s="6" t="n">
        <v>54117</v>
      </c>
      <c r="D11" s="6" t="n">
        <v>55648</v>
      </c>
    </row>
    <row r="12">
      <c r="A12" s="4" t="inlineStr">
        <is>
          <t>Weighted average exercise price, Outstanding at beginning of period</t>
        </is>
      </c>
      <c r="B12" s="4" t="inlineStr">
        <is>
          <t xml:space="preserve"> </t>
        </is>
      </c>
      <c r="C12" s="7" t="n">
        <v>5.65</v>
      </c>
      <c r="D12" s="4" t="inlineStr">
        <is>
          <t xml:space="preserve"> </t>
        </is>
      </c>
    </row>
    <row r="13">
      <c r="A13" s="4" t="inlineStr">
        <is>
          <t>Weighted average exercise price, Granted</t>
        </is>
      </c>
      <c r="B13" s="4" t="inlineStr">
        <is>
          <t xml:space="preserve"> </t>
        </is>
      </c>
      <c r="C13" s="13" t="n">
        <v>14.66</v>
      </c>
      <c r="D13" s="4" t="inlineStr">
        <is>
          <t xml:space="preserve"> </t>
        </is>
      </c>
    </row>
    <row r="14">
      <c r="A14" s="4" t="inlineStr">
        <is>
          <t>Weighted average exercise price, Exercised</t>
        </is>
      </c>
      <c r="B14" s="4" t="inlineStr">
        <is>
          <t xml:space="preserve"> </t>
        </is>
      </c>
      <c r="C14" s="13" t="n">
        <v>5.65</v>
      </c>
      <c r="D14" s="4" t="inlineStr">
        <is>
          <t xml:space="preserve"> </t>
        </is>
      </c>
    </row>
    <row r="15">
      <c r="A15" s="4" t="inlineStr">
        <is>
          <t>Weighted average exercise price, Outstanding at end of period</t>
        </is>
      </c>
      <c r="B15" s="4" t="inlineStr">
        <is>
          <t xml:space="preserve"> </t>
        </is>
      </c>
      <c r="C15" s="13" t="n">
        <v>14.13</v>
      </c>
      <c r="D15" s="4" t="inlineStr">
        <is>
          <t xml:space="preserve"> </t>
        </is>
      </c>
    </row>
    <row r="16">
      <c r="A16" s="4" t="inlineStr">
        <is>
          <t>Weighted average exercise price, Exercisable at end of period</t>
        </is>
      </c>
      <c r="B16" s="4" t="inlineStr">
        <is>
          <t xml:space="preserve"> </t>
        </is>
      </c>
      <c r="C16" s="7" t="n">
        <v>5.65</v>
      </c>
      <c r="D16" s="7" t="n">
        <v>5.6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 Summary of Stock Options Outstanding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shares, Intrinsic value</t>
        </is>
      </c>
      <c r="B4" s="5" t="n">
        <v>2879696</v>
      </c>
      <c r="C4" s="5" t="n">
        <v>474677</v>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exercise price</t>
        </is>
      </c>
      <c r="B7" s="7" t="n">
        <v>14.13</v>
      </c>
      <c r="C7" s="7" t="n">
        <v>5.65</v>
      </c>
      <c r="D7" s="7" t="n">
        <v>5.65</v>
      </c>
    </row>
    <row r="8">
      <c r="A8" s="4" t="inlineStr">
        <is>
          <t>Outstanding shares</t>
        </is>
      </c>
      <c r="B8" s="6" t="n">
        <v>933033</v>
      </c>
      <c r="C8" s="6" t="n">
        <v>55648</v>
      </c>
      <c r="D8" s="6" t="n">
        <v>55648</v>
      </c>
    </row>
    <row r="9">
      <c r="A9" s="4" t="inlineStr">
        <is>
          <t>Remaining life (years)</t>
        </is>
      </c>
      <c r="B9" s="4" t="inlineStr">
        <is>
          <t>9 years 4 months 9 days</t>
        </is>
      </c>
      <c r="C9" s="4" t="inlineStr">
        <is>
          <t>5 years</t>
        </is>
      </c>
      <c r="D9" s="4" t="inlineStr">
        <is>
          <t xml:space="preserve"> </t>
        </is>
      </c>
    </row>
    <row r="10">
      <c r="A10" s="4" t="inlineStr">
        <is>
          <t>Exercisable shares</t>
        </is>
      </c>
      <c r="B10" s="6" t="n">
        <v>54117</v>
      </c>
      <c r="C10" s="6" t="n">
        <v>55648</v>
      </c>
      <c r="D10"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Restricted Stock Activity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Common Shares, Restricted stock beginning balance</t>
        </is>
      </c>
      <c r="B4" s="6" t="n">
        <v>30120</v>
      </c>
      <c r="C4" s="6" t="n">
        <v>31083</v>
      </c>
    </row>
    <row r="5">
      <c r="A5" s="4" t="inlineStr">
        <is>
          <t>Number of Common Shares, Granted</t>
        </is>
      </c>
      <c r="B5" s="6" t="n">
        <v>343562</v>
      </c>
      <c r="C5" s="6" t="n">
        <v>18784</v>
      </c>
    </row>
    <row r="6">
      <c r="A6" s="4" t="inlineStr">
        <is>
          <t>Number of Common Shares, Vested</t>
        </is>
      </c>
      <c r="B6" s="6" t="n">
        <v>-14465</v>
      </c>
      <c r="C6" s="6" t="n">
        <v>-19747</v>
      </c>
    </row>
    <row r="7">
      <c r="A7" s="4" t="inlineStr">
        <is>
          <t>Number of Common Shares, Restricted stock ending balance</t>
        </is>
      </c>
      <c r="B7" s="6" t="n">
        <v>359217</v>
      </c>
      <c r="C7" s="6" t="n">
        <v>30120</v>
      </c>
    </row>
    <row r="8">
      <c r="A8" s="4" t="inlineStr">
        <is>
          <t>Weighted Average Grant Date Fair Value/Share, Restricted Stock beginning balance</t>
        </is>
      </c>
      <c r="B8" s="8" t="n">
        <v>14.3</v>
      </c>
      <c r="C8" s="7" t="n">
        <v>13.15</v>
      </c>
    </row>
    <row r="9">
      <c r="A9" s="4" t="inlineStr">
        <is>
          <t>Weighted Average Grant Date Fair Value/Share, Granted</t>
        </is>
      </c>
      <c r="B9" s="13" t="n">
        <v>14.65</v>
      </c>
      <c r="C9" s="13" t="n">
        <v>14.67</v>
      </c>
    </row>
    <row r="10">
      <c r="A10" s="4" t="inlineStr">
        <is>
          <t>Weighted Average Grant Date Fair Value/Share, Vested</t>
        </is>
      </c>
      <c r="B10" s="13" t="n">
        <v>13.84</v>
      </c>
      <c r="C10" s="13" t="n">
        <v>14.63</v>
      </c>
    </row>
    <row r="11">
      <c r="A11" s="4" t="inlineStr">
        <is>
          <t>Weighted Average Grant Date Fair Value/Share, Restricted Stock ending balance</t>
        </is>
      </c>
      <c r="B11" s="7" t="n">
        <v>14.65</v>
      </c>
      <c r="C11" s="8" t="n">
        <v>14.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Share Information Held by the ESOP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llocated shares</t>
        </is>
      </c>
      <c r="B4" s="6" t="n">
        <v>39196</v>
      </c>
      <c r="C4" s="4" t="inlineStr">
        <is>
          <t xml:space="preserve"> </t>
        </is>
      </c>
    </row>
    <row r="5">
      <c r="A5" s="4" t="inlineStr">
        <is>
          <t>Shares committed to be released</t>
        </is>
      </c>
      <c r="B5" s="6" t="n">
        <v>39196</v>
      </c>
      <c r="C5" s="6" t="n">
        <v>39196</v>
      </c>
    </row>
    <row r="6">
      <c r="A6" s="4" t="inlineStr">
        <is>
          <t>Unallocated shares (suspense shares)</t>
        </is>
      </c>
      <c r="B6" s="6" t="n">
        <v>705526</v>
      </c>
      <c r="C6" s="6" t="n">
        <v>744722</v>
      </c>
    </row>
    <row r="7">
      <c r="A7" s="4" t="inlineStr">
        <is>
          <t>Total shares</t>
        </is>
      </c>
      <c r="B7" s="6" t="n">
        <v>783918</v>
      </c>
      <c r="C7" s="6" t="n">
        <v>783918</v>
      </c>
    </row>
    <row r="8">
      <c r="A8" s="4" t="inlineStr">
        <is>
          <t>Fair value of unallocated shares</t>
        </is>
      </c>
      <c r="B8" s="5" t="n">
        <v>12149158</v>
      </c>
      <c r="C8" s="5" t="n">
        <v>10560158</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Additional Information (Details)</t>
        </is>
      </c>
      <c r="B1" s="2" t="inlineStr">
        <is>
          <t>Dec. 31, 2024 USD ($)</t>
        </is>
      </c>
      <c r="C1" s="2" t="inlineStr">
        <is>
          <t>Dec. 31, 2023 USD ($)</t>
        </is>
      </c>
    </row>
    <row r="2">
      <c r="A2" s="3" t="inlineStr">
        <is>
          <t>Regulated Operations [Abstract]</t>
        </is>
      </c>
      <c r="B2" s="4" t="inlineStr">
        <is>
          <t xml:space="preserve"> </t>
        </is>
      </c>
      <c r="C2" s="4" t="inlineStr">
        <is>
          <t xml:space="preserve"> </t>
        </is>
      </c>
    </row>
    <row r="3">
      <c r="A3" s="4" t="inlineStr">
        <is>
          <t>Common Equity Tier 1 Capital Ratio (to risk-weighted assets), Well Capitalized ratio</t>
        </is>
      </c>
      <c r="B3" s="14" t="n">
        <v>0.065</v>
      </c>
      <c r="C3" s="14" t="n">
        <v>0.065</v>
      </c>
    </row>
    <row r="4">
      <c r="A4" s="4" t="inlineStr">
        <is>
          <t>Tier 1 risk-based capital ratio, Well Capitalized ratio</t>
        </is>
      </c>
      <c r="B4" s="13" t="n">
        <v>0.08</v>
      </c>
      <c r="C4" s="13" t="n">
        <v>0.08</v>
      </c>
    </row>
    <row r="5">
      <c r="A5" s="4" t="inlineStr">
        <is>
          <t>Total risk-based capital ratio, Well Capitalized ratio</t>
        </is>
      </c>
      <c r="B5" s="13" t="n">
        <v>0.1</v>
      </c>
      <c r="C5" s="13" t="n">
        <v>0.1</v>
      </c>
    </row>
    <row r="6">
      <c r="A6" s="4" t="inlineStr">
        <is>
          <t>Tier 1 Leverage ratio, Well Capitalized ratio</t>
        </is>
      </c>
      <c r="B6" s="13" t="n">
        <v>0.05</v>
      </c>
      <c r="C6" s="13" t="n">
        <v>0.05</v>
      </c>
    </row>
    <row r="7">
      <c r="A7" s="4" t="inlineStr">
        <is>
          <t>Capital conservation buffer</t>
        </is>
      </c>
      <c r="B7" s="14" t="n">
        <v>0.025</v>
      </c>
      <c r="C7" s="4" t="inlineStr">
        <is>
          <t xml:space="preserve"> </t>
        </is>
      </c>
    </row>
    <row r="8">
      <c r="A8" s="4" t="inlineStr">
        <is>
          <t>Retained earnings</t>
        </is>
      </c>
      <c r="B8" s="5" t="n">
        <v>1500000</v>
      </c>
      <c r="C8" s="5" t="n">
        <v>1500000</v>
      </c>
    </row>
    <row r="9">
      <c r="A9" s="4" t="inlineStr">
        <is>
          <t>Deferred income tax liability</t>
        </is>
      </c>
      <c r="B9" s="5" t="n">
        <v>413000</v>
      </c>
      <c r="C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ompliance with Regulatory Capital Requirements (Details) $ in Thousands</t>
        </is>
      </c>
      <c r="B1" s="2" t="inlineStr">
        <is>
          <t>Dec. 31, 2024 USD ($)</t>
        </is>
      </c>
      <c r="C1" s="2" t="inlineStr">
        <is>
          <t>Dec. 31, 2023 USD ($)</t>
        </is>
      </c>
    </row>
    <row r="2">
      <c r="A2" s="3" t="inlineStr">
        <is>
          <t>Regulated Operations [Abstract]</t>
        </is>
      </c>
      <c r="B2" s="4" t="inlineStr">
        <is>
          <t xml:space="preserve"> </t>
        </is>
      </c>
      <c r="C2" s="4" t="inlineStr">
        <is>
          <t xml:space="preserve"> </t>
        </is>
      </c>
    </row>
    <row r="3">
      <c r="A3" s="4" t="inlineStr">
        <is>
          <t>Tier 1 Leverage ratio, Actual amount</t>
        </is>
      </c>
      <c r="B3" s="5" t="n">
        <v>162125</v>
      </c>
      <c r="C3" s="5" t="n">
        <v>171775</v>
      </c>
    </row>
    <row r="4">
      <c r="A4" s="4" t="inlineStr">
        <is>
          <t>Tier 1 Leverage ratio, Actual ratio</t>
        </is>
      </c>
      <c r="B4" s="14" t="n">
        <v>0.185</v>
      </c>
      <c r="C4" s="9" t="n">
        <v>0.1983</v>
      </c>
    </row>
    <row r="5">
      <c r="A5" s="4" t="inlineStr">
        <is>
          <t>Tier 1 capital (to risk-weighted assets), Actual amount</t>
        </is>
      </c>
      <c r="B5" s="5" t="n">
        <v>162125</v>
      </c>
      <c r="C5" s="5" t="n">
        <v>171775</v>
      </c>
    </row>
    <row r="6">
      <c r="A6" s="4" t="inlineStr">
        <is>
          <t>Tier 1 capital (to risk-weighted assets), Actual ratio</t>
        </is>
      </c>
      <c r="B6" s="13" t="n">
        <v>0.24</v>
      </c>
      <c r="C6" s="9" t="n">
        <v>0.2424</v>
      </c>
    </row>
    <row r="7">
      <c r="A7" s="4" t="inlineStr">
        <is>
          <t>Common Equity Tier 1 Capital Ratio (to risk-weighted assets), Actual amount</t>
        </is>
      </c>
      <c r="B7" s="5" t="n">
        <v>162125</v>
      </c>
      <c r="C7" s="5" t="n">
        <v>171775</v>
      </c>
    </row>
    <row r="8">
      <c r="A8" s="4" t="inlineStr">
        <is>
          <t>Common Equity Tier 1 Capital Ratio (to risk-weighted assets), Actual ratio</t>
        </is>
      </c>
      <c r="B8" s="13" t="n">
        <v>0.24</v>
      </c>
      <c r="C8" s="9" t="n">
        <v>0.2424</v>
      </c>
    </row>
    <row r="9">
      <c r="A9" s="4" t="inlineStr">
        <is>
          <t>Total Capital ratio (to risk-weighted assets), Actual amount</t>
        </is>
      </c>
      <c r="B9" s="5" t="n">
        <v>170571</v>
      </c>
      <c r="C9" s="5" t="n">
        <v>180632</v>
      </c>
    </row>
    <row r="10">
      <c r="A10" s="4" t="inlineStr">
        <is>
          <t>Total Capital ratio (to risk-weighted assets), Actual ratio</t>
        </is>
      </c>
      <c r="B10" s="9" t="n">
        <v>0.2526</v>
      </c>
      <c r="C10" s="9" t="n">
        <v>0.2549</v>
      </c>
    </row>
    <row r="11">
      <c r="A11" s="4" t="inlineStr">
        <is>
          <t>Tier 1 Leverage ratio, For capital adequacy purposes amount</t>
        </is>
      </c>
      <c r="B11" s="5" t="n">
        <v>35055</v>
      </c>
      <c r="C11" s="5" t="n">
        <v>34657</v>
      </c>
    </row>
    <row r="12">
      <c r="A12" s="4" t="inlineStr">
        <is>
          <t>Tier 1 Leverage ratio, For capital adequacy purposes ratio</t>
        </is>
      </c>
      <c r="B12" s="13" t="n">
        <v>0.04</v>
      </c>
      <c r="C12" s="13" t="n">
        <v>0.04</v>
      </c>
    </row>
    <row r="13">
      <c r="A13" s="4" t="inlineStr">
        <is>
          <t>Tier 1 capital (to risk-weighted assets), For capital adequacy purposes amount</t>
        </is>
      </c>
      <c r="B13" s="5" t="n">
        <v>40523</v>
      </c>
      <c r="C13" s="5" t="n">
        <v>42514</v>
      </c>
    </row>
    <row r="14">
      <c r="A14" s="4" t="inlineStr">
        <is>
          <t>Tier 1 capital (to risk-weighted assets), For capital adequacy purposes ratio</t>
        </is>
      </c>
      <c r="B14" s="13" t="n">
        <v>0.06</v>
      </c>
      <c r="C14" s="13" t="n">
        <v>0.06</v>
      </c>
    </row>
    <row r="15">
      <c r="A15" s="4" t="inlineStr">
        <is>
          <t>Common Equity Tier 1 Capital Ratio (to risk-weighted assets), For capital adequacy purposes amount</t>
        </is>
      </c>
      <c r="B15" s="5" t="n">
        <v>30393</v>
      </c>
      <c r="C15" s="5" t="n">
        <v>31885</v>
      </c>
    </row>
    <row r="16">
      <c r="A16" s="4" t="inlineStr">
        <is>
          <t>Common Equity Tier 1 Capital Ratio (to risk-weighted assets), For capital adequacy purposes ratio</t>
        </is>
      </c>
      <c r="B16" s="14" t="n">
        <v>0.045</v>
      </c>
      <c r="C16" s="14" t="n">
        <v>0.045</v>
      </c>
    </row>
    <row r="17">
      <c r="A17" s="4" t="inlineStr">
        <is>
          <t>Total Capital ratio (to risk-weighted assets), For capital adequacy purposes amount</t>
        </is>
      </c>
      <c r="B17" s="5" t="n">
        <v>54031</v>
      </c>
      <c r="C17" s="5" t="n">
        <v>56685</v>
      </c>
    </row>
    <row r="18">
      <c r="A18" s="4" t="inlineStr">
        <is>
          <t>Total Capital ratio (to risk-weighted assets), For capital adequacy purposes ratio</t>
        </is>
      </c>
      <c r="B18" s="13" t="n">
        <v>0.08</v>
      </c>
      <c r="C18" s="13" t="n">
        <v>0.08</v>
      </c>
    </row>
    <row r="19">
      <c r="A19" s="4" t="inlineStr">
        <is>
          <t>Tier 1 Leverage ratio, Well Capitalized amount</t>
        </is>
      </c>
      <c r="B19" s="5" t="n">
        <v>43819</v>
      </c>
      <c r="C19" s="5" t="n">
        <v>43322</v>
      </c>
    </row>
    <row r="20">
      <c r="A20" s="4" t="inlineStr">
        <is>
          <t>Tier 1 Leverage ratio, Well Capitalized ratio</t>
        </is>
      </c>
      <c r="B20" s="13" t="n">
        <v>0.05</v>
      </c>
      <c r="C20" s="13" t="n">
        <v>0.05</v>
      </c>
    </row>
    <row r="21">
      <c r="A21" s="4" t="inlineStr">
        <is>
          <t>Tier 1 capital (to risk-weighted assets), Well Capitalized ratio</t>
        </is>
      </c>
      <c r="B21" s="5" t="n">
        <v>54031</v>
      </c>
      <c r="C21" s="5" t="n">
        <v>56685</v>
      </c>
    </row>
    <row r="22">
      <c r="A22" s="4" t="inlineStr">
        <is>
          <t>Tier 1 capital (to risk-weighted assets), Well Capitalized ratio</t>
        </is>
      </c>
      <c r="B22" s="13" t="n">
        <v>0.08</v>
      </c>
      <c r="C22" s="13" t="n">
        <v>0.08</v>
      </c>
    </row>
    <row r="23">
      <c r="A23" s="4" t="inlineStr">
        <is>
          <t>Common Equity Tier 1 Capital Ratio (to risk-weighted assets), Well Capitalized amount</t>
        </is>
      </c>
      <c r="B23" s="5" t="n">
        <v>43900</v>
      </c>
      <c r="C23" s="5" t="n">
        <v>46056</v>
      </c>
    </row>
    <row r="24">
      <c r="A24" s="4" t="inlineStr">
        <is>
          <t>Common Equity Tier 1 Capital Ratio (to risk-weighted assets), Well Capitalized ratio</t>
        </is>
      </c>
      <c r="B24" s="14" t="n">
        <v>0.065</v>
      </c>
      <c r="C24" s="14" t="n">
        <v>0.065</v>
      </c>
    </row>
    <row r="25">
      <c r="A25" s="4" t="inlineStr">
        <is>
          <t>Total Capital ratio (to risk-weighted assets), Well Capitalized amount</t>
        </is>
      </c>
      <c r="B25" s="5" t="n">
        <v>67539</v>
      </c>
      <c r="C25" s="5" t="n">
        <v>70856</v>
      </c>
    </row>
    <row r="26">
      <c r="A26" s="4" t="inlineStr">
        <is>
          <t>Total Capital ratio (to risk-weighted assets), Well Capitalized ratio</t>
        </is>
      </c>
      <c r="B26" s="13" t="n">
        <v>0.1</v>
      </c>
      <c r="C26" s="13" t="n">
        <v>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Summary of Activity of Loans Receivable From Related Parties (Details)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Balance, beginning</t>
        </is>
      </c>
      <c r="B4" s="5" t="n">
        <v>96</v>
      </c>
      <c r="C4" s="5" t="n">
        <v>17</v>
      </c>
    </row>
    <row r="5">
      <c r="A5" s="4" t="inlineStr">
        <is>
          <t>Advances</t>
        </is>
      </c>
      <c r="B5" s="6" t="n">
        <v>4395</v>
      </c>
      <c r="C5" s="4" t="inlineStr">
        <is>
          <t xml:space="preserve"> </t>
        </is>
      </c>
    </row>
    <row r="6">
      <c r="A6" s="4" t="inlineStr">
        <is>
          <t>New related party</t>
        </is>
      </c>
      <c r="B6" s="4" t="inlineStr">
        <is>
          <t xml:space="preserve"> </t>
        </is>
      </c>
      <c r="C6" s="6" t="n">
        <v>96</v>
      </c>
    </row>
    <row r="7">
      <c r="A7" s="4" t="inlineStr">
        <is>
          <t>Repayments</t>
        </is>
      </c>
      <c r="B7" s="6" t="n">
        <v>-5</v>
      </c>
      <c r="C7" s="6" t="n">
        <v>-17</v>
      </c>
    </row>
    <row r="8">
      <c r="A8" s="4" t="inlineStr">
        <is>
          <t>Balance, ending</t>
        </is>
      </c>
      <c r="B8" s="5" t="n">
        <v>4486</v>
      </c>
      <c r="C8" s="5" t="n">
        <v>9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Party Transactions - Additional Information (Details) - USD ($)</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Deposits of related parties</t>
        </is>
      </c>
      <c r="B4" s="5" t="n">
        <v>3000000</v>
      </c>
      <c r="C4" s="5" t="n">
        <v>1800000</v>
      </c>
    </row>
    <row r="5">
      <c r="A5" s="4" t="inlineStr">
        <is>
          <t>Operating lease payment on related party</t>
        </is>
      </c>
      <c r="B5" s="5" t="n">
        <v>48000</v>
      </c>
      <c r="C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Summary of Future Operating Lease Payments (Details) $ in Thousands</t>
        </is>
      </c>
      <c r="B1" s="2" t="inlineStr">
        <is>
          <t>Dec. 31, 2024 USD ($)</t>
        </is>
      </c>
    </row>
    <row r="2">
      <c r="A2" s="3" t="inlineStr">
        <is>
          <t>Related Party Transaction [Line Items]</t>
        </is>
      </c>
      <c r="B2" s="4" t="inlineStr">
        <is>
          <t xml:space="preserve"> </t>
        </is>
      </c>
    </row>
    <row r="3">
      <c r="A3" s="4" t="inlineStr">
        <is>
          <t>2025</t>
        </is>
      </c>
      <c r="B3" s="5" t="n">
        <v>254</v>
      </c>
    </row>
    <row r="4">
      <c r="A4" s="4" t="inlineStr">
        <is>
          <t>2026</t>
        </is>
      </c>
      <c r="B4" s="6" t="n">
        <v>231</v>
      </c>
    </row>
    <row r="5">
      <c r="A5" s="4" t="inlineStr">
        <is>
          <t>2027</t>
        </is>
      </c>
      <c r="B5" s="6" t="n">
        <v>135</v>
      </c>
    </row>
    <row r="6">
      <c r="A6" s="4" t="inlineStr">
        <is>
          <t>2028</t>
        </is>
      </c>
      <c r="B6" s="6" t="n">
        <v>64</v>
      </c>
    </row>
    <row r="7">
      <c r="A7" s="4" t="inlineStr">
        <is>
          <t>2029</t>
        </is>
      </c>
      <c r="B7" s="6" t="n">
        <v>64</v>
      </c>
    </row>
    <row r="8">
      <c r="A8" s="4" t="inlineStr">
        <is>
          <t>Thereafter</t>
        </is>
      </c>
      <c r="B8" s="6" t="n">
        <v>229</v>
      </c>
    </row>
    <row r="9">
      <c r="A9" s="4" t="inlineStr">
        <is>
          <t>Total undiscounted lease payments</t>
        </is>
      </c>
      <c r="B9" s="6" t="n">
        <v>977</v>
      </c>
    </row>
    <row r="10">
      <c r="A10" s="4" t="inlineStr">
        <is>
          <t>Related Party</t>
        </is>
      </c>
      <c r="B10" s="4" t="inlineStr">
        <is>
          <t xml:space="preserve"> </t>
        </is>
      </c>
    </row>
    <row r="11">
      <c r="A11" s="3" t="inlineStr">
        <is>
          <t>Related Party Transaction [Line Items]</t>
        </is>
      </c>
      <c r="B11" s="4" t="inlineStr">
        <is>
          <t xml:space="preserve"> </t>
        </is>
      </c>
    </row>
    <row r="12">
      <c r="A12" s="4" t="inlineStr">
        <is>
          <t>2025</t>
        </is>
      </c>
      <c r="B12" s="6" t="n">
        <v>50</v>
      </c>
    </row>
    <row r="13">
      <c r="A13" s="4" t="inlineStr">
        <is>
          <t>2026</t>
        </is>
      </c>
      <c r="B13" s="6" t="n">
        <v>51</v>
      </c>
    </row>
    <row r="14">
      <c r="A14" s="4" t="inlineStr">
        <is>
          <t>2027</t>
        </is>
      </c>
      <c r="B14" s="6" t="n">
        <v>53</v>
      </c>
    </row>
    <row r="15">
      <c r="A15" s="4" t="inlineStr">
        <is>
          <t>2028</t>
        </is>
      </c>
      <c r="B15" s="6" t="n">
        <v>54</v>
      </c>
    </row>
    <row r="16">
      <c r="A16" s="4" t="inlineStr">
        <is>
          <t>2029</t>
        </is>
      </c>
      <c r="B16" s="6" t="n">
        <v>56</v>
      </c>
    </row>
    <row r="17">
      <c r="A17" s="4" t="inlineStr">
        <is>
          <t>Thereafter</t>
        </is>
      </c>
      <c r="B17" s="6" t="n">
        <v>215</v>
      </c>
    </row>
    <row r="18">
      <c r="A18" s="4" t="inlineStr">
        <is>
          <t>Total undiscounted lease payments</t>
        </is>
      </c>
      <c r="B18" s="5" t="n">
        <v>4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isk, Management, and Strategy Cybersecurity is a significant and integrated component of the Company’s risk management strategy, designed to protect the confidentiality, integrity, and availability of sensitive information contained within the Bank’s information services . As a financial services company, cyber threats are present and growing, and the potential exists for a cybersecurity incident disrupting business operations, compromising sensitive data or both. To date, the Company has not, to its knowledge, experienced an incident materially affecting or reasonably likely to materially affect the Company, including its business strategy, results of operation or financial condition. To prepare and respond to incidents, the Company has implemented a multi-layered “defense-in-depth” cybersecurity strategy, integrating people, technology, and processes. This includes advanced employee training, innovative technologies, and policies and procedures in the areas of Information Security, Data Governance, Business Continuity and Disaster Recovery, Privacy, Third Party Risk Management, and Incident Response. Core activities supporting our strategy include cybersecurity training, technology optimization, threat intelligence, vulnerability and patch management and the testing of incident response, business continuity and disaster recovery capabilities. Employees are the first line of defense against cybersecurity measures. Every employee is responsible for protecting Bank and client information. Accordingly, employees complete formal training and acknowledge security policies annually. In addition, employees are subjected to regular simulated phishing assessments, designed to sharpen threat detection and reporting capabilities. Our employees are supported with solutions designed to identify, prevent, detect, respond to, and recover from incidents. Notable technologies include firewalls, intrusion detection systems, security automation and response capabilities, user behavior analytics, multi-factor authentication, data backups to immutable storage and business continuity applications. Notable services include 24/7 security monitoring and response, vulnerability scanning, third-party monitoring, and threat intelligence. Like many companies, the Company relies on third-party vendor solutions to support its operations . Many of these vendors have access to sensitive and proprietary information. Third-party vendors continue to be a notable source of operational and informational risk. Accordingly, the Company has implemented a Third-Party Risk Management program, which includes a detailed onboarding process and periodic reviews of vendors with access to sensitive Company data . As indicated above, supporting our operations are incident response, business continuity, and disaster recovery programs. These programs identify and assess threats and evaluate risk. Further, these programs support a coordinated response when responding to incidents. Periodic exercises and tests verify these programs’ effectiveness. Validating solution and program effectiveness in relation to regulatory compliance and industry standards is important. Accordingly, the Company engages third-party consultants and independent auditors to conduct penetration tests, external audits, program enhancement where applicable and review of cybersecurity risk assessments. Cybersecurity Governance The Company has established an Information Technology Steering Committee consisting of department leaders. The committee focuses on strategic and tactical delivery as well as policy oversight. All such policies are approved by the board of directors. All Information Security activity is led by the Information Security Officer .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 significant and integrated component of the Company’s risk management strategy, designed to protect the confidentiality, integrity, and availability of sensitive information contained within the Bank’s information serv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Role of Management [Text Block]</t>
        </is>
      </c>
      <c r="B10" s="4" t="inlineStr">
        <is>
          <t xml:space="preserve">Cybersecurity Governance The Company has established an Information Technology Steering Committee consisting of department leaders. The committee focuses on strategic and tactical delivery as well as policy oversight. All such policies are approved by the board of directors. All Information Security activity is led by the Information Security Officer . </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 xml:space="preserve">The Company has established an Information Technology Steering Committee consisting of department leaders. The committee focuses on strategic and tactical delivery as well as policy oversight. </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Dec. 31, 2024</t>
        </is>
      </c>
      <c r="C2" s="2" t="inlineStr">
        <is>
          <t>Dec. 31, 2023</t>
        </is>
      </c>
    </row>
    <row r="3">
      <c r="A3" s="3" t="inlineStr">
        <is>
          <t>Current expense</t>
        </is>
      </c>
      <c r="B3" s="4" t="inlineStr">
        <is>
          <t xml:space="preserve"> </t>
        </is>
      </c>
      <c r="C3" s="4" t="inlineStr">
        <is>
          <t xml:space="preserve"> </t>
        </is>
      </c>
    </row>
    <row r="4">
      <c r="A4" s="4" t="inlineStr">
        <is>
          <t>Federal</t>
        </is>
      </c>
      <c r="B4" s="5" t="n">
        <v>3273</v>
      </c>
      <c r="C4" s="5" t="n">
        <v>3185</v>
      </c>
    </row>
    <row r="5">
      <c r="A5" s="4" t="inlineStr">
        <is>
          <t>State</t>
        </is>
      </c>
      <c r="B5" s="6" t="n">
        <v>1468</v>
      </c>
      <c r="C5" s="6" t="n">
        <v>1523</v>
      </c>
    </row>
    <row r="6">
      <c r="A6" s="4" t="inlineStr">
        <is>
          <t>Total Current Expense</t>
        </is>
      </c>
      <c r="B6" s="6" t="n">
        <v>4741</v>
      </c>
      <c r="C6" s="6" t="n">
        <v>4708</v>
      </c>
    </row>
    <row r="7">
      <c r="A7" s="4" t="inlineStr">
        <is>
          <t>Deferred expense</t>
        </is>
      </c>
      <c r="B7" s="6" t="n">
        <v>-58</v>
      </c>
      <c r="C7" s="6" t="n">
        <v>207</v>
      </c>
    </row>
    <row r="8">
      <c r="A8" s="4" t="inlineStr">
        <is>
          <t>Income Tax Expense</t>
        </is>
      </c>
      <c r="B8" s="5" t="n">
        <v>4683</v>
      </c>
      <c r="C8" s="5" t="n">
        <v>4915</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compensation</t>
        </is>
      </c>
      <c r="B3" s="5" t="n">
        <v>660</v>
      </c>
      <c r="C3" s="5" t="n">
        <v>689</v>
      </c>
    </row>
    <row r="4">
      <c r="A4" s="4" t="inlineStr">
        <is>
          <t>Allowance for credit losses</t>
        </is>
      </c>
      <c r="B4" s="6" t="n">
        <v>2455</v>
      </c>
      <c r="C4" s="6" t="n">
        <v>2425</v>
      </c>
    </row>
    <row r="5">
      <c r="A5" s="4" t="inlineStr">
        <is>
          <t>Merger fair value adjustments</t>
        </is>
      </c>
      <c r="B5" s="6" t="n">
        <v>1938</v>
      </c>
      <c r="C5" s="6" t="n">
        <v>1587</v>
      </c>
    </row>
    <row r="6">
      <c r="A6" s="4" t="inlineStr">
        <is>
          <t>Foreclosed real estate write-downs and deferred gain</t>
        </is>
      </c>
      <c r="B6" s="6" t="n">
        <v>7</v>
      </c>
      <c r="C6" s="6" t="n">
        <v>7</v>
      </c>
    </row>
    <row r="7">
      <c r="A7" s="4" t="inlineStr">
        <is>
          <t>Stock grants</t>
        </is>
      </c>
      <c r="B7" s="6" t="n">
        <v>294</v>
      </c>
      <c r="C7" s="6" t="n">
        <v>78</v>
      </c>
    </row>
    <row r="8">
      <c r="A8" s="4" t="inlineStr">
        <is>
          <t>Non-qualified stock options</t>
        </is>
      </c>
      <c r="B8" s="6" t="n">
        <v>60</v>
      </c>
      <c r="C8" s="4" t="inlineStr">
        <is>
          <t xml:space="preserve"> </t>
        </is>
      </c>
    </row>
    <row r="9">
      <c r="A9" s="4" t="inlineStr">
        <is>
          <t>Net operating loss carryover</t>
        </is>
      </c>
      <c r="B9" s="6" t="n">
        <v>6123</v>
      </c>
      <c r="C9" s="6" t="n">
        <v>6556</v>
      </c>
    </row>
    <row r="10">
      <c r="A10" s="4" t="inlineStr">
        <is>
          <t>Non-accrual interest</t>
        </is>
      </c>
      <c r="B10" s="6" t="n">
        <v>265</v>
      </c>
      <c r="C10" s="6" t="n">
        <v>260</v>
      </c>
    </row>
    <row r="11">
      <c r="A11" s="4" t="inlineStr">
        <is>
          <t>Other</t>
        </is>
      </c>
      <c r="B11" s="6" t="n">
        <v>1181</v>
      </c>
      <c r="C11" s="6" t="n">
        <v>1377</v>
      </c>
    </row>
    <row r="12">
      <c r="A12" s="4" t="inlineStr">
        <is>
          <t>Total deferred tax assets</t>
        </is>
      </c>
      <c r="B12" s="6" t="n">
        <v>12983</v>
      </c>
      <c r="C12" s="6" t="n">
        <v>12979</v>
      </c>
    </row>
    <row r="13">
      <c r="A13" s="3" t="inlineStr">
        <is>
          <t>Deferred tax liabilities</t>
        </is>
      </c>
      <c r="B13" s="4" t="inlineStr">
        <is>
          <t xml:space="preserve"> </t>
        </is>
      </c>
      <c r="C13" s="4" t="inlineStr">
        <is>
          <t xml:space="preserve"> </t>
        </is>
      </c>
    </row>
    <row r="14">
      <c r="A14" s="4" t="inlineStr">
        <is>
          <t>Prepaid expenses</t>
        </is>
      </c>
      <c r="B14" s="6" t="n">
        <v>176</v>
      </c>
      <c r="C14" s="6" t="n">
        <v>220</v>
      </c>
    </row>
    <row r="15">
      <c r="A15" s="4" t="inlineStr">
        <is>
          <t>Core deposit intangible</t>
        </is>
      </c>
      <c r="B15" s="6" t="n">
        <v>229</v>
      </c>
      <c r="C15" s="6" t="n">
        <v>278</v>
      </c>
    </row>
    <row r="16">
      <c r="A16" s="4" t="inlineStr">
        <is>
          <t>Depreciation</t>
        </is>
      </c>
      <c r="B16" s="6" t="n">
        <v>3679</v>
      </c>
      <c r="C16" s="6" t="n">
        <v>3512</v>
      </c>
    </row>
    <row r="17">
      <c r="A17" s="4" t="inlineStr">
        <is>
          <t>Total deferred tax liabilities</t>
        </is>
      </c>
      <c r="B17" s="6" t="n">
        <v>4084</v>
      </c>
      <c r="C17" s="6" t="n">
        <v>4010</v>
      </c>
    </row>
    <row r="18">
      <c r="A18" s="4" t="inlineStr">
        <is>
          <t>Total deferred tax assets, net</t>
        </is>
      </c>
      <c r="B18" s="5" t="n">
        <v>8899</v>
      </c>
      <c r="C18" s="5" t="n">
        <v>89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Statutory federal income tax rate</t>
        </is>
      </c>
      <c r="B4" s="5" t="n">
        <v>3445</v>
      </c>
      <c r="C4" s="5" t="n">
        <v>3909</v>
      </c>
    </row>
    <row r="5">
      <c r="A5" s="4" t="inlineStr">
        <is>
          <t>State tax, net of federal income tax provision</t>
        </is>
      </c>
      <c r="B5" s="6" t="n">
        <v>1154</v>
      </c>
      <c r="C5" s="6" t="n">
        <v>1261</v>
      </c>
    </row>
    <row r="6">
      <c r="A6" s="4" t="inlineStr">
        <is>
          <t>Tax exempt income</t>
        </is>
      </c>
      <c r="B6" s="6" t="n">
        <v>-113</v>
      </c>
      <c r="C6" s="6" t="n">
        <v>-142</v>
      </c>
    </row>
    <row r="7">
      <c r="A7" s="4" t="inlineStr">
        <is>
          <t>Nondeductible expenses</t>
        </is>
      </c>
      <c r="B7" s="6" t="n">
        <v>142</v>
      </c>
      <c r="C7" s="6" t="n">
        <v>-3</v>
      </c>
    </row>
    <row r="8">
      <c r="A8" s="4" t="inlineStr">
        <is>
          <t>Other</t>
        </is>
      </c>
      <c r="B8" s="6" t="n">
        <v>55</v>
      </c>
      <c r="C8" s="6" t="n">
        <v>-110</v>
      </c>
    </row>
    <row r="9">
      <c r="A9" s="4" t="inlineStr">
        <is>
          <t>Income Tax Expense</t>
        </is>
      </c>
      <c r="B9" s="5" t="n">
        <v>4683</v>
      </c>
      <c r="C9" s="5" t="n">
        <v>4915</v>
      </c>
    </row>
    <row r="10">
      <c r="A10" s="3" t="inlineStr">
        <is>
          <t>Percent of pretax income</t>
        </is>
      </c>
      <c r="B10" s="4" t="inlineStr">
        <is>
          <t xml:space="preserve"> </t>
        </is>
      </c>
      <c r="C10" s="4" t="inlineStr">
        <is>
          <t xml:space="preserve"> </t>
        </is>
      </c>
    </row>
    <row r="11">
      <c r="A11" s="4" t="inlineStr">
        <is>
          <t>Statutory federal income tax rate</t>
        </is>
      </c>
      <c r="B11" s="10" t="n">
        <v>0.21</v>
      </c>
      <c r="C11" s="10" t="n">
        <v>0.21</v>
      </c>
    </row>
    <row r="12">
      <c r="A12" s="4" t="inlineStr">
        <is>
          <t>State tax, net of federal income tax provision</t>
        </is>
      </c>
      <c r="B12" s="10" t="n">
        <v>0.07000000000000001</v>
      </c>
      <c r="C12" s="11" t="n">
        <v>0.068</v>
      </c>
    </row>
    <row r="13">
      <c r="A13" s="4" t="inlineStr">
        <is>
          <t>Tax exempt income</t>
        </is>
      </c>
      <c r="B13" s="4" t="inlineStr">
        <is>
          <t>(0.70%)</t>
        </is>
      </c>
      <c r="C13" s="4" t="inlineStr">
        <is>
          <t>(0.80%)</t>
        </is>
      </c>
    </row>
    <row r="14">
      <c r="A14" s="4" t="inlineStr">
        <is>
          <t>Nondeductible expenses</t>
        </is>
      </c>
      <c r="B14" s="11" t="n">
        <v>0.008999999999999999</v>
      </c>
      <c r="C14" s="10" t="n">
        <v>0</v>
      </c>
    </row>
    <row r="15">
      <c r="A15" s="4" t="inlineStr">
        <is>
          <t>Other</t>
        </is>
      </c>
      <c r="B15" s="11" t="n">
        <v>0.003</v>
      </c>
      <c r="C15" s="4" t="inlineStr">
        <is>
          <t>(0.60%)</t>
        </is>
      </c>
    </row>
    <row r="16">
      <c r="A16" s="4" t="inlineStr">
        <is>
          <t>Income Tax Expense</t>
        </is>
      </c>
      <c r="B16" s="11" t="n">
        <v>0.285</v>
      </c>
      <c r="C16" s="11" t="n">
        <v>0.264</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Leasing Arrangements - Schedule of Operating Lease Right of Use Asset and Operating Lease Liability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right of use asset</t>
        </is>
      </c>
      <c r="B4" s="5" t="n">
        <v>926000</v>
      </c>
      <c r="C4" s="5" t="n">
        <v>1128000</v>
      </c>
    </row>
    <row r="5">
      <c r="A5" s="4" t="inlineStr">
        <is>
          <t>Operating lease, right-of-use asset, statement of financial position [extensible enumeration]</t>
        </is>
      </c>
      <c r="B5" s="4" t="inlineStr">
        <is>
          <t>Other assets</t>
        </is>
      </c>
      <c r="C5" s="4" t="inlineStr">
        <is>
          <t>Other assets</t>
        </is>
      </c>
    </row>
    <row r="6">
      <c r="A6" s="4" t="inlineStr">
        <is>
          <t>Operating lease liabilities</t>
        </is>
      </c>
      <c r="B6" s="5" t="n">
        <v>967000</v>
      </c>
      <c r="C6" s="5" t="n">
        <v>1162000</v>
      </c>
    </row>
    <row r="7">
      <c r="A7" s="4" t="inlineStr">
        <is>
          <t>Operating lease, liability, statement of financial position [extensible enumeration]</t>
        </is>
      </c>
      <c r="B7" s="4" t="inlineStr">
        <is>
          <t>Other liabilities</t>
        </is>
      </c>
      <c r="C7" s="4" t="inlineStr">
        <is>
          <t>Other liabilities</t>
        </is>
      </c>
    </row>
    <row r="8">
      <c r="A8" s="3" t="inlineStr">
        <is>
          <t>Other Information Related To Leases [Abstract]</t>
        </is>
      </c>
      <c r="B8" s="4" t="inlineStr">
        <is>
          <t xml:space="preserve"> </t>
        </is>
      </c>
      <c r="C8" s="4" t="inlineStr">
        <is>
          <t xml:space="preserve"> </t>
        </is>
      </c>
    </row>
    <row r="9">
      <c r="A9" s="4" t="inlineStr">
        <is>
          <t>Weighted average remaining lease term of operating leases</t>
        </is>
      </c>
      <c r="B9" s="4" t="inlineStr">
        <is>
          <t>4 years 8 months 12 days</t>
        </is>
      </c>
      <c r="C9" s="4" t="inlineStr">
        <is>
          <t>5 years 6 months</t>
        </is>
      </c>
    </row>
    <row r="10">
      <c r="A10" s="4" t="inlineStr">
        <is>
          <t>Weighted average discount rate of operating leases</t>
        </is>
      </c>
      <c r="B10" s="11" t="n">
        <v>0.044</v>
      </c>
      <c r="C10" s="11" t="n">
        <v>0.0426</v>
      </c>
    </row>
    <row r="11">
      <c r="A11" s="4" t="inlineStr">
        <is>
          <t>Cash paid for amounts included in the measurement of lease liabilities</t>
        </is>
      </c>
      <c r="B11" s="5" t="n">
        <v>231000</v>
      </c>
      <c r="C11" s="5" t="n">
        <v>19700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ing Arrangements - Additional Information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302000</v>
      </c>
      <c r="C4" s="5" t="n">
        <v>259000</v>
      </c>
    </row>
    <row r="5">
      <c r="A5" s="4" t="inlineStr">
        <is>
          <t>Rental income received</t>
        </is>
      </c>
      <c r="B5" s="5" t="n">
        <v>168000</v>
      </c>
      <c r="C5"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chedule of Future Undiscounted Lease Payments For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254</v>
      </c>
      <c r="C3" s="4" t="inlineStr">
        <is>
          <t xml:space="preserve"> </t>
        </is>
      </c>
    </row>
    <row r="4">
      <c r="A4" s="4" t="inlineStr">
        <is>
          <t>2026</t>
        </is>
      </c>
      <c r="B4" s="6" t="n">
        <v>231</v>
      </c>
      <c r="C4" s="4" t="inlineStr">
        <is>
          <t xml:space="preserve"> </t>
        </is>
      </c>
    </row>
    <row r="5">
      <c r="A5" s="4" t="inlineStr">
        <is>
          <t>2027</t>
        </is>
      </c>
      <c r="B5" s="6" t="n">
        <v>135</v>
      </c>
      <c r="C5" s="4" t="inlineStr">
        <is>
          <t xml:space="preserve"> </t>
        </is>
      </c>
    </row>
    <row r="6">
      <c r="A6" s="4" t="inlineStr">
        <is>
          <t>2028</t>
        </is>
      </c>
      <c r="B6" s="6" t="n">
        <v>64</v>
      </c>
      <c r="C6" s="4" t="inlineStr">
        <is>
          <t xml:space="preserve"> </t>
        </is>
      </c>
    </row>
    <row r="7">
      <c r="A7" s="4" t="inlineStr">
        <is>
          <t>2029</t>
        </is>
      </c>
      <c r="B7" s="6" t="n">
        <v>64</v>
      </c>
      <c r="C7" s="4" t="inlineStr">
        <is>
          <t xml:space="preserve"> </t>
        </is>
      </c>
    </row>
    <row r="8">
      <c r="A8" s="4" t="inlineStr">
        <is>
          <t>Thereafter</t>
        </is>
      </c>
      <c r="B8" s="6" t="n">
        <v>229</v>
      </c>
      <c r="C8" s="4" t="inlineStr">
        <is>
          <t xml:space="preserve"> </t>
        </is>
      </c>
    </row>
    <row r="9">
      <c r="A9" s="4" t="inlineStr">
        <is>
          <t>Total undiscounted lease payments</t>
        </is>
      </c>
      <c r="B9" s="6" t="n">
        <v>977</v>
      </c>
      <c r="C9" s="4" t="inlineStr">
        <is>
          <t xml:space="preserve"> </t>
        </is>
      </c>
    </row>
    <row r="10">
      <c r="A10" s="4" t="inlineStr">
        <is>
          <t>Less: imputed interest</t>
        </is>
      </c>
      <c r="B10" s="6" t="n">
        <v>10</v>
      </c>
      <c r="C10" s="4" t="inlineStr">
        <is>
          <t xml:space="preserve"> </t>
        </is>
      </c>
    </row>
    <row r="11">
      <c r="A11" s="4" t="inlineStr">
        <is>
          <t>Present value of operating lease liabilities</t>
        </is>
      </c>
      <c r="B11" s="5" t="n">
        <v>967</v>
      </c>
      <c r="C11" s="5" t="n">
        <v>11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Arrangements - Schedule of Future Operating Lease Payments Received (Details) $ in Thousands</t>
        </is>
      </c>
      <c r="B1" s="2" t="inlineStr">
        <is>
          <t>Dec. 31, 2024 USD ($)</t>
        </is>
      </c>
    </row>
    <row r="2">
      <c r="A2" s="3" t="inlineStr">
        <is>
          <t>Leases [Abstract]</t>
        </is>
      </c>
      <c r="B2" s="4" t="inlineStr">
        <is>
          <t xml:space="preserve"> </t>
        </is>
      </c>
    </row>
    <row r="3">
      <c r="A3" s="4" t="inlineStr">
        <is>
          <t>2025</t>
        </is>
      </c>
      <c r="B3" s="5" t="n">
        <v>173</v>
      </c>
    </row>
    <row r="4">
      <c r="A4" s="4" t="inlineStr">
        <is>
          <t>2026</t>
        </is>
      </c>
      <c r="B4" s="6" t="n">
        <v>178</v>
      </c>
    </row>
    <row r="5">
      <c r="A5" s="4" t="inlineStr">
        <is>
          <t>2027</t>
        </is>
      </c>
      <c r="B5" s="6" t="n">
        <v>183</v>
      </c>
    </row>
    <row r="6">
      <c r="A6" s="4" t="inlineStr">
        <is>
          <t>2028</t>
        </is>
      </c>
      <c r="B6" s="6" t="n">
        <v>189</v>
      </c>
    </row>
    <row r="7">
      <c r="A7" s="4" t="inlineStr">
        <is>
          <t>2029</t>
        </is>
      </c>
      <c r="B7" s="6" t="n">
        <v>194</v>
      </c>
    </row>
    <row r="8">
      <c r="A8" s="4" t="inlineStr">
        <is>
          <t>Thereafter</t>
        </is>
      </c>
      <c r="B8" s="6" t="n">
        <v>619</v>
      </c>
    </row>
    <row r="9">
      <c r="A9" s="4" t="inlineStr">
        <is>
          <t>Total</t>
        </is>
      </c>
      <c r="B9" s="5" t="n">
        <v>153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business segments</t>
        </is>
      </c>
      <c r="B4" s="6"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mpany’s Co- CEOs are deemed the Chief Operating Decision Makers (“CODMs”). The CODMs evaluate the financial performance of the Company by evaluating revenue streams, significant expenses, and budget to actual results in assessing the Company’s single reporting segment and in the determination of allocating resources. The CODMs use consolidated net income to benchmark the Company against peers and to evaluate performance and allocate resources. Significant revenue and expense categories evaluated by the CODMs are consistent with the presentation of the Consolidated Statement of Income.</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Dec. 31, 2024</t>
        </is>
      </c>
      <c r="C1" s="2" t="inlineStr">
        <is>
          <t>Dec. 31, 2023</t>
        </is>
      </c>
    </row>
    <row r="2">
      <c r="A2" s="3" t="inlineStr">
        <is>
          <t>Securities available for sale</t>
        </is>
      </c>
      <c r="B2" s="4" t="inlineStr">
        <is>
          <t xml:space="preserve"> </t>
        </is>
      </c>
      <c r="C2" s="4" t="inlineStr">
        <is>
          <t xml:space="preserve"> </t>
        </is>
      </c>
    </row>
    <row r="3">
      <c r="A3" s="4" t="inlineStr">
        <is>
          <t>Securities held to available for sale</t>
        </is>
      </c>
      <c r="B3" s="5" t="n">
        <v>37259</v>
      </c>
      <c r="C3" s="5" t="n">
        <v>34781</v>
      </c>
    </row>
    <row r="4">
      <c r="A4" s="4" t="inlineStr">
        <is>
          <t>Level 2</t>
        </is>
      </c>
      <c r="B4" s="4" t="inlineStr">
        <is>
          <t xml:space="preserve"> </t>
        </is>
      </c>
      <c r="C4" s="4" t="inlineStr">
        <is>
          <t xml:space="preserve"> </t>
        </is>
      </c>
    </row>
    <row r="5">
      <c r="A5" s="3" t="inlineStr">
        <is>
          <t>Securities available for sale</t>
        </is>
      </c>
      <c r="B5" s="4" t="inlineStr">
        <is>
          <t xml:space="preserve"> </t>
        </is>
      </c>
      <c r="C5" s="4" t="inlineStr">
        <is>
          <t xml:space="preserve"> </t>
        </is>
      </c>
    </row>
    <row r="6">
      <c r="A6" s="4" t="inlineStr">
        <is>
          <t>Securities held to available for sale</t>
        </is>
      </c>
      <c r="B6" s="6" t="n">
        <v>37259</v>
      </c>
      <c r="C6" s="6" t="n">
        <v>34781</v>
      </c>
    </row>
    <row r="7">
      <c r="A7" s="4" t="inlineStr">
        <is>
          <t>Fair Value Measurements Recurring</t>
        </is>
      </c>
      <c r="B7" s="4" t="inlineStr">
        <is>
          <t xml:space="preserve"> </t>
        </is>
      </c>
      <c r="C7" s="4" t="inlineStr">
        <is>
          <t xml:space="preserve"> </t>
        </is>
      </c>
    </row>
    <row r="8">
      <c r="A8" s="3" t="inlineStr">
        <is>
          <t>Securities available for sale</t>
        </is>
      </c>
      <c r="B8" s="4" t="inlineStr">
        <is>
          <t xml:space="preserve"> </t>
        </is>
      </c>
      <c r="C8" s="4" t="inlineStr">
        <is>
          <t xml:space="preserve"> </t>
        </is>
      </c>
    </row>
    <row r="9">
      <c r="A9" s="4" t="inlineStr">
        <is>
          <t>Securities held to available for sale</t>
        </is>
      </c>
      <c r="B9" s="6" t="n">
        <v>37259</v>
      </c>
      <c r="C9" s="6" t="n">
        <v>34781</v>
      </c>
    </row>
    <row r="10">
      <c r="A10" s="4" t="inlineStr">
        <is>
          <t>Fair Value Measurements Recurring | Level 2</t>
        </is>
      </c>
      <c r="B10" s="4" t="inlineStr">
        <is>
          <t xml:space="preserve"> </t>
        </is>
      </c>
      <c r="C10" s="4" t="inlineStr">
        <is>
          <t xml:space="preserve"> </t>
        </is>
      </c>
    </row>
    <row r="11">
      <c r="A11" s="3" t="inlineStr">
        <is>
          <t>Securities available for sale</t>
        </is>
      </c>
      <c r="B11" s="4" t="inlineStr">
        <is>
          <t xml:space="preserve"> </t>
        </is>
      </c>
      <c r="C11" s="4" t="inlineStr">
        <is>
          <t xml:space="preserve"> </t>
        </is>
      </c>
    </row>
    <row r="12">
      <c r="A12" s="4" t="inlineStr">
        <is>
          <t>Securities held to available for sale</t>
        </is>
      </c>
      <c r="B12" s="6" t="n">
        <v>37259</v>
      </c>
      <c r="C12" s="6" t="n">
        <v>34781</v>
      </c>
    </row>
    <row r="13">
      <c r="A13" s="4" t="inlineStr">
        <is>
          <t>Corporate securities</t>
        </is>
      </c>
      <c r="B13" s="4" t="inlineStr">
        <is>
          <t xml:space="preserve"> </t>
        </is>
      </c>
      <c r="C13" s="4" t="inlineStr">
        <is>
          <t xml:space="preserve"> </t>
        </is>
      </c>
    </row>
    <row r="14">
      <c r="A14" s="3" t="inlineStr">
        <is>
          <t>Securities available for sale</t>
        </is>
      </c>
      <c r="B14" s="4" t="inlineStr">
        <is>
          <t xml:space="preserve"> </t>
        </is>
      </c>
      <c r="C14" s="4" t="inlineStr">
        <is>
          <t xml:space="preserve"> </t>
        </is>
      </c>
    </row>
    <row r="15">
      <c r="A15" s="4" t="inlineStr">
        <is>
          <t>Securities held to available for sale</t>
        </is>
      </c>
      <c r="B15" s="6" t="n">
        <v>1535</v>
      </c>
      <c r="C15" s="6" t="n">
        <v>1418</v>
      </c>
    </row>
    <row r="16">
      <c r="A16" s="4" t="inlineStr">
        <is>
          <t>Corporate securities | Fair Value Measurements Recurring</t>
        </is>
      </c>
      <c r="B16" s="4" t="inlineStr">
        <is>
          <t xml:space="preserve"> </t>
        </is>
      </c>
      <c r="C16" s="4" t="inlineStr">
        <is>
          <t xml:space="preserve"> </t>
        </is>
      </c>
    </row>
    <row r="17">
      <c r="A17" s="3" t="inlineStr">
        <is>
          <t>Securities available for sale</t>
        </is>
      </c>
      <c r="B17" s="4" t="inlineStr">
        <is>
          <t xml:space="preserve"> </t>
        </is>
      </c>
      <c r="C17" s="4" t="inlineStr">
        <is>
          <t xml:space="preserve"> </t>
        </is>
      </c>
    </row>
    <row r="18">
      <c r="A18" s="4" t="inlineStr">
        <is>
          <t>Securities held to available for sale</t>
        </is>
      </c>
      <c r="B18" s="6" t="n">
        <v>1535</v>
      </c>
      <c r="C18" s="6" t="n">
        <v>1418</v>
      </c>
    </row>
    <row r="19">
      <c r="A19" s="4" t="inlineStr">
        <is>
          <t>Corporate securities | Fair Value Measurements Recurring | Level 2</t>
        </is>
      </c>
      <c r="B19" s="4" t="inlineStr">
        <is>
          <t xml:space="preserve"> </t>
        </is>
      </c>
      <c r="C19" s="4" t="inlineStr">
        <is>
          <t xml:space="preserve"> </t>
        </is>
      </c>
    </row>
    <row r="20">
      <c r="A20" s="3" t="inlineStr">
        <is>
          <t>Securities available for sale</t>
        </is>
      </c>
      <c r="B20" s="4" t="inlineStr">
        <is>
          <t xml:space="preserve"> </t>
        </is>
      </c>
      <c r="C20" s="4" t="inlineStr">
        <is>
          <t xml:space="preserve"> </t>
        </is>
      </c>
    </row>
    <row r="21">
      <c r="A21" s="4" t="inlineStr">
        <is>
          <t>Securities held to available for sale</t>
        </is>
      </c>
      <c r="B21" s="6" t="n">
        <v>1535</v>
      </c>
      <c r="C21" s="6" t="n">
        <v>1418</v>
      </c>
    </row>
    <row r="22">
      <c r="A22" s="4" t="inlineStr">
        <is>
          <t>Mortgage-backed Securities</t>
        </is>
      </c>
      <c r="B22" s="4" t="inlineStr">
        <is>
          <t xml:space="preserve"> </t>
        </is>
      </c>
      <c r="C22" s="4" t="inlineStr">
        <is>
          <t xml:space="preserve"> </t>
        </is>
      </c>
    </row>
    <row r="23">
      <c r="A23" s="3" t="inlineStr">
        <is>
          <t>Securities available for sale</t>
        </is>
      </c>
      <c r="B23" s="4" t="inlineStr">
        <is>
          <t xml:space="preserve"> </t>
        </is>
      </c>
      <c r="C23" s="4" t="inlineStr">
        <is>
          <t xml:space="preserve"> </t>
        </is>
      </c>
    </row>
    <row r="24">
      <c r="A24" s="4" t="inlineStr">
        <is>
          <t>Securities held to available for sale</t>
        </is>
      </c>
      <c r="B24" s="6" t="n">
        <v>20894</v>
      </c>
      <c r="C24" s="6" t="n">
        <v>28640</v>
      </c>
    </row>
    <row r="25">
      <c r="A25" s="4" t="inlineStr">
        <is>
          <t>Mortgage-backed Securities | Fair Value Measurements Recurring</t>
        </is>
      </c>
      <c r="B25" s="4" t="inlineStr">
        <is>
          <t xml:space="preserve"> </t>
        </is>
      </c>
      <c r="C25" s="4" t="inlineStr">
        <is>
          <t xml:space="preserve"> </t>
        </is>
      </c>
    </row>
    <row r="26">
      <c r="A26" s="3" t="inlineStr">
        <is>
          <t>Securities available for sale</t>
        </is>
      </c>
      <c r="B26" s="4" t="inlineStr">
        <is>
          <t xml:space="preserve"> </t>
        </is>
      </c>
      <c r="C26" s="4" t="inlineStr">
        <is>
          <t xml:space="preserve"> </t>
        </is>
      </c>
    </row>
    <row r="27">
      <c r="A27" s="4" t="inlineStr">
        <is>
          <t>Securities held to available for sale</t>
        </is>
      </c>
      <c r="B27" s="6" t="n">
        <v>20894</v>
      </c>
      <c r="C27" s="6" t="n">
        <v>28640</v>
      </c>
    </row>
    <row r="28">
      <c r="A28" s="4" t="inlineStr">
        <is>
          <t>Mortgage-backed Securities | Fair Value Measurements Recurring | Level 2</t>
        </is>
      </c>
      <c r="B28" s="4" t="inlineStr">
        <is>
          <t xml:space="preserve"> </t>
        </is>
      </c>
      <c r="C28" s="4" t="inlineStr">
        <is>
          <t xml:space="preserve"> </t>
        </is>
      </c>
    </row>
    <row r="29">
      <c r="A29" s="3" t="inlineStr">
        <is>
          <t>Securities available for sale</t>
        </is>
      </c>
      <c r="B29" s="4" t="inlineStr">
        <is>
          <t xml:space="preserve"> </t>
        </is>
      </c>
      <c r="C29" s="4" t="inlineStr">
        <is>
          <t xml:space="preserve"> </t>
        </is>
      </c>
    </row>
    <row r="30">
      <c r="A30" s="4" t="inlineStr">
        <is>
          <t>Securities held to available for sale</t>
        </is>
      </c>
      <c r="B30" s="6" t="n">
        <v>20894</v>
      </c>
      <c r="C30" s="6" t="n">
        <v>28640</v>
      </c>
    </row>
    <row r="31">
      <c r="A31" s="4" t="inlineStr">
        <is>
          <t>Treasuries</t>
        </is>
      </c>
      <c r="B31" s="4" t="inlineStr">
        <is>
          <t xml:space="preserve"> </t>
        </is>
      </c>
      <c r="C31" s="4" t="inlineStr">
        <is>
          <t xml:space="preserve"> </t>
        </is>
      </c>
    </row>
    <row r="32">
      <c r="A32" s="3" t="inlineStr">
        <is>
          <t>Securities available for sale</t>
        </is>
      </c>
      <c r="B32" s="4" t="inlineStr">
        <is>
          <t xml:space="preserve"> </t>
        </is>
      </c>
      <c r="C32" s="4" t="inlineStr">
        <is>
          <t xml:space="preserve"> </t>
        </is>
      </c>
    </row>
    <row r="33">
      <c r="A33" s="4" t="inlineStr">
        <is>
          <t>Securities held to available for sale</t>
        </is>
      </c>
      <c r="B33" s="6" t="n">
        <v>14308</v>
      </c>
      <c r="C33" s="4" t="inlineStr">
        <is>
          <t xml:space="preserve"> </t>
        </is>
      </c>
    </row>
    <row r="34">
      <c r="A34" s="4" t="inlineStr">
        <is>
          <t>Treasuries | Fair Value Measurements Recurring</t>
        </is>
      </c>
      <c r="B34" s="4" t="inlineStr">
        <is>
          <t xml:space="preserve"> </t>
        </is>
      </c>
      <c r="C34" s="4" t="inlineStr">
        <is>
          <t xml:space="preserve"> </t>
        </is>
      </c>
    </row>
    <row r="35">
      <c r="A35" s="3" t="inlineStr">
        <is>
          <t>Securities available for sale</t>
        </is>
      </c>
      <c r="B35" s="4" t="inlineStr">
        <is>
          <t xml:space="preserve"> </t>
        </is>
      </c>
      <c r="C35" s="4" t="inlineStr">
        <is>
          <t xml:space="preserve"> </t>
        </is>
      </c>
    </row>
    <row r="36">
      <c r="A36" s="4" t="inlineStr">
        <is>
          <t>Securities held to available for sale</t>
        </is>
      </c>
      <c r="B36" s="6" t="n">
        <v>14308</v>
      </c>
      <c r="C36" s="4" t="inlineStr">
        <is>
          <t xml:space="preserve"> </t>
        </is>
      </c>
    </row>
    <row r="37">
      <c r="A37" s="4" t="inlineStr">
        <is>
          <t>Treasuries | Fair Value Measurements Recurring | Level 2</t>
        </is>
      </c>
      <c r="B37" s="4" t="inlineStr">
        <is>
          <t xml:space="preserve"> </t>
        </is>
      </c>
      <c r="C37" s="4" t="inlineStr">
        <is>
          <t xml:space="preserve"> </t>
        </is>
      </c>
    </row>
    <row r="38">
      <c r="A38" s="3" t="inlineStr">
        <is>
          <t>Securities available for sale</t>
        </is>
      </c>
      <c r="B38" s="4" t="inlineStr">
        <is>
          <t xml:space="preserve"> </t>
        </is>
      </c>
      <c r="C38" s="4" t="inlineStr">
        <is>
          <t xml:space="preserve"> </t>
        </is>
      </c>
    </row>
    <row r="39">
      <c r="A39" s="4" t="inlineStr">
        <is>
          <t>Securities held to available for sale</t>
        </is>
      </c>
      <c r="B39" s="6" t="n">
        <v>14308</v>
      </c>
      <c r="C39" s="4" t="inlineStr">
        <is>
          <t xml:space="preserve"> </t>
        </is>
      </c>
    </row>
    <row r="40">
      <c r="A40" s="4" t="inlineStr">
        <is>
          <t>Agency securities</t>
        </is>
      </c>
      <c r="B40" s="4" t="inlineStr">
        <is>
          <t xml:space="preserve"> </t>
        </is>
      </c>
      <c r="C40" s="4" t="inlineStr">
        <is>
          <t xml:space="preserve"> </t>
        </is>
      </c>
    </row>
    <row r="41">
      <c r="A41" s="3" t="inlineStr">
        <is>
          <t>Securities available for sale</t>
        </is>
      </c>
      <c r="B41" s="4" t="inlineStr">
        <is>
          <t xml:space="preserve"> </t>
        </is>
      </c>
      <c r="C41" s="4" t="inlineStr">
        <is>
          <t xml:space="preserve"> </t>
        </is>
      </c>
    </row>
    <row r="42">
      <c r="A42" s="4" t="inlineStr">
        <is>
          <t>Securities held to available for sale</t>
        </is>
      </c>
      <c r="B42" s="6" t="n">
        <v>522</v>
      </c>
      <c r="C42" s="6" t="n">
        <v>4723</v>
      </c>
    </row>
    <row r="43">
      <c r="A43" s="4" t="inlineStr">
        <is>
          <t>Agency securities | Fair Value Measurements Recurring</t>
        </is>
      </c>
      <c r="B43" s="4" t="inlineStr">
        <is>
          <t xml:space="preserve"> </t>
        </is>
      </c>
      <c r="C43" s="4" t="inlineStr">
        <is>
          <t xml:space="preserve"> </t>
        </is>
      </c>
    </row>
    <row r="44">
      <c r="A44" s="3" t="inlineStr">
        <is>
          <t>Securities available for sale</t>
        </is>
      </c>
      <c r="B44" s="4" t="inlineStr">
        <is>
          <t xml:space="preserve"> </t>
        </is>
      </c>
      <c r="C44" s="4" t="inlineStr">
        <is>
          <t xml:space="preserve"> </t>
        </is>
      </c>
    </row>
    <row r="45">
      <c r="A45" s="4" t="inlineStr">
        <is>
          <t>Securities held to available for sale</t>
        </is>
      </c>
      <c r="B45" s="6" t="n">
        <v>522</v>
      </c>
      <c r="C45" s="6" t="n">
        <v>4723</v>
      </c>
    </row>
    <row r="46">
      <c r="A46" s="4" t="inlineStr">
        <is>
          <t>Agency securities | Fair Value Measurements Recurring | Level 2</t>
        </is>
      </c>
      <c r="B46" s="4" t="inlineStr">
        <is>
          <t xml:space="preserve"> </t>
        </is>
      </c>
      <c r="C46" s="4" t="inlineStr">
        <is>
          <t xml:space="preserve"> </t>
        </is>
      </c>
    </row>
    <row r="47">
      <c r="A47" s="3" t="inlineStr">
        <is>
          <t>Securities available for sale</t>
        </is>
      </c>
      <c r="B47" s="4" t="inlineStr">
        <is>
          <t xml:space="preserve"> </t>
        </is>
      </c>
      <c r="C47" s="4" t="inlineStr">
        <is>
          <t xml:space="preserve"> </t>
        </is>
      </c>
    </row>
    <row r="48">
      <c r="A48" s="4" t="inlineStr">
        <is>
          <t>Securities held to available for sale</t>
        </is>
      </c>
      <c r="B48" s="5" t="n">
        <v>522</v>
      </c>
      <c r="C48" s="5" t="n">
        <v>472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Non Recurring Basis (Details) - Fair value non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4169</v>
      </c>
      <c r="C3" s="5" t="n">
        <v>10724</v>
      </c>
    </row>
    <row r="4">
      <c r="A4" s="4" t="inlineStr">
        <is>
          <t>Individually Evaluated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4010</v>
      </c>
      <c r="C6" s="6" t="n">
        <v>10554</v>
      </c>
    </row>
    <row r="7">
      <c r="A7" s="4" t="inlineStr">
        <is>
          <t>Other Real Estateowned and Repossessed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159</v>
      </c>
      <c r="C9" s="6" t="n">
        <v>17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4169</v>
      </c>
      <c r="C12" s="6" t="n">
        <v>10724</v>
      </c>
    </row>
    <row r="13">
      <c r="A13" s="4" t="inlineStr">
        <is>
          <t>Level 3 | Individually Evaluated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4010</v>
      </c>
      <c r="C15" s="6" t="n">
        <v>10554</v>
      </c>
    </row>
    <row r="16">
      <c r="A16" s="4" t="inlineStr">
        <is>
          <t>Level 3 | Other Real Estateowned and Repossessed Asse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159</v>
      </c>
      <c r="C18" s="5" t="n">
        <v>17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8:37:55Z</dcterms:created>
  <dcterms:modified xmlns:dcterms="http://purl.org/dc/terms/" xmlns:xsi="http://www.w3.org/2001/XMLSchema-instance" xsi:type="dcterms:W3CDTF">2025-03-27T18:37:59Z</dcterms:modified>
</cp:coreProperties>
</file>